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Variable Interest Entities" sheetId="10" state="visible" r:id="rId10"/>
    <sheet xmlns:r="http://schemas.openxmlformats.org/officeDocument/2006/relationships" name="Receivables from Vendors" sheetId="11" state="visible" r:id="rId11"/>
    <sheet xmlns:r="http://schemas.openxmlformats.org/officeDocument/2006/relationships" name="Equity Investment" sheetId="12" state="visible" r:id="rId12"/>
    <sheet xmlns:r="http://schemas.openxmlformats.org/officeDocument/2006/relationships" name="Accrued Expenses and Other Curr"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Capital Structure" sheetId="16" state="visible" r:id="rId16"/>
    <sheet xmlns:r="http://schemas.openxmlformats.org/officeDocument/2006/relationships" name="Other Stock and Retirement Plan" sheetId="17" state="visible" r:id="rId17"/>
    <sheet xmlns:r="http://schemas.openxmlformats.org/officeDocument/2006/relationships" name="Lease Obligations" sheetId="18" state="visible" r:id="rId18"/>
    <sheet xmlns:r="http://schemas.openxmlformats.org/officeDocument/2006/relationships" name="Financial Instruments" sheetId="19" state="visible" r:id="rId19"/>
    <sheet xmlns:r="http://schemas.openxmlformats.org/officeDocument/2006/relationships" name="Financial and Product Informati" sheetId="20" state="visible" r:id="rId20"/>
    <sheet xmlns:r="http://schemas.openxmlformats.org/officeDocument/2006/relationships" name="Revenue from Contracts with Cu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quisitions (Tables)" sheetId="27" state="visible" r:id="rId27"/>
    <sheet xmlns:r="http://schemas.openxmlformats.org/officeDocument/2006/relationships" name="Variable Interest Entities (Tab" sheetId="28" state="visible" r:id="rId28"/>
    <sheet xmlns:r="http://schemas.openxmlformats.org/officeDocument/2006/relationships" name="Equity Investment (Tables)" sheetId="29" state="visible" r:id="rId29"/>
    <sheet xmlns:r="http://schemas.openxmlformats.org/officeDocument/2006/relationships" name="Accrued Expenses and Other Cu_2" sheetId="30" state="visible" r:id="rId30"/>
    <sheet xmlns:r="http://schemas.openxmlformats.org/officeDocument/2006/relationships" name="Financing Arrangements (Tables)" sheetId="31" state="visible" r:id="rId31"/>
    <sheet xmlns:r="http://schemas.openxmlformats.org/officeDocument/2006/relationships" name="Income Taxes (Tables)" sheetId="32" state="visible" r:id="rId32"/>
    <sheet xmlns:r="http://schemas.openxmlformats.org/officeDocument/2006/relationships" name="Capital Structure (Tables)" sheetId="33" state="visible" r:id="rId33"/>
    <sheet xmlns:r="http://schemas.openxmlformats.org/officeDocument/2006/relationships" name="Lease Obligations (Tables)" sheetId="34" state="visible" r:id="rId34"/>
    <sheet xmlns:r="http://schemas.openxmlformats.org/officeDocument/2006/relationships" name="Financial and Product Informa_2" sheetId="35" state="visible" r:id="rId35"/>
    <sheet xmlns:r="http://schemas.openxmlformats.org/officeDocument/2006/relationships" name="Revenue from Contracts with C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Description of Business and _10" sheetId="43" state="visible" r:id="rId43"/>
    <sheet xmlns:r="http://schemas.openxmlformats.org/officeDocument/2006/relationships" name="Description of Business and _11" sheetId="44" state="visible" r:id="rId44"/>
    <sheet xmlns:r="http://schemas.openxmlformats.org/officeDocument/2006/relationships" name="Description of Business and _12" sheetId="45" state="visible" r:id="rId45"/>
    <sheet xmlns:r="http://schemas.openxmlformats.org/officeDocument/2006/relationships" name="Description of Business and _13" sheetId="46" state="visible" r:id="rId46"/>
    <sheet xmlns:r="http://schemas.openxmlformats.org/officeDocument/2006/relationships" name="Description of Business and _14" sheetId="47" state="visible" r:id="rId47"/>
    <sheet xmlns:r="http://schemas.openxmlformats.org/officeDocument/2006/relationships" name="Description of Business and _15" sheetId="48" state="visible" r:id="rId48"/>
    <sheet xmlns:r="http://schemas.openxmlformats.org/officeDocument/2006/relationships" name="Description of Business and _16" sheetId="49" state="visible" r:id="rId49"/>
    <sheet xmlns:r="http://schemas.openxmlformats.org/officeDocument/2006/relationships" name="Description of Business and _17" sheetId="50" state="visible" r:id="rId50"/>
    <sheet xmlns:r="http://schemas.openxmlformats.org/officeDocument/2006/relationships" name="Description of Business and _18" sheetId="51" state="visible" r:id="rId51"/>
    <sheet xmlns:r="http://schemas.openxmlformats.org/officeDocument/2006/relationships" name="Description of Business and _19" sheetId="52" state="visible" r:id="rId52"/>
    <sheet xmlns:r="http://schemas.openxmlformats.org/officeDocument/2006/relationships" name="Description of Business and _20" sheetId="53" state="visible" r:id="rId53"/>
    <sheet xmlns:r="http://schemas.openxmlformats.org/officeDocument/2006/relationships" name="Description of Business and _21" sheetId="54" state="visible" r:id="rId54"/>
    <sheet xmlns:r="http://schemas.openxmlformats.org/officeDocument/2006/relationships" name="Description of Business and _22" sheetId="55" state="visible" r:id="rId55"/>
    <sheet xmlns:r="http://schemas.openxmlformats.org/officeDocument/2006/relationships" name="Description of Business and _23" sheetId="56" state="visible" r:id="rId56"/>
    <sheet xmlns:r="http://schemas.openxmlformats.org/officeDocument/2006/relationships" name="Description of Business and _24" sheetId="57" state="visible" r:id="rId57"/>
    <sheet xmlns:r="http://schemas.openxmlformats.org/officeDocument/2006/relationships" name="Description of Business and _25" sheetId="58" state="visible" r:id="rId58"/>
    <sheet xmlns:r="http://schemas.openxmlformats.org/officeDocument/2006/relationships" name="Description of Business and _26" sheetId="59" state="visible" r:id="rId59"/>
    <sheet xmlns:r="http://schemas.openxmlformats.org/officeDocument/2006/relationships" name="Description of Business and _27" sheetId="60" state="visible" r:id="rId60"/>
    <sheet xmlns:r="http://schemas.openxmlformats.org/officeDocument/2006/relationships" name="Description of Business and _28" sheetId="61" state="visible" r:id="rId61"/>
    <sheet xmlns:r="http://schemas.openxmlformats.org/officeDocument/2006/relationships" name="Description of Business and _29" sheetId="62" state="visible" r:id="rId62"/>
    <sheet xmlns:r="http://schemas.openxmlformats.org/officeDocument/2006/relationships" name="Description of Business and _30" sheetId="63" state="visible" r:id="rId63"/>
    <sheet xmlns:r="http://schemas.openxmlformats.org/officeDocument/2006/relationships" name="Description of Business and _31" sheetId="64" state="visible" r:id="rId64"/>
    <sheet xmlns:r="http://schemas.openxmlformats.org/officeDocument/2006/relationships" name="Description of Business and _32" sheetId="65" state="visible" r:id="rId65"/>
    <sheet xmlns:r="http://schemas.openxmlformats.org/officeDocument/2006/relationships" name="Description of Business and _33" sheetId="66" state="visible" r:id="rId66"/>
    <sheet xmlns:r="http://schemas.openxmlformats.org/officeDocument/2006/relationships" name="Description of Business and _34" sheetId="67" state="visible" r:id="rId67"/>
    <sheet xmlns:r="http://schemas.openxmlformats.org/officeDocument/2006/relationships" name="Description of Business and _35" sheetId="68" state="visible" r:id="rId68"/>
    <sheet xmlns:r="http://schemas.openxmlformats.org/officeDocument/2006/relationships" name="Description of Business and _36" sheetId="69" state="visible" r:id="rId69"/>
    <sheet xmlns:r="http://schemas.openxmlformats.org/officeDocument/2006/relationships" name="Description of Business and _37" sheetId="70" state="visible" r:id="rId70"/>
    <sheet xmlns:r="http://schemas.openxmlformats.org/officeDocument/2006/relationships" name="Description of Business and _38" sheetId="71" state="visible" r:id="rId71"/>
    <sheet xmlns:r="http://schemas.openxmlformats.org/officeDocument/2006/relationships" name="Description of Business and _39" sheetId="72" state="visible" r:id="rId72"/>
    <sheet xmlns:r="http://schemas.openxmlformats.org/officeDocument/2006/relationships" name="Description of Business and _40" sheetId="73" state="visible" r:id="rId73"/>
    <sheet xmlns:r="http://schemas.openxmlformats.org/officeDocument/2006/relationships" name="Description of Business and _41" sheetId="74" state="visible" r:id="rId74"/>
    <sheet xmlns:r="http://schemas.openxmlformats.org/officeDocument/2006/relationships" name="Acquisitions - Additional Infor" sheetId="75" state="visible" r:id="rId75"/>
    <sheet xmlns:r="http://schemas.openxmlformats.org/officeDocument/2006/relationships" name="Acquisitions - Summary of Alloc" sheetId="76" state="visible" r:id="rId76"/>
    <sheet xmlns:r="http://schemas.openxmlformats.org/officeDocument/2006/relationships" name="Acquisitions - Summary of Amoun" sheetId="77" state="visible" r:id="rId77"/>
    <sheet xmlns:r="http://schemas.openxmlformats.org/officeDocument/2006/relationships" name="Acquisition - Schedule of Conti" sheetId="78" state="visible" r:id="rId78"/>
    <sheet xmlns:r="http://schemas.openxmlformats.org/officeDocument/2006/relationships" name="Acquisitions - Rollforward of t" sheetId="79" state="visible" r:id="rId79"/>
    <sheet xmlns:r="http://schemas.openxmlformats.org/officeDocument/2006/relationships" name="Variable Interest Entities - Ad" sheetId="80" state="visible" r:id="rId80"/>
    <sheet xmlns:r="http://schemas.openxmlformats.org/officeDocument/2006/relationships" name="Variable Interest Entities - Su" sheetId="81" state="visible" r:id="rId81"/>
    <sheet xmlns:r="http://schemas.openxmlformats.org/officeDocument/2006/relationships" name="Variable Interest Entities - _2" sheetId="82" state="visible" r:id="rId82"/>
    <sheet xmlns:r="http://schemas.openxmlformats.org/officeDocument/2006/relationships" name="Receivables from Vendors - Addi" sheetId="83" state="visible" r:id="rId83"/>
    <sheet xmlns:r="http://schemas.openxmlformats.org/officeDocument/2006/relationships" name="Equity Investment - Additional " sheetId="84" state="visible" r:id="rId84"/>
    <sheet xmlns:r="http://schemas.openxmlformats.org/officeDocument/2006/relationships" name="Equity Investment - Equity Meth" sheetId="85" state="visible" r:id="rId85"/>
    <sheet xmlns:r="http://schemas.openxmlformats.org/officeDocument/2006/relationships" name="Accrued Expenses and Other Cu_3" sheetId="86" state="visible" r:id="rId86"/>
    <sheet xmlns:r="http://schemas.openxmlformats.org/officeDocument/2006/relationships" name="Accrued Expenses and Other Cu_4" sheetId="87" state="visible" r:id="rId87"/>
    <sheet xmlns:r="http://schemas.openxmlformats.org/officeDocument/2006/relationships" name="Financing Arrangements - Schedu" sheetId="88" state="visible" r:id="rId88"/>
    <sheet xmlns:r="http://schemas.openxmlformats.org/officeDocument/2006/relationships" name="Financing Arrangements - Sche_2" sheetId="89" state="visible" r:id="rId89"/>
    <sheet xmlns:r="http://schemas.openxmlformats.org/officeDocument/2006/relationships" name="Financing Arrangements - Sche_3" sheetId="90" state="visible" r:id="rId90"/>
    <sheet xmlns:r="http://schemas.openxmlformats.org/officeDocument/2006/relationships" name="Income Taxes - Schedule of Comp" sheetId="91" state="visible" r:id="rId91"/>
    <sheet xmlns:r="http://schemas.openxmlformats.org/officeDocument/2006/relationships" name="Income Taxes - Schedule of Prov"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Income Taxes - Additional Infor" sheetId="95" state="visible" r:id="rId95"/>
    <sheet xmlns:r="http://schemas.openxmlformats.org/officeDocument/2006/relationships" name="Income Taxes - Schedule of Reco" sheetId="96" state="visible" r:id="rId96"/>
    <sheet xmlns:r="http://schemas.openxmlformats.org/officeDocument/2006/relationships" name="Income Taxes - Schedule of Tax " sheetId="97" state="visible" r:id="rId97"/>
    <sheet xmlns:r="http://schemas.openxmlformats.org/officeDocument/2006/relationships" name="Capital Structure - Schedule of" sheetId="98" state="visible" r:id="rId98"/>
    <sheet xmlns:r="http://schemas.openxmlformats.org/officeDocument/2006/relationships" name="Capital Structure - Additional " sheetId="99" state="visible" r:id="rId99"/>
    <sheet xmlns:r="http://schemas.openxmlformats.org/officeDocument/2006/relationships" name="Other Stock and Retirement Pl_2" sheetId="100" state="visible" r:id="rId100"/>
    <sheet xmlns:r="http://schemas.openxmlformats.org/officeDocument/2006/relationships" name="Lease Obligations - Additional " sheetId="101" state="visible" r:id="rId101"/>
    <sheet xmlns:r="http://schemas.openxmlformats.org/officeDocument/2006/relationships" name="Lease Obligations - Schedule of" sheetId="102" state="visible" r:id="rId102"/>
    <sheet xmlns:r="http://schemas.openxmlformats.org/officeDocument/2006/relationships" name="Lease Obligations - Schedule _2" sheetId="103" state="visible" r:id="rId103"/>
    <sheet xmlns:r="http://schemas.openxmlformats.org/officeDocument/2006/relationships" name="Lease Obligations - Schedule _3" sheetId="104" state="visible" r:id="rId104"/>
    <sheet xmlns:r="http://schemas.openxmlformats.org/officeDocument/2006/relationships" name="Financial Instruments - Additio" sheetId="105" state="visible" r:id="rId105"/>
    <sheet xmlns:r="http://schemas.openxmlformats.org/officeDocument/2006/relationships" name="Financial and Product Informa_3" sheetId="106" state="visible" r:id="rId106"/>
    <sheet xmlns:r="http://schemas.openxmlformats.org/officeDocument/2006/relationships" name="Financial and Product Informa_4" sheetId="107" state="visible" r:id="rId107"/>
    <sheet xmlns:r="http://schemas.openxmlformats.org/officeDocument/2006/relationships" name="Financial and Product Informa_5" sheetId="108" state="visible" r:id="rId108"/>
    <sheet xmlns:r="http://schemas.openxmlformats.org/officeDocument/2006/relationships" name="Financial and Product Informa_6" sheetId="109" state="visible" r:id="rId109"/>
    <sheet xmlns:r="http://schemas.openxmlformats.org/officeDocument/2006/relationships" name="Revenue from Contracts with C_3" sheetId="110" state="visible" r:id="rId110"/>
    <sheet xmlns:r="http://schemas.openxmlformats.org/officeDocument/2006/relationships" name="Revenue from Contracts with C_4" sheetId="111" state="visible" r:id="rId111"/>
    <sheet xmlns:r="http://schemas.openxmlformats.org/officeDocument/2006/relationships" name="Revenue from Contracts with C_5" sheetId="112" state="visible" r:id="rId112"/>
    <sheet xmlns:r="http://schemas.openxmlformats.org/officeDocument/2006/relationships" name="Contingencies - Additional Info"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s>
  <sheetData>
    <row r="1">
      <c r="A1" s="1" t="inlineStr">
        <is>
          <t>Document and Entity Information Document - USD ($)</t>
        </is>
      </c>
      <c r="B1" s="2" t="inlineStr">
        <is>
          <t>12 Months Ended</t>
        </is>
      </c>
    </row>
    <row r="2">
      <c r="B2" s="2" t="inlineStr">
        <is>
          <t>Feb. 29, 2024</t>
        </is>
      </c>
      <c r="C2" s="2" t="inlineStr">
        <is>
          <t>May 10, 2024</t>
        </is>
      </c>
      <c r="D2" s="2" t="inlineStr">
        <is>
          <t>Aug.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OXX INTERNATIONAL CORPORATION</t>
        </is>
      </c>
      <c r="C4" s="4" t="inlineStr">
        <is>
          <t xml:space="preserve"> </t>
        </is>
      </c>
      <c r="D4" s="4" t="inlineStr">
        <is>
          <t xml:space="preserve"> </t>
        </is>
      </c>
    </row>
    <row r="5">
      <c r="A5" s="4" t="inlineStr">
        <is>
          <t>Entity Trading Symbol</t>
        </is>
      </c>
      <c r="B5" s="4" t="inlineStr">
        <is>
          <t>VOXX</t>
        </is>
      </c>
      <c r="C5" s="4" t="inlineStr">
        <is>
          <t xml:space="preserve"> </t>
        </is>
      </c>
      <c r="D5" s="4" t="inlineStr">
        <is>
          <t xml:space="preserve"> </t>
        </is>
      </c>
    </row>
    <row r="6">
      <c r="A6" s="4" t="inlineStr">
        <is>
          <t>Entity Central Index Key</t>
        </is>
      </c>
      <c r="B6" s="4" t="inlineStr">
        <is>
          <t>0000807707</t>
        </is>
      </c>
      <c r="C6" s="4" t="inlineStr">
        <is>
          <t xml:space="preserve"> </t>
        </is>
      </c>
      <c r="D6" s="4" t="inlineStr">
        <is>
          <t xml:space="preserve"> </t>
        </is>
      </c>
    </row>
    <row r="7">
      <c r="A7" s="4" t="inlineStr">
        <is>
          <t>Current Fiscal Year End Date</t>
        </is>
      </c>
      <c r="B7" s="4" t="inlineStr">
        <is>
          <t>--02-29</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Feb. 29,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Title of 12(b) Security</t>
        </is>
      </c>
      <c r="B14" s="4" t="inlineStr">
        <is>
          <t>Class A Common Stock $.01 par value</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File Number</t>
        </is>
      </c>
      <c r="B16" s="4" t="inlineStr">
        <is>
          <t>0-2883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13-1964841</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24</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645-7750</t>
        </is>
      </c>
      <c r="C23" s="4" t="inlineStr">
        <is>
          <t xml:space="preserve"> </t>
        </is>
      </c>
      <c r="D23" s="4" t="inlineStr">
        <is>
          <t xml:space="preserve"> </t>
        </is>
      </c>
    </row>
    <row r="24">
      <c r="A24" s="4" t="inlineStr">
        <is>
          <t>Entity Address, Address Line One</t>
        </is>
      </c>
      <c r="B24" s="4" t="inlineStr">
        <is>
          <t>2351 J. Lawson Boulevard</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Well Known Seasoned Issuer</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7353635</v>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Melville, New York</t>
        </is>
      </c>
      <c r="C40" s="4" t="inlineStr">
        <is>
          <t xml:space="preserve"> </t>
        </is>
      </c>
      <c r="D40" s="4" t="inlineStr">
        <is>
          <t xml:space="preserve"> </t>
        </is>
      </c>
    </row>
    <row r="41">
      <c r="A41" s="4" t="inlineStr">
        <is>
          <t>Documents Incorporated by Reference</t>
        </is>
      </c>
      <c r="B41" s="4" t="inlineStr">
        <is>
          <t>Part III - (Items 10, 11, 12, 13 and 14) Proxy Statement for Annual Meeting of Stockholders to be filed on or before June 10, 2024</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0281143</v>
      </c>
      <c r="D44" s="4" t="inlineStr">
        <is>
          <t xml:space="preserve"> </t>
        </is>
      </c>
    </row>
    <row r="45">
      <c r="A45" s="4" t="inlineStr">
        <is>
          <t>Class B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260954</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Feb. 29, 2024</t>
        </is>
      </c>
    </row>
    <row r="3">
      <c r="A3" s="3" t="inlineStr">
        <is>
          <t>Variable Interest Entity [Abstract]</t>
        </is>
      </c>
      <c r="B3" s="4" t="inlineStr">
        <is>
          <t xml:space="preserve"> </t>
        </is>
      </c>
    </row>
    <row r="4">
      <c r="A4" s="4" t="inlineStr">
        <is>
          <t>Variable Interest Entities</t>
        </is>
      </c>
      <c r="B4" s="4" t="inlineStr">
        <is>
          <t>3)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has issued EyeLock LLC a promissory note for the purposes of repaying protective advances and funding working capital requirements of the company. On August 25, 2022, this promissory note was amended and restated to allow EyeLock LLC to borrow up to maximum of $ 71,200 . Through March 1, 2019, interest on the outstanding principal of the loan accrued at 10 %. From March 1, 2019 forward, interest accrues at 2.5 %. The amended and restated promissory note is due on February 28, 2025.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have determined that we hold a variable interest in EyeLock LLC as a result of: • our majority voting interest and ownership of substantially all of the assets and certain liabilities of the entity; and • the loan agreement with EyeLock LLC, which has a total outstanding principal balance of $ 69,377 as of February 29, 2024. We concluded that we became the primary beneficiary of EyeLock LLC on September 1, 2015 in conjunction with the acquisition. This was the first date that we had the power to direct the activities of EyeLock LLC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as a result of our majority ownership interest, the assets of EyeLock LLC can only be used to satisfy the obligations of EyeLock LLC. As a result of our majority ownership interest in the entity and our primary beneficiary conclusion, we consolidated EyeLock LLC in our consolidated financial statements beginning on September 1, 2015. On April 29, 2021, EyeLock LLC entered into a three-year exclusive distribution agreement (the “Agreement”) with GalvanEyes Partners LLC (“GalvanEyes”), a Florida LLC managed by Beat Kahli, a significant shareholder of Voxx. The Agreement provides that GalvanEyes would become the exclusive distributor of EyeLock products in the European Union, Switzerland, Puerto Rico, Malaysia, and Singapore, with the exception of any existing customer relationships. GalvanEyes was also granted exclusive distribution rights in the United States for the residential real estate market and specific U.S. Government agencies, and non-exclusive distribution rights in all other territories and verticals with the Company’s consent. The Agreement also includes a put/call arrangement, whereby GalvanEyes has the right to put the exclusivity back to EyeLock after the initial two-year period for a 20.0 % interest in EyeLock. In turn, EyeLock has the ability to call the exclusivity during the term of the Agreement, based on the occurrence of certain events, which would result in a 20.0 % equity interest given to GalvanEyes. Under the Agreement, in addition to paying for any products purchased, GalvanEyes agreed to pay EyeLock $ 10,000 in the form of an annual fee, over a two-year period, of up to $ 5,000 per year, with payments on a quarterly basis beginning on September 1, 2021. Any gross profit generated on the sale of EyeLock LLC products by GalvanEyes will be deducted from the annual fee. The value of the put/call arrangement was not significant at February 29, 2024 or February 28, 2023. The quarterly installment payments owed by GalvanEyes, totaling $ 2,500 for the quarters ended May 31, 2023 and August 31, 2023, remain unpaid and are currently past due. Interest has been accrued on the outstanding balance at a rate of 8 % through February 29, 2024. The past due payments, plus accrued interest, are recorded as receivables due from GalvanEyes at February 29, 2024 on the accompanying Consolidated Balance Sheet. The Company has also recorded a corresponding liability within Other long-term liabilities on the accompanying Consolidated Balance Sheets, representing a prepayment made by GalvanEyes of a 20 % interest in EyeLock upon exercise of the put option. The balance of this liability at February 29, 2024 and February 28, 2023 was $ 9,817 and $ 7,317 , respectively, which includes the balance receivable at February 29, 2024, as well as previous payments received since September 1, 2021. On March 1, 2024, EyeLock LLC entered into a joint venture agreement with GalvanEyes to engage in a newly formed entity, BioCenturion LLC, to operate its biometrics business. EyeLock and GalvanEyes have each agreed to contribute selected assets and liabilities to the joint venture, with GalvanEyes controlling the day-to-day operations of the joint venture. All working capital needs and the funding of losses of the joint venture shall be borne by GalvanEyes for the first two years. Beat Kahli will serve as Chairman of the Board and Chief Executive Officer of BioCenturion LLC. In conjunction with the formation of the joint venture, the distribution agreement between EyeLock LLC and GalvanEyes was terminated, and a promissory note was signed by GalvanEyes for the repayment of the remaining quarterly installments due at February 29, 2024. The balance will be paid in eight quarterly installments beginning May 31, 2024 and ending on February 28, 2026 with interest accruing at a rate of 8 %. Assets and Liabilities of EyeLock LLC The following table sets forth the carrying values of assets and liabilities of EyeLock LLC that were included on our Consolidated Balance Sheets as of February 29, 2024 and February 28, 2023:
February 29, 2024 February 28, 2023
Assets
Current assets:
Cash and cash equivalents $ - $ 158
Accounts receivable, net 64 520
Inventory, net 1,839 1,836
Due from GalvanEyes LLC , current 1,238 -
Prepaid expenses and other current assets 58 93
Total current assets 3,199 2,607
Property, plant and equipment, net 4 9
Intangible assets, net 1,514 1,786
Due from GalvanEyes LLC , less current portion 1,340
Other assets 5 8
Total assets $ 6,062 $ 4,410
Liabilities and Partners' Deficit
Current liabilities:
Accounts payable $ 759 $ 864
Interest payable to VOXX 16,525 14,803
Accrued expenses and other current liabilities 287 296
Due to VOXX 69,377 66,175
Total current liabilities 86,948 82,138
Prepaid ownership interest due to GalvanEyes LLC 9,817 7,317
Other long-term liabilities 1,200 1,200
Total liabilities 97,965 90,655
Commitments and contingencies
Partners' deficit:
Capital 41,416 41,416
Retained losses ( 133,319 ) ( 127,661 )
Total partners' deficit ( 91,903 ) ( 86,245 )
Total liabilities and partners' deficit $ 6,062 $ 4,410 The assets of EyeLock LLC can only be used to satisfy the obligations of EyeLock LLC. Revenue and Expenses of EyeLock LLC The following table sets forth the revenue and expenses of EyeLock LLC that were included in our Consolidated Statements of Operations and Comprehensive Loss for the years ended February 29, 2024, February 28, 2023, and February 28, 2022:
Year Ended Year Ended Year Ended
February 29, 2024 February 28, 2023 February 28, 2022
Net sales $ 531 $ 1,046 $ 882
Cost of sales 422 688 694
Gross profit 109 358 188
Operating expenses:
Selling 410 575 653
General and administrative 1,638 1,509 1,410
Engineering and technical support 2,034 2,355 5,817
Restructuring expenses (Note 6) 27 - -
Total operating expenses 4,109 4,439 7,880
Operating loss ( 4,000 ) ( 4,081 ) ( 7,692 )
Other (expense) income:
Interest and bank charges ( 1,736 ) ( 1,720 ) ( 1,662 )
Other, net 78 ( 15 ) —
Total other expense, net ( 1,658 ) ( 1,735 ) ( 1,662 )
Loss before income taxes ( 5,658 ) ( 5,816 ) ( 9,354 )
Income tax expense — — —
Net loss $ ( 5,658 ) $ ( 5,816 ) $ ( 9,3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Other Stock and Retirement Plans - Additional Information (Details) $ in Thousands</t>
        </is>
      </c>
      <c r="B1" s="2" t="inlineStr">
        <is>
          <t>12 Months Ended</t>
        </is>
      </c>
    </row>
    <row r="2">
      <c r="B2" s="2" t="inlineStr">
        <is>
          <t>Feb. 29, 2024 USD ($) Instalment shares</t>
        </is>
      </c>
      <c r="C2" s="2" t="inlineStr">
        <is>
          <t>Feb. 28, 2023 USD ($)</t>
        </is>
      </c>
      <c r="D2" s="2" t="inlineStr">
        <is>
          <t>Feb. 28,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 | shares</t>
        </is>
      </c>
      <c r="B4" s="6" t="n">
        <v>1759000</v>
      </c>
      <c r="C4" s="4" t="inlineStr">
        <is>
          <t xml:space="preserve"> </t>
        </is>
      </c>
      <c r="D4" s="4" t="inlineStr">
        <is>
          <t xml:space="preserve"> </t>
        </is>
      </c>
    </row>
    <row r="5">
      <c r="A5" s="4" t="inlineStr">
        <is>
          <t>Deferred compensation plan assets</t>
        </is>
      </c>
      <c r="B5" s="5" t="n">
        <v>828</v>
      </c>
      <c r="C5" s="5" t="n">
        <v>1053</v>
      </c>
      <c r="D5" s="4" t="inlineStr">
        <is>
          <t xml:space="preserve"> </t>
        </is>
      </c>
    </row>
    <row r="6">
      <c r="A6" s="4" t="inlineStr">
        <is>
          <t>Number of installments of participating employees | Instalment</t>
        </is>
      </c>
      <c r="B6" s="6" t="n">
        <v>2</v>
      </c>
      <c r="C6" s="4" t="inlineStr">
        <is>
          <t xml:space="preserve"> </t>
        </is>
      </c>
      <c r="D6" s="4" t="inlineStr">
        <is>
          <t xml:space="preserve"> </t>
        </is>
      </c>
    </row>
    <row r="7">
      <c r="A7" s="4" t="inlineStr">
        <is>
          <t>Deferred Profit Sharing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employer discretionary contribution amount</t>
        </is>
      </c>
      <c r="B9" s="5" t="n">
        <v>750</v>
      </c>
      <c r="C9" s="5" t="n">
        <v>685</v>
      </c>
      <c r="D9" s="5" t="n">
        <v>6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Obligations - Additional Information (Details) - USD ($)</t>
        </is>
      </c>
      <c r="B1" s="2" t="inlineStr">
        <is>
          <t>12 Months Ended</t>
        </is>
      </c>
    </row>
    <row r="2">
      <c r="B2" s="2" t="inlineStr">
        <is>
          <t>Feb. 29, 2024</t>
        </is>
      </c>
      <c r="C2" s="2" t="inlineStr">
        <is>
          <t>Feb. 28, 2023</t>
        </is>
      </c>
      <c r="D2" s="2" t="inlineStr">
        <is>
          <t>Feb. 28, 2022</t>
        </is>
      </c>
    </row>
    <row r="3">
      <c r="A3" s="3" t="inlineStr">
        <is>
          <t>Leases [Line Items]</t>
        </is>
      </c>
      <c r="B3" s="4" t="inlineStr">
        <is>
          <t xml:space="preserve"> </t>
        </is>
      </c>
      <c r="C3" s="4" t="inlineStr">
        <is>
          <t xml:space="preserve"> </t>
        </is>
      </c>
      <c r="D3" s="4" t="inlineStr">
        <is>
          <t xml:space="preserve"> </t>
        </is>
      </c>
    </row>
    <row r="4">
      <c r="A4" s="4" t="inlineStr">
        <is>
          <t>Short term leases</t>
        </is>
      </c>
      <c r="B4" s="5" t="n">
        <v>0</v>
      </c>
      <c r="C4" s="4" t="inlineStr">
        <is>
          <t xml:space="preserve"> </t>
        </is>
      </c>
      <c r="D4" s="4" t="inlineStr">
        <is>
          <t xml:space="preserve"> </t>
        </is>
      </c>
    </row>
    <row r="5">
      <c r="A5" s="4" t="inlineStr">
        <is>
          <t>Other Income (Expense)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Rental income</t>
        </is>
      </c>
      <c r="B7" s="5" t="n">
        <v>937000</v>
      </c>
      <c r="C7" s="5" t="n">
        <v>911000</v>
      </c>
      <c r="D7" s="5" t="n">
        <v>678000</v>
      </c>
    </row>
    <row r="8">
      <c r="A8" s="4" t="inlineStr">
        <is>
          <t>Min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and finance leases remaining lease terms</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perating and finance leases remaining lease terms</t>
        </is>
      </c>
      <c r="B13" s="4" t="inlineStr">
        <is>
          <t>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Obligations - Schedule of Components of Lease Cost (Details) - USD ($) $ in Thousands</t>
        </is>
      </c>
      <c r="C1" s="2" t="inlineStr">
        <is>
          <t>12 Months Ended</t>
        </is>
      </c>
    </row>
    <row r="2">
      <c r="C2" s="2" t="inlineStr">
        <is>
          <t>Feb. 29, 2024</t>
        </is>
      </c>
      <c r="D2" s="2" t="inlineStr">
        <is>
          <t>Feb. 28, 2023</t>
        </is>
      </c>
      <c r="E2" s="2" t="inlineStr">
        <is>
          <t>Feb. 28,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2]</t>
        </is>
      </c>
      <c r="C4" s="5" t="n">
        <v>1377</v>
      </c>
      <c r="D4" s="5" t="n">
        <v>1508</v>
      </c>
      <c r="E4" s="5" t="n">
        <v>1383</v>
      </c>
    </row>
    <row r="5">
      <c r="A5" s="3" t="inlineStr">
        <is>
          <t>Finance lease cost:</t>
        </is>
      </c>
      <c r="C5" s="4" t="inlineStr">
        <is>
          <t xml:space="preserve"> </t>
        </is>
      </c>
      <c r="D5" s="4" t="inlineStr">
        <is>
          <t xml:space="preserve"> </t>
        </is>
      </c>
      <c r="E5" s="4" t="inlineStr">
        <is>
          <t xml:space="preserve"> </t>
        </is>
      </c>
    </row>
    <row r="6">
      <c r="A6" s="4" t="inlineStr">
        <is>
          <t>Amortization of right of use assets</t>
        </is>
      </c>
      <c r="B6" s="4" t="inlineStr">
        <is>
          <t>[2]</t>
        </is>
      </c>
      <c r="C6" s="6" t="n">
        <v>372</v>
      </c>
      <c r="D6" s="6" t="n">
        <v>283</v>
      </c>
      <c r="E6" s="6" t="n">
        <v>403</v>
      </c>
    </row>
    <row r="7">
      <c r="A7" s="4" t="inlineStr">
        <is>
          <t>Interest on lease liabilities</t>
        </is>
      </c>
      <c r="B7" s="4" t="inlineStr">
        <is>
          <t>[3]</t>
        </is>
      </c>
      <c r="C7" s="6" t="n">
        <v>53</v>
      </c>
      <c r="D7" s="6" t="n">
        <v>4</v>
      </c>
      <c r="E7" s="6" t="n">
        <v>11</v>
      </c>
    </row>
    <row r="8">
      <c r="A8" s="4" t="inlineStr">
        <is>
          <t>Total finance lease cost</t>
        </is>
      </c>
      <c r="C8" s="5" t="n">
        <v>425</v>
      </c>
      <c r="D8" s="5" t="n">
        <v>287</v>
      </c>
      <c r="E8" s="5" t="n">
        <v>414</v>
      </c>
    </row>
    <row r="9"/>
    <row r="10">
      <c r="A10" s="4" t="inlineStr">
        <is>
          <t>[1] Includes immaterial amounts related to variable rent expense. Recorded within Selling, general, and administrative; Engineering and technical support; and Cost of sales on the Consolidated Statements of Operations and Comprehensive Loss . Recorded within Interest and bank charges on the Consolidated Statements of Operations and Comprehensive Loss .</t>
        </is>
      </c>
    </row>
  </sheetData>
  <mergeCells count="4">
    <mergeCell ref="A1:B2"/>
    <mergeCell ref="C1:E1"/>
    <mergeCell ref="A9:D9"/>
    <mergeCell ref="A10:D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Schedule of Supplemental Balance Sheet Information Related to Leases (Details) - USD ($) $ in Thousands</t>
        </is>
      </c>
      <c r="B1" s="2" t="inlineStr">
        <is>
          <t>Feb. 29, 2024</t>
        </is>
      </c>
      <c r="C1" s="2" t="inlineStr">
        <is>
          <t>Feb. 28, 2023</t>
        </is>
      </c>
    </row>
    <row r="2">
      <c r="A2" s="3" t="inlineStr">
        <is>
          <t>Operating Leases</t>
        </is>
      </c>
      <c r="B2" s="4" t="inlineStr">
        <is>
          <t xml:space="preserve"> </t>
        </is>
      </c>
      <c r="C2" s="4" t="inlineStr">
        <is>
          <t xml:space="preserve"> </t>
        </is>
      </c>
    </row>
    <row r="3">
      <c r="A3" s="4" t="inlineStr">
        <is>
          <t>Operating lease, right of use assets</t>
        </is>
      </c>
      <c r="B3" s="5" t="n">
        <v>2577</v>
      </c>
      <c r="C3" s="5" t="n">
        <v>3632</v>
      </c>
    </row>
    <row r="4">
      <c r="A4" s="4" t="inlineStr">
        <is>
          <t>Total operating lease right of use assets</t>
        </is>
      </c>
      <c r="B4" s="6" t="n">
        <v>2577</v>
      </c>
      <c r="C4" s="6" t="n">
        <v>3632</v>
      </c>
    </row>
    <row r="5">
      <c r="A5" s="4" t="inlineStr">
        <is>
          <t>Accrued expenses and other current liabilities</t>
        </is>
      </c>
      <c r="B5" s="6" t="n">
        <v>782</v>
      </c>
      <c r="C5" s="6" t="n">
        <v>1173</v>
      </c>
    </row>
    <row r="6">
      <c r="A6" s="4" t="inlineStr">
        <is>
          <t>Operating lease liabilities, less current portion</t>
        </is>
      </c>
      <c r="B6" s="6" t="n">
        <v>1884</v>
      </c>
      <c r="C6" s="6" t="n">
        <v>2509</v>
      </c>
    </row>
    <row r="7">
      <c r="A7" s="4" t="inlineStr">
        <is>
          <t>Total operating lease liabilities</t>
        </is>
      </c>
      <c r="B7" s="6" t="n">
        <v>2666</v>
      </c>
      <c r="C7" s="6" t="n">
        <v>3682</v>
      </c>
    </row>
    <row r="8">
      <c r="A8" s="3" t="inlineStr">
        <is>
          <t>Finance Leases</t>
        </is>
      </c>
      <c r="B8" s="4" t="inlineStr">
        <is>
          <t xml:space="preserve"> </t>
        </is>
      </c>
      <c r="C8" s="4" t="inlineStr">
        <is>
          <t xml:space="preserve"> </t>
        </is>
      </c>
    </row>
    <row r="9">
      <c r="A9" s="4" t="inlineStr">
        <is>
          <t>Property, plant and equipment, gross</t>
        </is>
      </c>
      <c r="B9" s="6" t="n">
        <v>3835</v>
      </c>
      <c r="C9" s="6" t="n">
        <v>2754</v>
      </c>
    </row>
    <row r="10">
      <c r="A10" s="4" t="inlineStr">
        <is>
          <t>Accumulated depreciation</t>
        </is>
      </c>
      <c r="B10" s="6" t="n">
        <v>-2863</v>
      </c>
      <c r="C10" s="6" t="n">
        <v>-2491</v>
      </c>
    </row>
    <row r="11">
      <c r="A11" s="4" t="inlineStr">
        <is>
          <t>Total finance lease right of use assets</t>
        </is>
      </c>
      <c r="B11" s="5" t="n">
        <v>972</v>
      </c>
      <c r="C11" s="5" t="n">
        <v>263</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Accrued expenses and other current liabilities</t>
        </is>
      </c>
      <c r="B13" s="5" t="n">
        <v>349</v>
      </c>
      <c r="C13" s="5" t="n">
        <v>203</v>
      </c>
    </row>
    <row r="14">
      <c r="A14" s="4" t="inlineStr">
        <is>
          <t>Finance lease liabilities, less current portion</t>
        </is>
      </c>
      <c r="B14" s="6" t="n">
        <v>644</v>
      </c>
      <c r="C14" s="6" t="n">
        <v>63</v>
      </c>
    </row>
    <row r="15">
      <c r="A15" s="4" t="inlineStr">
        <is>
          <t>Total finance lease liabilities</t>
        </is>
      </c>
      <c r="B15" s="5" t="n">
        <v>993</v>
      </c>
      <c r="C15" s="5" t="n">
        <v>266</v>
      </c>
    </row>
    <row r="16">
      <c r="A16" s="3" t="inlineStr">
        <is>
          <t>Weighted Average Remaining Lease Term</t>
        </is>
      </c>
      <c r="B16" s="4" t="inlineStr">
        <is>
          <t xml:space="preserve"> </t>
        </is>
      </c>
      <c r="C16" s="4" t="inlineStr">
        <is>
          <t xml:space="preserve"> </t>
        </is>
      </c>
    </row>
    <row r="17">
      <c r="A17" s="4" t="inlineStr">
        <is>
          <t>Operating leases</t>
        </is>
      </c>
      <c r="B17" s="4" t="inlineStr">
        <is>
          <t>4 years 10 months 24 days</t>
        </is>
      </c>
      <c r="C17" s="4" t="inlineStr">
        <is>
          <t>5 years</t>
        </is>
      </c>
    </row>
    <row r="18">
      <c r="A18" s="4" t="inlineStr">
        <is>
          <t>Finance leases</t>
        </is>
      </c>
      <c r="B18" s="4" t="inlineStr">
        <is>
          <t>3 years 1 month 6 days</t>
        </is>
      </c>
      <c r="C18" s="4" t="inlineStr">
        <is>
          <t>1 year 2 months 12 days</t>
        </is>
      </c>
    </row>
    <row r="19">
      <c r="A19" s="3" t="inlineStr">
        <is>
          <t>Weighted Average Discount Rate</t>
        </is>
      </c>
      <c r="B19" s="4" t="inlineStr">
        <is>
          <t xml:space="preserve"> </t>
        </is>
      </c>
      <c r="C19" s="4" t="inlineStr">
        <is>
          <t xml:space="preserve"> </t>
        </is>
      </c>
    </row>
    <row r="20">
      <c r="A20" s="4" t="inlineStr">
        <is>
          <t>Operating leases</t>
        </is>
      </c>
      <c r="B20" s="9" t="n">
        <v>0.0412</v>
      </c>
      <c r="C20" s="9" t="n">
        <v>0.0383</v>
      </c>
    </row>
    <row r="21">
      <c r="A21" s="4" t="inlineStr">
        <is>
          <t>Finance leases</t>
        </is>
      </c>
      <c r="B21" s="9" t="n">
        <v>0.08450000000000001</v>
      </c>
      <c r="C21" s="9" t="n">
        <v>0.03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s Liabilities (Details) - USD ($) $ in Thousands</t>
        </is>
      </c>
      <c r="B1" s="2" t="inlineStr">
        <is>
          <t>Feb. 29, 2024</t>
        </is>
      </c>
      <c r="C1" s="2" t="inlineStr">
        <is>
          <t>Feb. 28, 2023</t>
        </is>
      </c>
    </row>
    <row r="2">
      <c r="A2" s="3" t="inlineStr">
        <is>
          <t>Operating Leases</t>
        </is>
      </c>
      <c r="B2" s="4" t="inlineStr">
        <is>
          <t xml:space="preserve"> </t>
        </is>
      </c>
      <c r="C2" s="4" t="inlineStr">
        <is>
          <t xml:space="preserve"> </t>
        </is>
      </c>
    </row>
    <row r="3">
      <c r="A3" s="4" t="inlineStr">
        <is>
          <t>2025</t>
        </is>
      </c>
      <c r="B3" s="5" t="n">
        <v>851</v>
      </c>
      <c r="C3" s="4" t="inlineStr">
        <is>
          <t xml:space="preserve"> </t>
        </is>
      </c>
    </row>
    <row r="4">
      <c r="A4" s="4" t="inlineStr">
        <is>
          <t>2026</t>
        </is>
      </c>
      <c r="B4" s="6" t="n">
        <v>608</v>
      </c>
      <c r="C4" s="4" t="inlineStr">
        <is>
          <t xml:space="preserve"> </t>
        </is>
      </c>
    </row>
    <row r="5">
      <c r="A5" s="4" t="inlineStr">
        <is>
          <t>2027</t>
        </is>
      </c>
      <c r="B5" s="6" t="n">
        <v>401</v>
      </c>
      <c r="C5" s="4" t="inlineStr">
        <is>
          <t xml:space="preserve"> </t>
        </is>
      </c>
    </row>
    <row r="6">
      <c r="A6" s="4" t="inlineStr">
        <is>
          <t>2028</t>
        </is>
      </c>
      <c r="B6" s="6" t="n">
        <v>246</v>
      </c>
      <c r="C6" s="4" t="inlineStr">
        <is>
          <t xml:space="preserve"> </t>
        </is>
      </c>
    </row>
    <row r="7">
      <c r="A7" s="4" t="inlineStr">
        <is>
          <t>2029</t>
        </is>
      </c>
      <c r="B7" s="6" t="n">
        <v>241</v>
      </c>
      <c r="C7" s="4" t="inlineStr">
        <is>
          <t xml:space="preserve"> </t>
        </is>
      </c>
    </row>
    <row r="8">
      <c r="A8" s="4" t="inlineStr">
        <is>
          <t>Thereafter</t>
        </is>
      </c>
      <c r="B8" s="6" t="n">
        <v>549</v>
      </c>
      <c r="C8" s="4" t="inlineStr">
        <is>
          <t xml:space="preserve"> </t>
        </is>
      </c>
    </row>
    <row r="9">
      <c r="A9" s="4" t="inlineStr">
        <is>
          <t>Total lease payments</t>
        </is>
      </c>
      <c r="B9" s="6" t="n">
        <v>2896</v>
      </c>
      <c r="C9" s="4" t="inlineStr">
        <is>
          <t xml:space="preserve"> </t>
        </is>
      </c>
    </row>
    <row r="10">
      <c r="A10" s="4" t="inlineStr">
        <is>
          <t>Less imputed interest</t>
        </is>
      </c>
      <c r="B10" s="6" t="n">
        <v>230</v>
      </c>
      <c r="C10" s="4" t="inlineStr">
        <is>
          <t xml:space="preserve"> </t>
        </is>
      </c>
    </row>
    <row r="11">
      <c r="A11" s="4" t="inlineStr">
        <is>
          <t>Total</t>
        </is>
      </c>
      <c r="B11" s="6" t="n">
        <v>2666</v>
      </c>
      <c r="C11" s="5" t="n">
        <v>3682</v>
      </c>
    </row>
    <row r="12">
      <c r="A12" s="3" t="inlineStr">
        <is>
          <t>Finance Leases</t>
        </is>
      </c>
      <c r="B12" s="4" t="inlineStr">
        <is>
          <t xml:space="preserve"> </t>
        </is>
      </c>
      <c r="C12" s="4" t="inlineStr">
        <is>
          <t xml:space="preserve"> </t>
        </is>
      </c>
    </row>
    <row r="13">
      <c r="A13" s="4" t="inlineStr">
        <is>
          <t>2025</t>
        </is>
      </c>
      <c r="B13" s="6" t="n">
        <v>435</v>
      </c>
      <c r="C13" s="4" t="inlineStr">
        <is>
          <t xml:space="preserve"> </t>
        </is>
      </c>
    </row>
    <row r="14">
      <c r="A14" s="4" t="inlineStr">
        <is>
          <t>2026</t>
        </is>
      </c>
      <c r="B14" s="6" t="n">
        <v>364</v>
      </c>
      <c r="C14" s="4" t="inlineStr">
        <is>
          <t xml:space="preserve"> </t>
        </is>
      </c>
    </row>
    <row r="15">
      <c r="A15" s="4" t="inlineStr">
        <is>
          <t>2027</t>
        </is>
      </c>
      <c r="B15" s="6" t="n">
        <v>194</v>
      </c>
      <c r="C15" s="4" t="inlineStr">
        <is>
          <t xml:space="preserve"> </t>
        </is>
      </c>
    </row>
    <row r="16">
      <c r="A16" s="4" t="inlineStr">
        <is>
          <t>2028</t>
        </is>
      </c>
      <c r="B16" s="6" t="n">
        <v>122</v>
      </c>
      <c r="C16" s="4" t="inlineStr">
        <is>
          <t xml:space="preserve"> </t>
        </is>
      </c>
    </row>
    <row r="17">
      <c r="A17" s="4" t="inlineStr">
        <is>
          <t>2029</t>
        </is>
      </c>
      <c r="B17" s="6" t="n">
        <v>71</v>
      </c>
      <c r="C17" s="4" t="inlineStr">
        <is>
          <t xml:space="preserve"> </t>
        </is>
      </c>
    </row>
    <row r="18">
      <c r="A18" s="4" t="inlineStr">
        <is>
          <t>Thereafter</t>
        </is>
      </c>
      <c r="B18" s="6" t="n">
        <v>0</v>
      </c>
      <c r="C18" s="4" t="inlineStr">
        <is>
          <t xml:space="preserve"> </t>
        </is>
      </c>
    </row>
    <row r="19">
      <c r="A19" s="4" t="inlineStr">
        <is>
          <t>Total lease payments</t>
        </is>
      </c>
      <c r="B19" s="6" t="n">
        <v>1186</v>
      </c>
      <c r="C19" s="4" t="inlineStr">
        <is>
          <t xml:space="preserve"> </t>
        </is>
      </c>
    </row>
    <row r="20">
      <c r="A20" s="4" t="inlineStr">
        <is>
          <t>Less imputed interest</t>
        </is>
      </c>
      <c r="B20" s="6" t="n">
        <v>193</v>
      </c>
      <c r="C20" s="4" t="inlineStr">
        <is>
          <t xml:space="preserve"> </t>
        </is>
      </c>
    </row>
    <row r="21">
      <c r="A21" s="4" t="inlineStr">
        <is>
          <t>Total</t>
        </is>
      </c>
      <c r="B21" s="5" t="n">
        <v>993</v>
      </c>
      <c r="C21" s="5" t="n">
        <v>2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2" customWidth="1" min="2" max="2"/>
    <col width="14" customWidth="1" min="3" max="3"/>
    <col width="14" customWidth="1" min="4" max="4"/>
  </cols>
  <sheetData>
    <row r="1">
      <c r="A1" s="1" t="inlineStr">
        <is>
          <t>Financial Instruments - Additional Information (Details) $ in Thousands</t>
        </is>
      </c>
      <c r="B1" s="2" t="inlineStr">
        <is>
          <t>12 Months Ended</t>
        </is>
      </c>
    </row>
    <row r="2">
      <c r="B2" s="2" t="inlineStr">
        <is>
          <t>Feb. 29, 2024 USD ($)</t>
        </is>
      </c>
      <c r="C2" s="2" t="inlineStr">
        <is>
          <t>Feb. 28, 2023</t>
        </is>
      </c>
      <c r="D2" s="2" t="inlineStr">
        <is>
          <t>Feb. 28, 2022</t>
        </is>
      </c>
    </row>
    <row r="3">
      <c r="A3" s="3" t="inlineStr">
        <is>
          <t>Financial Instruments [Line Items]</t>
        </is>
      </c>
      <c r="B3" s="4" t="inlineStr">
        <is>
          <t xml:space="preserve"> </t>
        </is>
      </c>
      <c r="C3" s="4" t="inlineStr">
        <is>
          <t xml:space="preserve"> </t>
        </is>
      </c>
      <c r="D3" s="4" t="inlineStr">
        <is>
          <t xml:space="preserve"> </t>
        </is>
      </c>
    </row>
    <row r="4">
      <c r="A4" s="4" t="inlineStr">
        <is>
          <t>Letters of credit outstanding, amount</t>
        </is>
      </c>
      <c r="B4" s="5" t="n">
        <v>0</v>
      </c>
      <c r="C4" s="4" t="inlineStr">
        <is>
          <t xml:space="preserve"> </t>
        </is>
      </c>
      <c r="D4" s="4" t="inlineStr">
        <is>
          <t xml:space="preserve"> </t>
        </is>
      </c>
    </row>
    <row r="5">
      <c r="A5" s="4" t="inlineStr">
        <is>
          <t>Unrecorded unconditional purchase obligation</t>
        </is>
      </c>
      <c r="B5" s="5" t="n">
        <v>62458</v>
      </c>
      <c r="C5" s="4" t="inlineStr">
        <is>
          <t xml:space="preserve"> </t>
        </is>
      </c>
      <c r="D5" s="4" t="inlineStr">
        <is>
          <t xml:space="preserve"> </t>
        </is>
      </c>
    </row>
    <row r="6">
      <c r="A6" s="4" t="inlineStr">
        <is>
          <t>Number of customers</t>
        </is>
      </c>
      <c r="B6" s="6" t="n">
        <v>0</v>
      </c>
      <c r="C6" s="6" t="n">
        <v>0</v>
      </c>
      <c r="D6" s="6" t="n">
        <v>0</v>
      </c>
    </row>
    <row r="7">
      <c r="A7" s="4" t="inlineStr">
        <is>
          <t>Concentration risk, benchmark description</t>
        </is>
      </c>
      <c r="B7" s="4" t="inlineStr">
        <is>
          <t>10%</t>
        </is>
      </c>
      <c r="C7" s="4" t="inlineStr">
        <is>
          <t>10%</t>
        </is>
      </c>
      <c r="D7" s="4" t="inlineStr">
        <is>
          <t>10%</t>
        </is>
      </c>
    </row>
    <row r="8">
      <c r="A8" s="4" t="inlineStr">
        <is>
          <t>Net Sales [Member]</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Number of major customer</t>
        </is>
      </c>
      <c r="B10" s="6" t="n">
        <v>5</v>
      </c>
      <c r="C10" s="6" t="n">
        <v>5</v>
      </c>
      <c r="D10" s="6" t="n">
        <v>5</v>
      </c>
    </row>
    <row r="11">
      <c r="A11" s="4" t="inlineStr">
        <is>
          <t>Accounts Receivable [Member]</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Number of major customer</t>
        </is>
      </c>
      <c r="B13" s="6" t="n">
        <v>5</v>
      </c>
      <c r="C13" s="4" t="inlineStr">
        <is>
          <t xml:space="preserve"> </t>
        </is>
      </c>
      <c r="D13" s="4" t="inlineStr">
        <is>
          <t xml:space="preserve"> </t>
        </is>
      </c>
    </row>
    <row r="14">
      <c r="A14" s="4" t="inlineStr">
        <is>
          <t>Customer [Member] | Accounts Receivable [Member]</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Number of major customer</t>
        </is>
      </c>
      <c r="B16" s="6" t="n">
        <v>1</v>
      </c>
      <c r="C16" s="4" t="inlineStr">
        <is>
          <t xml:space="preserve"> </t>
        </is>
      </c>
      <c r="D16" s="4" t="inlineStr">
        <is>
          <t xml:space="preserve"> </t>
        </is>
      </c>
    </row>
    <row r="17">
      <c r="A17" s="4" t="inlineStr">
        <is>
          <t>Customer [Member] | Largest Customer [Member] | Net Sales [Member]</t>
        </is>
      </c>
      <c r="B17" s="4" t="inlineStr">
        <is>
          <t xml:space="preserve"> </t>
        </is>
      </c>
      <c r="C17" s="4" t="inlineStr">
        <is>
          <t xml:space="preserve"> </t>
        </is>
      </c>
      <c r="D17" s="4" t="inlineStr">
        <is>
          <t xml:space="preserve"> </t>
        </is>
      </c>
    </row>
    <row r="18">
      <c r="A18" s="3" t="inlineStr">
        <is>
          <t>Financial Instruments [Line Items]</t>
        </is>
      </c>
      <c r="B18" s="4" t="inlineStr">
        <is>
          <t xml:space="preserve"> </t>
        </is>
      </c>
      <c r="C18" s="4" t="inlineStr">
        <is>
          <t xml:space="preserve"> </t>
        </is>
      </c>
      <c r="D18" s="4" t="inlineStr">
        <is>
          <t xml:space="preserve"> </t>
        </is>
      </c>
    </row>
    <row r="19">
      <c r="A19" s="4" t="inlineStr">
        <is>
          <t>Entity-wide revenue, major customer, percentage</t>
        </is>
      </c>
      <c r="B19" s="8" t="n">
        <v>0.18</v>
      </c>
      <c r="C19" s="8" t="n">
        <v>0.17</v>
      </c>
      <c r="D19" s="8" t="n">
        <v>0.21</v>
      </c>
    </row>
    <row r="20">
      <c r="A20" s="4" t="inlineStr">
        <is>
          <t>Customer [Member] | Largest Customer [Member] | Accounts Receivable [Member]</t>
        </is>
      </c>
      <c r="B20" s="4" t="inlineStr">
        <is>
          <t xml:space="preserve"> </t>
        </is>
      </c>
      <c r="C20" s="4" t="inlineStr">
        <is>
          <t xml:space="preserve"> </t>
        </is>
      </c>
      <c r="D20" s="4" t="inlineStr">
        <is>
          <t xml:space="preserve"> </t>
        </is>
      </c>
    </row>
    <row r="21">
      <c r="A21" s="3" t="inlineStr">
        <is>
          <t>Financial Instruments [Line Items]</t>
        </is>
      </c>
      <c r="B21" s="4" t="inlineStr">
        <is>
          <t xml:space="preserve"> </t>
        </is>
      </c>
      <c r="C21" s="4" t="inlineStr">
        <is>
          <t xml:space="preserve"> </t>
        </is>
      </c>
      <c r="D21" s="4" t="inlineStr">
        <is>
          <t xml:space="preserve"> </t>
        </is>
      </c>
    </row>
    <row r="22">
      <c r="A22" s="4" t="inlineStr">
        <is>
          <t>Entity-wide revenue, major customer, percentage</t>
        </is>
      </c>
      <c r="B22" s="8" t="n">
        <v>0.28</v>
      </c>
      <c r="C22" s="8" t="n">
        <v>0.2</v>
      </c>
      <c r="D22" s="4" t="inlineStr">
        <is>
          <t xml:space="preserve"> </t>
        </is>
      </c>
    </row>
    <row r="23">
      <c r="A23" s="4" t="inlineStr">
        <is>
          <t>Customer [Member] | Customer [Member] | Accounts Receivable [Member]</t>
        </is>
      </c>
      <c r="B23" s="4" t="inlineStr">
        <is>
          <t xml:space="preserve"> </t>
        </is>
      </c>
      <c r="C23" s="4" t="inlineStr">
        <is>
          <t xml:space="preserve"> </t>
        </is>
      </c>
      <c r="D23" s="4" t="inlineStr">
        <is>
          <t xml:space="preserve"> </t>
        </is>
      </c>
    </row>
    <row r="24">
      <c r="A24" s="3" t="inlineStr">
        <is>
          <t>Financial Instruments [Line Items]</t>
        </is>
      </c>
      <c r="B24" s="4" t="inlineStr">
        <is>
          <t xml:space="preserve"> </t>
        </is>
      </c>
      <c r="C24" s="4" t="inlineStr">
        <is>
          <t xml:space="preserve"> </t>
        </is>
      </c>
      <c r="D24" s="4" t="inlineStr">
        <is>
          <t xml:space="preserve"> </t>
        </is>
      </c>
    </row>
    <row r="25">
      <c r="A25" s="4" t="inlineStr">
        <is>
          <t>Entity-wide revenue, major customer, percentage</t>
        </is>
      </c>
      <c r="B25" s="8" t="n">
        <v>0.12</v>
      </c>
      <c r="C25" s="4" t="inlineStr">
        <is>
          <t xml:space="preserve"> </t>
        </is>
      </c>
      <c r="D25" s="4" t="inlineStr">
        <is>
          <t xml:space="preserve"> </t>
        </is>
      </c>
    </row>
    <row r="26">
      <c r="A26" s="4" t="inlineStr">
        <is>
          <t>Letter of Credit [Member]</t>
        </is>
      </c>
      <c r="B26" s="4" t="inlineStr">
        <is>
          <t xml:space="preserve"> </t>
        </is>
      </c>
      <c r="C26" s="4" t="inlineStr">
        <is>
          <t xml:space="preserve"> </t>
        </is>
      </c>
      <c r="D26" s="4" t="inlineStr">
        <is>
          <t xml:space="preserve"> </t>
        </is>
      </c>
    </row>
    <row r="27">
      <c r="A27" s="3" t="inlineStr">
        <is>
          <t>Financial Instruments [Line Items]</t>
        </is>
      </c>
      <c r="B27" s="4" t="inlineStr">
        <is>
          <t xml:space="preserve"> </t>
        </is>
      </c>
      <c r="C27" s="4" t="inlineStr">
        <is>
          <t xml:space="preserve"> </t>
        </is>
      </c>
      <c r="D27" s="4" t="inlineStr">
        <is>
          <t xml:space="preserve"> </t>
        </is>
      </c>
    </row>
    <row r="28">
      <c r="A28" s="4" t="inlineStr">
        <is>
          <t>Letters of credit outstanding, amount</t>
        </is>
      </c>
      <c r="B28" s="5" t="n">
        <v>3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nd Product Information About Foreign and Domestic Operations - Additional Information (Details)</t>
        </is>
      </c>
      <c r="B1" s="2" t="inlineStr">
        <is>
          <t>12 Months Ended</t>
        </is>
      </c>
    </row>
    <row r="2">
      <c r="B2" s="2" t="inlineStr">
        <is>
          <t>Feb. 29,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inancial and Product Information About Foreign and Domestic Operations - Schedule of Segment Data from Continuing Operations (Details) - USD ($) $ in Thousands</t>
        </is>
      </c>
      <c r="C1" s="2" t="inlineStr">
        <is>
          <t>12 Months Ended</t>
        </is>
      </c>
    </row>
    <row r="2">
      <c r="C2" s="2" t="inlineStr">
        <is>
          <t>Feb. 29, 2024</t>
        </is>
      </c>
      <c r="E2" s="2" t="inlineStr">
        <is>
          <t>Feb. 28, 2023</t>
        </is>
      </c>
      <c r="G2" s="2" t="inlineStr">
        <is>
          <t>Feb. 28, 2022</t>
        </is>
      </c>
    </row>
    <row r="3">
      <c r="A3" s="3" t="inlineStr">
        <is>
          <t>Segment Reporting Information [Line Items]</t>
        </is>
      </c>
      <c r="C3" s="4" t="inlineStr">
        <is>
          <t xml:space="preserve"> </t>
        </is>
      </c>
      <c r="E3" s="4" t="inlineStr">
        <is>
          <t xml:space="preserve"> </t>
        </is>
      </c>
      <c r="G3" s="4" t="inlineStr">
        <is>
          <t xml:space="preserve"> </t>
        </is>
      </c>
    </row>
    <row r="4">
      <c r="A4" s="4" t="inlineStr">
        <is>
          <t>Net sales</t>
        </is>
      </c>
      <c r="C4" s="5" t="n">
        <v>468911</v>
      </c>
      <c r="E4" s="5" t="n">
        <v>534014</v>
      </c>
      <c r="G4" s="5" t="n">
        <v>635920</v>
      </c>
    </row>
    <row r="5">
      <c r="A5" s="4" t="inlineStr">
        <is>
          <t>Equity in income of equity investee</t>
        </is>
      </c>
      <c r="C5" s="6" t="n">
        <v>4916</v>
      </c>
      <c r="E5" s="6" t="n">
        <v>6969</v>
      </c>
      <c r="G5" s="6" t="n">
        <v>7890</v>
      </c>
    </row>
    <row r="6">
      <c r="A6" s="4" t="inlineStr">
        <is>
          <t>Interest expense and bank charges</t>
        </is>
      </c>
      <c r="C6" s="6" t="n">
        <v>6935</v>
      </c>
      <c r="E6" s="6" t="n">
        <v>4643</v>
      </c>
      <c r="G6" s="6" t="n">
        <v>2532</v>
      </c>
    </row>
    <row r="7">
      <c r="A7" s="4" t="inlineStr">
        <is>
          <t>Depreciation and amortization expense</t>
        </is>
      </c>
      <c r="C7" s="6" t="n">
        <v>12444</v>
      </c>
      <c r="E7" s="6" t="n">
        <v>13130</v>
      </c>
      <c r="G7" s="6" t="n">
        <v>12398</v>
      </c>
    </row>
    <row r="8">
      <c r="A8" s="4" t="inlineStr">
        <is>
          <t>Income (loss) before income taxes</t>
        </is>
      </c>
      <c r="B8" s="4" t="inlineStr">
        <is>
          <t>[1]</t>
        </is>
      </c>
      <c r="C8" s="6" t="n">
        <v>-47377</v>
      </c>
      <c r="D8" s="4" t="inlineStr">
        <is>
          <t>[2],[3]</t>
        </is>
      </c>
      <c r="E8" s="6" t="n">
        <v>-30950</v>
      </c>
      <c r="F8" s="4" t="inlineStr">
        <is>
          <t>[2],[3]</t>
        </is>
      </c>
      <c r="G8" s="6" t="n">
        <v>-25839</v>
      </c>
    </row>
    <row r="9">
      <c r="A9" s="4" t="inlineStr">
        <is>
          <t>Operating Segments [Member] | Automotive Electronics [Member]</t>
        </is>
      </c>
      <c r="C9" s="4" t="inlineStr">
        <is>
          <t xml:space="preserve"> </t>
        </is>
      </c>
      <c r="E9" s="4" t="inlineStr">
        <is>
          <t xml:space="preserve"> </t>
        </is>
      </c>
      <c r="G9" s="4" t="inlineStr">
        <is>
          <t xml:space="preserve"> </t>
        </is>
      </c>
    </row>
    <row r="10">
      <c r="A10" s="3" t="inlineStr">
        <is>
          <t>Segment Reporting Information [Line Items]</t>
        </is>
      </c>
      <c r="C10" s="4" t="inlineStr">
        <is>
          <t xml:space="preserve"> </t>
        </is>
      </c>
      <c r="E10" s="4" t="inlineStr">
        <is>
          <t xml:space="preserve"> </t>
        </is>
      </c>
      <c r="G10" s="4" t="inlineStr">
        <is>
          <t xml:space="preserve"> </t>
        </is>
      </c>
    </row>
    <row r="11">
      <c r="A11" s="4" t="inlineStr">
        <is>
          <t>Net sales</t>
        </is>
      </c>
      <c r="C11" s="6" t="n">
        <v>142341</v>
      </c>
      <c r="E11" s="6" t="n">
        <v>174811</v>
      </c>
      <c r="G11" s="6" t="n">
        <v>200594</v>
      </c>
    </row>
    <row r="12">
      <c r="A12" s="4" t="inlineStr">
        <is>
          <t>Equity in income of equity investee</t>
        </is>
      </c>
      <c r="C12" s="6" t="n">
        <v>4916</v>
      </c>
      <c r="E12" s="6" t="n">
        <v>6969</v>
      </c>
      <c r="G12" s="6" t="n">
        <v>7890</v>
      </c>
    </row>
    <row r="13">
      <c r="A13" s="4" t="inlineStr">
        <is>
          <t>Interest expense and bank charges</t>
        </is>
      </c>
      <c r="C13" s="6" t="n">
        <v>1884</v>
      </c>
      <c r="E13" s="6" t="n">
        <v>1917</v>
      </c>
      <c r="G13" s="6" t="n">
        <v>1510</v>
      </c>
    </row>
    <row r="14">
      <c r="A14" s="4" t="inlineStr">
        <is>
          <t>Depreciation and amortization expense</t>
        </is>
      </c>
      <c r="C14" s="6" t="n">
        <v>3240</v>
      </c>
      <c r="E14" s="6" t="n">
        <v>3245</v>
      </c>
      <c r="G14" s="6" t="n">
        <v>3049</v>
      </c>
    </row>
    <row r="15">
      <c r="A15" s="4" t="inlineStr">
        <is>
          <t>Income (loss) before income taxes</t>
        </is>
      </c>
      <c r="B15" s="4" t="inlineStr">
        <is>
          <t>[1]</t>
        </is>
      </c>
      <c r="C15" s="6" t="n">
        <v>-6008</v>
      </c>
      <c r="D15" s="4" t="inlineStr">
        <is>
          <t>[2],[3]</t>
        </is>
      </c>
      <c r="E15" s="6" t="n">
        <v>-3236</v>
      </c>
      <c r="F15" s="4" t="inlineStr">
        <is>
          <t>[2],[3]</t>
        </is>
      </c>
      <c r="G15" s="6" t="n">
        <v>8471</v>
      </c>
    </row>
    <row r="16">
      <c r="A16" s="4" t="inlineStr">
        <is>
          <t>Operating Segments [Member] | Consumer Electronics [Member]</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Net sales</t>
        </is>
      </c>
      <c r="C18" s="6" t="n">
        <v>326618</v>
      </c>
      <c r="E18" s="6" t="n">
        <v>357758</v>
      </c>
      <c r="G18" s="6" t="n">
        <v>433925</v>
      </c>
    </row>
    <row r="19">
      <c r="A19" s="4" t="inlineStr">
        <is>
          <t>Equity in income of equity investee</t>
        </is>
      </c>
      <c r="C19" s="6" t="n">
        <v>0</v>
      </c>
      <c r="E19" s="6" t="n">
        <v>0</v>
      </c>
      <c r="G19" s="6" t="n">
        <v>0</v>
      </c>
    </row>
    <row r="20">
      <c r="A20" s="4" t="inlineStr">
        <is>
          <t>Interest expense and bank charges</t>
        </is>
      </c>
      <c r="C20" s="6" t="n">
        <v>7790</v>
      </c>
      <c r="E20" s="6" t="n">
        <v>8033</v>
      </c>
      <c r="G20" s="6" t="n">
        <v>7827</v>
      </c>
    </row>
    <row r="21">
      <c r="A21" s="4" t="inlineStr">
        <is>
          <t>Depreciation and amortization expense</t>
        </is>
      </c>
      <c r="C21" s="6" t="n">
        <v>5868</v>
      </c>
      <c r="E21" s="6" t="n">
        <v>6534</v>
      </c>
      <c r="G21" s="6" t="n">
        <v>4957</v>
      </c>
    </row>
    <row r="22">
      <c r="A22" s="4" t="inlineStr">
        <is>
          <t>Income (loss) before income taxes</t>
        </is>
      </c>
      <c r="B22" s="4" t="inlineStr">
        <is>
          <t>[1]</t>
        </is>
      </c>
      <c r="C22" s="6" t="n">
        <v>-19332</v>
      </c>
      <c r="D22" s="4" t="inlineStr">
        <is>
          <t>[2],[3]</t>
        </is>
      </c>
      <c r="E22" s="6" t="n">
        <v>-1101</v>
      </c>
      <c r="F22" s="4" t="inlineStr">
        <is>
          <t>[2],[3]</t>
        </is>
      </c>
      <c r="G22" s="6" t="n">
        <v>28645</v>
      </c>
    </row>
    <row r="23">
      <c r="A23" s="4" t="inlineStr">
        <is>
          <t>Operating Segments [Member] | Biometrics [Member]</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Net sales</t>
        </is>
      </c>
      <c r="C25" s="6" t="n">
        <v>531</v>
      </c>
      <c r="E25" s="6" t="n">
        <v>1046</v>
      </c>
      <c r="G25" s="6" t="n">
        <v>882</v>
      </c>
    </row>
    <row r="26">
      <c r="A26" s="4" t="inlineStr">
        <is>
          <t>Equity in income of equity investee</t>
        </is>
      </c>
      <c r="C26" s="6" t="n">
        <v>0</v>
      </c>
      <c r="E26" s="6" t="n">
        <v>0</v>
      </c>
      <c r="G26" s="6" t="n">
        <v>0</v>
      </c>
    </row>
    <row r="27">
      <c r="A27" s="4" t="inlineStr">
        <is>
          <t>Interest expense and bank charges</t>
        </is>
      </c>
      <c r="C27" s="6" t="n">
        <v>1736</v>
      </c>
      <c r="E27" s="6" t="n">
        <v>1720</v>
      </c>
      <c r="G27" s="6" t="n">
        <v>1662</v>
      </c>
    </row>
    <row r="28">
      <c r="A28" s="4" t="inlineStr">
        <is>
          <t>Depreciation and amortization expense</t>
        </is>
      </c>
      <c r="C28" s="6" t="n">
        <v>280</v>
      </c>
      <c r="E28" s="6" t="n">
        <v>287</v>
      </c>
      <c r="G28" s="6" t="n">
        <v>297</v>
      </c>
    </row>
    <row r="29">
      <c r="A29" s="4" t="inlineStr">
        <is>
          <t>Income (loss) before income taxes</t>
        </is>
      </c>
      <c r="B29" s="4" t="inlineStr">
        <is>
          <t>[1]</t>
        </is>
      </c>
      <c r="C29" s="6" t="n">
        <v>-5658</v>
      </c>
      <c r="D29" s="4" t="inlineStr">
        <is>
          <t>[2],[3]</t>
        </is>
      </c>
      <c r="E29" s="6" t="n">
        <v>-5816</v>
      </c>
      <c r="F29" s="4" t="inlineStr">
        <is>
          <t>[2],[3]</t>
        </is>
      </c>
      <c r="G29" s="6" t="n">
        <v>-9354</v>
      </c>
    </row>
    <row r="30">
      <c r="A30" s="4" t="inlineStr">
        <is>
          <t>Corporate, Non-Segment [Member]</t>
        </is>
      </c>
      <c r="C30" s="4" t="inlineStr">
        <is>
          <t xml:space="preserve"> </t>
        </is>
      </c>
      <c r="E30" s="4" t="inlineStr">
        <is>
          <t xml:space="preserve"> </t>
        </is>
      </c>
      <c r="G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row>
    <row r="32">
      <c r="A32" s="4" t="inlineStr">
        <is>
          <t>Net sales</t>
        </is>
      </c>
      <c r="C32" s="6" t="n">
        <v>-579</v>
      </c>
      <c r="E32" s="6" t="n">
        <v>399</v>
      </c>
      <c r="G32" s="6" t="n">
        <v>519</v>
      </c>
    </row>
    <row r="33">
      <c r="A33" s="4" t="inlineStr">
        <is>
          <t>Equity in income of equity investee</t>
        </is>
      </c>
      <c r="C33" s="6" t="n">
        <v>0</v>
      </c>
      <c r="E33" s="6" t="n">
        <v>0</v>
      </c>
      <c r="G33" s="6" t="n">
        <v>0</v>
      </c>
    </row>
    <row r="34">
      <c r="A34" s="4" t="inlineStr">
        <is>
          <t>Interest expense and bank charges</t>
        </is>
      </c>
      <c r="C34" s="6" t="n">
        <v>-4475</v>
      </c>
      <c r="E34" s="6" t="n">
        <v>-7027</v>
      </c>
      <c r="G34" s="6" t="n">
        <v>-8467</v>
      </c>
    </row>
    <row r="35">
      <c r="A35" s="4" t="inlineStr">
        <is>
          <t>Depreciation and amortization expense</t>
        </is>
      </c>
      <c r="C35" s="6" t="n">
        <v>3056</v>
      </c>
      <c r="E35" s="6" t="n">
        <v>3064</v>
      </c>
      <c r="G35" s="6" t="n">
        <v>4095</v>
      </c>
    </row>
    <row r="36">
      <c r="A36" s="4" t="inlineStr">
        <is>
          <t>Income (loss) before income taxes</t>
        </is>
      </c>
      <c r="B36" s="4" t="inlineStr">
        <is>
          <t>[1]</t>
        </is>
      </c>
      <c r="C36" s="5" t="n">
        <v>-16379</v>
      </c>
      <c r="D36" s="4" t="inlineStr">
        <is>
          <t>[2],[3]</t>
        </is>
      </c>
      <c r="E36" s="5" t="n">
        <v>-20797</v>
      </c>
      <c r="F36" s="4" t="inlineStr">
        <is>
          <t>[2],[3]</t>
        </is>
      </c>
      <c r="G36" s="5" t="n">
        <v>-53601</v>
      </c>
    </row>
    <row r="37"/>
    <row r="38">
      <c r="A38" s="4" t="inlineStr">
        <is>
          <t>[1] Included within Income (loss) before income taxes within Corporate/Eliminations for the year ended February 28, 2022 is a charge of $ 39,444 recorded for an arbitration award unfavorable to the Company (see Note 15). Included within Loss before income taxes on Corporate/Eliminations for the year ended February 28, 2023 are charges of $ 3,944 , representing interest expense, as well as charges for legal fee reimbursements and a settlement for a patent arbitration related to the final arbitration award. Included within Loss before income taxes within Corporate/Eliminations for the years ended February 29, 2024 and February 28, 2023 are foreign currency losses of $ 2,795 and $ 3,267 , respectively, attributable to the Company's Onkyo subsidiary related to intercompany transactions and financial statement translation adjustments. Included within Loss before income taxes within the Consumer Electronics segment for the year ended February 29, 2024 are intangible asset impairment charges totaling $ 14,214 . Included within Loss before income taxes within the Automotive Electronics segment for the year ended February 28, 2023 is a goodwill impairment charge of $ 7,373 and an intangible asset impairment charge of $ 1,300 (see Note 1(k)) .</t>
        </is>
      </c>
    </row>
  </sheetData>
  <mergeCells count="6">
    <mergeCell ref="A1:B2"/>
    <mergeCell ref="C1:G1"/>
    <mergeCell ref="C2:D2"/>
    <mergeCell ref="E2:F2"/>
    <mergeCell ref="A37:F37"/>
    <mergeCell ref="A38:F3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Product Information About Foreign and Domestic Operations - Schedule of Segment Data from Continuing Operations (Parenthetical) (Details) - USD ($) $ in Thousands</t>
        </is>
      </c>
      <c r="B1" s="2" t="inlineStr">
        <is>
          <t>12 Months Ended</t>
        </is>
      </c>
    </row>
    <row r="2">
      <c r="B2" s="2" t="inlineStr">
        <is>
          <t>Feb. 29, 2024</t>
        </is>
      </c>
      <c r="C2" s="2" t="inlineStr">
        <is>
          <t>Feb. 28, 2023</t>
        </is>
      </c>
      <c r="D2" s="2" t="inlineStr">
        <is>
          <t>Feb. 28,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 impairment charge</t>
        </is>
      </c>
      <c r="B4" s="5" t="n">
        <v>0</v>
      </c>
      <c r="C4" s="5" t="n">
        <v>7373</v>
      </c>
      <c r="D4" s="5" t="n">
        <v>0</v>
      </c>
    </row>
    <row r="5">
      <c r="A5" s="4" t="inlineStr">
        <is>
          <t>Intangible asset impairment charges</t>
        </is>
      </c>
      <c r="B5" s="6" t="n">
        <v>14214</v>
      </c>
      <c r="C5" s="6" t="n">
        <v>1300</v>
      </c>
      <c r="D5" s="6" t="n">
        <v>0</v>
      </c>
    </row>
    <row r="6">
      <c r="A6" s="4" t="inlineStr">
        <is>
          <t>Corporate, Non-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Foreign currency losses</t>
        </is>
      </c>
      <c r="B8" s="6" t="n">
        <v>2795</v>
      </c>
      <c r="C8" s="6" t="n">
        <v>3267</v>
      </c>
      <c r="D8" s="4" t="inlineStr">
        <is>
          <t xml:space="preserve"> </t>
        </is>
      </c>
    </row>
    <row r="9">
      <c r="A9" s="4" t="inlineStr">
        <is>
          <t>Charge for interim arbitration award unfavorable</t>
        </is>
      </c>
      <c r="B9" s="6" t="n">
        <v>-763</v>
      </c>
      <c r="C9" s="6" t="n">
        <v>3944</v>
      </c>
      <c r="D9" s="6" t="n">
        <v>39444</v>
      </c>
    </row>
    <row r="10">
      <c r="A10" s="4" t="inlineStr">
        <is>
          <t>Consumer Electronic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tangible asset impairment charges</t>
        </is>
      </c>
      <c r="B12" s="6" t="n">
        <v>14214</v>
      </c>
      <c r="C12" s="4" t="inlineStr">
        <is>
          <t xml:space="preserve"> </t>
        </is>
      </c>
      <c r="D12" s="4" t="inlineStr">
        <is>
          <t xml:space="preserve"> </t>
        </is>
      </c>
    </row>
    <row r="13">
      <c r="A13" s="4" t="inlineStr">
        <is>
          <t>Automotive Electronic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oodwill, impairment charge</t>
        </is>
      </c>
      <c r="B15" s="5" t="n">
        <v>0</v>
      </c>
      <c r="C15" s="6" t="n">
        <v>7373</v>
      </c>
      <c r="D15" s="5" t="n">
        <v>0</v>
      </c>
    </row>
    <row r="16">
      <c r="A16" s="4" t="inlineStr">
        <is>
          <t>Intangible asset impairment charges</t>
        </is>
      </c>
      <c r="B16" s="4" t="inlineStr">
        <is>
          <t xml:space="preserve"> </t>
        </is>
      </c>
      <c r="C16" s="5" t="n">
        <v>1300</v>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Product Information About Foreign and Domestic Operations - Schedule of Revenue from External Customers and Long-Lived Assets, by Geographical Areas (Details) - USD ($) $ in Thousands</t>
        </is>
      </c>
      <c r="B1" s="2" t="inlineStr">
        <is>
          <t>12 Months Ended</t>
        </is>
      </c>
    </row>
    <row r="2">
      <c r="B2" s="2" t="inlineStr">
        <is>
          <t>Feb. 29, 2024</t>
        </is>
      </c>
      <c r="C2" s="2" t="inlineStr">
        <is>
          <t>Feb. 28, 2023</t>
        </is>
      </c>
      <c r="D2" s="2" t="inlineStr">
        <is>
          <t>Feb. 28,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468911</v>
      </c>
      <c r="C4" s="5" t="n">
        <v>534014</v>
      </c>
      <c r="D4" s="5" t="n">
        <v>635920</v>
      </c>
    </row>
    <row r="5">
      <c r="A5" s="4" t="inlineStr">
        <is>
          <t>Long-lived assets</t>
        </is>
      </c>
      <c r="B5" s="6" t="n">
        <v>45070</v>
      </c>
      <c r="C5" s="6" t="n">
        <v>47044</v>
      </c>
      <c r="D5" s="6" t="n">
        <v>4979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Net sales</t>
        </is>
      </c>
      <c r="B8" s="6" t="n">
        <v>362749</v>
      </c>
      <c r="C8" s="6" t="n">
        <v>421296</v>
      </c>
      <c r="D8" s="6" t="n">
        <v>506226</v>
      </c>
    </row>
    <row r="9">
      <c r="A9" s="4" t="inlineStr">
        <is>
          <t>Long-lived assets</t>
        </is>
      </c>
      <c r="B9" s="6" t="n">
        <v>40693</v>
      </c>
      <c r="C9" s="6" t="n">
        <v>41925</v>
      </c>
      <c r="D9" s="6" t="n">
        <v>44751</v>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Net sales</t>
        </is>
      </c>
      <c r="B12" s="6" t="n">
        <v>88563</v>
      </c>
      <c r="C12" s="6" t="n">
        <v>79677</v>
      </c>
      <c r="D12" s="6" t="n">
        <v>97396</v>
      </c>
    </row>
    <row r="13">
      <c r="A13" s="4" t="inlineStr">
        <is>
          <t>Long-lived assets</t>
        </is>
      </c>
      <c r="B13" s="6" t="n">
        <v>3172</v>
      </c>
      <c r="C13" s="6" t="n">
        <v>3164</v>
      </c>
      <c r="D13" s="6" t="n">
        <v>3422</v>
      </c>
    </row>
    <row r="14">
      <c r="A14" s="4" t="inlineStr">
        <is>
          <t>Non-U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6" t="n">
        <v>17599</v>
      </c>
      <c r="C16" s="6" t="n">
        <v>33041</v>
      </c>
      <c r="D16" s="6" t="n">
        <v>32298</v>
      </c>
    </row>
    <row r="17">
      <c r="A17" s="4" t="inlineStr">
        <is>
          <t>Long-lived assets</t>
        </is>
      </c>
      <c r="B17" s="5" t="n">
        <v>1205</v>
      </c>
      <c r="C17" s="5" t="n">
        <v>1955</v>
      </c>
      <c r="D17" s="5" t="n">
        <v>16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Vendors</t>
        </is>
      </c>
      <c r="B1" s="2" t="inlineStr">
        <is>
          <t>12 Months Ended</t>
        </is>
      </c>
    </row>
    <row r="2">
      <c r="B2" s="2" t="inlineStr">
        <is>
          <t>Feb. 29, 2024</t>
        </is>
      </c>
    </row>
    <row r="3">
      <c r="A3" s="3" t="inlineStr">
        <is>
          <t>Receivables From Vendors [Abstract]</t>
        </is>
      </c>
      <c r="B3" s="4" t="inlineStr">
        <is>
          <t xml:space="preserve"> </t>
        </is>
      </c>
    </row>
    <row r="4">
      <c r="A4" s="4" t="inlineStr">
        <is>
          <t>Receivables from Vendors</t>
        </is>
      </c>
      <c r="B4" s="4" t="inlineStr">
        <is>
          <t>4) Receivables from Vendors The Company has recorded receivables from vendors in the amount of $ 1,192 and $ 112 as of February 29, 2024 and February 28, 2023, respectively. Receivables from vendors primarily represent prepayments on product shipments and product reimbursements. At February 29, 2024, the balance in Receivables from Vendors includes a balance due from one of the Company's vendors related to defective product that the vendor has agreed to reimburse the Company for. The balance is expected to be collected during Fiscal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s) $ in Thousands</t>
        </is>
      </c>
      <c r="B1" s="2" t="inlineStr">
        <is>
          <t>12 Months Ended</t>
        </is>
      </c>
    </row>
    <row r="2">
      <c r="B2" s="2" t="inlineStr">
        <is>
          <t>Feb. 29, 2024 USD ($) Segment</t>
        </is>
      </c>
      <c r="C2" s="2" t="inlineStr">
        <is>
          <t>Feb. 28, 2023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Contract with customer, right to recover product</t>
        </is>
      </c>
      <c r="B5" s="5" t="n">
        <v>1683</v>
      </c>
      <c r="C5" s="5" t="n">
        <v>2513</v>
      </c>
    </row>
    <row r="6">
      <c r="A6" s="4" t="inlineStr">
        <is>
          <t>Contract with customer, refund liability</t>
        </is>
      </c>
      <c r="B6" s="6" t="n">
        <v>3648</v>
      </c>
      <c r="C6" s="6" t="n">
        <v>5181</v>
      </c>
    </row>
    <row r="7">
      <c r="A7" s="4" t="inlineStr">
        <is>
          <t>Contract with customer, liability</t>
        </is>
      </c>
      <c r="B7" s="6" t="n">
        <v>4419</v>
      </c>
      <c r="C7" s="6" t="n">
        <v>4818</v>
      </c>
    </row>
    <row r="8">
      <c r="A8" s="4" t="inlineStr">
        <is>
          <t>Contract liability to be recognized during the next twelve months</t>
        </is>
      </c>
      <c r="B8" s="6" t="n">
        <v>3810</v>
      </c>
      <c r="C8" s="6" t="n">
        <v>3990</v>
      </c>
    </row>
    <row r="9">
      <c r="A9" s="4" t="inlineStr">
        <is>
          <t>Contract with customer, Asset</t>
        </is>
      </c>
      <c r="B9" s="6" t="n">
        <v>0</v>
      </c>
      <c r="C9" s="6" t="n">
        <v>0</v>
      </c>
    </row>
    <row r="10">
      <c r="A10" s="4" t="inlineStr">
        <is>
          <t>Telematic Subscription Services [Member] | Directed LLC and Directed Electronics Canada Inc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t>
        </is>
      </c>
      <c r="B12" s="6" t="n">
        <v>4419</v>
      </c>
      <c r="C12" s="4" t="inlineStr">
        <is>
          <t xml:space="preserve"> </t>
        </is>
      </c>
    </row>
    <row r="13">
      <c r="A13" s="4" t="inlineStr">
        <is>
          <t>Contract liability to be recognized during the next twelve months</t>
        </is>
      </c>
      <c r="B13" s="5" t="n">
        <v>3810</v>
      </c>
      <c r="C13" s="5" t="n">
        <v>399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Feb. 29, 2024</t>
        </is>
      </c>
      <c r="C2" s="2" t="inlineStr">
        <is>
          <t>Feb. 28, 2023</t>
        </is>
      </c>
      <c r="D2" s="2" t="inlineStr">
        <is>
          <t>Feb. 28,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68911</v>
      </c>
      <c r="C4" s="5" t="n">
        <v>534014</v>
      </c>
      <c r="D4" s="5" t="n">
        <v>635920</v>
      </c>
    </row>
    <row r="5">
      <c r="A5" s="4" t="inlineStr">
        <is>
          <t>Corporate, Non-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79</v>
      </c>
      <c r="C7" s="6" t="n">
        <v>399</v>
      </c>
      <c r="D7" s="6" t="n">
        <v>519</v>
      </c>
    </row>
    <row r="8">
      <c r="A8" s="4" t="inlineStr">
        <is>
          <t>Automotive [Member] | Operating Segme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42341</v>
      </c>
      <c r="C10" s="6" t="n">
        <v>174811</v>
      </c>
      <c r="D10" s="6" t="n">
        <v>200594</v>
      </c>
    </row>
    <row r="11">
      <c r="A11" s="4" t="inlineStr">
        <is>
          <t>Automotive [Member] | Operating Segments [Member] | OEM Produc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8273</v>
      </c>
      <c r="C13" s="6" t="n">
        <v>72979</v>
      </c>
      <c r="D13" s="6" t="n">
        <v>65017</v>
      </c>
    </row>
    <row r="14">
      <c r="A14" s="4" t="inlineStr">
        <is>
          <t>Automotive [Member] | Operating Segments [Member] | Aftermarket Produ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84068</v>
      </c>
      <c r="C16" s="6" t="n">
        <v>101832</v>
      </c>
      <c r="D16" s="6" t="n">
        <v>135577</v>
      </c>
    </row>
    <row r="17">
      <c r="A17" s="4" t="inlineStr">
        <is>
          <t>Consumer Electronics [Member] | Operating Segment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26618</v>
      </c>
      <c r="C19" s="6" t="n">
        <v>357758</v>
      </c>
      <c r="D19" s="6" t="n">
        <v>433925</v>
      </c>
    </row>
    <row r="20">
      <c r="A20" s="4" t="inlineStr">
        <is>
          <t>Consumer Electronics [Member] | Operating Segments [Member] | Premium Audio Produc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37921</v>
      </c>
      <c r="C22" s="6" t="n">
        <v>274544</v>
      </c>
      <c r="D22" s="6" t="n">
        <v>343991</v>
      </c>
    </row>
    <row r="23">
      <c r="A23" s="4" t="inlineStr">
        <is>
          <t>Consumer Electronics [Member] | Operating Segments [Member] | Other Consumer Electronic Product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88697</v>
      </c>
      <c r="C25" s="6" t="n">
        <v>83214</v>
      </c>
      <c r="D25" s="6" t="n">
        <v>89934</v>
      </c>
    </row>
    <row r="26">
      <c r="A26" s="4" t="inlineStr">
        <is>
          <t>Biometrics [Member] | Operating Segmen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531</v>
      </c>
      <c r="C28" s="6" t="n">
        <v>1046</v>
      </c>
      <c r="D28" s="6" t="n">
        <v>882</v>
      </c>
    </row>
    <row r="29">
      <c r="A29" s="4" t="inlineStr">
        <is>
          <t>Biometrics [Member] | Operating Segments [Member] | Biometric Product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531</v>
      </c>
      <c r="C31" s="5" t="n">
        <v>1046</v>
      </c>
      <c r="D31" s="5" t="n">
        <v>8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conciliation of Contract Liabilities (Details) $ in Thousands</t>
        </is>
      </c>
      <c r="B1" s="2" t="inlineStr">
        <is>
          <t>12 Months Ended</t>
        </is>
      </c>
    </row>
    <row r="2">
      <c r="B2" s="2" t="inlineStr">
        <is>
          <t>Feb. 29, 2024 USD ($)</t>
        </is>
      </c>
    </row>
    <row r="3">
      <c r="A3" s="3" t="inlineStr">
        <is>
          <t>Revenue from Contract with Customer [Abstract]</t>
        </is>
      </c>
      <c r="B3" s="4" t="inlineStr">
        <is>
          <t xml:space="preserve"> </t>
        </is>
      </c>
    </row>
    <row r="4">
      <c r="A4" s="4" t="inlineStr">
        <is>
          <t>Balance at February 28, 2022</t>
        </is>
      </c>
      <c r="B4" s="5" t="n">
        <v>4818</v>
      </c>
    </row>
    <row r="5">
      <c r="A5" s="4" t="inlineStr">
        <is>
          <t>Subscription payments received</t>
        </is>
      </c>
      <c r="B5" s="6" t="n">
        <v>6559</v>
      </c>
    </row>
    <row r="6">
      <c r="A6" s="4" t="inlineStr">
        <is>
          <t>Revenue recognized</t>
        </is>
      </c>
      <c r="B6" s="6" t="n">
        <v>-6958</v>
      </c>
    </row>
    <row r="7">
      <c r="A7" s="4" t="inlineStr">
        <is>
          <t>Balance at February 28, 2023</t>
        </is>
      </c>
      <c r="B7" s="5" t="n">
        <v>441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Contingencies - Additional Information (Details) - USD ($)</t>
        </is>
      </c>
      <c r="I1" s="2" t="inlineStr">
        <is>
          <t>1 Months Ended</t>
        </is>
      </c>
      <c r="J1" s="2" t="inlineStr">
        <is>
          <t>12 Months Ended</t>
        </is>
      </c>
    </row>
    <row r="2">
      <c r="B2" s="2" t="inlineStr">
        <is>
          <t>Jan. 10, 2024</t>
        </is>
      </c>
      <c r="C2" s="2" t="inlineStr">
        <is>
          <t>Dec. 27, 2023</t>
        </is>
      </c>
      <c r="D2" s="2" t="inlineStr">
        <is>
          <t>Dec. 22, 2023</t>
        </is>
      </c>
      <c r="E2" s="2" t="inlineStr">
        <is>
          <t>Aug. 07, 2023</t>
        </is>
      </c>
      <c r="F2" s="2" t="inlineStr">
        <is>
          <t>Mar. 03, 2022</t>
        </is>
      </c>
      <c r="G2" s="2" t="inlineStr">
        <is>
          <t>Nov. 29, 2021</t>
        </is>
      </c>
      <c r="H2" s="2" t="inlineStr">
        <is>
          <t>Jul. 14, 2021</t>
        </is>
      </c>
      <c r="I2" s="2" t="inlineStr">
        <is>
          <t>Jun. 30, 2021</t>
        </is>
      </c>
      <c r="J2" s="2" t="inlineStr">
        <is>
          <t>Feb. 29, 2024</t>
        </is>
      </c>
      <c r="K2" s="2" t="inlineStr">
        <is>
          <t>Feb. 28, 2023</t>
        </is>
      </c>
      <c r="L2" s="2" t="inlineStr">
        <is>
          <t>Feb.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contingency, damages awarded, value</t>
        </is>
      </c>
      <c r="B4" s="4" t="inlineStr">
        <is>
          <t xml:space="preserve"> </t>
        </is>
      </c>
      <c r="C4" s="4" t="inlineStr">
        <is>
          <t xml:space="preserve"> </t>
        </is>
      </c>
      <c r="D4" s="4" t="inlineStr">
        <is>
          <t xml:space="preserve"> </t>
        </is>
      </c>
      <c r="E4" s="5" t="n">
        <v>47002000</v>
      </c>
      <c r="F4" s="5" t="n">
        <v>3944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contingency, fees and costs</t>
        </is>
      </c>
      <c r="B5" s="4" t="inlineStr">
        <is>
          <t xml:space="preserve"> </t>
        </is>
      </c>
      <c r="C5" s="4" t="inlineStr">
        <is>
          <t xml:space="preserve"> </t>
        </is>
      </c>
      <c r="D5" s="4" t="inlineStr">
        <is>
          <t xml:space="preserve"> </t>
        </is>
      </c>
      <c r="E5" s="6" t="n">
        <v>40242000</v>
      </c>
      <c r="F5" s="5" t="n">
        <v>79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contingency, prejudgement interest</t>
        </is>
      </c>
      <c r="B6" s="4" t="inlineStr">
        <is>
          <t xml:space="preserve"> </t>
        </is>
      </c>
      <c r="C6" s="4" t="inlineStr">
        <is>
          <t xml:space="preserve"> </t>
        </is>
      </c>
      <c r="D6" s="4" t="inlineStr">
        <is>
          <t xml:space="preserve"> </t>
        </is>
      </c>
      <c r="E6" s="5" t="n">
        <v>676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rbitration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9444000</v>
      </c>
    </row>
    <row r="8">
      <c r="A8" s="4" t="inlineStr">
        <is>
          <t>Final arbitration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63000</v>
      </c>
      <c r="K8" s="5" t="n">
        <v>3944000</v>
      </c>
      <c r="L8" s="5" t="n">
        <v>39444000</v>
      </c>
    </row>
    <row r="9">
      <c r="A9" s="4" t="inlineStr">
        <is>
          <t>Accrued balance related to final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43388000</v>
      </c>
      <c r="L9" s="4" t="inlineStr">
        <is>
          <t xml:space="preserve"> </t>
        </is>
      </c>
    </row>
    <row r="10">
      <c r="A10" s="4" t="inlineStr">
        <is>
          <t>Breach of Contract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000</v>
      </c>
      <c r="I12" s="5" t="n">
        <v>10000000</v>
      </c>
      <c r="J12" s="4" t="inlineStr">
        <is>
          <t xml:space="preserve"> </t>
        </is>
      </c>
      <c r="K12" s="4" t="inlineStr">
        <is>
          <t xml:space="preserve"> </t>
        </is>
      </c>
      <c r="L12" s="4" t="inlineStr">
        <is>
          <t xml:space="preserve"> </t>
        </is>
      </c>
    </row>
    <row r="13">
      <c r="A13" s="4" t="inlineStr">
        <is>
          <t>Loss contingency, damages awarded, value</t>
        </is>
      </c>
      <c r="B13" s="4" t="inlineStr">
        <is>
          <t xml:space="preserve"> </t>
        </is>
      </c>
      <c r="C13" s="4" t="inlineStr">
        <is>
          <t xml:space="preserve"> </t>
        </is>
      </c>
      <c r="D13" s="4" t="inlineStr">
        <is>
          <t xml:space="preserve"> </t>
        </is>
      </c>
      <c r="E13" s="4" t="inlineStr">
        <is>
          <t xml:space="preserve"> </t>
        </is>
      </c>
      <c r="F13" s="4" t="inlineStr">
        <is>
          <t xml:space="preserve"> </t>
        </is>
      </c>
      <c r="G13" s="5" t="n">
        <v>39444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fees and costs</t>
        </is>
      </c>
      <c r="B14" s="5" t="n">
        <v>32000000</v>
      </c>
      <c r="C14" s="5"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 in full and final settlement of all judgments and claims</t>
        </is>
      </c>
      <c r="B15" s="4" t="inlineStr">
        <is>
          <t xml:space="preserve"> </t>
        </is>
      </c>
      <c r="C15" s="4" t="inlineStr">
        <is>
          <t xml:space="preserve"> </t>
        </is>
      </c>
      <c r="D15" s="5" t="n">
        <v>4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2">
    <mergeCell ref="A1:A2"/>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Feb. 29, 2024</t>
        </is>
      </c>
      <c r="D2" s="2" t="inlineStr">
        <is>
          <t>Feb. 28, 2023</t>
        </is>
      </c>
      <c r="E2" s="2" t="inlineStr">
        <is>
          <t>Feb. 28, 2022</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Year</t>
        </is>
      </c>
      <c r="C4" s="5" t="n">
        <v>1117</v>
      </c>
      <c r="D4" s="5" t="n">
        <v>1108</v>
      </c>
      <c r="E4" s="5" t="n">
        <v>1104</v>
      </c>
    </row>
    <row r="5">
      <c r="A5" s="4" t="inlineStr">
        <is>
          <t>Gross Amount Charged to Costs and Expenses</t>
        </is>
      </c>
      <c r="C5" s="6" t="n">
        <v>5575</v>
      </c>
      <c r="D5" s="6" t="n">
        <v>5218</v>
      </c>
      <c r="E5" s="6" t="n">
        <v>6320</v>
      </c>
    </row>
    <row r="6">
      <c r="A6" s="4" t="inlineStr">
        <is>
          <t>Reversals of Previously Established Accruals</t>
        </is>
      </c>
      <c r="C6" s="6" t="n">
        <v>0</v>
      </c>
      <c r="D6" s="6" t="n">
        <v>0</v>
      </c>
      <c r="E6" s="6" t="n">
        <v>0</v>
      </c>
    </row>
    <row r="7">
      <c r="A7" s="4" t="inlineStr">
        <is>
          <t>Deductions</t>
        </is>
      </c>
      <c r="B7" s="4" t="inlineStr">
        <is>
          <t>[1]</t>
        </is>
      </c>
      <c r="C7" s="6" t="n">
        <v>5603</v>
      </c>
      <c r="D7" s="6" t="n">
        <v>5209</v>
      </c>
      <c r="E7" s="6" t="n">
        <v>6316</v>
      </c>
    </row>
    <row r="8">
      <c r="A8" s="4" t="inlineStr">
        <is>
          <t>Balance at End of Year</t>
        </is>
      </c>
      <c r="C8" s="6" t="n">
        <v>1089</v>
      </c>
      <c r="D8" s="6" t="n">
        <v>1117</v>
      </c>
      <c r="E8" s="6" t="n">
        <v>1108</v>
      </c>
    </row>
    <row r="9">
      <c r="A9" s="4" t="inlineStr">
        <is>
          <t>Allowance for Credit Losses [Member]</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Year</t>
        </is>
      </c>
      <c r="C11" s="6" t="n">
        <v>1398</v>
      </c>
      <c r="D11" s="6" t="n">
        <v>2182</v>
      </c>
      <c r="E11" s="6" t="n">
        <v>1593</v>
      </c>
    </row>
    <row r="12">
      <c r="A12" s="4" t="inlineStr">
        <is>
          <t>Gross Amount Charged to Costs and Expenses</t>
        </is>
      </c>
      <c r="C12" s="6" t="n">
        <v>625</v>
      </c>
      <c r="D12" s="6" t="n">
        <v>-717</v>
      </c>
      <c r="E12" s="6" t="n">
        <v>863</v>
      </c>
    </row>
    <row r="13">
      <c r="A13" s="4" t="inlineStr">
        <is>
          <t>Reversals of Previously Established Accruals</t>
        </is>
      </c>
      <c r="C13" s="6" t="n">
        <v>0</v>
      </c>
      <c r="D13" s="6" t="n">
        <v>0</v>
      </c>
      <c r="E13" s="6" t="n">
        <v>0</v>
      </c>
    </row>
    <row r="14">
      <c r="A14" s="4" t="inlineStr">
        <is>
          <t>Deductions</t>
        </is>
      </c>
      <c r="B14" s="4" t="inlineStr">
        <is>
          <t>[1]</t>
        </is>
      </c>
      <c r="C14" s="6" t="n">
        <v>71</v>
      </c>
      <c r="D14" s="6" t="n">
        <v>67</v>
      </c>
      <c r="E14" s="6" t="n">
        <v>274</v>
      </c>
    </row>
    <row r="15">
      <c r="A15" s="4" t="inlineStr">
        <is>
          <t>Balance at End of Year</t>
        </is>
      </c>
      <c r="C15" s="6" t="n">
        <v>1952</v>
      </c>
      <c r="D15" s="6" t="n">
        <v>1398</v>
      </c>
      <c r="E15" s="6" t="n">
        <v>2182</v>
      </c>
    </row>
    <row r="16">
      <c r="A16" s="4" t="inlineStr">
        <is>
          <t>Refund Reserve [Member]</t>
        </is>
      </c>
      <c r="C16" s="4" t="inlineStr">
        <is>
          <t xml:space="preserve"> </t>
        </is>
      </c>
      <c r="D16" s="4" t="inlineStr">
        <is>
          <t xml:space="preserve"> </t>
        </is>
      </c>
      <c r="E16" s="4" t="inlineStr">
        <is>
          <t xml:space="preserve"> </t>
        </is>
      </c>
    </row>
    <row r="17">
      <c r="A17" s="3" t="inlineStr">
        <is>
          <t>Valuation And Qualifying Accounts Disclosure [Line Items]</t>
        </is>
      </c>
      <c r="C17" s="4" t="inlineStr">
        <is>
          <t xml:space="preserve"> </t>
        </is>
      </c>
      <c r="D17" s="4" t="inlineStr">
        <is>
          <t xml:space="preserve"> </t>
        </is>
      </c>
      <c r="E17" s="4" t="inlineStr">
        <is>
          <t xml:space="preserve"> </t>
        </is>
      </c>
    </row>
    <row r="18">
      <c r="A18" s="4" t="inlineStr">
        <is>
          <t>Balance at Beginning of Year</t>
        </is>
      </c>
      <c r="C18" s="6" t="n">
        <v>5181</v>
      </c>
      <c r="D18" s="6" t="n">
        <v>5469</v>
      </c>
      <c r="E18" s="6" t="n">
        <v>5145</v>
      </c>
    </row>
    <row r="19">
      <c r="A19" s="4" t="inlineStr">
        <is>
          <t>Gross Amount Charged to Costs and Expenses</t>
        </is>
      </c>
      <c r="C19" s="6" t="n">
        <v>19816</v>
      </c>
      <c r="D19" s="6" t="n">
        <v>22659</v>
      </c>
      <c r="E19" s="6" t="n">
        <v>9571</v>
      </c>
    </row>
    <row r="20">
      <c r="A20" s="4" t="inlineStr">
        <is>
          <t>Reversals of Previously Established Accruals</t>
        </is>
      </c>
      <c r="C20" s="6" t="n">
        <v>0</v>
      </c>
      <c r="D20" s="6" t="n">
        <v>0</v>
      </c>
      <c r="E20" s="6" t="n">
        <v>0</v>
      </c>
    </row>
    <row r="21">
      <c r="A21" s="4" t="inlineStr">
        <is>
          <t>Deductions</t>
        </is>
      </c>
      <c r="B21" s="4" t="inlineStr">
        <is>
          <t>[1]</t>
        </is>
      </c>
      <c r="C21" s="6" t="n">
        <v>21349</v>
      </c>
      <c r="D21" s="6" t="n">
        <v>22947</v>
      </c>
      <c r="E21" s="6" t="n">
        <v>9247</v>
      </c>
    </row>
    <row r="22">
      <c r="A22" s="4" t="inlineStr">
        <is>
          <t>Balance at End of Year</t>
        </is>
      </c>
      <c r="C22" s="5" t="n">
        <v>3648</v>
      </c>
      <c r="D22" s="5" t="n">
        <v>5181</v>
      </c>
      <c r="E22" s="5" t="n">
        <v>5469</v>
      </c>
    </row>
    <row r="23"/>
    <row r="24">
      <c r="A24" s="4" t="inlineStr">
        <is>
          <t>[1] For the allowance for credit losses and cash discount allowances, deductions represent currency effects, chargebacks and payments made or credits issued to customers.</t>
        </is>
      </c>
    </row>
  </sheetData>
  <mergeCells count="4">
    <mergeCell ref="A1:B2"/>
    <mergeCell ref="C1:E1"/>
    <mergeCell ref="A23:D23"/>
    <mergeCell ref="A24:D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12 Months Ended</t>
        </is>
      </c>
    </row>
    <row r="2">
      <c r="B2" s="2" t="inlineStr">
        <is>
          <t>Feb. 29, 2024</t>
        </is>
      </c>
    </row>
    <row r="3">
      <c r="A3" s="3" t="inlineStr">
        <is>
          <t>Equity Method Investment, Summarized Financial Information [Abstract]</t>
        </is>
      </c>
      <c r="B3" s="4" t="inlineStr">
        <is>
          <t xml:space="preserve"> </t>
        </is>
      </c>
    </row>
    <row r="4">
      <c r="A4" s="4" t="inlineStr">
        <is>
          <t>Equity Investment</t>
        </is>
      </c>
      <c r="B4" s="4" t="inlineStr">
        <is>
          <t>5) Equity Investment The Company has a 50 %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2024, the Company evaluated this equity investment and concluded that ASA is not a variable interest entity. ASA’s fiscal year end is November 30, 2023; however, the results of ASA as of and for the twelve months ended February 29, 2024 have been recorded in the consolidated financial statements. The following presents summary financial information of ASA. Such summary financial information has been provided herein based upon the individual significance of ASA to the consolidated financial information of the Company.
February 29, 2024 February 28, 2023
Current assets $ 43,790 $ 48,391
Non-current assets 7,579 6,525
Liabilities 8,609 10,880
Members' equity 42,760 44,036
Twelve Months Twelve Months Twelve Months
February 29, February 28, February 28,
Net sales $ 76,939 $ 104,997 $ 114,825
Gross profit 20,326 25,671 27,517
Operating income 8,913 13,749 15,695
Net income 9,832 13,938 15,780 The Company's share of income from ASA for the years ended February 29, 2024, February 28, 2023 and February 28, 2022 was $ 4,916 , $ 6,969 , and $ 7,890 , respectively. In addition, the Company received cash distributions from ASA totaling $ 5,554 , $ 6,300 , and $ 9,809 during the years ended February 29, 2024, February 28, 2023, and February 28, 2022, respectively. Undistributed earnings from equity investments amounted to $ 16,054 and $ 16,692 at February 29, 2024 and February 28, 2023, respectively. Net sales transactions between the Company and ASA were $ 244, $ 232 , and $ 315 for the years ended February 29, 2024, February 28, 2023, and February 28, 2022, respectively. Accounts receivable balances from ASA were $ 24 and $ 49 as of February 29, 2024 and February 28,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9, 2024</t>
        </is>
      </c>
    </row>
    <row r="3">
      <c r="A3" s="3" t="inlineStr">
        <is>
          <t>Accrued Liabilities, Current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February 29, February 28,
Commissions $ 646 $ 623
Employee compensation 9,340 15,878
Professional fees and accrued settlements 1,466 1,526
Future warranty 4,966 5,845
Refund liability 3,648 5,181
Freight and duty 5,629 7,508
Royalties, advertising and other 12,543 5,295
Total accrued expenses and other current liabilities $ 38,238 $ 41,856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During the second quarter of Fiscal 2023, the Company began moving certain of its OEM production operations from Florida to Mexico and during the second quarter of Fiscal 2024, the Company implemented a cost reduction initiative in order to streamline operations, reduce costs, and align its business in response to market conditions. As a result of these initiatives, the Company incurred restructuring expenses, consisting primarily of severance payments due to global workforce reductions, of $ 2,136 and $ 870 for the years ended February 29, 2024 and February 28, 2023, respectively. For the year ended February 29, 2024 , $ 890 of our restructuring charges were incurred by the Automotive segment, $ 1,071 was incurred by the Consumer Electronics segment, $ 27 was incurred by the Biometrics segment, and $ 148 was incurred by Corporate. For the year ended February 28, 2023, all restructuring charges were incurred by the Automotive segment. At February 29, 2024 , $ 407 of these restructuring charges were not yet settled and are included in Accrued expenses and other current liabilities within Employee compensation in the above presentation. The Company expects substantially all of this liability balance to be settled during first quarter of Fiscal 2025. Additional restructuring charges related to relocation and cost reductions may be incurred during Fiscal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Feb. 29, 2024</t>
        </is>
      </c>
    </row>
    <row r="3">
      <c r="A3" s="3" t="inlineStr">
        <is>
          <t>Debt Disclosure [Abstract]</t>
        </is>
      </c>
      <c r="B3" s="4" t="inlineStr">
        <is>
          <t xml:space="preserve"> </t>
        </is>
      </c>
    </row>
    <row r="4">
      <c r="A4" s="4" t="inlineStr">
        <is>
          <t>Financing Arrangements</t>
        </is>
      </c>
      <c r="B4" s="4" t="inlineStr">
        <is>
          <t>7) Financing Arrangements The Company has the following financing arrangements:
February 29, February 28,
Domestic credit facility (a) $ 63,843 $ 29,000
Florida mortgage (b) 5,615 6,115
Euro asset-based lending obligation - VOXX Germany (c) — —
Shareholder loan payable to Sharp (d) 3,813 4,079
Total debt 73,271 39,194
Less: current portion of long-term debt 500 500
Long-term debt before debt issuance costs 72,771 38,694
Less: debt issuance costs 890 1,181
Total long-term debt $ 71,881 $ 37,513 a) Domestic Bank Obligations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The remaining availability under the revolving credit line of the Credit Facility was $ 55,346 as of February 29, 2024. Any amounts outstanding under the Credit Facility will mature and become immediately due on April 19, 2026 ; however, the Credit Facility is subject to acceleration upon the occurrence of an Event of Default (as defined in the Credit Agreement). The Company may prepay any amounts outstanding at any time. Commitments under the Credit Facility may be irrevocably reduced at any time, without premium or penalty as set forth in the Credit Facility. Generally, the Company may designate specific borrowings under the Credit Facility as either Base Rate Loans or SOFR Loans, except that Swing Loans may only be designated as Base Rate Loans. Loans under the Credit Facility designated as SOFR Loans shall bear interest at a rate equal to the then-applicable SOFR Rate plus a range of 1.75 % - 2.25 % ( 7.61 % at February 29, 2024 ). Loans under the Credit Facility designated as Base Rate Loans shall bear interest at a rate equal to the applicable margin for Base Rate Loans of 0.75 % - 1.25 %, as defined in the agreement and shall not be lower than 1.75 % ( 9.50 % at February 29, 2024). Provided the Company is in a Compliance Period (the period commencing on the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including the declaration of dividends;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9, 2024,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as parent, has guaranteed the obligations of its subsidiary borrowers under the Credit Facility. The Company has deferred financing costs related to the Credit Facility and previous amendments and modifications of the Credit Facility. Deferred financing costs are included in Long-term debt on the accompanying Consolidated Balance Sheets as a contra-liability balance and are amortized through Interest and bank charges in the Consolidated Statements of Operations and Comprehensive Loss over the remaining term of the Credit Facility. The Company amortized $ 361 , $ 231 , and $ 241 during the years ended, February 29, 2024, February 28, 2023 and February 28, 2022, respectively. The net unamortized balance of these deferred financing costs at February 29, 2024 is $ 799 . Charges incurred on the unused portion of the Credit Facility and its predecessor revolving credit facility during the years ended February 29, 2024, February 28, 2023, and February 28, 2022 totaled $ 696 , $ 686 , and $ 739 , respectively, and are included within Interest and Bank Charges on the Consolidated Statements of Operations and Comprehensive Loss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On May 1, 2023, VOXX HQ LLC consented to a First Amendment and Supplement to the Indenture of Trust relating to the Florida Industrial Revenue Bonds, and which provided for a replacement benchmark from LIBOR to SOFR, including a modification to the interest rate to 79 % of the applicable SOFR Rate plus 1.87 % ( 6.07 % at February 29, 2024). The Florida Mortgage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and February 2023. The Company incurred debt financing costs totaling approximately $ 332 as a result of obtaining the Florida Mortgage, as well as $ 40 related to the May 2023 amendment,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over the ten-year term of the Florida Mortgage. The Company amortized $ 43 of these costs during the year ended February 29, 2024 and $ 31 during both of the years ended February 28, 2023 and February 28, 2022, respectively. The net unamortized balance of these deferred financing costs at February 29, 2024 is $ 91 . On July 20, 2015, the Company entered into an interest rate swap agreement in order to hedge interest rate exposure related to the Florida Mortgage, which was amended on May 3, 2023 in conjunction with the amendment to the Florida Mortgage. The swap contract was amended to reference the SOFR Rate, as well as set a fixed rate equal to 3.43 % (see Note 1(e)). c) Euro Asset-Based Lending Obligation – VOXX Germany Foreign bank obligations include a Euro Asset-Based Lending ("ABL") credit facility, which has a credit limit of € 8,000 , for the Company's subsidiary, VOXX Germany, which expires on October 31, 2024. The rate of interest for the ABL is the three-month Euribor plus 3.55 % ( 7.49 % at February 29, 2024 ). d) Shareholder Loan Payable to Sharp In conjunction with the capitalization and funding of the Company’s Onkyo joint venture with its partner Sharp, which was created in order to execute the acquisition of certain assets of the home audio/video business of OHEC on September 8, 2021 (see Note 2), Onkyo entered into a loan agreement with the shareholders of the joint venture, PAC and Sharp. The loan balance outstanding at February 29, 2024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 The following is a maturity table for debt and bank obligations outstanding at February 29, 2024 for each of the following fiscal years:
2025 $ 500
2026 500
2027 68,458
2028 -
2029 -
Thereafter 3,813
Total $ 73,271 The weighted-average interest rate on short-term debt was 3.48 % for both Fiscal 2024 and Fiscal 2023. Interest expense related to the Company's financing arrangements for the years ended February 29, 2024, February 28, 2023 and February 28, 2022 was $ 4,373 , $ 2,299 , and $ 550 , respectively, of which $ 3,070 and $ 1,507 was related to the Credit Facility for the years ended February 29, 2024 and February 28, 2023 . For the year ended February 28, 2022, none of the Company’s interest expense was related to the Credit Facility, as there was no outstanding balance during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8) Income Taxes The components of income (loss) before the provision (benefit) for income taxes are as follows:
Year Year Year
February 29, February 28, February 28,
Domestic Operations $ ( 36,128 ) $ ( 33,501 ) $ ( 26,665 )
Foreign Operations ( 11,249 ) 2,551 826
$ ( 47,377 ) $ ( 30,950 ) $ ( 25,839 ) The provision (benefit) for income taxes is comprised of the following:
Year Year Year
February 29, February 28, February 28,
Current provision (benefit)
Federal $ ( 231 ) $ 254 $ 20
State 72 242 804
Foreign 811 1,248 2,148
Total current provision $ 652 $ 1,744 $ 2,972
Deferred (benefit) provision
Federal $ ( 721 ) $ ( 394 ) $ ( 2,300 )
State ( 520 ) ( 271 ) 1,010
Foreign ( 1,196 ) ( 1,118 ) ( 56 )
Total deferred (benefit) provision $ ( 2,437 ) $ ( 1,783 ) $ ( 1,346 )
Total (benefit) provision
Federal $ ( 952 ) $ ( 140 ) $ ( 2,280 )
State ( 448 ) ( 29 ) 1,814
Foreign ( 385 ) 130 2,092
Total (benefit) provision $ ( 1,785 ) $ ( 39 ) $ 1,626 The effective tax rate before income taxes varies from the current statutory U.S. federal income tax rate as follows:
Year Year Year
February 29, February 28, February 28,
Tax benefit at Federal statutory rates $ ( 9,949 ) 21.0 % $ ( 6,499 ) 21.0 % $ ( 5,426 ) 21.0 %
State income taxes, net of Federal benefit ( 692 ) 1.5 ( 711 ) 2.3 ( 282 ) 1.1
Change in valuation allowance 6,589 ( 13.9 ) 5,785 ( 18.7 ) 7,214 ( 28.0 )
Change in tax reserves ( 183 ) 0.4 ( 173 ) 0.5 ( 227 ) 0.9
Non-controlling interest 463 ( 1.0 ) 476 ( 1.5 ) 766 ( 3.0 )
U.S. effects of foreign operations - — 379 ( 1.2 ) ( 2,135 ) 8.3
Permanent differences and other 195 ( 0.4 ) 794 ( 2.6 ) 581 ( 2.2 )
Capital loss carryforward expiration 3,464 ( 7.3 ) - - - -
Foreign rate differential ( 879 ) 1.9 402 ( 1.3 ) 787 ( 3.1 )
Change in tax rate ( 255 ) 0.5 39 ( 0.1 ) 105 ( 0.4 )
Research &amp; development credits ( 538 ) 1.1 ( 531 ) 1.7 243 ( 0.9 )
Effective tax rate $ ( 1,785 ) 3.8 % $ ( 39 ) 0.1 % $ 1,626 ( 6.3 )% Permanent differences and other include nondeductible expenses, Section 162(m) limitation on executive compensation, and other adjustments. Deferred income taxes reflect the net tax effects of temporary differences between the carrying values of assets and liabilities for financial reporting and tax purposes. Significant components of the Company's deferred tax assets and liabilities are as follows:
February 29, February 28,
Deferred tax assets:
Accounts receivable $ - $ 192
Inventory 3,732 4,196
Property, plant and equipment 3,092 2,467
IRC Section 174 - Capitalized R&amp;D 5,171 3,735
Interim arbitration award - 10,453
Operating lease 675 811
Accruals and reserves 3,018 6,097
Deferred compensation 205 268
Warranty reserves 1,198 1,465
Unrealized gains and losses 1,337 4,877
Partnership investments 3,904 3,262
163(j) interest limitation 1,786 -
Net operating losses 22,881 5,270
Foreign tax credits 2,111 1,739
Other tax credits 6,334 5,344
Deferred tax assets before valuation allowance 55,444 50,176
Less: valuation allowance ( 41,845 ) ( 35,421 )
Total deferred tax assets 13,599 14,755
Deferred tax liabilities:
Intangible assets ( 12,858 ) ( 16,035 )
Prepaid expenses ( 1,295 ) ( 1,513 )
Operating lease ( 652 ) ( 798 )
Deferred financing fees ( 32 ) ( 46 )
Total deferred tax liabilities ( 14,837 ) ( 18,392 )
Net deferred tax liability $ ( 1,238 ) $ ( 3,637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Significant weight is given to positive and negative evidence that is objectively verifiable.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In addition, the Company maintains a valuation allowance against deferred tax assets in certain foreign jurisdictions. The Company's valuation allowance increased by $ 6,424 during the year ended February 29, 2024. Any further increase or reduction in the valuation allowance could have a favorable or unfavorable impact on our income tax provision and net income in the period in which such determination is made. Notwithstanding the U.S. taxation of the deemed repatriated foreign earnings as a result of the one-time transition tax during Fiscal 2018, the Company intends to continue to invest these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As of February 29, 2024 , the Company has foreign tax credits of $ 1,424 which expire in tax years 2027 through 2032 . The Company has federal research and development tax credits of $ 5,083 which expire in tax years 2035 through 2043 . The Company has a federal net operating loss carryforward of $ 48,061 that can be carried forward indefinitely and can only offset 80 % of taxable income. The Company has various foreign net operating loss carryforwards, state net operating loss carryforwards, and state tax credits that expire in various years and amounts through tax year 2043. A reconciliation of the beginning and ending amount of unrecognized tax benefits, excluding interest and penalties, is as follows:
Balance at February 28, 2021 $ 6,860
Additions based on tax positions taken in the current and prior years 140
Settlements —
Decreases based on tax positions taken in the prior years ( 563 )
Other ( 172 )
Balance at February 28, 2022 $ 6,265
Additions based on tax positions taken in the current and prior years 114
Settlements —
Decreases based on tax positions taken in the prior years ( 484 )
Other 89
Balance at February 28, 2023 $ 5,984
Additions based on tax positions taken in the current and prior years 452
Settlements —
Decreases based on tax positions taken in prior years ( 995 )
Other 184
Balance at February 29, 2024 $ 5,625 Of the amounts reflected in the table above at February 29, 2024 , $ 5,625 , if recognized, would reduce our effective tax rate. If recognized, $ 4,958 of the unrecognized tax benefits are likely to attract a full valuation allowance, thereby offsetting the favorable impact to the effective tax rate. Our unrecognized tax benefit non-current consolidated balance sheet liability, including interest and penalties, is $ 809 . The Company records accrued interest and penalties related to income tax matters in the provision for income taxes in the accompanying Consolidated Statements of Operations and Comprehensive Loss. For the years ended February 29, 2024, February 28, 2023 and February 28, 2022, interest and penalties on unrecognized tax benefits were $( 52 ) , $( 5 ) and $( 28 ) , respectively. The balance as of February 29, 2024 and February 28, 2023 was $ 142 and $ 194 , respectively. It is reasonably possible that unrecognized tax benefits will decrease by approximately $ 400 within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9
Netherlands 2018
Germany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Feb. 29, 2024</t>
        </is>
      </c>
    </row>
    <row r="3">
      <c r="A3" s="3" t="inlineStr">
        <is>
          <t>Equity [Abstract]</t>
        </is>
      </c>
      <c r="B3" s="4" t="inlineStr">
        <is>
          <t xml:space="preserve"> </t>
        </is>
      </c>
    </row>
    <row r="4">
      <c r="A4" s="4" t="inlineStr">
        <is>
          <t>Capital Structure</t>
        </is>
      </c>
      <c r="B4" s="4" t="inlineStr">
        <is>
          <t xml:space="preserve">9) Capital Structure The Company's capital structure is as follows:
Shares Authorized Shares Outstanding
Security Par February 29, February 28, February 29, February 28, Voting Liquidation
Preferred Stock $ 50.00 50,000 50,000 — — — $ 50 per share
Series Preferred Stock $ 0.01 1,500,000 1,500,000 — — —
Class A Common Stock $ 0.01 60,000,000 60,000,000 19,698,562 20,589,946 one Ratably with Class B
Class B Common Stock $ 0.01 10,000,000 10,000,000 2,260,954 2,260,954 ten Ratably with Class A The holders of Class A and Class B common stock are entitled to receive cash or property dividends declared by the Board of Directors. The Board of Directors can declare cash dividends for Class A common stock, subject to the Company's loan covenants (see Note 7), in amounts equal to or greater than the cash dividends for Class B common stock. Dividends other than cash must be declared equally for both classes. Each share of Class B common stock may, at any time, be converted into one share of Class A common stock. The Company's Class A common shares outstanding are presented net of 577,581 shares subject to possible redemption at both February 29, 2024 and February 28, 2023 (see Note 1(u)). Stock held in treasury by the Company is accounted for using the cost method, which treats stock held in treasury as a reduction to total stockholders' equity and amounted to 4,287,041 and 3,370,657 shares at February 29, 2024 and February 28, 2023 , respectively. The cost basis for subsequent sales of treasury shares is determined using an average cost method. In Fiscal 2020, the Company was authorized by the Board of Directors to increase the number of Class A Common Stock available for repurchase in the open market to 3,000,000 . During the years ended February 29, 2024, February 28, 2023, and February 28, 2022 , the Company repurchased 916,384 , 508,439 , and 113,000 shares of Class A Common Stock, respectively, for an aggregate cost of $ 9,288 , $ 5,147 , and $ 1,220 , respectively. As of February 29, 2024, 881,053 shares of the Company's Class A common stock are authorized to be repurchased in the open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Stock and Retirement Plans</t>
        </is>
      </c>
      <c r="B1" s="2" t="inlineStr">
        <is>
          <t>12 Months Ended</t>
        </is>
      </c>
    </row>
    <row r="2">
      <c r="B2" s="2" t="inlineStr">
        <is>
          <t>Feb. 29, 2024</t>
        </is>
      </c>
    </row>
    <row r="3">
      <c r="A3" s="3" t="inlineStr">
        <is>
          <t>Retirement Benefits [Abstract]</t>
        </is>
      </c>
      <c r="B3" s="4" t="inlineStr">
        <is>
          <t xml:space="preserve"> </t>
        </is>
      </c>
    </row>
    <row r="4">
      <c r="A4" s="4" t="inlineStr">
        <is>
          <t>Other Stock and Retirement Plans</t>
        </is>
      </c>
      <c r="B4" s="4" t="inlineStr">
        <is>
          <t>10) Other Stock and Retirement Plans a) Supplemental Executive Retirement Plan Subject to certain performance criteria, service requirements and age restrictions, employees who participate in the SERP will receive restricted stock awards pursuant to the 2014 Plan. The restricted stock awards vest on the later of three years from the date of grant, or the grantee reaching the age of 65 years (see Note 1(u)). As of February 29, 2024, approximately 1,759,000 shares of the Company's Class A common stock are reserved for issuance under the Company's Restricted and Stock Option Plans. b) 401(k) Plans The VOXX International Corporation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401(k) plan and the Company does not use such shares to match participants' contributions. During the years ended February 29, 2024, February 28, 2023, and February 28, 2022, the Company contributed, net of forfeitures, $ 750 , $ 685 , and $ 689 to the 401(k) Plan. c) Deferred Compensation Plan A Deferred Compensation Plan (the “Plan”) was adopted by the Company in 1999 for Vice Presidents and above. The Plan was intended to provide certain executives with supplemental retirement benefits as well as to permit the deferral of more of their compensation than they are permitted to defer under the Profit Sharing and 401(k) Plans. The Plan was not intended to be a qualified plan under the provisions of the Internal Revenue Code. All compensation deferred under the Plan has been held by the Company in an investment trust which is considered an asset of the Company. The investments, which amounted to $ 828 and $ 1,053 at February 29, 2024 and February 28, 2023, respectively, are classified as long-term marketable equity securities and are included in Investment securities on the accompanying Consolidated Balance Sheets and a corresponding liability is recorded in Deferred compensation, which is classified as a non-current liability. Unrealized gains and losses on the marketable securities and corresponding deferred compensation liability net to zero in the accompanying Consolidated Statements of Operations and Comprehensive Loss . The Plan was terminated on May 1, 2023. Payments of the remaining balance will be made to the participating employees in two installments on June 1, 2024 and March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Feb. 29, 2024</t>
        </is>
      </c>
    </row>
    <row r="3">
      <c r="A3" s="3" t="inlineStr">
        <is>
          <t>Leases [Abstract]</t>
        </is>
      </c>
      <c r="B3" s="4" t="inlineStr">
        <is>
          <t xml:space="preserve"> </t>
        </is>
      </c>
    </row>
    <row r="4">
      <c r="A4" s="4" t="inlineStr">
        <is>
          <t>Lease Obligations</t>
        </is>
      </c>
      <c r="B4" s="4" t="inlineStr">
        <is>
          <t>11) Lease Obligations The Company accounts for operating and finance leases in accordance with ASC Topic 842, Leases.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elected the practical expedient in ASC 842-10-15-37. Some of our operating lease agreements include variable lease costs, including taxes, common area maintenance, or increases in rental costs related to inflation. Such variable payments, other than those dependent upon a market index or rate, are expensed when the obligation for those payments is incurred. Lease expense is recorded in operating expenses in the Consolidated Statements of Operations and Comprehensive Loss . The Company's lease agreements do not contain any material residual value guarantees or material restrictive covenants. Leases with an initial term of 12 months or less which do not include an option to purchase the underlying asset that the Company is reasonably certain to exercise are considered short term leases and are not recorded on the balance sheet. The Company had no short-term leases during the year ended February 29, 2024. Right-of-use assets and lease liabilities are recognized at each lease’s commencement date based on the present value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7 years, some of which include renewal options. We consider these renewal options in determining the lease term used to establish our right-of-use assets and lease liabilities when it is determined that it is reasonably certain that the renewal option will be exercised. Refer to the Consolidated Statements of Cash Flows for supplemental cash flow information related to leases. The components of lease cost for the year ended February 29, 2024 were as follows:
February 29, February 28, February 28,
Operating lease cost (a) (c) $ 1,377 $ 1,508 $ 1,383
Finance lease cost:
Amortization of right of use assets (a) 372 283 403
Interest on lease liabilities (b) 53 4 11
Total finance lease cost $ 425 $ 287 $ 414 (a) Recorded within Selling, general, and administrative; Engineering and technical support; and Cost of sales on the Consolidated Statements of Operations and Comprehensive Loss . (b) Recorded within Interest and bank charges on the Consolidated Statements of Operations and Comprehensive Loss . (c) Includes immaterial amounts related to variable rent expense. Supplemental balance sheet information related to leases is as follows:
February 29, 2024 February 28, 2023
Operating Leases
Operating lease, right of use assets $ 2,577 $ 3,632
Total operating lease right of use assets $ 2,577 $ 3,632
Accrued expenses and other current liabilities $ 782 $ 1,173
Operating lease liabilities, less current portion 1,884 2,509
Total operating lease liabilities $ 2,666 $ 3,682
Finance Leases
Property, plant and equipment, gross $ 3,835 $ 2,754
Accumulated depreciation ( 2,863 ) ( 2,491 )
Total finance lease right of use assets $ 972 $ 263
Accrued expenses and other current liabilities $ 349 $ 203
Finance lease liabilities, less current portion 644 63
Total finance lease liabilities $ 993 $ 266
Weighted Average Remaining Lease Term
Operating leases 4.9 years 5.0 years
Finance leases 3.1 years 1.2 years
Weighted Average Discount Rate
Operating leases 4.12 % 3.83 %
Finance leases 8.45 % 3.51 % At February 29, 2024, maturities of lease liabilities for each of the succeeding years were as follows:
Operating Leases Finance Leases
2025 $ 851 $ 435
2026 608 364
2027 401 194
2028 246 122
2029 241 71
Thereafter 549 -
Total lease payments 2,896 1,186
Less imputed interest 230 193
Total $ 2,666 $ 993 As of February 29, 2024,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s at February 29, 2024. Rental income earned by the Company for the years ended February 29, 2024, February 28, 2023, and February 28, 2022 was $ 937 , $ 911 , and $ 678 , respectively, which is recorded within Other incom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Feb. 29, 2024</t>
        </is>
      </c>
    </row>
    <row r="3">
      <c r="A3" s="3" t="inlineStr">
        <is>
          <t>Financial Instruments [Abstract]</t>
        </is>
      </c>
      <c r="B3" s="4" t="inlineStr">
        <is>
          <t xml:space="preserve"> </t>
        </is>
      </c>
    </row>
    <row r="4">
      <c r="A4" s="4" t="inlineStr">
        <is>
          <t>Financial Instruments</t>
        </is>
      </c>
      <c r="B4" s="4" t="inlineStr">
        <is>
          <t>12) Financial Instruments a) Off-Balance Sheet Risk 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no open commercial letters of credit at February 29, 2024. Standby letters of credit amounted to $ 37 at February 29, 2024.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 At February 29, 2024, the Company had unconditional purchase obligations for inventory commitments of $ 62,458 . These obligations are not recorded in the consolidated financial statements until commitments are fulfilled and such obligations are subject to change based on negotiations with manufacturers. b) Concentrations of Credit Risk 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major automobile manufacturer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 At February 29, 2024 and February 28, 2023 , the Company's five largest customer balances accounted for approximately 28 % and 20 % of accounts receivable, respectively, and at February 29, 2024, one customer represented 12 % of the Company's accounts receivable balance. The Company's five largest customers represented 18 % , 17 % , and 21 % of net sales during the years ended February 29, 2024, February 28, 2023, and February 28, 2022 , respectively. No single customer accounted for more than 10% of net sales during the years ended February 29, 2024, February 28, 2023, or February 28, 2022. 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10986000</v>
      </c>
      <c r="C3" s="5" t="n">
        <v>6134000</v>
      </c>
    </row>
    <row r="4">
      <c r="A4" s="4" t="inlineStr">
        <is>
          <t>Accounts receivable, net</t>
        </is>
      </c>
      <c r="B4" s="6" t="n">
        <v>71066000</v>
      </c>
      <c r="C4" s="6" t="n">
        <v>82753000</v>
      </c>
    </row>
    <row r="5">
      <c r="A5" s="4" t="inlineStr">
        <is>
          <t>Inventory, net</t>
        </is>
      </c>
      <c r="B5" s="6" t="n">
        <v>128471000</v>
      </c>
      <c r="C5" s="6" t="n">
        <v>175129000</v>
      </c>
    </row>
    <row r="6">
      <c r="A6" s="4" t="inlineStr">
        <is>
          <t>Receivables from vendors</t>
        </is>
      </c>
      <c r="B6" s="6" t="n">
        <v>1192000</v>
      </c>
      <c r="C6" s="6" t="n">
        <v>112000</v>
      </c>
    </row>
    <row r="7">
      <c r="A7" s="4" t="inlineStr">
        <is>
          <t>Due from GalvanEyes LLC, current (Note 3)</t>
        </is>
      </c>
      <c r="B7" s="5" t="n">
        <v>1238000</v>
      </c>
      <c r="C7" s="5" t="n">
        <v>0</v>
      </c>
    </row>
    <row r="8">
      <c r="A8" s="4" t="inlineStr">
        <is>
          <t>Other Receivable, after Allowance for Credit Loss, Current, Related Party, Type [Extensible Enumeration]</t>
        </is>
      </c>
      <c r="B8" s="4" t="inlineStr">
        <is>
          <t>Related Party [Member]</t>
        </is>
      </c>
      <c r="C8" s="4" t="inlineStr">
        <is>
          <t>Related Party [Member]</t>
        </is>
      </c>
    </row>
    <row r="9">
      <c r="A9" s="4" t="inlineStr">
        <is>
          <t>Prepaid expenses and other current assets</t>
        </is>
      </c>
      <c r="B9" s="5" t="n">
        <v>20820000</v>
      </c>
      <c r="C9" s="5" t="n">
        <v>19817000</v>
      </c>
    </row>
    <row r="10">
      <c r="A10" s="4" t="inlineStr">
        <is>
          <t>Income tax receivable</t>
        </is>
      </c>
      <c r="B10" s="6" t="n">
        <v>2095000</v>
      </c>
      <c r="C10" s="6" t="n">
        <v>1076000</v>
      </c>
    </row>
    <row r="11">
      <c r="A11" s="4" t="inlineStr">
        <is>
          <t>Total current assets</t>
        </is>
      </c>
      <c r="B11" s="6" t="n">
        <v>235868000</v>
      </c>
      <c r="C11" s="6" t="n">
        <v>285021000</v>
      </c>
    </row>
    <row r="12">
      <c r="A12" s="4" t="inlineStr">
        <is>
          <t>Investment securities</t>
        </is>
      </c>
      <c r="B12" s="6" t="n">
        <v>828000</v>
      </c>
      <c r="C12" s="6" t="n">
        <v>1053000</v>
      </c>
    </row>
    <row r="13">
      <c r="A13" s="4" t="inlineStr">
        <is>
          <t>Equity investments</t>
        </is>
      </c>
      <c r="B13" s="6" t="n">
        <v>21380000</v>
      </c>
      <c r="C13" s="6" t="n">
        <v>22018000</v>
      </c>
    </row>
    <row r="14">
      <c r="A14" s="4" t="inlineStr">
        <is>
          <t>Property, plant and equipment, net</t>
        </is>
      </c>
      <c r="B14" s="6" t="n">
        <v>45070000</v>
      </c>
      <c r="C14" s="6" t="n">
        <v>47044000</v>
      </c>
    </row>
    <row r="15">
      <c r="A15" s="4" t="inlineStr">
        <is>
          <t>Operating lease, right of use asset</t>
        </is>
      </c>
      <c r="B15" s="6" t="n">
        <v>2577000</v>
      </c>
      <c r="C15" s="6" t="n">
        <v>3632000</v>
      </c>
    </row>
    <row r="16">
      <c r="A16" s="4" t="inlineStr">
        <is>
          <t>Goodwill</t>
        </is>
      </c>
      <c r="B16" s="6" t="n">
        <v>63931000</v>
      </c>
      <c r="C16" s="6" t="n">
        <v>65308000</v>
      </c>
    </row>
    <row r="17">
      <c r="A17" s="4" t="inlineStr">
        <is>
          <t>Intangible assets, net</t>
        </is>
      </c>
      <c r="B17" s="6" t="n">
        <v>68766000</v>
      </c>
      <c r="C17" s="6" t="n">
        <v>90437000</v>
      </c>
    </row>
    <row r="18">
      <c r="A18" s="4" t="inlineStr">
        <is>
          <t>Due from GalvanEyes LLC, less current portion (Note 3)</t>
        </is>
      </c>
      <c r="B18" s="5" t="n">
        <v>1340000</v>
      </c>
      <c r="C18" s="5" t="n">
        <v>0</v>
      </c>
    </row>
    <row r="19">
      <c r="A19" s="4" t="inlineStr">
        <is>
          <t>Other Receivable, after Allowance for Credit Loss, Noncurrent, Related Party, Type [Extensible Enumeration]</t>
        </is>
      </c>
      <c r="B19" s="4" t="inlineStr">
        <is>
          <t>Related Party [Member]</t>
        </is>
      </c>
      <c r="C19" s="4" t="inlineStr">
        <is>
          <t>Related Party [Member]</t>
        </is>
      </c>
    </row>
    <row r="20">
      <c r="A20" s="4" t="inlineStr">
        <is>
          <t>Deferred income tax assets</t>
        </is>
      </c>
      <c r="B20" s="5" t="n">
        <v>1452000</v>
      </c>
      <c r="C20" s="5" t="n">
        <v>1218000</v>
      </c>
    </row>
    <row r="21">
      <c r="A21" s="4" t="inlineStr">
        <is>
          <t>Other assets</t>
        </is>
      </c>
      <c r="B21" s="6" t="n">
        <v>2794000</v>
      </c>
      <c r="C21" s="6" t="n">
        <v>3720000</v>
      </c>
    </row>
    <row r="22">
      <c r="A22" s="4" t="inlineStr">
        <is>
          <t>Total assets</t>
        </is>
      </c>
      <c r="B22" s="6" t="n">
        <v>444006000</v>
      </c>
      <c r="C22" s="6" t="n">
        <v>519451000</v>
      </c>
    </row>
    <row r="23">
      <c r="A23" s="3" t="inlineStr">
        <is>
          <t>Current liabilities:</t>
        </is>
      </c>
      <c r="B23" s="4" t="inlineStr">
        <is>
          <t xml:space="preserve"> </t>
        </is>
      </c>
      <c r="C23" s="4" t="inlineStr">
        <is>
          <t xml:space="preserve"> </t>
        </is>
      </c>
    </row>
    <row r="24">
      <c r="A24" s="4" t="inlineStr">
        <is>
          <t>Accounts payable</t>
        </is>
      </c>
      <c r="B24" s="6" t="n">
        <v>35076000</v>
      </c>
      <c r="C24" s="6" t="n">
        <v>35099000</v>
      </c>
    </row>
    <row r="25">
      <c r="A25" s="4" t="inlineStr">
        <is>
          <t>Accrued expenses and other current liabilities</t>
        </is>
      </c>
      <c r="B25" s="6" t="n">
        <v>38238000</v>
      </c>
      <c r="C25" s="6" t="n">
        <v>41856000</v>
      </c>
    </row>
    <row r="26">
      <c r="A26" s="4" t="inlineStr">
        <is>
          <t>Income taxes payable</t>
        </is>
      </c>
      <c r="B26" s="6" t="n">
        <v>1123000</v>
      </c>
      <c r="C26" s="6" t="n">
        <v>2276000</v>
      </c>
    </row>
    <row r="27">
      <c r="A27" s="4" t="inlineStr">
        <is>
          <t>Accrued sales incentives</t>
        </is>
      </c>
      <c r="B27" s="6" t="n">
        <v>18236000</v>
      </c>
      <c r="C27" s="6" t="n">
        <v>21778000</v>
      </c>
    </row>
    <row r="28">
      <c r="A28" s="4" t="inlineStr">
        <is>
          <t>Contingent consideration, current (Note 2)</t>
        </is>
      </c>
      <c r="B28" s="6" t="n">
        <v>0</v>
      </c>
      <c r="C28" s="6" t="n">
        <v>4500000</v>
      </c>
    </row>
    <row r="29">
      <c r="A29" s="4" t="inlineStr">
        <is>
          <t>Final arbitration award payable (Note 15)</t>
        </is>
      </c>
      <c r="B29" s="6" t="n">
        <v>0</v>
      </c>
      <c r="C29" s="6" t="n">
        <v>43388000</v>
      </c>
    </row>
    <row r="30">
      <c r="A30" s="4" t="inlineStr">
        <is>
          <t>Contract liabilities, current</t>
        </is>
      </c>
      <c r="B30" s="6" t="n">
        <v>3810000</v>
      </c>
      <c r="C30" s="6" t="n">
        <v>3990000</v>
      </c>
    </row>
    <row r="31">
      <c r="A31" s="4" t="inlineStr">
        <is>
          <t>Current portion of long-term debt</t>
        </is>
      </c>
      <c r="B31" s="6" t="n">
        <v>500000</v>
      </c>
      <c r="C31" s="6" t="n">
        <v>500000</v>
      </c>
    </row>
    <row r="32">
      <c r="A32" s="4" t="inlineStr">
        <is>
          <t>Total current liabilities</t>
        </is>
      </c>
      <c r="B32" s="6" t="n">
        <v>96983000</v>
      </c>
      <c r="C32" s="6" t="n">
        <v>153387000</v>
      </c>
    </row>
    <row r="33">
      <c r="A33" s="4" t="inlineStr">
        <is>
          <t>Long-term debt, net of debt issuance costs</t>
        </is>
      </c>
      <c r="B33" s="6" t="n">
        <v>71881000</v>
      </c>
      <c r="C33" s="6" t="n">
        <v>37513000</v>
      </c>
    </row>
    <row r="34">
      <c r="A34" s="4" t="inlineStr">
        <is>
          <t>Finance lease liabilities, less current portion</t>
        </is>
      </c>
      <c r="B34" s="6" t="n">
        <v>644000</v>
      </c>
      <c r="C34" s="6" t="n">
        <v>63000</v>
      </c>
    </row>
    <row r="35">
      <c r="A35" s="4" t="inlineStr">
        <is>
          <t>Operating lease liabilities, less current portion</t>
        </is>
      </c>
      <c r="B35" s="6" t="n">
        <v>1884000</v>
      </c>
      <c r="C35" s="6" t="n">
        <v>2509000</v>
      </c>
    </row>
    <row r="36">
      <c r="A36" s="4" t="inlineStr">
        <is>
          <t>Deferred compensation</t>
        </is>
      </c>
      <c r="B36" s="6" t="n">
        <v>828000</v>
      </c>
      <c r="C36" s="6" t="n">
        <v>1053000</v>
      </c>
    </row>
    <row r="37">
      <c r="A37" s="4" t="inlineStr">
        <is>
          <t>Deferred income tax liabilities</t>
        </is>
      </c>
      <c r="B37" s="6" t="n">
        <v>2690000</v>
      </c>
      <c r="C37" s="6" t="n">
        <v>4855000</v>
      </c>
    </row>
    <row r="38">
      <c r="A38" s="4" t="inlineStr">
        <is>
          <t>Other tax liabilities</t>
        </is>
      </c>
      <c r="B38" s="6" t="n">
        <v>809000</v>
      </c>
      <c r="C38" s="6" t="n">
        <v>966000</v>
      </c>
    </row>
    <row r="39">
      <c r="A39" s="4" t="inlineStr">
        <is>
          <t>Prepaid ownership interest in EyeLock LLC due to GalvanEyes LLC (Note 3)</t>
        </is>
      </c>
      <c r="B39" s="6" t="n">
        <v>9817000</v>
      </c>
      <c r="C39" s="6" t="n">
        <v>7317000</v>
      </c>
    </row>
    <row r="40">
      <c r="A40" s="4" t="inlineStr">
        <is>
          <t>Other long-term liabilities</t>
        </is>
      </c>
      <c r="B40" s="6" t="n">
        <v>2170000</v>
      </c>
      <c r="C40" s="6" t="n">
        <v>2947000</v>
      </c>
    </row>
    <row r="41">
      <c r="A41" s="4" t="inlineStr">
        <is>
          <t>Total liabilities</t>
        </is>
      </c>
      <c r="B41" s="6" t="n">
        <v>187706000</v>
      </c>
      <c r="C41" s="6" t="n">
        <v>210610000</v>
      </c>
    </row>
    <row r="42">
      <c r="A42" s="4" t="inlineStr">
        <is>
          <t>Commitments and contingencies (Note 15)</t>
        </is>
      </c>
      <c r="B42" s="4" t="inlineStr">
        <is>
          <t xml:space="preserve"> </t>
        </is>
      </c>
      <c r="C42" s="4" t="inlineStr">
        <is>
          <t xml:space="preserve"> </t>
        </is>
      </c>
    </row>
    <row r="43">
      <c r="A43" s="4" t="inlineStr">
        <is>
          <t>Redeemable equity : Class A, $.01 par value; 577,581 shares at both February 29, 2024 and February 28, 2023 (Note 1(u))</t>
        </is>
      </c>
      <c r="B43" s="6" t="n">
        <v>4110000</v>
      </c>
      <c r="C43" s="6" t="n">
        <v>4018000</v>
      </c>
    </row>
    <row r="44">
      <c r="A44" s="4" t="inlineStr">
        <is>
          <t>Redeemable non-controlling interest (Note 2)</t>
        </is>
      </c>
      <c r="B44" s="6" t="n">
        <v>-3203000</v>
      </c>
      <c r="C44" s="6" t="n">
        <v>-893000</v>
      </c>
    </row>
    <row r="45">
      <c r="A45" s="3" t="inlineStr">
        <is>
          <t>Stockholders' equity:</t>
        </is>
      </c>
      <c r="B45" s="4" t="inlineStr">
        <is>
          <t xml:space="preserve"> </t>
        </is>
      </c>
      <c r="C45" s="4" t="inlineStr">
        <is>
          <t xml:space="preserve"> </t>
        </is>
      </c>
    </row>
    <row r="46">
      <c r="A46" s="4" t="inlineStr">
        <is>
          <t>Preferred stock:</t>
        </is>
      </c>
      <c r="B46" s="4" t="inlineStr">
        <is>
          <t xml:space="preserve"> </t>
        </is>
      </c>
      <c r="C46" s="4" t="inlineStr">
        <is>
          <t xml:space="preserve"> </t>
        </is>
      </c>
    </row>
    <row r="47">
      <c r="A47" s="4" t="inlineStr">
        <is>
          <t>Paid-in capital</t>
        </is>
      </c>
      <c r="B47" s="6" t="n">
        <v>293272000</v>
      </c>
      <c r="C47" s="6" t="n">
        <v>292565000</v>
      </c>
    </row>
    <row r="48">
      <c r="A48" s="4" t="inlineStr">
        <is>
          <t>Retained earnings</t>
        </is>
      </c>
      <c r="B48" s="6" t="n">
        <v>58272000</v>
      </c>
      <c r="C48" s="6" t="n">
        <v>99122000</v>
      </c>
    </row>
    <row r="49">
      <c r="A49" s="4" t="inlineStr">
        <is>
          <t>Accumulated other comprehensive loss</t>
        </is>
      </c>
      <c r="B49" s="6" t="n">
        <v>-17366000</v>
      </c>
      <c r="C49" s="6" t="n">
        <v>-18680000</v>
      </c>
    </row>
    <row r="50">
      <c r="A50" s="4" t="inlineStr">
        <is>
          <t>Less: Treasury stock, at cost, 4,287,041 and 5,370,657 shares of Class A Common Stock at February 29, 2024 and February 28, 2023, respectively</t>
        </is>
      </c>
      <c r="B50" s="6" t="n">
        <v>-39573000</v>
      </c>
      <c r="C50" s="6" t="n">
        <v>-30285000</v>
      </c>
    </row>
    <row r="51">
      <c r="A51" s="4" t="inlineStr">
        <is>
          <t>Total VOXX International Corporation stockholders' equity</t>
        </is>
      </c>
      <c r="B51" s="6" t="n">
        <v>294867000</v>
      </c>
      <c r="C51" s="6" t="n">
        <v>342984000</v>
      </c>
    </row>
    <row r="52">
      <c r="A52" s="4" t="inlineStr">
        <is>
          <t>Non-controlling interest</t>
        </is>
      </c>
      <c r="B52" s="6" t="n">
        <v>-39474000</v>
      </c>
      <c r="C52" s="6" t="n">
        <v>-37268000</v>
      </c>
    </row>
    <row r="53">
      <c r="A53" s="4" t="inlineStr">
        <is>
          <t>Total stockholders' equity</t>
        </is>
      </c>
      <c r="B53" s="6" t="n">
        <v>255393000</v>
      </c>
      <c r="C53" s="6" t="n">
        <v>305716000</v>
      </c>
    </row>
    <row r="54">
      <c r="A54" s="4" t="inlineStr">
        <is>
          <t>Total liabilities, redeemable equity, redeemable non-controlling interest, and stockholders' equity</t>
        </is>
      </c>
      <c r="B54" s="6" t="n">
        <v>444006000</v>
      </c>
      <c r="C54" s="6" t="n">
        <v>519451000</v>
      </c>
    </row>
    <row r="55">
      <c r="A55" s="4" t="inlineStr">
        <is>
          <t>Common Class B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6" t="n">
        <v>22000</v>
      </c>
      <c r="C57" s="6" t="n">
        <v>22000</v>
      </c>
    </row>
    <row r="58">
      <c r="A58" s="4" t="inlineStr">
        <is>
          <t>Common Class A [Member]</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Common stock</t>
        </is>
      </c>
      <c r="B60" s="5" t="n">
        <v>240000</v>
      </c>
      <c r="C60" s="5" t="n">
        <v>2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nd Product Information About Foreign and Domestic Operations</t>
        </is>
      </c>
      <c r="B1" s="2" t="inlineStr">
        <is>
          <t>12 Months Ended</t>
        </is>
      </c>
    </row>
    <row r="2">
      <c r="B2" s="2" t="inlineStr">
        <is>
          <t>Feb. 29, 2024</t>
        </is>
      </c>
    </row>
    <row r="3">
      <c r="A3" s="3" t="inlineStr">
        <is>
          <t>Segment Reporting [Abstract]</t>
        </is>
      </c>
      <c r="B3" s="4" t="inlineStr">
        <is>
          <t xml:space="preserve"> </t>
        </is>
      </c>
    </row>
    <row r="4">
      <c r="A4" s="4" t="inlineStr">
        <is>
          <t>Financial and Product Information About Foreign and Domestic Operations</t>
        </is>
      </c>
      <c r="B4" s="4" t="inlineStr">
        <is>
          <t xml:space="preserve">13) Financial and Product Information About Foreign and Domestic Operations Segments The Company classifies its operations in the following three reportable segments: Automotive Electronics, Consumer Electronics, and Biometrics. Our Automotive Electronics segment designs, manufactures, distributes and markets automotive security, vehicle access, and remote start modules and systems; smart phone telematics applications; mobile multi-media infotainment products and rear-seat entertainment products, including overhead, seat-back, and headrest systems; rear observation and collision avoidance systems/blind spot sensors/automotive sensing and camera systems/driver distraction products; 360 camera applications; distribution of satellite radios, including plug and play models and direct connect models; cruise control systems; private label audio products; heated seats; interior lighting solutions; security and shock sensors; turn signal switches; puddle lamps; box lights; harnesses; Electric Vehicle Sound Systems ("EVSS"); interior lighting systems; and logo lighting modules. Our Consumer Electronics segment designs, manufactures, distributes and markets premium loudspeakers; architectural speakers; commercial and cinema speakers; outdoor speakers; wireless and Bluetooth speakers; A/V receivers; high performance 2 channel loudspeakers; high performance 2 channel electronics; high performance party speakers; home theater systems; business music systems; streaming music systems; on-ear and in-ear headphones; wired and wireless headphones and ear buds; Bluetooth headphones and ear buds; soundbars; solar powered balcony systems; High-Definition Television ("HDTV") antennas; Wireless Fidelity ("WiFi") antennas; High-Definition Multimedia Interface ("HDMI") accessories; hearing aids and personal sound amplifiers; karaoke products; infant/nursery products; home electronic accessories such as cabling, power cords, and other connectivity products; performance enhancing electronics; T.V. universal remote controls; flat panel TV mounting systems; power supply systems and charging products; electronic equipment cleaning products; set-top boxes; and home and portable stereos. Our Biometrics segment designs, markets and distributes iris identification and biometric security related products.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profit measure being income before income taxes of each segment. Certain costs and royalty income are not allocated to the segments and are reported as Corporate/Eliminations. Costs not allocated to the segments include professional fees, public relations costs, acquisition costs and costs associated with executive and corporate management departments, including salaries, benefits, depreciation, rent and insurance. The segments share many common resources, infrastructures, and assets in the normal course of business. Thus, the Company does not report assets or capital expenditures by segment to the CODM. The accounting principles applied at the consolidated financial statement level are generally the same as those applied at the operating segment level and intersegment sales are not material. The segments are allocated interest expense, based upon a pre-determined formula, which utilizes a percentage of each operating segment's intercompany balance, and is offset in Corporate/Eliminations. Segment data for each of the Company's segments are presented below:
Automotive Electronics Consumer Electronics Biometrics Corporate/ Total
Fiscal Year Ended February 29, 2024
Net sales $ 142,341 $ 326,618 $ 531 $ ( 579 ) $ 468,911
Equity in income of equity investees 4,916 — — — 4,916
Interest expense and bank charges 1,884 7,790 1,736 ( 4,475 ) 6,935
Depreciation and amortization expense 3,240 5,868 280 3,056 12,444
Loss before income taxes (a) (b) (c) ( 6,008 ) ( 19,332 ) ( 5,658 ) ( 16,379 ) ( 47,377 )
Fiscal Year Ended February 28, 2023
Net sales $ 174,811 $ 357,758 $ 1,046 $ 399 $ 534,014
Equity in income of equity investees 6,969 — — — 6,969
Interest expense and bank charges 1,917 8,033 1,720 ( 7,027 ) 4,643
Depreciation and amortization expense 3,245 6,534 287 3,064 13,130
Loss before income taxes (a) (b) (c) ( 3,236 ) ( 1,101 ) ( 5,816 ) ( 20,797 ) ( 30,950 )
Fiscal Year Ended February 28, 2022
Net sales $ 200,594 $ 433,925 $ 882 $ 519 $ 635,920
Equity in income of equity investees 7,890 — — — 7,890
Interest expense and bank charges 1,510 7,827 1,662 ( 8,467 ) 2,532
Depreciation and amortization expense 3,049 4,957 297 4,095 12,398
Income (loss) before income taxes (a) 8,471 28,645 ( 9,354 ) ( 53,601 ) ( 25,839 ) (a) Included within Income (loss) before income taxes within Corporate/Eliminations for the year ended February 28, 2022 is a charge of $ 39,444 recorded for an arbitration award unfavorable to the Company (see Note 15). Included within Loss before income taxes on Corporate/Eliminations for the year ended February 28, 2023 are charges of $ 3,944 , representing interest expense, as well as charges for legal fee reimbursements and a settlement for a patent arbitration related to the final arbitration award. Included within Loss before income taxes on Corporate/Eliminations for the year ended February 28, 2024 is a net credit recorded of $ 763 , representing interest expense related to the final arbitration award, offset by the reversal of previous accrued charges as a result of the final settlement of the arbitration award, which was paid during the fourth quarter of Fiscal 2024. (b) Included within Loss before income taxes within the Consumer Electronics segment for the year ended February 29, 2024 are intangible asset impairment charges totaling $ 14,214 . Included within Loss before income taxes within the Automotive Electronics segment for the year ended February 28, 2023 is a goodwill impairment charge of $ 7,373 and an intangible asset impairment charge of $ 1,300 (see Note 1(k)) . (c) Included within Loss before income taxes within Corporate/Eliminations for the years ended February 29, 2024 and February 28, 2023 are foreign currency losses of $ 2,795 and $ 3,267 , respectively, attributable to the Company's Onkyo subsidiary related to intercompany transactions and financial statement translation adjustments. Geographic net sales information in the table below is based on the location of the selling entity. Long-lived assets, consisting of fixed assets, are reported below based on the location of the asset.
United Europe Other Total
Fiscal Year Ended February 29, 2024
Net sales $ 362,749 $ 88,563 $ 17,599 $ 468,911
Long-lived assets 40,693 3,172 1,205 45,070
Fiscal Year Ended February 28, 2023
Net sales $ 421,296 $ 79,677 $ 33,041 $ 534,014
Long-lived assets 41,925 3,164 1,955 47,044
Fiscal Year Ended February 28, 2022
Net sales $ 506,226 $ 97,396 $ 32,298 $ 635,920
Long-lived assets 44,751 3,422 1,621 49,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9, 2024</t>
        </is>
      </c>
    </row>
    <row r="3">
      <c r="A3" s="3" t="inlineStr">
        <is>
          <t>Revenue from Contract with Customer [Abstract]</t>
        </is>
      </c>
      <c r="B3" s="4" t="inlineStr">
        <is>
          <t xml:space="preserve"> </t>
        </is>
      </c>
    </row>
    <row r="4">
      <c r="A4" s="4" t="inlineStr">
        <is>
          <t>Revenue from Contracts with Customers</t>
        </is>
      </c>
      <c r="B4" s="4" t="inlineStr">
        <is>
          <t>14) Revenue from Contracts with Customers The Company operates in three reportable segments: Automotive Electronics, Consumer Electronics, and Biometrics. ASC Topic 606 requires further disaggregation of an entity’s revenue. In the following table, the Company's net sales are disaggregated by segments and product type for the years ended February 29, 2024, February 28, 2023, and February 28, 2022.
Year Ended Year Ended Year Ended February 29,
2024 2023 2022
Automotive Electronics Segment
OEM Products $ 58,273 $ 72,979 $ 65,017
Aftermarket Products 84,068 101,832 135,577
Total Automotive Electronics Segment 142,341 174,811 200,594
Consumer Electronics Segment
Premium Audio Products 237,921 274,544 343,991
Other Consumer Electronic Products 88,697 83,214 89,934
Total Consumer Electronics Segment 326,618 357,758 433,925
Biometrics Segment
Biometric Products 531 1,046 882
Total Biometrics Segment 531 1,046 882
Corporate/Eliminations ( 579 ) 399 519
Total Net Sales $ 468,911 $ 534,014 $ 635,920 As of February 29, 2024 and February 28, 2023, the balance of the Company's return asset was $ 1,683 and $ 2,513 , respectively, and the balance of the refund liability was $ 3,648 and $ 5,181 , respectively, which are presented within Prepaid expenses and other current assets and Accrued expenses and other current liabilities, respectively, on the Consolidated Balance Sheets. The Company had current and non-current contract liability balances totaling $ 4,419 at February 29, 2024 related to telematic subscription services. The following table provides a reconciliation of the Company’s contract liabilities as of February 29, 2024:
Balance at February 28, 2023 $ 4,818
Subscription payments received 6,559
Revenue recognized ( 6,958 )
Balance at February 29, 2024 $ 4,419 Contract liabilities totaling $ 3,990 at February 28, 2023 were recognized during the year ended February 29, 2024 . $ 3,810 of the total contract liability balance at February 29, 2024 will be recognized during the next twelve months. The Company had no contract asset balances at February 29, 2024 or February 2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ntingencies</t>
        </is>
      </c>
      <c r="B4" s="4" t="inlineStr">
        <is>
          <t>15)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In March 2007, the Company entered into a contract with Seaguard Electronics, LLC (“Seaguard”) relating to the Company’s purchase from Seaguard of a stolen vehicle recovery product and back-end services. In August 2018, Seaguard filed a demand for arbitration against the Company with the American Arbitration Association (“AAA”) alleging claims for breach of contract and patent infringement. Seaguard originally sought damages of approximately $ 10,000 and on the seventh day of an eight-day fact witness portion of the arbitration in June 2021, amended its damages demand to $ 40,000 , which was affected by the service of Claimant’s notice dated July 14, 2021. On November 29, 2021, the Arbitrator issued an interim award (the “Interim Award”) with Seaguard prevailing on its breach of contract claim. The Company’s affirmative defenses relating to those claims, however, were denied in their entirety. Seaguard was awarded damages in the amount of $ 39,444 against the Company. On March 3, 2022, the Arbitrator issued a Partial Final Award on Bifurcated Issue in the amount of $ 39,444 , plus $ 798 for its attorneys’ fees and costs. On August 7, 2023, the U.S. District Court for the Central District of California entered judgment against the Company in the amount of $ 47,002 , of which $ 40,242 was for damages, attorneys’ fees, and costs and $ 6,760 was for prejudgment interest. On August 16, 2023, the Company filed a Notice of Appeal to the Ninth Circuit Court of Appeals. On December 22, 2023, the Company and Seaguard entered into a Settlement Agreement and Mutual Release, with an effective date of January 10, 2024, in which the Company agreed to pay Seaguard $ 42,000 in full and final settlement of all judgments and claims that have been awarded or asserted or could have been asserted by Seaguard against the Company and its subsidiaries. An initial payment of $ 10,000 was made on December 27, 2023 and the final payment of $ 32,000 was made on January 10, 2024. Upon receipt of the final payment, Seaguard filed a Satisfaction of Judgment with the court and a Dismissal of the Arbitration with the American Arbitration Association. The Company filed a Dismissal of the Appeal after the filing of the Satisfaction of Judgment. During the year ended February 28, 2022, the Company recorded a charge of $ 39,444 within Other (expense) income in the accompanying Consolidated Statements of Operations and Comprehensive (Loss) Income related to the damages awarded to Seaguard in November 2021. During the year ended February 28, 2023, the Company accrued additional charges of $ 3,944 representing interest due on the award when paid, as well as certain legal fees reimbursable to Seaguard and a patent settlement. During the year ended February 29, 2024, the Company recorded a net credit of $ 763 to Other (expense) income in the accompanying Consolidated Statements of Operations and Comprehensive (Loss) Income, representing charges for interest due on the award when paid, offset by the reversal of previous accrued charges resulting from the final settlement paid during the fourth quarter of Fiscal 2024. At February 28, 2023 the Company had a total accrued balance of $ 43,388 on the accompanying Consolidated Balance Sheet related to the final arbitration award. There was no remaining accrued balance at February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 xml:space="preserve">16) Subsequent Events On March 7, 2024, the Company announced that its majority owned subsidiary, EyeLock LLC, entered into a joint venture agreement with GalvanEyes Partners LLC, effective March 1, 2024, to form BioCenturion LLC. The joint venture will operate its biometrics business. Each of the members has agreed to contribute selected assets and liabilities to the joint venture, with GalvanEyes controlling the day-to-day operations of the joint venture. All working capital needs and funding of the joint venture shall be borne by GalvanEyes for the first two years. Beat Kahli, who previously served as President of Voxx and as CEO of GalvanEyes, and who current serves as Vice-chairman of Voxx's Board of Directors, will serve as Chairman of the Board and Chief Executive Officer of BioCenturion LL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9,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 LE II VOXX INTERNATIONAL CORPORATION AND SUBSIDIARIES Valuation and Qualifying Accounts Years ended February 29, 2024, February 28, 2023, and February 28, 2022 (In thousands)
Column A Column B Column C Column D Column E
Description Balance at Gross Reversals of Deductions Balance
Year ended February 29, 2024
Allowance for credit losses $ 1,398 $ 625 $ — $ 71 $ 1,952
Cash discount allowances 1,117 5,575 — 5,603 1,089
Refund reserve 5,181 19,816 — 21,349 3,648
Year ended February 28, 2023
Allowance for credit losses $ 2,182 $ ( 717 ) $ — $ 67 $ 1,398
Cash discount allowances 1,108 5,218 — 5,209 1,117
Refund reserve 5,469 22,659 — 22,947 5,181
Year ended February 28, 2022
Allowance for credit losses $ 1,593 $ 863 $ — $ 274 $ 2,182
Cash discount allowances 1,104 6,320 — 6,316 1,108
Refund reserve 5,145 9,571 — 9,247 5,469 (a) For the allowance for credit losses and cash discount allowances, deductions represent currency effects, chargebacks and payments made or credits issued to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Description of Business</t>
        </is>
      </c>
      <c r="B4" s="4" t="inlineStr">
        <is>
          <t>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nineteen wholly-owned subsidiaries: Audiovox Atlanta Corp., VOXX Electronics Corporation, VOXX Accessories Corp., Audiovox Canada Limited, Voxx Hong Kong Ltd., Voxx Consumer Electronics Hong Kong, Ltd., Audiovox International Corp., Audiovox Mexico, S. de R.L. de C.V. ("Voxx Mexico"), Code Systems, Inc., Oehlbach Kabel GmbH ("Oehlbach"), Schwaiger GmbH ("Schwaiger"), Invision Automotive Systems, Inc. ("Invision"), Premium Audio Company LLC ("PAC," which includes Klipsch Group, Inc., 11 Trading Company LLC, Premium Audio Company EMEA B.V., Premium Audio Company France S.A.R.L., Premium Audio Company Germany GmbH, and Premium Audio Company Pty Lt.), Omega Research and Development Technology LLC ("Omega"), Voxx Automotive Corp., Audiovox Websales LLC, VSM-Rostra LLC (“VSM”), VOXX DEI LLC, and VOXX DEI Canada Ltd. (collectively, with VOXX DEI LLC, “DEI”), as well as majority owned subsidiaries, EyeLock LLC ("EyeLock") and Onkyo Technology KK n/k/a Premium Audio Company Technology Center K.K. (“Onkyo”). We market our products under the Audiovox® brand name and other brand names and licensed brands, such as 808®, Acoustic Research®, Advent®, Avital®, CarLink®, Clifford®, Code-Alarm®, Crimestopper, Directed®, Discwasher®, Energy®, Heco®, Integra®, Invision®, Jamo®, Jensen®, Klipsch®, Mac Audio®, Magnat®, myris®, Oehlbach®, Omega®, Onkyo®, Pioneer®, Prestige®, Project Nursery®, Python®, RCA®, Rosen®, Rostra®, Schwaiger®, Smart Start®, Terk®, Vehicle Safety Manufacturing®, and Viper®,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The Company's fiscal year ends on the last day of February.</t>
        </is>
      </c>
    </row>
    <row r="5">
      <c r="A5" s="4" t="inlineStr">
        <is>
          <t>Principles of Consolidation, Reclassifications and Accounting Principles</t>
        </is>
      </c>
      <c r="B5" s="4" t="inlineStr">
        <is>
          <t>b) Principles of Consolidation, Reclassifications and Accounting Principles The consolidated financial statements and accompanying notes include the financial statements of VOXX International Corporation and its wholly and majority-owned subsidiaries and have been prepared in accordance with accounting principles generally accepted in the United States of America (“GAAP”). All significant intercompany balances and transactions have been eliminated in consolidation. Certain amounts in the prior years have been reclassified to conform to the current year presentation. Non-controlling interests represent the equity interests in our consolidated entities that we do not wholly own. Our financial statements reflect 100 % of the revenues, expenses, assets, and liabilities (after elimination of intercompany transactions), although we do not own 100 % of the equity interests of these consolidated entities. The Company follows FASB ASC 810-10-45-21 to report a non-controlling interest (other than non-controlling interests subject to a put option) in the consolidated balance sheets within the equity section, separately from the Company’s retained earnings. Non-controlling interest represents the non-controlling interest holders’ proportionate shares of the equity of the Company’s majority-owned subsidiary, EyeLock. Non-controlling interest is adjusted for the non-controlling interest holders’ proportionate shares of the earnings or losses and other comprehensive (loss) income, if any, and the non-controlling interest continues to be attributed their share of losses even if that attribution results in a deficit non-controlling interest balance. We classify securities with redemption features that are not solely within our control, such as our non-controlling interest that is subject to a put/call option, outside of permanent equity, specifically the non-controlling shareholder interest in Onkyo. This redeemable non-controlling interest, subject to put/call option, is recorded at the greater of the non-controlling interest balance determined pursuant to ASC 810-10, “Consolidation,” or the redemption value (which is based upon the greater of a specified formula) when a redemption value exists. In periods where the specific formula results in a negative amount, and thus no redemption value, no redemption adjustment is recorded. Changes in the non-controlling interest due to changes in the redemption amount are immediately recorded as equity transactions and our earnings per share calculation would be adjusted accordingly to treat any redemption adjustment similar to a dividend.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Revision of Previously Issued Financial Statements During its second quarter ended August 31, 2023, the Company discovered an error in its financial statements related to third-party royalty expense that was incorrectly recorded on a wholly owned subsidiary in the quarter ended February 28, 2023. These royalty expenses should have been recorded to its OTKK subsidiary, and as a result, it was determined that the net loss attributable to the noncontrolling interest related to OTKK was understated in the Company’s Consolidated Statement of Operations and Comprehensive Loss for the year ended February 28, 2023. Prior to the fourth quarter of Fiscal 2023, the third-party royalty expense was recorded properly on the OTKK subsidiary. Based on a quantitative and qualitative analysis, the Company concluded that the adjustment was not material to any prior annual or interim periods. We have corrected the relevant prior period of our consolidated financial statements and related footnotes for this immaterial error for comparative purposes and will also correct previously reported financial information for such immaterial error in future filings, as applicable. A summary of the corrections are as follows:
As of February 28, 2023
As Previously Reported Adjustment As Revised
Consolidated Balance Sheets
Redeemable non-controlling interest $ 232 $ ( 1,125 ) $ ( 893 )
Retained earnings 97,997 1,125 99,122
Total VOXX International Corporation stockholders' equity 341,859 1,125 342,984
Total stockholders' equity 304,591 1,125 305,716
For the year ended February 28, 2023
As Previously Reported Adjustment As Revised
Consolidated Statements of Comprehensive Loss
Less: net income (loss) attributable to non-controlling interest $ ( 2,335 ) $ ( 1,125 ) $ ( 3,460 )
Net income (loss) attributable to VOXX International Corporation and Subsidiaries ( 28,576 ) 1,125 ( 27,451 )
Comprehensive income (loss) attributable to VOXX International Corporation and Subsidiaries ( 29,753 ) 1,125 ( 28,628 )
Net income (loss) per share attributable to VOXX International Corporation
Basic $ ( 1.17 ) $ 0.05 $ ( 1.13 )
Diluted $ ( 1.17 ) $ 0.05 $ ( 1.13 )</t>
        </is>
      </c>
    </row>
    <row r="6">
      <c r="A6" s="4" t="inlineStr">
        <is>
          <t>Use of Estimates</t>
        </is>
      </c>
      <c r="B6" s="4" t="inlineStr">
        <is>
          <t>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t>
        </is>
      </c>
    </row>
    <row r="7">
      <c r="A7" s="4" t="inlineStr">
        <is>
          <t>Cash and Cash Equivalents</t>
        </is>
      </c>
      <c r="B7" s="4" t="inlineStr">
        <is>
          <t>d) Cash and Cash Equivalents Cash and cash equivalents consist of demand deposits with banks and highly liquid money market funds with original maturities of three months or less when purchased. Cash and cash equivalents amounted to $ 10,986 and $ 6,134 at February 29, 2024, and February 28, 2023, respectively. The Company places its cash and cash equivalents in institutions and funds of high credit quality. As many of our balances are in excess of government insurance, we perform periodic evaluations of these institutions and funds. Cash amounts held in foreign bank accounts amounted to $ 716 and $ 129 at February 29, 2024, and February 28, 2023 , respectively, none of which would be subject to United States federal income taxes if made available for use in the United States. The Tax Cuts and Jobs Act provides a 100 % participation exemption on dividends received from foreign corporations after January 1, 2018, as the United States has moved away from a worldwide tax system and closer to a territorial system for earnings of foreign corporations.</t>
        </is>
      </c>
    </row>
    <row r="8">
      <c r="A8" s="4" t="inlineStr">
        <is>
          <t>Fair Value Measurements and Derivatives</t>
        </is>
      </c>
      <c r="B8" s="4" t="inlineStr">
        <is>
          <t xml:space="preserve">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and liabilities measured at fair value on a recurring basis at February 29, 2024:
Fair Value Measurements at
Total Level 1 Level 2 Level 3
Assets:
Cash and money market funds $ 10,986 $ 10,986 $ — $ —
Mutual funds 828 828 - -
Derivatives designated for hedging 263 - 263 - The following table presents assets and liabilities measured at fair value on a recurring basis at February 28, 2023:
Fair Value Measurements at
Total Level 1 Level 2 Level 3
Assets:
Cash and money market funds $ 6,134 $ 6,134 $ — $ —
Mutual funds 1,053 1,053 - -
Derivatives designated for hedging 207 - 207 -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9, 2024, and February 28, 2023, certain non-financial assets were measured at fair value subsequent to their initial recognition. See Note 1(k) for the discussion of the impairment of certain intangible assets. Derivative Instruments The Company's derivative instruments consist of an interest rate swap agreement and foreign currency contracts at February 29, 2024. The Company’s interest rate swap agreement hedges interest rate exposure related to the forecasted outstanding balance of its Florida Industrial Revenue Bonds ("the Florida Mortgage") with monthly payments due through March 2026. On May 3, 2023, VOXX HQ LLC entered into an Amended and Restated Confirmation of Swap Transaction with Wells Fargo Bank N.A. related to this interest rate swap. The swap contract was amended to reference the SOFR Rate in conjunction with an amendment to the Florida Mortgage which provided for a replacement benchmark from LIBOR to SOFR (see Note 7). The swap agreement locks the interest rate on the debt at 3.43 % (inclusive of credit spread) through the maturity date of the mortgage.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n asset or a liability based on the fair value of the instrument at the end of the period. Foreign currency contracts are utilized by our German subsidiary to hedge a portion of their U.S. Dollar company’s inventory purchases when management views them to be advantageous. On February 28, 2024, the Company had outstanding foreign currency contracts qualifying for hedge accounting and that have been designated as cash flow hedges. The valuation of our foreign currency contracts is performed based on foreign exchange rates and yield curves built from observable market parameters and, where applicable, on Black Scholes or local volatility models calibrated to available volatility quotes (Level 2). As of February 29, 2024 , there are open forward foreign currency contracts with notional U.S. Dollar equivalent amounts aggregating $ 13,800 that have been designated as cash flow hedges. The remaining maturities of all our foreign currency contracts are less than one year. During the year ended February 29, 2024, the Company also entered foreign currency options that were not designated for hedge accounting and are no longer outstanding at February 29, 2024. During Fiscal 2023, the Company did not enter into any new forward foreign currency contracts. Financial Statement Classification The following table discloses the fair value as of February 29, 2024 and February 28, 2023 of the Company's derivative instruments:
Derivative Assets and Liabilities
Fair Value
Account February 29, 2024 February 28, 2023
Derivative instruments
Foreign currency contracts designated as cash flow hedges Prepaid expenses and other current assets $ 121 $ —
Interest rate swap designated as cash flow hedges Other assets 142 207
Total derivatives $ 263 $ 207 Cash flow hedges It is the Company's policy to enter into derivative instrument contracts with terms that coincide with the underlying exposure being hedged. As such, the Company's derivative instruments are expected to be highly effective. For derivative instruments that are designated and qualify as a cash flow hedge, the entire change in fair value of the hedging instrument included in the assessment of the hedge ineffectiveness is recorded to other comprehensive income (“OCI”). When the amounts recorded in OCI are reclassified to earnings, they are presented in the same income statement line item as the effect of the hedged item. The change in fair value of the derivative instruments that do not qualify for hedge accounting and have not been designated as cash flow hedges are included in other (expense) income on the accompanying Unaudited Consolidated Statements of Operations and Comprehensive Loss immediately. The current outstanding notional value of the Company's interest rate swap at February 29, 2024 is $ 5,615 . For cash flow hedges, the effective portion of the gain or loss is reported as a component of Other comprehensive (loss) income and reclassified into earnings in the same period or periods during which the hedged transaction affects earnings. No amounts were excluded from the assessment of hedge effectiveness during the respective periods. During the years ended February 29, 2024 and February 28, 2023 ,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9, 2024 , no interest rate swaps originally designated for hedge accounting were terminated. All forward foreign currency contracts entered into during Fiscal 2021 were settled as of February 28, 2022 and were designated as cash flow hedges. The net income recognized in Other comprehensive income (loss) for foreign currency contracts settled in the fourth quarter of Fiscal 2022 were recognized in Cost of sales during year ended February 28, 2023. No amounts were excluded from the assessment of hedge effectiveness during the respective periods. No ne of the Company's foreign currency options as of February 29, 2024 were designated as cash flow hedges. Activity related to cash flow hedges and derivative instruments not designated as cash flow hedges recorded during the years ended February 29, 2024 and February 28, 2023 was as follows:
February 29, 2024 February 28, 2023
Pretax Gain (Loss) Pretax Loss Pretax Gain Pretax Loss
Cash flow hedges
Foreign currency contracts $ 121 $ — $ - $ 63
Interest rate swaps ( 65 ) - 395 - </t>
        </is>
      </c>
    </row>
    <row r="9">
      <c r="A9" s="4" t="inlineStr">
        <is>
          <t>Investment Securities</t>
        </is>
      </c>
      <c r="B9" s="4" t="inlineStr">
        <is>
          <t>f) Investment Securities As of February 29, 2024 and February 28, 2023, the Company had the following investments:
February 29, 2024
Carrying Value
Investment Securities
Marketable Equity Securities
Mutual funds $ 828
Total Marketable Equity Securities 828
Total Investment Securities $ 828
February 28, 2023
Carrying Value
Investment Securities
Marketable Equity Securities
Mutual funds $ 1,053
Total Marketable Equity Securities 1,053
Total Investment Securities $ 1,053 Long-Term Investments Equity Securities Marketable equity securities are measured and recorded at fair value with changes in fair value recorded in the Consolidated Statements of Operations and Comprehensive Loss.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t>
        </is>
      </c>
    </row>
    <row r="10">
      <c r="A10" s="4" t="inlineStr">
        <is>
          <t>Revenue Recognition</t>
        </is>
      </c>
      <c r="B10" s="4" t="inlineStr">
        <is>
          <t>g) Revenue Recognition The Company accounts for revenue in accordance with ASC Topic 606, Revenue from Contracts with Customer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some of which are manufactured by the Company, are sold both to OEM and aftermarket customers. Our biometric products, primarily consisting of finished goods, are sold to retail and commercial customers. We recognize revenue for sales to our customers when transfer of control of the related good or service has occurred. Our revenue was predominantly recognized under the point in time approach for the years ended February 29, 2024, February 28, 2023, and February 28, 2022. Certain telematic subscription revenues generated by our Automotive Electronics segment are recognized over time.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as well as within Accounts receivable, net,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present a refund liability and a return asset within the Consolidated Balance Sheet. The changes in the refund liability are reported in net sales, and the changes in the return asset are reported in cost of sales in the Consolidated Statements of Operations and Comprehensive Loss. See Note 14 for return asset and refund liability balances as of February 29, 2024 and February 28, 2023. We warrant our products against certain defects in material and workmanship, when used as designed, for periods of time which primarily range from 30 days to 3 years. We offer limited lifetime warranties on certain products, which limit the customer’s remedy to the repair or replacement of the defective product or part for the original owner for the designated lifetime of the product, or for the life of the vehicle, if it is an automotive product. Beginning in Fiscal 2024, the Company also offers the option for customers to purchase third-party extended warranty contracts for certain products, that extends or enhances the technical support, parts, and labor coverage offered as part of the base warranty included with such product purchase. The Company is the agent for the third-party and the cost of the warranty contracts is netted against warranty revenue in the Consolidated Statements of Operations and Comprehensive Loss. Revenue earned from these extended warranties was not material for the year ended February 29, 2024. The Company assumes no additional liability for repairs to products on which it has sold a warranty contract or products for which no warranty is sold, other than our warranty obligations associated with assurance-type warranties that are a guarantee of the product’s intended functionality and, therefore, do not represent a distinct performance obligation within the context of the contract.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See Note 14 for contract asset and liability balances as of February 29, 2024 and February 28, 2023 .</t>
        </is>
      </c>
    </row>
    <row r="11">
      <c r="A11" s="4" t="inlineStr">
        <is>
          <t>Accounts Receivable</t>
        </is>
      </c>
      <c r="B11" s="4" t="inlineStr">
        <is>
          <t>h) Accounts Receivable The majority of the Company's accounts receivable are due from companies in the retail, mass merchant and OEM industries. Credit is extended based on an evaluation of a customer's financial condition. Accounts receivable are generally due within 30 days to 60 days and are stated at amounts due from customers, net of an allowance for credit losses. Accounts outstanding longer than the contracted payment terms are considered past due. Accounts receivable are comprised of the following:
February 29, February 28,
Trade accounts receivable $ 74,107 $ 85,268
Less:
Allowance for credit losses 1,952 1,398
Allowance for cash discounts 1,089 1,117
$ 71,066 $ 82,753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8 % of our accounts receivable balance as of February 29, 2024 and one customer represents 12 % of our accounts receivable balance as of February 29, 2024. A significant change in the liquidity or financial position of any one of these customers could have a material adverse impact on the collectability of accounts receivable and our results of operations. Our financial instruments consist of trade receivables arising from revenue transactions in the ordinary course of business. We extend credit to customers based on pre-defined criteria and trade receivables are generally due within 30 to 60 days . The Company has three supply chain financing agreements and factoring agreements with certain financial institutions to accelerate receivable collection and better manage cash flow. Under the agreements, the Company has agreed to sell these institutions certain of its accounts receivable balances from time to time. For those accounts receivable tendered to the banks that the banks choose to purchase, the banks have agreed to advance an amount equal to the net accounts receivable balances due, less a discount or fee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sold under the agreements, net of discounts, for the years ended February 29, 2024, February 28, 2023, and February 28, 2022 were approximately $ 102,700 , $ 98,300 , and $ 89,400 , respectively. Fees incurred in connection with these agreements totaled approximately $ 850 , $ 730 , and $ 260 for the years ended February 29, 2024, February 28, 2023, and February 28, 2022, respectively, and are recorded within Interest and bank charges in the Consolidated Statements of Operations and Comprehensive Loss . The Company has the option to suspend and resume its activity under the existing arrangements at any time.</t>
        </is>
      </c>
    </row>
    <row r="12">
      <c r="A12" s="4" t="inlineStr">
        <is>
          <t>Inventory</t>
        </is>
      </c>
      <c r="B12" s="4" t="inlineStr">
        <is>
          <t xml:space="preserve">i) Inventory The Company values its inventory at the lower of cost or net realizable value ("NRV"). NRV is defined as estimated selling prices less costs of completion, disposal, and transportation. The cost of inventory is determined primarily on a weighted moving-average basis with a portion valued at standard cost, which approximates actual cost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of $ 7,147 , $ 2,811 , and $ 2,912 for the years ended February 29, 2024, February 28, 2023, and February 28, 2022, respectively. The increase in inventory write-downs during the year ended February 29, 2024 was related primarily to the Company's Automotive Electronics segment. Approximately $ 3,800 of inventory was written down to reflect a decrease in net realizable value of inventory identified as either slow-moving or damaged in conjunction with the transition of the manufacturing of certain OEM product lines from Florida to Mexico during the fiscal year. Inventories by major category are as follows:
February 29, February 28,
Raw materials $ 21,527 $ 28,048
Work in process 736 1,363
Finished goods 106,208 145,718
Inventory, net $ 128,471 $ 175,129 </t>
        </is>
      </c>
    </row>
    <row r="13">
      <c r="A13" s="4" t="inlineStr">
        <is>
          <t>Property, Plant and Equipment</t>
        </is>
      </c>
      <c r="B13" s="4" t="inlineStr">
        <is>
          <t>j) Property, Plant and Equipment Property, plant, and equipment are stated at cost less accumulated depreciation. Property under a finance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9, February 28,
Land $ 7,117 $ 7,101
Buildings 45,820 44,669
Property under finance lease 3,835 2,754
Furniture and fixtures 4,679 4,600
Machinery and equipment 13,835 10,514
Construction-in-progress 1,517 748
Computer hardware and software 43,634 46,313
Automobiles 720 681
Leasehold improvements 3,004 3,008
124,161 120,388
Less accumulated depreciation and amortization 79,091 73,344
$ 45,070 $ 47,044 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 Leasehold improvements are depreciated over the shorter of the lease term or estimated useful life of the asset. Assets acquired under finance leases are amortized over the term of the respective lease. Depreciation and amortization of property, plant and equipment amounted to $ 5,900 , $ 6,282 , and $ 5,890 for the years ended February 29, 2024, February 28, 2023, and February 28, 2022, respectively. Included in depreciation and amortization expense is amortization of computer software costs of $ 1,352 , $ 1,659 , and $ 1,547 for the years ended February 29, 2024, February 28, 2023, and February 28, 2022 , respectively.</t>
        </is>
      </c>
    </row>
    <row r="14">
      <c r="A14" s="4" t="inlineStr">
        <is>
          <t>Goodwill and Intangible Assets</t>
        </is>
      </c>
      <c r="B14" s="4" t="inlineStr">
        <is>
          <t xml:space="preserve">k) Goodwill and Intangible Assets Goodwill and other intangible assets consist of the excess over the fair value of net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fair value of the underlying net assets acquired. We use various valuation techniques to determine the fair value of the assets acquired, with the primary techniques being the discounted future cash flow method, relief from royalty method, and the multi-period excess earnings methods, which use significant unobservable inputs, or Level 3 inputs, as defined by the fair value hierarchy. Inputs to these valuation approaches that require significant judgment include: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instances, historical data is limited so we base our estimates and assumptions on budgets, business plans, economic projections, anticipated future cash flows and marketplace data.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n either an accelerated or a straight-line basis over their estimated useful lives. ASC 350 requires that goodwill and intangible assets with indefinite useful lives be tested for impairment at least annually or more frequently if an event occurs or circumstances change that could more likely than not reduce the fair value of a reporting unit or indefinite-lived intangible asset below its carrying value. Intangible assets with estimable useful lives are required to be amortized over their respective estimated useful lives and reviewed for impairment if indicators of impairment exist . 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 Goodwill and indefinite-lived intangible assets are tested annually for impairment on the last day of the Company’s fiscal year, and at any time upon occurrence of certain events or changes in circumstances. When testing goodwill and/or indefinite-lived intangible assets for impairment, we have the option to first assess qualitative factors to determine whether the existence of events or circumstances leads to a determination that it is more likely than not that the estimated fair value of a reporting unit or indefinite-lived intangible asset is less than its carrying amount. If we elect to perform a qualitative assessment and determine that an impairment is more likely than not, we are then required to perform a quantitative impairment test; otherwise, no further analysis is required. Under the qualitative assessment, we consider various factors, including macroeconomic conditions, relevant industry and market trends, cost factors, overall financial performance, other entity-specific events, and events affecting the reporting unit or indefinite-lived intangible asset that could indicate a potential change in fair value of our indefinite-lived intangible asset or reporting unit or the composition of its carrying values. We also consider the specific future outlook for the reporting unit or indefinite-lived intangible asset. We also may elect not to perform the qualitative assessment and instead, proceed directly to the quantitative impairment test. Goodwill is considered impaired if the carrying value of the reporting unit's goodwill exceeds its estimated fair value. Intangible assets with indefinite lives are considered impaired if the carrying value exceeds the estimated fair value. The Company tested its indefinite-lived intangible assets as of February 29, 2024, as part of its annual impairment testing and concluded th at the fair values of four indefinite-lived assets in the Consumer Electronics segment were less than the amounts recorded, and accordingly, recorded a non-cash impairment charge totaling $ 14,214 in the fourth quarter of the fiscal year ended February 29, 2024. As a result of discussions with customers and the Consumer Electronics Show during the fourth quarter of Fiscal 2024, the Company lowered its current and long-term sales projections and gross profit margins for certain consumer electronic tradenames, given the increased competition and price reductions, which resulted in the impairment charges. The impairment test on the remaining indefinite-lived assets concluded that none of these indefinite-lived assets were impaired for the year ended February 29, 2024. To perform these quantitative impairment analyses, the respective fair values were estimated using a relief-from-royalty method, applying royalty rates ranging from 1.00 % to 4.0 % for the trademarks after reviewing comparable market rates, the profitability of the products associated with relative intangible assets, and other qualitative factors. We determined that risk-adjusted discount rates ranging from 12.6 % to 35.0 % were appropriately developed using a weighted average cost of capital analysis. The long-term growth rates ranged from 1.0 % to 2.5 %. At February 28, 2023, the fair value of one indefinite-lived asse t in the Automotive Electronics segment was determined to be impaired in the amount of $ 1,300 . This impairment was the result of reductions in projected volumes from OEM customers. There were no indefinite-lived asset impairments in the fiscal year ended February 28, 2022. As a result of the Fiscal 2024 and Fiscal 2023 indefinite-lived intangible asset impairments, the Company evaluated the related long-lived assets at the lowest level for which there are separately identifiable cash flows. No impairments of related long-lived assets were noted for the fiscal years ended February 29, 2024 and February 28, 2023. As of February 28, 2023, as a result of reductions in projected volumes from OEM customers related to the impaired tradename, the Company determined the useful life of the tradename was no longer indefinite. Beginning in the first quarter of Fiscal 2024, the Company began to amortize this tradename over its estimated useful life. Management determined that the current lives of its remaining indefinite and long-lived assets are appropriate. Approximately 20.1 % ($ 8,400 ) of the carrying value of the Company's remaining indefinite lived trademarks are at risk of impairment and sensitive to changes and assumptions as of February 29, 2024. There can be no assurance that our estimates and assumptions made for purposes of impairment testing as of February 29, 2024, will prove to be accurate predictions of the future. Reduced demand for our existing product offerings, reductions of product placement at our customers, less than anticipated results, lack of acceptance of our new products, elimination of SKUs, the inability to successfully develop our brands, or unfavorable changes in assumptions used in the discounted cash flow model such as discount rates, royalty rates or projected long-term growth rates, could result in additional impairment charges in the future. During the year ended February 29, 2024, Voxx's reporting units that carried goodwill were Rosen, VSM, DEI, Klipsch, and Onkyo. The Company has three operating segments based upon its products and internal organizational structure (see Note 13). These operating segments are the Automotive Electronics, Consumer Electronics, and Biometrics segments. The Rosen, VSM, and DEI reporting units are located within the Automotive Electronics segment and the Klipsch and Onkyo reporting units are located within the Consumer Electronics segment. As a result of the Company's annual impairment test for goodwill as of February 28, 2023 the Company concluded that the fair value of the Invision reporting unit was less than its carrying value, and accordingly recorded a non-cash goodwill impairment charge of $ 7,373 in the fourth quarter of Fiscal 2023. This impairment was the result of reductions in projected volumes from OEM customers. As a result of this impairment the Company no longer has any goodwill attributable to the Invision reporting unit. The annual impairment test on the remaining goodwill reporting units concluded that their fair values were in excess of their carrying values, with no further goodwill impairment indicated as of February 28, 2023. No goodwill impairment charges were recorded during the years ended February 29, 2024 and February 28, 2022. The quantitative assessment utilizes either an income approach, a market approach, or a combination of these approaches to determine the fair value of its reporting units. The discount rates (developed using a weighted average cost of capital analysis) used in the goodwill quantitative tests for the year ended February 29, 2024 ranged from 14.7 % to 25.0 %. The goodwill balances of Klipsch, Rosen, VSM, DEI, and Onkyo at February 29, 2024 are $ 46,532 , $ 880 , $ 572 , $ 1,600 , and $ 14,347 , respectively. Goodwill The change in the carrying value of goodwill is as follows:
February 29, 2024 February 28, 2023 February 28, 2022
Beginning of period $ 65,308 $ 74,320 $ 58,311
Goodwill acquired (see Note 2) — — 18,160
Adjustments to goodwill acquired, net (see Note 2) — 1,051 ( 1,353 )
Impairment charge — ( 7,373 ) —
Foreign currency translation ( 1,377 ) ( 2,690 ) ( 798 )
End of period $ 63,931 $ 65,308 $ 74,320
Gross carrying value $ 103,467 $ 104,844 $ 106,483
Accumulated impairment charges ( 39,536 ) ( 39,536 ) ( 32,163 )
Net carrying value $ 63,931 $ 65,308 $ 74,320
February 29, 2024 February 28, 2023 February 28, 2022
Automotive Electronics
Beginning of period $ 3,052 $ 10,425 $ 11,778
Adjustments to goodwill acquired, net — — ( 1,353 )
Impairment charge — ( 7,373 ) —
End of period $ 3,052 $ 3,052 $ 10,425
Gross carrying value $ 10,425 $ 10,425 $ 10,425
Accumulated impairment charge ( 7,373 ) ( 7,373 ) —
Net carrying value $ 3,052 $ 3,052 $ 10,425
Consumer Electronics
Beginning of period $ 62,256 $ 63,895 $ 46,533
Goodwill acquired (see Note 2) - - 18,160
Adjustments to goodwill acquired (see Note 2) - 1,051 -
Foreign currency translation ( 1,377 ) ( 2,690 ) ( 798 )
End of period $ 60,879 $ 62,256 $ 63,895
Gross carrying value $ 93,042 $ 94,419 $ 96,058
Accumulated impairment charge ( 32,163 ) ( 32,163 ) ( 32,163 )
Net carrying value $ 60,879 $ 62,256 $ 63,895
Total goodwill, net $ 63,931 $ 65,308 $ 74,320 Note: The Company's Biometrics segment did not carry a balance for goodwill at February 29, 2024, February 28, 2023, or February 28, 2022 . Intangible Assets At February 29, 2024 and February 28, 2023, intangible assets consisted of the following:
February 29, 2024
Gross Accumulated Total Net
Finite-lived intangible assets:
Customer relationships ( 4 - 15.5 years) $ 53,915 $ 46,037 $ 7,878
Trademarks/Tradenames ( 10 - 15 years) 20,323 5,031 15,292
Developed technology ( 7 - 8 years) 18,970 15,743 3,227
Patents ( 4 - 13 years) 6,736 6,128 608
License 1,400 1,400 -
Contracts 1,556 1,556 -
Total finite-lived intangible assets $ 102,900 $ 75,895 27,005
Indefinite-lived intangible assets
Trademarks 41,761
Total intangible assets, net $ 68,766
February 28, 2023
Gross Accumulated Total Net
Finite-lived intangible assets:
Customer relationships ( 4 - 15.5 years) $ 53,790 $ 42,786 $ 11,004
Trademarks/Tradenames ( 10 - 15 years) 21,205 3,360 17,845
Developed technology ( 7 - 8 years) 19,434 14,645 4,789
Patents ( 4 - 13 years) 6,736 5,845 891
License 1,400 1,400 -
Contracts 1,556 1,556 -
Total finite-lived intangible assets $ 104,121 $ 69,592 34,529
Indefinite-lived intangible assets
Trademarks 55,908
Total intangible assets, net $ 90,437 The Company expenses the renewal costs of patents as incurred. The weighted-average period before the renewal of our patents is approximately 3 years. Amortization expense for intangible assets amounted to $ 6,544 , $ 6,848 , and $ 6,508 for the years ended February 29, 2024, February 28, 2023, and February 28, 2022 , respectively. At February 29, 2024, the estimated aggregate amortization expense for all amortizable intangibles for each of the succeeding five fiscal years is as follows:
Fiscal Year Amount
2025 $ 5,813
2026 5,713
2027 3,480
2028 3,007
2029 2,899 </t>
        </is>
      </c>
    </row>
    <row r="15">
      <c r="A15" s="4" t="inlineStr">
        <is>
          <t>Sales Incentives</t>
        </is>
      </c>
      <c r="B15" s="4" t="inlineStr">
        <is>
          <t>l) Sales Incentives The Company offers sales incentives to its customers in the form of (1) co-operative advertising allowances; (2) market development funds; (3) volume incentive rebates; and (4) other trade allowances. The Company accounts for sales incentives in accordance with ASC 606 "Revenue from Contracts with Customers" ("ASC 606"). These sales incentives represent variable consideration provided to customers. Depending on the specific facts and circumstances, we utilize either the most likely amount or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 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 Market development funds are offered to customers in connection with new product launches or entrance into new markets. The amount offered for new product launches is based upon a fixed amount or based upon a percentage of sales revenue or a fixed amount per unit sold to the customer during a specified time period. 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er of when the customer purchases our products or when the sales incentive is offered to the customer.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claimed sales incentives are sales incentives earned by the customer, but the customer has not claimed payment within the claim period (period after program has ended). Unclaimed sales incentives are investigated in a timely manner after the end of the program and reversed if deemed appropriate. The Company believes the reversal of earned but unclaimed sales incentives upon the expiration of the claim period is a systematic, rational, consistent, and conservative method of reversing unclaimed sales incentives. Other trade allowances are additional sales incentives the Company provides to customers subsequent to the related revenue being recognized. The Company records the provision for these additional sales incentives at the later of when the sales incentive is offered or when the related revenue is recognized. Such additional sales incentives are based upon a fixed percentage of the selling price to the customer, a fixed amount per unit, or a lump-sum amount.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 A summary of the activity with respect to accrued sales incentives is provided below:
Year Year Year
February 29, February 28, February 28,
Accrued sales incentives, opening balance $ 21,778 $ 23,755 $ 25,313
Accruals 44,519 50,056 58,490
Payments and credits ( 47,635 ) ( 51,894 ) ( 59,644 )
Reversals for unearned sales incentives ( 426 ) ( 139 ) ( 404 )
Accrued sales incentives, ending balance $ 18,236 $ 21,778 $ 23,755 The majority of the reversals of previously established sales incentive liabilities pertain to sales recorded in prior periods.</t>
        </is>
      </c>
    </row>
    <row r="16">
      <c r="A16" s="4" t="inlineStr">
        <is>
          <t>Advertising</t>
        </is>
      </c>
      <c r="B16" s="4" t="inlineStr">
        <is>
          <t>m) Advertising Excluding co-operative advertising as discussed in Note 1(l) above, the Company expensed the cost of advertising, as incurred, of $ 6,729 , $ 5,448 , and $ 5,376 for the years ended February 29, 2024, February 28, 2023, and February 28, 2022 , respectively.</t>
        </is>
      </c>
    </row>
    <row r="17">
      <c r="A17" s="4" t="inlineStr">
        <is>
          <t>Research and Development</t>
        </is>
      </c>
      <c r="B17" s="4" t="inlineStr">
        <is>
          <t xml:space="preserve">n) Research and Development Expenditures for research and development are charged to expense as incurred. Such expenditures amounted to $ 8,176 , $ 9,419 , and $ 12,115 for the years ended February 29, 2024, February 28, 2023, and February 28, 2022, respectively, and are included within Engineering and Technical Support expenses on the Consolidated Statements of Operations and Comprehensive Loss. These expenses are presented net of customer reimbursement of $ 317 , $ 936 , and $ 58 for the years ended February 29, 2024, February 28, 2023, and February 28, 2022 , respectively. Reimbursements from OEM customers for development services are reflected as a reduction of research and development expense because the performance of contract development services is not central to the Company's operations. The increases in customer reimbursements for the year ended February 28, 2023 were a result of higher reimbursements from certain OEM customers in the Automotive Electronics segment, as well as a reimbursement from one customer in the Biometrics segment. </t>
        </is>
      </c>
    </row>
    <row r="18">
      <c r="A18" s="4" t="inlineStr">
        <is>
          <t>Product Warranties and Product Repair Costs</t>
        </is>
      </c>
      <c r="B18" s="4" t="inlineStr">
        <is>
          <t xml:space="preserve">o) Product Warranties and Product Repair Costs The Company generally warranties its products against certain manufacturing and other defects. This warranty does not provide a service beyond assuring that the products comply with agreed-upon specifications and is not sold separately. The Company provides warranties for all of its products ranging primarily from 30 days to 3 years. The Company also provides limited lifetime warranties for certain products, which limit the end user's remedy to the repair or replacement of the defective product during its lifetime, as well as for certain vehicle security products for the life of the vehicle for the original owner. Warranty expenses are accrued at the time the related revenue is recognized, based on the Company's estimated cost to repair, or replace expected product returns for warranty matters. This liability is based primarily on historical experiences of actual warranty claims as well as current information on repair costs and contract terms with certain manufacturers. The warranty liability of $ 4,965 and $ 5,845 is recorded in Accrued expenses and other current liabilities in the accompanying Consolidated Balance Sheets as of February 29, 2024 and February 28, 2023, respectively. In addition, the Company records a reserve for product repair or replacement costs which is based upon the quantities of defective inventory on hand and an estimate of the cost to repair such defective inventory. The reserve for product repair costs of $ 1,628 and $ 914 is recorded as a reduction to inventory in the accompanying Consolidated Balance Sheets as of February 29, 2024 and February 28, 2023, respectively. Warranty claims and product repair costs expense for the years ended February 29, 2024, February 28, 2023 and February 28, 2022 were $ 4,197 , $ 6,525 , and $ 4,583 , respectively. Beginning in Fiscal 2024, the Company began offering the option for customers to purchase third-party extended warranty contracts for certain products, that extends or enhances the technical support, parts, and labor coverage offered as part of the base warranty included with such product purchase. The Company is the agent for the third-party and assumes no liability for repairs or products for which it has sold an extended warranty contract. Changes in the Company's accrued product warranties and product repair costs are as follows:
Year Year Year
February 29, February 28, February 28,
Beginning balance $ 6,759 $ 5,622 $ 5,290
Liabilities adjusted during acquisitions - - ( 352 )
Accrual for warranties issued during the year and repair cost 4,197 6,525 4,583
Warranty claims settled during the year ( 4,363 ) ( 5,388 ) ( 3,899 )
Ending balance $ 6,593 $ 6,759 $ 5,622 </t>
        </is>
      </c>
    </row>
    <row r="19">
      <c r="A19" s="4" t="inlineStr">
        <is>
          <t>Foreign Currency</t>
        </is>
      </c>
      <c r="B19" s="4" t="inlineStr">
        <is>
          <t>p) Foreign Currency Assets and liabilities of subsidiari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loss. For the years ended February 29, 2024, February 28, 2023 and February 28, 2022, the Company recorded total net foreign currency transaction (losses) gains in the amount of $( 3,232 ) , $( 3,674 ) and $( 635 ) , respectively. Foreign currency losses for the years ended February 29, 2024 and February 28, 2023 were primarily driven by declines in the Japanese Yen, which impacted the remeasurement of the Company's Onkyo subsidiary intercompany loans and interest payable, which are not of a long-term investment nature, as well as other intercompany transactions and the settlement of the contingent consideration payable to OHEC during Fiscal 2024 (see Note 2).</t>
        </is>
      </c>
    </row>
    <row r="20">
      <c r="A20" s="4" t="inlineStr">
        <is>
          <t>Income Taxes</t>
        </is>
      </c>
      <c r="B20" s="4" t="inlineStr">
        <is>
          <t>q) Income Taxes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8). The effect on deferred tax assets and liabilities of a change in tax rates is recognized in income in the period that includes the enactment date. The Company made a policy election to treat the income tax with respect to GILTI as a period expense when incurred. 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 Tax interest and penalties The Company classifies interest and penalties associated with income taxes as a component of Income tax expense (benefit) on the Consolidated Statements of Operations and Comprehensive Loss .</t>
        </is>
      </c>
    </row>
    <row r="21">
      <c r="A21" s="4" t="inlineStr">
        <is>
          <t>Uncertain Tax Positions</t>
        </is>
      </c>
      <c r="B21" s="4" t="inlineStr">
        <is>
          <t>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is>
      </c>
    </row>
    <row r="22">
      <c r="A22" s="4" t="inlineStr">
        <is>
          <t>Net Loss Per Common Share</t>
        </is>
      </c>
      <c r="B22" s="4" t="inlineStr">
        <is>
          <t>r) Net Loss Per Common Share Basic net loss per common share attributable to VOXX International Corporation is calculated by dividing net loss attributable to Voxx, adjusted to reflect changes in the redemption value of redeemable non-controlling interest, by the weighted-average number of common shares outstanding during the period. Diluted net loss per common share reflects the potential dilution that would occur if common stock equivalent securities or other contracts to issue common stock were exercised or converted into common stock. No redemption value adjustment was made to the redeemable non-controlling interest for the years ended February 29, 2024, February 28, 2023, or February 28, 2022. A reconciliation between the denominator of basic and diluted net loss per common share is as follows:
Year Year Year
February 29, February 28, February 28,
Weighted-average common shares outstanding (basic) 23,428,473 24,325,938 24,287,179
Effect of dilutive securities:
Restricted stock units, market stock units, and stock grants - - -
Weighted-average common and potential common shares outstanding (diluted) 23,428,473 24,325,938 24,287,179 Restricted stock units, market stock units, and stock grants totaling 308,958 , 378,454 and 737,513 for the years ended February 29, 2024, February 28, 2023 and February 28, 2022, respectively, were not included in the net loss per common share calculation because the settlement price of the restricted stock units, market stock units, and stock grants was greater than the average market price of the Company's common stock during these periods, or because the inclusion of these components would have been anti-dilutive.</t>
        </is>
      </c>
    </row>
    <row r="23">
      <c r="A23" s="4" t="inlineStr">
        <is>
          <t>Other (Expense) Income</t>
        </is>
      </c>
      <c r="B23" s="4" t="inlineStr">
        <is>
          <t xml:space="preserve">s) Other (Expense) Income Other (expense) income is comprised of the following:
Year Year Year
February 29, February 28, February 28,
Foreign currency loss, net $ ( 3,232 ) $ ( 3,674 ) $ ( 635 )
Interest income 158 36 72
Rental income 937 911 678
Miscellaneous 57 672 208
Total other, net $ ( 2,080 ) $ ( 2,055 ) $ 323 Foreign currency losses included within Foreign currency loss, net, for the years ended February 29, 2024 and February 28, 2023 were primarily driven by declines in the Japanese Yen, which impacted the re-measurement of the Company's Onkyo subsidiary intercompany loans and interest payable, which are not of a long-term investment nature, as well as other intercompany transactions and the settlement of the contingent consideration payable to OHEC during Fiscal 2024 (see Note 2). The total foreign currency loss attributable to these re-measurements for the years ended February 29, 2024 and February 28, 2023 was $ 2,795 and $ 3,267 , respectively. </t>
        </is>
      </c>
    </row>
    <row r="24">
      <c r="A24" s="4" t="inlineStr">
        <is>
          <t>Accounting for the Impairment of Long-Lived Assets</t>
        </is>
      </c>
      <c r="B24" s="4" t="inlineStr">
        <is>
          <t>t) Accounting for the Impairment of Long-Lived Assets Long-lived assets and certain identifiable intangible assets are reviewed for impairment in accordance with ASC 360 whenever events or changes in circumstances indicate that the carrying value of an asset may not be recoverable. Recoverability of assets to be held and used is measured by a comparison of the carrying value of an asset to future undiscounted net cash flows expected to be generated by the asset. If such assets are considered to be not recoverable, the impairment to be recognized is measured by the amount by which the carrying value of the assets exceeds the fair value of the assets. See Note 1(k) for discussion of the impairment of goodwill and intangible assets in connection with the Company’s annual impairment testing for the years ended February 29, 2024 and February 28, 2023. There were no impairments of definite-lived intangible assets or long-lived assets recorded in accordance with ASC 360 during the years ended February 29, 2024, February 28, 2023 and February 28, 2022 .</t>
        </is>
      </c>
    </row>
    <row r="25">
      <c r="A25" s="4" t="inlineStr">
        <is>
          <t>Accounting for Stock-Based Compensation</t>
        </is>
      </c>
      <c r="B25" s="4" t="inlineStr">
        <is>
          <t>u) Accounting for Stock-Based Compensation The Company has a stock-based compensation plan under which employees and non-employee directors may be granted incentive stock options ("ISO's") and non-qualified stock options ("NQSO's") to purchase shares of Class A common stock. Under the plan, the exercise price of the ISO's granted to a ten percent stockholder must equal 110 % of the fair market value of the Company's Class A common stock on the date of grant. The exercise price of all other options and Stock Appreciation Right ("SAR") awards may not be less than 100 % of the fair market value of the Company's Class A common stock on the date of grant. If an option or SAR is granted pursuant to an assumption of, or substitution for, another option or SAR pursuant to a Corporate Transaction, and in a manner consistent with Section 409A of the Internal Revenue Code (the “Code”), the exercise or strike price may be less than 100 % of the fair market value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February 29, 2024, approximately 1,759,000 shares were available for future grants under the terms of these plans. Options are measured at the fair value of the award at the date of grant and are recognized as an expense over the requisite service period. Compensation expense related to stock-based awards with vesting terms are amortized using the straight-line attribution method. There were no stock options granted during the years ended February 29, 2024, February 28, 2023, or February 28, 2022. During the years ended February 29, 2024, February 28, 2023, and February 28, 2022 there were no stock-based compensation costs or professional fees recorded by the Company and the Company had no unrecognized compensation costs at February 29, 2024 related to stock options and warrants.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Shares under restricted stock grants are not issued to the grantees before they vest.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a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s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SU’s on a straight-line basis over the requisite service period of each employee. During the years ended February 29, 2024, February 28, 2023, and February 28, 2022, an additional 18,116 , 46,556 , and 48,527 RSU’s were granted under the 2014 Plan, respectively. The fair market value of the RSU’s, $ 9.89 , $ 8.28 , and 13.59 for Fiscal 2024, Fiscal 2023, and Fiscal 2022, respectively, were determined based on the mean of the high and low price of the Company's common stock on the grant dates. Grant of Shares to Chief Executive Officer On July 8, 2019, the Board of Directors approved a five-year Employment Agreement (the “Employment Agreement”), effective March 1, 2019, by and between the Company and Patrick M. Lavelle, the Company’s Chief Executive Officer. Under the terms of the Employment Agreement, in addition to a $ 1,000 yearly salary and a cash bonus based on the Company’s Adjusted EBITDA, Mr. Lavelle was granted the right to receive certain stock-based compensation as discussed below: - An initial stock grant of 200,000 fully vested shares of Class A Common Stock issued in July 2019 under the 2012 Plan. - Additional stock grants of 100,000 shares of Class A Common Stock were issued on each of March 1, 2020, March 1, 2021, and March 1, 2022 under the 2012 Plan. Compensation expense of $ 157 was recognized during the year ended February 28, 2022 , based upon the grant fair value of $ 4.15 per share using the graded vesting attribution method. For the years ended February 29, 2024 and February 28, 2023, there was no remaining compensation expense recognized related to these awards. On March 1, 2022, the final 100,000 of these stock grants vested, resulting in 61,337 shares of Class A Common Stock being issued to Mr. Lavelle and 38,663 shares being withheld for taxes. - Grant of market stock units (“MSU’s”) up to a maximum value of $ 5,000 , based upon the achievement of a 90-calendar day average stock price of no less than $ 5.49 over the performance period ending on the third and fifth anniversary of the effective date of the Employment Agreement. The value of the MSU award would increase based upon predetermined targeted 90-calendar day average stock prices with a maximum of $ 5,000 if the 90-calendar day average high stock price equals or exceeds $ 15.00 . The average stock price was calculated based on the highest average closing price of one share of our Class A common stock, as reported on the NASDAQ Stock Market during any 90-calendar day period prior to each measurement date. The number of shares to be issued under the 2012 Plan related to the MSUs based upon achievement of the maximum award value of $ 5,000 , and if issued at $ 15.00 per share, was estimated at 333,333 shares. The award may be settled in shares or in cash upon mutual agreement between the Company and Mr. Lavelle. Actual results may differ based upon when the high average stock price is achieved and settled. The Company used a Monte Carlo simulation to calculate the fair value of the award on the grant date. A Monte Carlo simulation requires the use of various assumptions, including the stock price volatility and risk-free interest rate as of the valuation date. We recognized stock-based compensation expense of $ 91 , $ 91 , and $ 241 for the years ended February 29, 2024, February 28, 2023, and February 28, 2022, respectively, related to these MSU’s using the graded vesting attribution method over the performance period. On March 1, 2022, 80 % of this MSU award vested and was settled in cash, resulting in a payment made to Mr. Lavelle in the amount of $ 4,000 during the year ended February 28, 2023. As of February 29, 2024 , 20 % of the MSU’s remained outstanding. On March 1, 2024, the remaining 20 % of the MSU's vested and will be settled in cash during the first quarter of Fiscal 2025. On September 28, 2023, the term of Mr. Lavelle's Employment Agreement was extended for one year through February 28, 2025 under which his annual salary will be $ 750 and he will receive a $ 250 cash equivalent share grant to be awarded in quarterly increments calculated on the fair market value of the Company's Class A Common Stock on each of June 30, 2024, September 30, 2024, December 31, 2024, and March 31, 2025. We recognized stock-based compensation expense of $ 99 during the year ended February 29, 2024 related to this stock grant, which has been recorded using the graded vesting attribution method. All stock grants under the Employment Agreement are subject to a hold requirement as specified in the Employment Agreement. The Employment Agreement gave Mr. Lavelle, the right to require the Company to redeem his shares if a specific contingent change in control event occurs. The contingent event under which Mr. Lavelle could exercise his right to redemption includes a change of control transaction wherein the Shalam Group would become a 40% or less holder of the total combined voting power of all outstanding voting securities of the Company. Accordingly, the stock awards issued in connection with the Employment Agreement are presented as redeemable equity on the consolidated balance sheet at grant-date fair value. Shares previously held by Mr. Lavelle under the 2014 Plan and those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A rollforward of redeemable equity related to stock awards and shares held by Mr. Lavelle for the years ended February 29, 2024, February 28, 2023, and February 28, 2022 is as follows:
Redeemable Equity
Balance at February 28, 2021 $ 3,260
Stock based compensation expense 290
Balance at February 28, 2022 3,550
Reclassification of stockholders' equity to redeemable equity ( 63 )
Stock based compensation expense 531
Balance at February 28, 2023 4,018
Stock based compensation expense 92
Balance at February 29, 2024 $ 4,110 Grant of Shares to President On February 6, 2023, Voxx appointed Beat Kahli, a significant shareholder of Voxx, President of the Company for one year. The Company entered into an employment agreement with Mr. Kahli effective February 6, 2023 with a term ending on February 29, 2024. Under the terms of the employment agreement, in addition to a $ 300 yearly salary, Mr. Kahli was granted the right to receive stock-based compensation in the form of a stock grant of 20,000 shares of the Company's Class A Common Stock to be issued on each of June 30, 2023, September 30, 2023, December 31, 2023 and March 31, 2024. We recognized stock-based compensation expense of $ 201 during the year ended February 29, 2024 related to this stock grant. T he grant fair value of these shares was $ 10.66 per share and compensation expense is recorded using the graded vesting attribution method. Mr. Kahli's employment agreement expired on February 29, 2024. He remains Co-vice Chairman of the Company's Board of Directors. Grant of Shares to Chief Operating Officer On July 8, 2019, the Board of Directors approved a five-year Employment Agreement, effective March 1, 2019, by and between the Company and Loriann Shelton, the Company’s Chief Operating Officer. On September 28, 2023, the term of the agreement was extended for one year through February 28, 2025 under which Ms. Shelton will receive, in addition to her annual salary, a $ 100 cash equivalent share grant to be awarded in quarterly increments calculated on the fair market value of the Company's Class A Common Stock on each of June 30, 2024, September 30, 2024, December 31, 2024, and March 31, 2025. We recognized stock-based compensation expense of $ 40 during the year ended February 29, 2024 related to this stock grant, which has been recorded using the graded vesting attribution method. Ms. Shelton was also appointed Chief Financial Officer of the Company effective March 1, 2024 in accordance with her amended employment agreement. The following table presents a summary of the activity related to the 2014 Plan and stock grants under executive employment agreements for the years ended February 29, 2024, February 28, 2023, and February 28, 2022:
Number of shares Weighted Average
Unvested share balance at February 28, 2021 603,724 $ 5.18
Granted 48,527 13.59
Vested ( 197,891 ) 5.76
Vested and settled ( 100,000 ) 4.15
Forfeited — —
Unvested share balance at February 28, 2022 354,360 $ 6.30
Granted 66,556 9.00
Vested ( 33,930 ) 6.10
Vested and settled ( 100,000 ) 4.15
Forfeited — —
Unvested share balance at February 28, 2023 286,986 $ 7.70
Granted 18,116 9.89
Vested ( 113,790 ) 7.00
Vested and settled ( 15,000 ) 10.66
Forfeited — —
Unvested share balance at February 29, 2024 176,312 $ 8.93 At February 29, 2024, there were 605,295 shares of vested and unissued shares under the 2014 Plan with a weighted average fair value of $ 6.23 . During the year ended February 28, 2023, vested RSU awards for a former employee of the Company, totaling 8,634 award units, were settled in cash in the amount of $ 81 . During the years ended February 29, 2024 and February 28, 2022, no RSU awards were settled in cash. During the years ended February 29, 2024, February 28, 2023 and February 28, 2022 the Company recorded $ 798 , $ 609 , and $ 907 , respectively, in stock-based compensation related to the 2014 Plan, MSU’s and stock grants. As of February 29, 2024, unrecognized stock-based compensation expense related to unvested RSU’s and stock grants was approximately $ 865 and will be recognized over the requisite service period of each employee.</t>
        </is>
      </c>
    </row>
    <row r="26">
      <c r="A26" s="4" t="inlineStr">
        <is>
          <t>Accumulated Other Comprehensive Loss</t>
        </is>
      </c>
      <c r="B26" s="4" t="inlineStr">
        <is>
          <t>v) Accumulated Other Comprehensive Loss
Foreign Pension plan Derivatives Total
Balance at February 28, 2021 $ ( 13,374 ) $ ( 869 ) $ ( 734 ) $ ( 14,977 )
Other comprehensive (loss) income before reclassifications ( 3,317 ) 158 485 ( 2,674 )
Reclassified from accumulated other comprehensive loss - - 148 148
Net current-period other comprehensive (loss) income ( 3,317 ) 158 633 ( 2,526 )
Balance at February 28, 2022 $ ( 16,691 ) $ ( 711 ) $ ( 101 ) $ ( 17,503 )
Other comprehensive (loss) income before reclassifications ( 1,876 ) 390 352 ( 1,134 )
Reclassified from accumulated other comprehensive loss - - ( 43 ) ( 43 )
Net current-period other comprehensive (loss) income ( 1,876 ) 390 309 ( 1,177 )
Balance at February 28, 2023 $ ( 18,567 ) $ ( 321 ) $ 208 $ ( 18,680 )
Other comprehensive income (loss) before reclassifications 1,375 ( 77 ) 16 1,314
Reclassified from accumulated other comprehensive loss - - - -
Net current-period other comprehensive income (loss) 1,375 ( 77 ) 16 1,314
Balance at February 29, 2024 $ ( 17,192 ) $ ( 398 ) $ 224 $ ( 17,366 ) During the years ended February 29, 2024, February 28, 2023 and February 28, 2022, the Company recorded other comprehensive (loss) income, net of associated tax impact of $ 35 , $ 171 and $( 40 ) , respectively, related to pension plan adjustments, and $( 39 ) , $ 20 and $( 101 ) , respectively, related to derivatives designated in a hedging relationship. The other comprehensive (loss) income before reclassification for foreign currency translation of $ 1,375 , $ ( 1,876 ) , and $ ( 3,317 ) , respectively, includes the remeasurement of intercompany transactions of a long term investment nature of $ 207 , $ 1,639 and $ 320 , respectively, with certain subsidiaries whose functional currency is not the U.S. dollar, and $ 1,168 , $( 3,515 ) and $( 3,637 ) , respectively, from translating the financial statements of the Company's non-U.S. dollar functional currency subsidiaries into our reporting currency, which is the U.S. dollar. Intercompany loans and transactions that are of a long-term investment nature are remeasured and resulting gains and losses shall be reported in the same manner as translation adjustments. Within foreign currency translation (losses) gains in Other comprehensive (loss) income for the years ended February 29, 2024, February 28, 2023 and February 28, 2022, the Company recorded total (losses) gains of $ 659 , $( 1,660 ) , and $( 2,728 ) , respectively, related to the Euro; $ 111 , $( 193 ) , and $( 245 ) , respectively, related to the Canadian Dollar; $ 32 , $ 57 and $ 25 , respectively, for the Mexican Peso, as well as $ 89 , $ 92 and $( 120 ) , respectively, for various other currencies. For the years ended February 29, 2024 and February 28, 2023, Other comprehensive (loss) income also included foreign currency (losses) gains of $ 484 and $( 173 ) from the Japanese Yen, generated by the Company’s Onkyo subsidiary, which was established in September 2021 and was not present in all previous fiscal years presented. These adjustments were caused by the strengthening/(weakening) of the U.S. Dollar against the Euro, Canadian Dollar, Mexican Peso, and the Japanese Yen between - 7 % and 10 % in Fiscal 2024, - 10 % and 19 % in Fiscal 2023, and - 2 % and 8 % in Fiscal 2022 .</t>
        </is>
      </c>
    </row>
    <row r="27">
      <c r="A27" s="4" t="inlineStr">
        <is>
          <t>New Accounting Pronouncements</t>
        </is>
      </c>
      <c r="B27" s="4" t="inlineStr">
        <is>
          <t>w) New Accounting Pronouncements In March 2020 and January 2021, the FASB issued ASU No. 2020-04, “Reference Rate Reform (Topic 848): Facilitation of the Effects of Reference Rate Reform on Financial Reporting” and ASU No. 2021-01, “Reference Rate Reform: Scope,” respectively. Together, these ASU’s provide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ASU 2021-01 clarifies the scope and application of ASU 2020-04 and among other things, permits entities to elect certain optional expedients and exceptions when accounting for derivative contracts and certain hedging relationships affected by changes in the interest rates used for discounting cash flows. These optional expedients and exceptions are effective as of March 12, 2020 through December 31, 2024. The Company's Credit Facility with Wells Fargo transitioned to SOFR in conjunction with the amendment executed in February 2023 with no impact to the Company's consolidated financial statements (see Note 7). On May 1, 2023, VOXX HQ LLC, a wholly owned subsidiary of the Company, consented to a First Amendment to the Indenture of Trust relating to the Florida Industrial Revenue Bonds for the purpose of transitioning from a LIBOR based interest rate to a SOFR based interest rate (see Note 7). Effective May 3, 2023, VOXX HQ LLC entered into an Amended and Restated Confirmation of Swap Transaction with Wells Fargo Bank N.A. related to the interest rate swap that hedges the Company's interest rate exposure on the Florida Industrial Revenue Bonds. The swap contract was amended to reference SOFR, as well as set a new fixed rate equal to 3.43 %.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We do not expect the adoption to have a material impact on our consolidated financial statements. In March 2023, the FASB issued ASU No. 2023-01, "Leases (Topic 842): Common Control Arrangements." The amendment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guidance will be effective for annual and interim periods beginning after December 15, 2023. We do not expect the adoption to have a material impact on our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will be effective for fiscal years beginning after December 15, 2023, including interim periods within those fiscal years. The Company is currently evaluating the impact this update may have on its consolidated financial statements. In July 2023, the FASB issued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s S-X: Income or Loss Applicable to Common Stock." The updates in ASU No. 2023-03 are reflected in the Accounting Standard Codification upon issuance and are effective immediately. The adoption of this ASU did not have a material impact on the Company's consolidated financial statements and related disclosures. In August 2023, the FASB issued ASU No. 2023-05, "Business Combinations - Joint Venture Formations (Subtopic 805-60): Recognition and Initial Measurement." The update provides guidance requiring a joint venture to initially measure all contributions received upon its formation at fair value, largely consistent with ASC 805, Business Combinations. The guidance is intended to reduce diversity in practice and provide users of joint venture financial statements with more decision-useful information. ASC 2023-05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The Company is currently evaluating the impact this update may have on its consolidated financial statements. In October 2023, the FASB issued ASU No. 2023-06, "Disclosure Improvements."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e adoption of this ASU will have on the financial statements and related disclosures, which is not expected to be material.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of ASU No. 2023-09 will have to the financial statements and related disclosures. In March 2024, the Securities and Exchange Commission ("SEC") issued Final Rule No. 33-11275, "The Enhancement and Standardization of Climate-Related Disclosures for Investors." The rule requires registrants to provide climate related disclosures in their annual reports, including, but not limited to, material Scope 1 and Scope 2 GHG emissions (for large accelerated filers and accelerated filers); governance and oversight of material climate-related risks; the material impact of climate risks on the registrant’s strategy, business model, and outlook; risk management processes for material climate-related risks; and material climate targets and goals. Based on our current accelerated filer status, certain elements of the rule are effective for our fiscal year ending February 28, 2027, with the remaining disclosure requirements effective for our fiscal years ending February 29, 2028 and February 28, 2029. We will evaluate the SEC rule to determine its impact on our future financial reporting requirements and related disclosures. In March 2024, the FASB issued ASU No. 2024-02, "Codification Improvements - Amendments to Remove References to the Concepts Statements." ASU No. 2024-02 has been issued to clarify guidance, simplify wording or structure of guidance, and other minor improvements. The amendment is effective for fiscal years beginning after December 15, 2024. Early adoption is permitted. ASU 2024-02 can be applied prospectively or retrospectively. The Company intends to adopt the amendment on a prospective basis beginning in Fiscal 2025. The adoption of ASU 2024-02 is not expected to have a material effect on the Company’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Schedule of Error Corrections and Prior Period Adjustments</t>
        </is>
      </c>
      <c r="B4" s="4" t="inlineStr">
        <is>
          <t>As of February 28, 2023
As Previously Reported Adjustment As Revised
Consolidated Balance Sheets
Redeemable non-controlling interest $ 232 $ ( 1,125 ) $ ( 893 )
Retained earnings 97,997 1,125 99,122
Total VOXX International Corporation stockholders' equity 341,859 1,125 342,984
Total stockholders' equity 304,591 1,125 305,716
For the year ended February 28, 2023
As Previously Reported Adjustment As Revised
Consolidated Statements of Comprehensive Loss
Less: net income (loss) attributable to non-controlling interest $ ( 2,335 ) $ ( 1,125 ) $ ( 3,460 )
Net income (loss) attributable to VOXX International Corporation and Subsidiaries ( 28,576 ) 1,125 ( 27,451 )
Comprehensive income (loss) attributable to VOXX International Corporation and Subsidiaries ( 29,753 ) 1,125 ( 28,628 )
Net income (loss) per share attributable to VOXX International Corporation
Basic $ ( 1.17 ) $ 0.05 $ ( 1.13 )
Diluted $ ( 1.17 ) $ 0.05 $ ( 1.13 )</t>
        </is>
      </c>
    </row>
    <row r="5">
      <c r="A5" s="4" t="inlineStr">
        <is>
          <t>Assets and Liabilities Measured on Recurring Basis</t>
        </is>
      </c>
      <c r="B5" s="4" t="inlineStr">
        <is>
          <t xml:space="preserve">The following table presents assets and liabilities measured at fair value on a recurring basis at February 29, 2024:
Fair Value Measurements at
Total Level 1 Level 2 Level 3
Assets:
Cash and money market funds $ 10,986 $ 10,986 $ — $ —
Mutual funds 828 828 - -
Derivatives designated for hedging 263 - 263 - The following table presents assets and liabilities measured at fair value on a recurring basis at February 28, 2023:
Fair Value Measurements at
Total Level 1 Level 2 Level 3
Assets:
Cash and money market funds $ 6,134 $ 6,134 $ — $ —
Mutual funds 1,053 1,053 - -
Derivatives designated for hedging 207 - 207 - </t>
        </is>
      </c>
    </row>
    <row r="6">
      <c r="A6" s="4" t="inlineStr">
        <is>
          <t>Fair Value, by Balance Sheet Grouping</t>
        </is>
      </c>
      <c r="B6" s="4" t="inlineStr">
        <is>
          <t xml:space="preserve">The following table discloses the fair value as of February 29, 2024 and February 28, 2023 of the Company's derivative instruments:
Derivative Assets and Liabilities
Fair Value
Account February 29, 2024 February 28, 2023
Derivative instruments
Foreign currency contracts designated as cash flow hedges Prepaid expenses and other current assets $ 121 $ —
Interest rate swap designated as cash flow hedges Other assets 142 207
Total derivatives $ 263 $ 207 </t>
        </is>
      </c>
    </row>
    <row r="7">
      <c r="A7" s="4" t="inlineStr">
        <is>
          <t>Schedule of Cash Flow Hedges Included in Accumulated Other Comprehensive Income (Loss)</t>
        </is>
      </c>
      <c r="B7" s="4" t="inlineStr">
        <is>
          <t xml:space="preserve">Activity related to cash flow hedges and derivative instruments not designated as cash flow hedges recorded during the years ended February 29, 2024 and February 28, 2023 was as follows:
February 29, 2024 February 28, 2023
Pretax Gain (Loss) Pretax Loss Pretax Gain Pretax Loss
Cash flow hedges
Foreign currency contracts $ 121 $ — $ - $ 63
Interest rate swaps ( 65 ) - 395 - </t>
        </is>
      </c>
    </row>
    <row r="8">
      <c r="A8" s="4" t="inlineStr">
        <is>
          <t>Summary of Investment Securities</t>
        </is>
      </c>
      <c r="B8" s="4" t="inlineStr">
        <is>
          <t xml:space="preserve">As of February 29, 2024 and February 28, 2023, the Company had the following investments:
February 29, 2024
Carrying Value
Investment Securities
Marketable Equity Securities
Mutual funds $ 828
Total Marketable Equity Securities 828
Total Investment Securities $ 828
February 28, 2023
Carrying Value
Investment Securities
Marketable Equity Securities
Mutual funds $ 1,053
Total Marketable Equity Securities 1,053
Total Investment Securities $ 1,053 </t>
        </is>
      </c>
    </row>
    <row r="9">
      <c r="A9" s="4" t="inlineStr">
        <is>
          <t>Schedule of Accounts Receivable</t>
        </is>
      </c>
      <c r="B9" s="4" t="inlineStr">
        <is>
          <t xml:space="preserve">Accounts receivable are comprised of the following:
February 29, February 28,
Trade accounts receivable $ 74,107 $ 85,268
Less:
Allowance for credit losses 1,952 1,398
Allowance for cash discounts 1,089 1,117
$ 71,066 $ 82,753 </t>
        </is>
      </c>
    </row>
    <row r="10">
      <c r="A10" s="4" t="inlineStr">
        <is>
          <t>Schedule of Inventory, Current</t>
        </is>
      </c>
      <c r="B10" s="4" t="inlineStr">
        <is>
          <t xml:space="preserve">Inventories by major category are as follows:
February 29, February 28,
Raw materials $ 21,527 $ 28,048
Work in process 736 1,363
Finished goods 106,208 145,718
Inventory, net $ 128,471 $ 175,129 </t>
        </is>
      </c>
    </row>
    <row r="11">
      <c r="A11" s="4" t="inlineStr">
        <is>
          <t>Summary of Property, Plant and Equipment, Net</t>
        </is>
      </c>
      <c r="B11" s="4" t="inlineStr">
        <is>
          <t xml:space="preserve">A summary of property, plant and equipment, net, is as follows:
February 29, February 28,
Land $ 7,117 $ 7,101
Buildings 45,820 44,669
Property under finance lease 3,835 2,754
Furniture and fixtures 4,679 4,600
Machinery and equipment 13,835 10,514
Construction-in-progress 1,517 748
Computer hardware and software 43,634 46,313
Automobiles 720 681
Leasehold improvements 3,004 3,008
124,161 120,388
Less accumulated depreciation and amortization 79,091 73,344
$ 45,070 $ 47,044 </t>
        </is>
      </c>
    </row>
    <row r="12">
      <c r="A12" s="4" t="inlineStr">
        <is>
          <t>Summary of Estimated Useful Lives of Assets</t>
        </is>
      </c>
      <c r="B12" s="4" t="inlineStr">
        <is>
          <t>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t>
        </is>
      </c>
    </row>
    <row r="13">
      <c r="A13" s="4" t="inlineStr">
        <is>
          <t>Change in Carrying Value of Goodwill</t>
        </is>
      </c>
      <c r="B13" s="4" t="inlineStr">
        <is>
          <t>The change in the carrying value of goodwill is as follows:
February 29, 2024 February 28, 2023 February 28, 2022
Beginning of period $ 65,308 $ 74,320 $ 58,311
Goodwill acquired (see Note 2) — — 18,160
Adjustments to goodwill acquired, net (see Note 2) — 1,051 ( 1,353 )
Impairment charge — ( 7,373 ) —
Foreign currency translation ( 1,377 ) ( 2,690 ) ( 798 )
End of period $ 63,931 $ 65,308 $ 74,320
Gross carrying value $ 103,467 $ 104,844 $ 106,483
Accumulated impairment charges ( 39,536 ) ( 39,536 ) ( 32,163 )
Net carrying value $ 63,931 $ 65,308 $ 74,320
February 29, 2024 February 28, 2023 February 28, 2022
Automotive Electronics
Beginning of period $ 3,052 $ 10,425 $ 11,778
Adjustments to goodwill acquired, net — — ( 1,353 )
Impairment charge — ( 7,373 ) —
End of period $ 3,052 $ 3,052 $ 10,425
Gross carrying value $ 10,425 $ 10,425 $ 10,425
Accumulated impairment charge ( 7,373 ) ( 7,373 ) —
Net carrying value $ 3,052 $ 3,052 $ 10,425
Consumer Electronics
Beginning of period $ 62,256 $ 63,895 $ 46,533
Goodwill acquired (see Note 2) - - 18,160
Adjustments to goodwill acquired (see Note 2) - 1,051 -
Foreign currency translation ( 1,377 ) ( 2,690 ) ( 798 )
End of period $ 60,879 $ 62,256 $ 63,895
Gross carrying value $ 93,042 $ 94,419 $ 96,058
Accumulated impairment charge ( 32,163 ) ( 32,163 ) ( 32,163 )
Net carrying value $ 60,879 $ 62,256 $ 63,895
Total goodwill, net $ 63,931 $ 65,308 $ 74,320 Note: The Company's Biometrics segment did not carry a balance for goodwill at February 29, 2024, February 28, 2023, or February 28, 2022 .</t>
        </is>
      </c>
    </row>
    <row r="14">
      <c r="A14" s="4" t="inlineStr">
        <is>
          <t>Schedule of Intangible Assets, Excluding Goodwill</t>
        </is>
      </c>
      <c r="B14" s="4" t="inlineStr">
        <is>
          <t xml:space="preserve">At February 29, 2024 and February 28, 2023, intangible assets consisted of the following:
February 29, 2024
Gross Accumulated Total Net
Finite-lived intangible assets:
Customer relationships ( 4 - 15.5 years) $ 53,915 $ 46,037 $ 7,878
Trademarks/Tradenames ( 10 - 15 years) 20,323 5,031 15,292
Developed technology ( 7 - 8 years) 18,970 15,743 3,227
Patents ( 4 - 13 years) 6,736 6,128 608
License 1,400 1,400 -
Contracts 1,556 1,556 -
Total finite-lived intangible assets $ 102,900 $ 75,895 27,005
Indefinite-lived intangible assets
Trademarks 41,761
Total intangible assets, net $ 68,766
February 28, 2023
Gross Accumulated Total Net
Finite-lived intangible assets:
Customer relationships ( 4 - 15.5 years) $ 53,790 $ 42,786 $ 11,004
Trademarks/Tradenames ( 10 - 15 years) 21,205 3,360 17,845
Developed technology ( 7 - 8 years) 19,434 14,645 4,789
Patents ( 4 - 13 years) 6,736 5,845 891
License 1,400 1,400 -
Contracts 1,556 1,556 -
Total finite-lived intangible assets $ 104,121 $ 69,592 34,529
Indefinite-lived intangible assets
Trademarks 55,908
Total intangible assets, net $ 90,437 </t>
        </is>
      </c>
    </row>
    <row r="15">
      <c r="A15" s="4" t="inlineStr">
        <is>
          <t>Schedule of Finite-Lived Intangible Assets, Future Amortization Expense</t>
        </is>
      </c>
      <c r="B15" s="4" t="inlineStr">
        <is>
          <t xml:space="preserve"> At February 29, 2024, the estimated aggregate amortization expense for all amortizable intangibles for each of the succeeding five fiscal years is as follows:
Fiscal Year Amount
2025 $ 5,813
2026 5,713
2027 3,480
2028 3,007
2029 2,899 </t>
        </is>
      </c>
    </row>
    <row r="16">
      <c r="A16" s="4" t="inlineStr">
        <is>
          <t>Summary of Activity with Respect to Accrued Sales Incentives</t>
        </is>
      </c>
      <c r="B16" s="4" t="inlineStr">
        <is>
          <t xml:space="preserve">A summary of the activity with respect to accrued sales incentives is provided below:
Year Year Year
February 29, February 28, February 28,
Accrued sales incentives, opening balance $ 21,778 $ 23,755 $ 25,313
Accruals 44,519 50,056 58,490
Payments and credits ( 47,635 ) ( 51,894 ) ( 59,644 )
Reversals for unearned sales incentives ( 426 ) ( 139 ) ( 404 )
Accrued sales incentives, ending balance $ 18,236 $ 21,778 $ 23,755 </t>
        </is>
      </c>
    </row>
    <row r="17">
      <c r="A17" s="4" t="inlineStr">
        <is>
          <t>Changes in Accrued Product Warranties and Product Repair Costs</t>
        </is>
      </c>
      <c r="B17" s="4" t="inlineStr">
        <is>
          <t xml:space="preserve">Changes in the Company's accrued product warranties and product repair costs are as follows:
Year Year Year
February 29, February 28, February 28,
Beginning balance $ 6,759 $ 5,622 $ 5,290
Liabilities adjusted during acquisitions - - ( 352 )
Accrual for warranties issued during the year and repair cost 4,197 6,525 4,583
Warranty claims settled during the year ( 4,363 ) ( 5,388 ) ( 3,899 )
Ending balance $ 6,593 $ 6,759 $ 5,622 </t>
        </is>
      </c>
    </row>
    <row r="18">
      <c r="A18" s="4" t="inlineStr">
        <is>
          <t>Reconciliation Between Denominator of Basic and Diluted Net Income (Loss) Per Common Share</t>
        </is>
      </c>
      <c r="B18" s="4" t="inlineStr">
        <is>
          <t xml:space="preserve">A reconciliation between the denominator of basic and diluted net loss per common share is as follows:
Year Year Year
February 29, February 28, February 28,
Weighted-average common shares outstanding (basic) 23,428,473 24,325,938 24,287,179
Effect of dilutive securities:
Restricted stock units, market stock units, and stock grants - - -
Weighted-average common and potential common shares outstanding (diluted) 23,428,473 24,325,938 24,287,179 </t>
        </is>
      </c>
    </row>
    <row r="19">
      <c r="A19" s="4" t="inlineStr">
        <is>
          <t>Schedule of Other Nonoperating (Expense) Income</t>
        </is>
      </c>
      <c r="B19" s="4" t="inlineStr">
        <is>
          <t xml:space="preserve">Other (expense) income is comprised of the following:
Year Year Year
February 29, February 28, February 28,
Foreign currency loss, net $ ( 3,232 ) $ ( 3,674 ) $ ( 635 )
Interest income 158 36 72
Rental income 937 911 678
Miscellaneous 57 672 208
Total other, net $ ( 2,080 ) $ ( 2,055 ) $ 323 </t>
        </is>
      </c>
    </row>
    <row r="20">
      <c r="A20" s="4" t="inlineStr">
        <is>
          <t>Schedule of Redeemable Equity Related to Stock Awards and Shares</t>
        </is>
      </c>
      <c r="B20" s="4" t="inlineStr">
        <is>
          <t xml:space="preserve">A rollforward of redeemable equity related to stock awards and shares held by Mr. Lavelle for the years ended February 29, 2024, February 28, 2023, and February 28, 2022 is as follows:
Redeemable Equity
Balance at February 28, 2021 $ 3,260
Stock based compensation expense 290
Balance at February 28, 2022 3,550
Reclassification of stockholders' equity to redeemable equity ( 63 )
Stock based compensation expense 531
Balance at February 28, 2023 4,018
Stock based compensation expense 92
Balance at February 29, 2024 $ 4,110 </t>
        </is>
      </c>
    </row>
    <row r="21">
      <c r="A21" s="4" t="inlineStr">
        <is>
          <t>Summary of Activity Related to 2014 Plan and Initial Stock Grant and Additional Stock Grants under Employment Agreement</t>
        </is>
      </c>
      <c r="B21" s="4" t="inlineStr">
        <is>
          <t xml:space="preserve">The following table presents a summary of the activity related to the 2014 Plan and stock grants under executive employment agreements for the years ended February 29, 2024, February 28, 2023, and February 28, 2022:
Number of shares Weighted Average
Unvested share balance at February 28, 2021 603,724 $ 5.18
Granted 48,527 13.59
Vested ( 197,891 ) 5.76
Vested and settled ( 100,000 ) 4.15
Forfeited — —
Unvested share balance at February 28, 2022 354,360 $ 6.30
Granted 66,556 9.00
Vested ( 33,930 ) 6.10
Vested and settled ( 100,000 ) 4.15
Forfeited — —
Unvested share balance at February 28, 2023 286,986 $ 7.70
Granted 18,116 9.89
Vested ( 113,790 ) 7.00
Vested and settled ( 15,000 ) 10.66
Forfeited — —
Unvested share balance at February 29, 2024 176,312 $ 8.93 </t>
        </is>
      </c>
    </row>
    <row r="22">
      <c r="A22" s="4" t="inlineStr">
        <is>
          <t>Schedule of Accumulated Other Comprehensive Loss</t>
        </is>
      </c>
      <c r="B22" s="4" t="inlineStr">
        <is>
          <t xml:space="preserve">v) Accumulated Other Comprehensive Loss
Foreign Pension plan Derivatives Total
Balance at February 28, 2021 $ ( 13,374 ) $ ( 869 ) $ ( 734 ) $ ( 14,977 )
Other comprehensive (loss) income before reclassifications ( 3,317 ) 158 485 ( 2,674 )
Reclassified from accumulated other comprehensive loss - - 148 148
Net current-period other comprehensive (loss) income ( 3,317 ) 158 633 ( 2,526 )
Balance at February 28, 2022 $ ( 16,691 ) $ ( 711 ) $ ( 101 ) $ ( 17,503 )
Other comprehensive (loss) income before reclassifications ( 1,876 ) 390 352 ( 1,134 )
Reclassified from accumulated other comprehensive loss - - ( 43 ) ( 43 )
Net current-period other comprehensive (loss) income ( 1,876 ) 390 309 ( 1,177 )
Balance at February 28, 2023 $ ( 18,567 ) $ ( 321 ) $ 208 $ ( 18,680 )
Other comprehensive income (loss) before reclassifications 1,375 ( 77 ) 16 1,314
Reclassified from accumulated other comprehensive loss - - - -
Net current-period other comprehensive income (loss) 1,375 ( 77 ) 16 1,314
Balance at February 29, 2024 $ ( 17,192 ) $ ( 398 ) $ 224 $ ( 17,36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Onkyo Home Entertainment Corporation [Member]</t>
        </is>
      </c>
      <c r="B1" s="2" t="inlineStr">
        <is>
          <t>12 Months Ended</t>
        </is>
      </c>
    </row>
    <row r="2">
      <c r="B2" s="2" t="inlineStr">
        <is>
          <t>Feb. 29, 2024</t>
        </is>
      </c>
    </row>
    <row r="3">
      <c r="A3" s="4" t="inlineStr">
        <is>
          <t>Summary of Allocation of Purchase Price for Fair Value of Assets Acquired and Liabilities Assumed</t>
        </is>
      </c>
      <c r="B3" s="4" t="inlineStr">
        <is>
          <t xml:space="preserve">September 8, 2021 Measurement Period Adjustments September 8, 2021 (as adjusted)
Purchase price:
Cash paid $ 21,989 $ - $ 21,989
Assignment of notes and interest receivable 8,417 - 8,417
Fair value of contingent consideration 6,710 1,119 7,829
Total transaction consideration $ 37,116 $ 1,119 $ 38,235
Allocation:
Intangible assets $ 26,929 $ ( 7,905 ) $ 19,024
Goodwill 10,187 9,024 19,211
Total assets acquired $ 37,116 $ 1,119 38,235 </t>
        </is>
      </c>
    </row>
    <row r="4">
      <c r="A4" s="4" t="inlineStr">
        <is>
          <t>Summary of Amounts Assigned to Goodwill and Intangible Assets</t>
        </is>
      </c>
      <c r="B4" s="4" t="inlineStr">
        <is>
          <t xml:space="preserve">The amounts assigned to goodwill and intangible assets for the acquisition were as follows:
September 8, 2021 (as adjusted) Amortization Period (Years)
Goodwill $ 19,211 N/A
Tradenames 12,468 10
Technology 6,556 5
$ 38,235 </t>
        </is>
      </c>
    </row>
    <row r="5">
      <c r="A5" s="4" t="inlineStr">
        <is>
          <t>Summary of Contingent Consideration Balance</t>
        </is>
      </c>
      <c r="B5" s="4" t="inlineStr">
        <is>
          <t xml:space="preserve">The following table provides a rollforward of the Company's contingent consideration balance for the year ended February 29, 2024:
Balance at February 28, 2023 $ 4,500
Payments ( 4,500 )
Balance at February 29, 2024 $ - </t>
        </is>
      </c>
    </row>
    <row r="6">
      <c r="A6" s="4" t="inlineStr">
        <is>
          <t>Rollforward of the Redeemable Non-controlling Interest</t>
        </is>
      </c>
      <c r="B6" s="4" t="inlineStr">
        <is>
          <t>The following table provides the rollforward of the redeemable non-controlling interest for the year ended February 29, 2024:
Redeemable Non-controlling Interest
Balance at February 28, 2021 $ -
Initial investment by Sharp 2,069
Net loss attributable to non-controlling interest ( 1,483 )
Foreign currency translation ( 75 )
Balance at February 28, 2022 511
Net loss attributable to non-controlling interest ( 1,191 )
Comprehensive loss attributable to non-controlling interest ( 125 )
Foreign currency translation ( 88 )
Balance at February 28, 2023 ( 893 )
Net loss attributable to non-controlling interest ( 2,535 )
Comprehensive loss attributable to non-controlling interest 143
Foreign currency translation 82
Balance at February 29, 2024 $ ( 3,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y, Primary Beneficiary [Member]</t>
        </is>
      </c>
      <c r="B1" s="2" t="inlineStr">
        <is>
          <t>12 Months Ended</t>
        </is>
      </c>
    </row>
    <row r="2">
      <c r="B2" s="2" t="inlineStr">
        <is>
          <t>Feb. 29, 2024</t>
        </is>
      </c>
    </row>
    <row r="3">
      <c r="A3" s="3" t="inlineStr">
        <is>
          <t>Variable Interest Entity [Line Items]</t>
        </is>
      </c>
      <c r="B3" s="4" t="inlineStr">
        <is>
          <t xml:space="preserve"> </t>
        </is>
      </c>
    </row>
    <row r="4">
      <c r="A4" s="4" t="inlineStr">
        <is>
          <t>Summary of Carrying Values of Assets and Liabilities Included in Consolidated Balance Sheets</t>
        </is>
      </c>
      <c r="B4" s="4" t="inlineStr">
        <is>
          <t xml:space="preserve">The following table sets forth the carrying values of assets and liabilities of EyeLock LLC that were included on our Consolidated Balance Sheets as of February 29, 2024 and February 28, 2023:
February 29, 2024 February 28, 2023
Assets
Current assets:
Cash and cash equivalents $ - $ 158
Accounts receivable, net 64 520
Inventory, net 1,839 1,836
Due from GalvanEyes LLC , current 1,238 -
Prepaid expenses and other current assets 58 93
Total current assets 3,199 2,607
Property, plant and equipment, net 4 9
Intangible assets, net 1,514 1,786
Due from GalvanEyes LLC , less current portion 1,340
Other assets 5 8
Total assets $ 6,062 $ 4,410
Liabilities and Partners' Deficit
Current liabilities:
Accounts payable $ 759 $ 864
Interest payable to VOXX 16,525 14,803
Accrued expenses and other current liabilities 287 296
Due to VOXX 69,377 66,175
Total current liabilities 86,948 82,138
Prepaid ownership interest due to GalvanEyes LLC 9,817 7,317
Other long-term liabilities 1,200 1,200
Total liabilities 97,965 90,655
Commitments and contingencies
Partners' deficit:
Capital 41,416 41,416
Retained losses ( 133,319 ) ( 127,661 )
Total partners' deficit ( 91,903 ) ( 86,245 )
Total liabilities and partners' deficit $ 6,062 $ 4,410 </t>
        </is>
      </c>
    </row>
    <row r="5">
      <c r="A5" s="4" t="inlineStr">
        <is>
          <t>Summary of Revenues and Expenses Included in Consolidated Statements of Operations and Comprehensive Income (Loss)</t>
        </is>
      </c>
      <c r="B5" s="4" t="inlineStr">
        <is>
          <t>The following table sets forth the revenue and expenses of EyeLock LLC that were included in our Consolidated Statements of Operations and Comprehensive Loss for the years ended February 29, 2024, February 28, 2023, and February 28, 2022:
Year Ended Year Ended Year Ended
February 29, 2024 February 28, 2023 February 28, 2022
Net sales $ 531 $ 1,046 $ 882
Cost of sales 422 688 694
Gross profit 109 358 188
Operating expenses:
Selling 410 575 653
General and administrative 1,638 1,509 1,410
Engineering and technical support 2,034 2,355 5,817
Restructuring expenses (Note 6) 27 - -
Total operating expenses 4,109 4,439 7,880
Operating loss ( 4,000 ) ( 4,081 ) ( 7,692 )
Other (expense) income:
Interest and bank charges ( 1,736 ) ( 1,720 ) ( 1,662 )
Other, net 78 ( 15 ) —
Total other expense, net ( 1,658 ) ( 1,735 ) ( 1,662 )
Loss before income taxes ( 5,658 ) ( 5,816 ) ( 9,354 )
Income tax expense — — —
Net loss $ ( 5,658 ) $ ( 5,816 ) $ ( 9,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12 Months Ended</t>
        </is>
      </c>
    </row>
    <row r="2">
      <c r="B2" s="2" t="inlineStr">
        <is>
          <t>Feb. 29, 2024</t>
        </is>
      </c>
    </row>
    <row r="3">
      <c r="A3" s="3" t="inlineStr">
        <is>
          <t>Equity Method Investment, Summarized Financial Information [Abstract]</t>
        </is>
      </c>
      <c r="B3" s="4" t="inlineStr">
        <is>
          <t xml:space="preserve"> </t>
        </is>
      </c>
    </row>
    <row r="4">
      <c r="A4" s="4" t="inlineStr">
        <is>
          <t>Equity Method Investment, Summarized Financial Information</t>
        </is>
      </c>
      <c r="B4" s="4" t="inlineStr">
        <is>
          <t xml:space="preserve">The following presents summary financial information of ASA. Such summary financial information has been provided herein based upon the individual significance of ASA to the consolidated financial information of the Company.
February 29, 2024 February 28, 2023
Current assets $ 43,790 $ 48,391
Non-current assets 7,579 6,525
Liabilities 8,609 10,880
Members' equity 42,760 44,036
Twelve Months Twelve Months Twelve Months
February 29, February 28, February 28,
Net sales $ 76,939 $ 104,997 $ 114,825
Gross profit 20,326 25,671 27,517
Operating income 8,913 13,749 15,695
Net income 9,832 13,938 15,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Feb. 28, 2023</t>
        </is>
      </c>
    </row>
    <row r="2">
      <c r="A2" s="4" t="inlineStr">
        <is>
          <t>Preferred stock, shares issued</t>
        </is>
      </c>
      <c r="B2" s="6" t="n">
        <v>0</v>
      </c>
      <c r="C2" s="6" t="n">
        <v>0</v>
      </c>
    </row>
    <row r="3">
      <c r="A3" s="4" t="inlineStr">
        <is>
          <t>Preferred stock, shares outstanding</t>
        </is>
      </c>
      <c r="B3" s="6" t="n">
        <v>0</v>
      </c>
      <c r="C3" s="6" t="n">
        <v>0</v>
      </c>
    </row>
    <row r="4">
      <c r="A4" s="4" t="inlineStr">
        <is>
          <t>Treasury stock, shares</t>
        </is>
      </c>
      <c r="B4" s="6" t="n">
        <v>4287041</v>
      </c>
      <c r="C4" s="6" t="n">
        <v>3370657</v>
      </c>
    </row>
    <row r="5">
      <c r="A5" s="4" t="inlineStr">
        <is>
          <t>Common Class A [Member]</t>
        </is>
      </c>
      <c r="B5" s="4" t="inlineStr">
        <is>
          <t xml:space="preserve"> </t>
        </is>
      </c>
      <c r="C5" s="4" t="inlineStr">
        <is>
          <t xml:space="preserve"> </t>
        </is>
      </c>
    </row>
    <row r="6">
      <c r="A6" s="4" t="inlineStr">
        <is>
          <t>Redeemable equity par value</t>
        </is>
      </c>
      <c r="B6" s="7" t="n">
        <v>0.01</v>
      </c>
      <c r="C6" s="7" t="n">
        <v>0.01</v>
      </c>
    </row>
    <row r="7">
      <c r="A7" s="4" t="inlineStr">
        <is>
          <t>Redeemable equity shares outstanding</t>
        </is>
      </c>
      <c r="B7" s="6" t="n">
        <v>577581</v>
      </c>
      <c r="C7" s="6" t="n">
        <v>577581</v>
      </c>
    </row>
    <row r="8">
      <c r="A8" s="4" t="inlineStr">
        <is>
          <t>Common Stock, Par or Stated Value Per Share</t>
        </is>
      </c>
      <c r="B8" s="7" t="n">
        <v>0.01</v>
      </c>
      <c r="C8" s="7" t="n">
        <v>0.01</v>
      </c>
    </row>
    <row r="9">
      <c r="A9" s="4" t="inlineStr">
        <is>
          <t>Common Stock, Shares Authorized</t>
        </is>
      </c>
      <c r="B9" s="6" t="n">
        <v>60000000</v>
      </c>
      <c r="C9" s="6" t="n">
        <v>60000000</v>
      </c>
    </row>
    <row r="10">
      <c r="A10" s="4" t="inlineStr">
        <is>
          <t>Common stock, shares issued</t>
        </is>
      </c>
      <c r="B10" s="6" t="n">
        <v>23985603</v>
      </c>
      <c r="C10" s="6" t="n">
        <v>23960603</v>
      </c>
    </row>
    <row r="11">
      <c r="A11" s="4" t="inlineStr">
        <is>
          <t>Common stock, shares outstanding</t>
        </is>
      </c>
      <c r="B11" s="6" t="n">
        <v>19698562</v>
      </c>
      <c r="C11" s="6" t="n">
        <v>20589946</v>
      </c>
    </row>
    <row r="12">
      <c r="A12" s="4" t="inlineStr">
        <is>
          <t>Treasury stock, shares</t>
        </is>
      </c>
      <c r="B12" s="6" t="n">
        <v>4287041</v>
      </c>
      <c r="C12" s="6" t="n">
        <v>3370657</v>
      </c>
    </row>
    <row r="13">
      <c r="A13" s="4" t="inlineStr">
        <is>
          <t>Common Class B [Member]</t>
        </is>
      </c>
      <c r="B13" s="4" t="inlineStr">
        <is>
          <t xml:space="preserve"> </t>
        </is>
      </c>
      <c r="C13" s="4" t="inlineStr">
        <is>
          <t xml:space="preserve"> </t>
        </is>
      </c>
    </row>
    <row r="14">
      <c r="A14" s="4" t="inlineStr">
        <is>
          <t>Common Stock, Par or Stated Value Per Share</t>
        </is>
      </c>
      <c r="B14" s="7" t="n">
        <v>0.01</v>
      </c>
      <c r="C14" s="7" t="n">
        <v>0.01</v>
      </c>
    </row>
    <row r="15">
      <c r="A15" s="4" t="inlineStr">
        <is>
          <t>Common Stock, Shares Authorized</t>
        </is>
      </c>
      <c r="B15" s="6" t="n">
        <v>10000000</v>
      </c>
      <c r="C15" s="6" t="n">
        <v>10000000</v>
      </c>
    </row>
    <row r="16">
      <c r="A16" s="4" t="inlineStr">
        <is>
          <t>Common stock, shares issued</t>
        </is>
      </c>
      <c r="B16" s="6" t="n">
        <v>2260954</v>
      </c>
      <c r="C16" s="6" t="n">
        <v>2260954</v>
      </c>
    </row>
    <row r="17">
      <c r="A17" s="4" t="inlineStr">
        <is>
          <t>Common stock, shares outstanding</t>
        </is>
      </c>
      <c r="B17" s="6" t="n">
        <v>2260954</v>
      </c>
      <c r="C17" s="6"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29, 2024</t>
        </is>
      </c>
    </row>
    <row r="3">
      <c r="A3" s="3" t="inlineStr">
        <is>
          <t>Accrued Liabilities, Current [Abstract]</t>
        </is>
      </c>
      <c r="B3" s="4" t="inlineStr">
        <is>
          <t xml:space="preserve"> </t>
        </is>
      </c>
    </row>
    <row r="4">
      <c r="A4" s="4" t="inlineStr">
        <is>
          <t>Summary of Accrued Expenses and Other Current Liabilities</t>
        </is>
      </c>
      <c r="B4" s="4" t="inlineStr">
        <is>
          <t xml:space="preserve">Accrued expenses and other current liabilities consist of the following:
February 29, February 28,
Commissions $ 646 $ 623
Employee compensation 9,340 15,878
Professional fees and accrued settlements 1,466 1,526
Future warranty 4,966 5,845
Refund liability 3,648 5,181
Freight and duty 5,629 7,508
Royalties, advertising and other 12,543 5,295
Total accrued expenses and other current liabilities $ 38,238 $ 41,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Feb. 29, 2024</t>
        </is>
      </c>
    </row>
    <row r="3">
      <c r="A3" s="3" t="inlineStr">
        <is>
          <t>Debt Disclosure [Abstract]</t>
        </is>
      </c>
      <c r="B3" s="4" t="inlineStr">
        <is>
          <t xml:space="preserve"> </t>
        </is>
      </c>
    </row>
    <row r="4">
      <c r="A4" s="4" t="inlineStr">
        <is>
          <t>Schedule of Debt</t>
        </is>
      </c>
      <c r="B4" s="4" t="inlineStr">
        <is>
          <t>The Company has the following financing arrangements:
February 29, February 28,
Domestic credit facility (a) $ 63,843 $ 29,000
Florida mortgage (b) 5,615 6,115
Euro asset-based lending obligation - VOXX Germany (c) — —
Shareholder loan payable to Sharp (d) 3,813 4,079
Total debt 73,271 39,194
Less: current portion of long-term debt 500 500
Long-term debt before debt issuance costs 72,771 38,694
Less: debt issuance costs 890 1,181
Total long-term debt $ 71,881 $ 37,513 a) Domestic Bank Obligations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The remaining availability under the revolving credit line of the Credit Facility was $ 55,346 as of February 29, 2024. Any amounts outstanding under the Credit Facility will mature and become immediately due on April 19, 2026 ; however, the Credit Facility is subject to acceleration upon the occurrence of an Event of Default (as defined in the Credit Agreement). The Company may prepay any amounts outstanding at any time. Commitments under the Credit Facility may be irrevocably reduced at any time, without premium or penalty as set forth in the Credit Facility. Generally, the Company may designate specific borrowings under the Credit Facility as either Base Rate Loans or SOFR Loans, except that Swing Loans may only be designated as Base Rate Loans. Loans under the Credit Facility designated as SOFR Loans shall bear interest at a rate equal to the then-applicable SOFR Rate plus a range of 1.75 % - 2.25 % ( 7.61 % at February 29, 2024 ). Loans under the Credit Facility designated as Base Rate Loans shall bear interest at a rate equal to the applicable margin for Base Rate Loans of 0.75 % - 1.25 %, as defined in the agreement and shall not be lower than 1.75 % ( 9.50 % at February 29, 2024). Provided the Company is in a Compliance Period (the period commencing on the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including the declaration of dividends;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9, 2024,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as parent, has guaranteed the obligations of its subsidiary borrowers under the Credit Facility. The Company has deferred financing costs related to the Credit Facility and previous amendments and modifications of the Credit Facility. Deferred financing costs are included in Long-term debt on the accompanying Consolidated Balance Sheets as a contra-liability balance and are amortized through Interest and bank charges in the Consolidated Statements of Operations and Comprehensive Loss over the remaining term of the Credit Facility. The Company amortized $ 361 , $ 231 , and $ 241 during the years ended, February 29, 2024, February 28, 2023 and February 28, 2022, respectively. The net unamortized balance of these deferred financing costs at February 29, 2024 is $ 799 . Charges incurred on the unused portion of the Credit Facility and its predecessor revolving credit facility during the years ended February 29, 2024, February 28, 2023, and February 28, 2022 totaled $ 696 , $ 686 , and $ 739 , respectively, and are included within Interest and Bank Charges on the Consolidated Statements of Operations and Comprehensive Loss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On May 1, 2023, VOXX HQ LLC consented to a First Amendment and Supplement to the Indenture of Trust relating to the Florida Industrial Revenue Bonds, and which provided for a replacement benchmark from LIBOR to SOFR, including a modification to the interest rate to 79 % of the applicable SOFR Rate plus 1.87 % ( 6.07 % at February 29, 2024). The Florida Mortgage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and February 2023. The Company incurred debt financing costs totaling approximately $ 332 as a result of obtaining the Florida Mortgage, as well as $ 40 related to the May 2023 amendment,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over the ten-year term of the Florida Mortgage. The Company amortized $ 43 of these costs during the year ended February 29, 2024 and $ 31 during both of the years ended February 28, 2023 and February 28, 2022, respectively. The net unamortized balance of these deferred financing costs at February 29, 2024 is $ 91 . On July 20, 2015, the Company entered into an interest rate swap agreement in order to hedge interest rate exposure related to the Florida Mortgage, which was amended on May 3, 2023 in conjunction with the amendment to the Florida Mortgage. The swap contract was amended to reference the SOFR Rate, as well as set a fixed rate equal to 3.43 % (see Note 1(e)). c) Euro Asset-Based Lending Obligation – VOXX Germany Foreign bank obligations include a Euro Asset-Based Lending ("ABL") credit facility, which has a credit limit of € 8,000 , for the Company's subsidiary, VOXX Germany, which expires on October 31, 2024. The rate of interest for the ABL is the three-month Euribor plus 3.55 % ( 7.49 % at February 29, 2024 ). d) Shareholder Loan Payable to Sharp In conjunction with the capitalization and funding of the Company’s Onkyo joint venture with its partner Sharp, which was created in order to execute the acquisition of certain assets of the home audio/video business of OHEC on September 8, 2021 (see Note 2), Onkyo entered into a loan agreement with the shareholders of the joint venture, PAC and Sharp. The loan balance outstanding at February 29, 2024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t>
        </is>
      </c>
    </row>
    <row r="5">
      <c r="A5" s="4" t="inlineStr">
        <is>
          <t>Schedule of Maturities of Long-term Debt</t>
        </is>
      </c>
      <c r="B5" s="4" t="inlineStr">
        <is>
          <t xml:space="preserve">The following is a maturity table for debt and bank obligations outstanding at February 29, 2024 for each of the following fiscal years:
2025 $ 500
2026 500
2027 68,458
2028 -
2029 -
Thereafter 3,813
Total $ 73,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Components of Income (Loss) Before Provision (Benefit) for Income Taxes</t>
        </is>
      </c>
      <c r="B4" s="4" t="inlineStr">
        <is>
          <t>The components of income (loss) before the provision (benefit) for income taxes are as follows:
Year Year Year
February 29, February 28, February 28,
Domestic Operations $ ( 36,128 ) $ ( 33,501 ) $ ( 26,665 )
Foreign Operations ( 11,249 ) 2,551 826
$ ( 47,377 ) $ ( 30,950 ) $ ( 25,839 )</t>
        </is>
      </c>
    </row>
    <row r="5">
      <c r="A5" s="4" t="inlineStr">
        <is>
          <t>Schedule of Provision (Benefit) for Income Taxes</t>
        </is>
      </c>
      <c r="B5" s="4" t="inlineStr">
        <is>
          <t xml:space="preserve">The provision (benefit) for income taxes is comprised of the following:
Year Year Year
February 29, February 28, February 28,
Current provision (benefit)
Federal $ ( 231 ) $ 254 $ 20
State 72 242 804
Foreign 811 1,248 2,148
Total current provision $ 652 $ 1,744 $ 2,972
Deferred (benefit) provision
Federal $ ( 721 ) $ ( 394 ) $ ( 2,300 )
State ( 520 ) ( 271 ) 1,010
Foreign ( 1,196 ) ( 1,118 ) ( 56 )
Total deferred (benefit) provision $ ( 2,437 ) $ ( 1,783 ) $ ( 1,346 )
Total (benefit) provision
Federal $ ( 952 ) $ ( 140 ) $ ( 2,280 )
State ( 448 ) ( 29 ) 1,814
Foreign ( 385 ) 130 2,092
Total (benefit) provision $ ( 1,785 ) $ ( 39 ) $ 1,626 </t>
        </is>
      </c>
    </row>
    <row r="6">
      <c r="A6" s="4" t="inlineStr">
        <is>
          <t>Schedule of Effective Tax Rate Before Income Taxes</t>
        </is>
      </c>
      <c r="B6" s="4" t="inlineStr">
        <is>
          <t>The effective tax rate before income taxes varies from the current statutory U.S. federal income tax rate as follows:
Year Year Year
February 29, February 28, February 28,
Tax benefit at Federal statutory rates $ ( 9,949 ) 21.0 % $ ( 6,499 ) 21.0 % $ ( 5,426 ) 21.0 %
State income taxes, net of Federal benefit ( 692 ) 1.5 ( 711 ) 2.3 ( 282 ) 1.1
Change in valuation allowance 6,589 ( 13.9 ) 5,785 ( 18.7 ) 7,214 ( 28.0 )
Change in tax reserves ( 183 ) 0.4 ( 173 ) 0.5 ( 227 ) 0.9
Non-controlling interest 463 ( 1.0 ) 476 ( 1.5 ) 766 ( 3.0 )
U.S. effects of foreign operations - — 379 ( 1.2 ) ( 2,135 ) 8.3
Permanent differences and other 195 ( 0.4 ) 794 ( 2.6 ) 581 ( 2.2 )
Capital loss carryforward expiration 3,464 ( 7.3 ) - - - -
Foreign rate differential ( 879 ) 1.9 402 ( 1.3 ) 787 ( 3.1 )
Change in tax rate ( 255 ) 0.5 39 ( 0.1 ) 105 ( 0.4 )
Research &amp; development credits ( 538 ) 1.1 ( 531 ) 1.7 243 ( 0.9 )
Effective tax rate $ ( 1,785 ) 3.8 % $ ( 39 ) 0.1 % $ 1,626 ( 6.3 )%</t>
        </is>
      </c>
    </row>
    <row r="7">
      <c r="A7" s="4" t="inlineStr">
        <is>
          <t>Schedule of Deferred Tax Assets and Liabilities</t>
        </is>
      </c>
      <c r="B7" s="4" t="inlineStr">
        <is>
          <t>Deferred income taxes reflect the net tax effects of temporary differences between the carrying values of assets and liabilities for financial reporting and tax purposes. Significant components of the Company's deferred tax assets and liabilities are as follows:
February 29, February 28,
Deferred tax assets:
Accounts receivable $ - $ 192
Inventory 3,732 4,196
Property, plant and equipment 3,092 2,467
IRC Section 174 - Capitalized R&amp;D 5,171 3,735
Interim arbitration award - 10,453
Operating lease 675 811
Accruals and reserves 3,018 6,097
Deferred compensation 205 268
Warranty reserves 1,198 1,465
Unrealized gains and losses 1,337 4,877
Partnership investments 3,904 3,262
163(j) interest limitation 1,786 -
Net operating losses 22,881 5,270
Foreign tax credits 2,111 1,739
Other tax credits 6,334 5,344
Deferred tax assets before valuation allowance 55,444 50,176
Less: valuation allowance ( 41,845 ) ( 35,421 )
Total deferred tax assets 13,599 14,755
Deferred tax liabilities:
Intangible assets ( 12,858 ) ( 16,035 )
Prepaid expenses ( 1,295 ) ( 1,513 )
Operating lease ( 652 ) ( 798 )
Deferred financing fees ( 32 ) ( 46 )
Total deferred tax liabilities ( 14,837 ) ( 18,392 )
Net deferred tax liability $ ( 1,238 ) $ ( 3,637 )</t>
        </is>
      </c>
    </row>
    <row r="8">
      <c r="A8" s="4" t="inlineStr">
        <is>
          <t>Schedule of Reconciliation of Unrecognized Tax Benefits</t>
        </is>
      </c>
      <c r="B8" s="4" t="inlineStr">
        <is>
          <t xml:space="preserve">A reconciliation of the beginning and ending amount of unrecognized tax benefits, excluding interest and penalties, is as follows:
Balance at February 28, 2021 $ 6,860
Additions based on tax positions taken in the current and prior years 140
Settlements —
Decreases based on tax positions taken in the prior years ( 563 )
Other ( 172 )
Balance at February 28, 2022 $ 6,265
Additions based on tax positions taken in the current and prior years 114
Settlements —
Decreases based on tax positions taken in the prior years ( 484 )
Other 89
Balance at February 28, 2023 $ 5,984
Additions based on tax positions taken in the current and prior years 452
Settlements —
Decreases based on tax positions taken in prior years ( 995 )
Other 184
Balance at February 29, 2024 $ 5,625 </t>
        </is>
      </c>
    </row>
    <row r="9">
      <c r="A9" s="4" t="inlineStr">
        <is>
          <t>Schedule of Tax Returns Subject to Examination by Tax Authorities in Major Jurisdictions</t>
        </is>
      </c>
      <c r="B9" s="4" t="inlineStr">
        <is>
          <t>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9
Netherlands 2018
Germany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12 Months Ended</t>
        </is>
      </c>
    </row>
    <row r="2">
      <c r="B2" s="2" t="inlineStr">
        <is>
          <t>Feb. 29, 2024</t>
        </is>
      </c>
    </row>
    <row r="3">
      <c r="A3" s="3" t="inlineStr">
        <is>
          <t>Equity [Abstract]</t>
        </is>
      </c>
      <c r="B3" s="4" t="inlineStr">
        <is>
          <t xml:space="preserve"> </t>
        </is>
      </c>
    </row>
    <row r="4">
      <c r="A4" s="4" t="inlineStr">
        <is>
          <t>Schedule of Capital Units</t>
        </is>
      </c>
      <c r="B4" s="4" t="inlineStr">
        <is>
          <t>The Company's capital structure is as follows:
Shares Authorized Shares Outstanding
Security Par February 29, February 28, February 29, February 28, Voting Liquidation
Preferred Stock $ 50.00 50,000 50,000 — — — $ 50 per share
Series Preferred Stock $ 0.01 1,500,000 1,500,000 — — —
Class A Common Stock $ 0.01 60,000,000 60,000,000 19,698,562 20,589,946 one Ratably with Class B
Class B Common Stock $ 0.01 10,000,000 10,000,000 2,260,954 2,260,954 ten Ratably with Class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12 Months Ended</t>
        </is>
      </c>
    </row>
    <row r="2">
      <c r="B2" s="2" t="inlineStr">
        <is>
          <t>Feb. 29, 2024</t>
        </is>
      </c>
    </row>
    <row r="3">
      <c r="A3" s="3" t="inlineStr">
        <is>
          <t>Leases [Abstract]</t>
        </is>
      </c>
      <c r="B3" s="4" t="inlineStr">
        <is>
          <t xml:space="preserve"> </t>
        </is>
      </c>
    </row>
    <row r="4">
      <c r="A4" s="4" t="inlineStr">
        <is>
          <t>Schedule of Components of Lease Cost</t>
        </is>
      </c>
      <c r="B4" s="4" t="inlineStr">
        <is>
          <t>The components of lease cost for the year ended February 29, 2024 were as follows:
February 29, February 28, February 28,
Operating lease cost (a) (c) $ 1,377 $ 1,508 $ 1,383
Finance lease cost:
Amortization of right of use assets (a) 372 283 403
Interest on lease liabilities (b) 53 4 11
Total finance lease cost $ 425 $ 287 $ 414 (a) Recorded within Selling, general, and administrative; Engineering and technical support; and Cost of sales on the Consolidated Statements of Operations and Comprehensive Loss . (b) Recorded within Interest and bank charges on the Consolidated Statements of Operations and Comprehensive Loss . (c) Includes immaterial amounts related to variable rent expense.</t>
        </is>
      </c>
    </row>
    <row r="5">
      <c r="A5" s="4" t="inlineStr">
        <is>
          <t>Schedule of Supplemental Balance Sheet Information Related to Leases</t>
        </is>
      </c>
      <c r="B5" s="4" t="inlineStr">
        <is>
          <t>Supplemental balance sheet information related to leases is as follows:
February 29, 2024 February 28, 2023
Operating Leases
Operating lease, right of use assets $ 2,577 $ 3,632
Total operating lease right of use assets $ 2,577 $ 3,632
Accrued expenses and other current liabilities $ 782 $ 1,173
Operating lease liabilities, less current portion 1,884 2,509
Total operating lease liabilities $ 2,666 $ 3,682
Finance Leases
Property, plant and equipment, gross $ 3,835 $ 2,754
Accumulated depreciation ( 2,863 ) ( 2,491 )
Total finance lease right of use assets $ 972 $ 263
Accrued expenses and other current liabilities $ 349 $ 203
Finance lease liabilities, less current portion 644 63
Total finance lease liabilities $ 993 $ 266
Weighted Average Remaining Lease Term
Operating leases 4.9 years 5.0 years
Finance leases 3.1 years 1.2 years
Weighted Average Discount Rate
Operating leases 4.12 % 3.83 %
Finance leases 8.45 % 3.51 %</t>
        </is>
      </c>
    </row>
    <row r="6">
      <c r="A6" s="4" t="inlineStr">
        <is>
          <t>Schedule of Maturities of Leases Liabilities</t>
        </is>
      </c>
      <c r="B6" s="4" t="inlineStr">
        <is>
          <t xml:space="preserve">At February 29, 2024, maturities of lease liabilities for each of the succeeding years were as follows:
Operating Leases Finance Leases
2025 $ 851 $ 435
2026 608 364
2027 401 194
2028 246 122
2029 241 71
Thereafter 549 -
Total lease payments 2,896 1,186
Less imputed interest 230 193
Total $ 2,666 $ 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nd Product Information About Foreign and Domestic Operations (Tables)</t>
        </is>
      </c>
      <c r="B1" s="2" t="inlineStr">
        <is>
          <t>12 Months Ended</t>
        </is>
      </c>
    </row>
    <row r="2">
      <c r="B2" s="2" t="inlineStr">
        <is>
          <t>Feb. 29, 2024</t>
        </is>
      </c>
    </row>
    <row r="3">
      <c r="A3" s="3" t="inlineStr">
        <is>
          <t>Segment Reporting [Abstract]</t>
        </is>
      </c>
      <c r="B3" s="4" t="inlineStr">
        <is>
          <t xml:space="preserve"> </t>
        </is>
      </c>
    </row>
    <row r="4">
      <c r="A4" s="4" t="inlineStr">
        <is>
          <t>Schedule of Segment Data from Continuing Operations</t>
        </is>
      </c>
      <c r="B4" s="4" t="inlineStr">
        <is>
          <t>Segment data for each of the Company's segments are presented below:
Automotive Electronics Consumer Electronics Biometrics Corporate/ Total
Fiscal Year Ended February 29, 2024
Net sales $ 142,341 $ 326,618 $ 531 $ ( 579 ) $ 468,911
Equity in income of equity investees 4,916 — — — 4,916
Interest expense and bank charges 1,884 7,790 1,736 ( 4,475 ) 6,935
Depreciation and amortization expense 3,240 5,868 280 3,056 12,444
Loss before income taxes (a) (b) (c) ( 6,008 ) ( 19,332 ) ( 5,658 ) ( 16,379 ) ( 47,377 )
Fiscal Year Ended February 28, 2023
Net sales $ 174,811 $ 357,758 $ 1,046 $ 399 $ 534,014
Equity in income of equity investees 6,969 — — — 6,969
Interest expense and bank charges 1,917 8,033 1,720 ( 7,027 ) 4,643
Depreciation and amortization expense 3,245 6,534 287 3,064 13,130
Loss before income taxes (a) (b) (c) ( 3,236 ) ( 1,101 ) ( 5,816 ) ( 20,797 ) ( 30,950 )
Fiscal Year Ended February 28, 2022
Net sales $ 200,594 $ 433,925 $ 882 $ 519 $ 635,920
Equity in income of equity investees 7,890 — — — 7,890
Interest expense and bank charges 1,510 7,827 1,662 ( 8,467 ) 2,532
Depreciation and amortization expense 3,049 4,957 297 4,095 12,398
Income (loss) before income taxes (a) 8,471 28,645 ( 9,354 ) ( 53,601 ) ( 25,839 ) (a) Included within Income (loss) before income taxes within Corporate/Eliminations for the year ended February 28, 2022 is a charge of $ 39,444 recorded for an arbitration award unfavorable to the Company (see Note 15). Included within Loss before income taxes on Corporate/Eliminations for the year ended February 28, 2023 are charges of $ 3,944 , representing interest expense, as well as charges for legal fee reimbursements and a settlement for a patent arbitration related to the final arbitration award. Included within Loss before income taxes on Corporate/Eliminations for the year ended February 28, 2024 is a net credit recorded of $ 763 , representing interest expense related to the final arbitration award, offset by the reversal of previous accrued charges as a result of the final settlement of the arbitration award, which was paid during the fourth quarter of Fiscal 2024. (b) Included within Loss before income taxes within the Consumer Electronics segment for the year ended February 29, 2024 are intangible asset impairment charges totaling $ 14,214 . Included within Loss before income taxes within the Automotive Electronics segment for the year ended February 28, 2023 is a goodwill impairment charge of $ 7,373 and an intangible asset impairment charge of $ 1,300 (see Note 1(k)) . (c) Included within Loss before income taxes within Corporate/Eliminations for the years ended February 29, 2024 and February 28, 2023 are foreign currency losses of $ 2,795 and $ 3,267 , respectively, attributable to the Company's Onkyo subsidiary related to intercompany transactions and financial statement translation adjustments.</t>
        </is>
      </c>
    </row>
    <row r="5">
      <c r="A5" s="4" t="inlineStr">
        <is>
          <t>Schedule of Revenue from External Customers and Long-Lived Assets, by Geographical Areas</t>
        </is>
      </c>
      <c r="B5" s="4" t="inlineStr">
        <is>
          <t xml:space="preserve">Geographic net sales information in the table below is based on the location of the selling entity. Long-lived assets, consisting of fixed assets, are reported below based on the location of the asset.
United Europe Other Total
Fiscal Year Ended February 29, 2024
Net sales $ 362,749 $ 88,563 $ 17,599 $ 468,911
Long-lived assets 40,693 3,172 1,205 45,070
Fiscal Year Ended February 28, 2023
Net sales $ 421,296 $ 79,677 $ 33,041 $ 534,014
Long-lived assets 41,925 3,164 1,955 47,044
Fiscal Year Ended February 28, 2022
Net sales $ 506,226 $ 97,396 $ 32,298 $ 635,920
Long-lived assets 44,751 3,422 1,621 49,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Feb. 29, 2024</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net sales are disaggregated by segments and product type for the years ended February 29, 2024, February 28, 2023, and February 28, 2022.
Year Ended Year Ended Year Ended February 29,
2024 2023 2022
Automotive Electronics Segment
OEM Products $ 58,273 $ 72,979 $ 65,017
Aftermarket Products 84,068 101,832 135,577
Total Automotive Electronics Segment 142,341 174,811 200,594
Consumer Electronics Segment
Premium Audio Products 237,921 274,544 343,991
Other Consumer Electronic Products 88,697 83,214 89,934
Total Consumer Electronics Segment 326,618 357,758 433,925
Biometrics Segment
Biometric Products 531 1,046 882
Total Biometrics Segment 531 1,046 882
Corporate/Eliminations ( 579 ) 399 519
Total Net Sales $ 468,911 $ 534,014 $ 635,920 </t>
        </is>
      </c>
    </row>
    <row r="5">
      <c r="A5" s="4" t="inlineStr">
        <is>
          <t>Reconciliation of Contract Liabilities</t>
        </is>
      </c>
      <c r="B5" s="4" t="inlineStr">
        <is>
          <t xml:space="preserve">The following table provides a reconciliation of the Company’s contract liabilities as of February 29, 2024:
Balance at February 28, 2023 $ 4,818
Subscription payments received 6,559
Revenue recognized ( 6,958 )
Balance at February 29, 2024 $ 4,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inciples of Consolidation, Reclassifications and Accounting Principles - Additional Information (Details)</t>
        </is>
      </c>
      <c r="B1" s="2" t="inlineStr">
        <is>
          <t>12 Months Ended</t>
        </is>
      </c>
    </row>
    <row r="2">
      <c r="B2" s="2" t="inlineStr">
        <is>
          <t>Feb. 29, 2024</t>
        </is>
      </c>
    </row>
    <row r="3">
      <c r="A3" s="3" t="inlineStr">
        <is>
          <t>Accounting Policies [Abstract]</t>
        </is>
      </c>
      <c r="B3" s="4" t="inlineStr">
        <is>
          <t xml:space="preserve"> </t>
        </is>
      </c>
    </row>
    <row r="4">
      <c r="A4" s="4" t="inlineStr">
        <is>
          <t>Percentage of revenue, expenses, assets and liabilities reflect in financial statement</t>
        </is>
      </c>
      <c r="B4" s="8" t="n">
        <v>1</v>
      </c>
    </row>
    <row r="5">
      <c r="A5" s="4" t="inlineStr">
        <is>
          <t>Equity method investment ownership percentage not owned</t>
        </is>
      </c>
      <c r="B5" s="8"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Schedule of Error Corrections and Prior Period Adjustments (Details) - USD ($) $ / shares in Units, $ in Thousands</t>
        </is>
      </c>
      <c r="B1" s="2" t="inlineStr">
        <is>
          <t>12 Months Ended</t>
        </is>
      </c>
    </row>
    <row r="2">
      <c r="B2" s="2" t="inlineStr">
        <is>
          <t>Feb. 29, 2024</t>
        </is>
      </c>
      <c r="C2" s="2" t="inlineStr">
        <is>
          <t>Feb. 28, 2023</t>
        </is>
      </c>
      <c r="D2" s="2" t="inlineStr">
        <is>
          <t>Feb. 28, 2022</t>
        </is>
      </c>
      <c r="E2" s="2" t="inlineStr">
        <is>
          <t>Feb. 28,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5" t="n">
        <v>-3203</v>
      </c>
      <c r="C4" s="5" t="n">
        <v>-893</v>
      </c>
      <c r="D4" s="4" t="inlineStr">
        <is>
          <t xml:space="preserve"> </t>
        </is>
      </c>
      <c r="E4" s="4" t="inlineStr">
        <is>
          <t xml:space="preserve"> </t>
        </is>
      </c>
    </row>
    <row r="5">
      <c r="A5" s="4" t="inlineStr">
        <is>
          <t>Retained earnings</t>
        </is>
      </c>
      <c r="B5" s="6" t="n">
        <v>58272</v>
      </c>
      <c r="C5" s="6" t="n">
        <v>99122</v>
      </c>
      <c r="D5" s="4" t="inlineStr">
        <is>
          <t xml:space="preserve"> </t>
        </is>
      </c>
      <c r="E5" s="4" t="inlineStr">
        <is>
          <t xml:space="preserve"> </t>
        </is>
      </c>
    </row>
    <row r="6">
      <c r="A6" s="4" t="inlineStr">
        <is>
          <t>Total VOXX International Corporation stockholders' equity</t>
        </is>
      </c>
      <c r="B6" s="6" t="n">
        <v>294867</v>
      </c>
      <c r="C6" s="6" t="n">
        <v>342984</v>
      </c>
      <c r="D6" s="4" t="inlineStr">
        <is>
          <t xml:space="preserve"> </t>
        </is>
      </c>
      <c r="E6" s="4" t="inlineStr">
        <is>
          <t xml:space="preserve"> </t>
        </is>
      </c>
    </row>
    <row r="7">
      <c r="A7" s="4" t="inlineStr">
        <is>
          <t>Total stockholders' equity</t>
        </is>
      </c>
      <c r="B7" s="6" t="n">
        <v>255393</v>
      </c>
      <c r="C7" s="6" t="n">
        <v>305716</v>
      </c>
      <c r="D7" s="5" t="n">
        <v>346102</v>
      </c>
      <c r="E7" s="5" t="n">
        <v>376069</v>
      </c>
    </row>
    <row r="8">
      <c r="A8" s="3" t="inlineStr">
        <is>
          <t>Statement of Comprehensive Income [Abstract]</t>
        </is>
      </c>
      <c r="B8" s="4" t="inlineStr">
        <is>
          <t xml:space="preserve"> </t>
        </is>
      </c>
      <c r="C8" s="4" t="inlineStr">
        <is>
          <t xml:space="preserve"> </t>
        </is>
      </c>
      <c r="D8" s="4" t="inlineStr">
        <is>
          <t xml:space="preserve"> </t>
        </is>
      </c>
      <c r="E8" s="4" t="inlineStr">
        <is>
          <t xml:space="preserve"> </t>
        </is>
      </c>
    </row>
    <row r="9">
      <c r="A9" s="4" t="inlineStr">
        <is>
          <t>Less: net loss attributable to non-controlling interest</t>
        </is>
      </c>
      <c r="B9" s="6" t="n">
        <v>-4742</v>
      </c>
      <c r="C9" s="6" t="n">
        <v>-3460</v>
      </c>
      <c r="D9" s="6" t="n">
        <v>-5132</v>
      </c>
      <c r="E9" s="4" t="inlineStr">
        <is>
          <t xml:space="preserve"> </t>
        </is>
      </c>
    </row>
    <row r="10">
      <c r="A10" s="4" t="inlineStr">
        <is>
          <t>Net income (loss) attributable to VOXX International Corporation and Subsidiaries</t>
        </is>
      </c>
      <c r="B10" s="6" t="n">
        <v>-40850</v>
      </c>
      <c r="C10" s="6" t="n">
        <v>-27451</v>
      </c>
      <c r="D10" s="6" t="n">
        <v>-22333</v>
      </c>
      <c r="E10" s="4" t="inlineStr">
        <is>
          <t xml:space="preserve"> </t>
        </is>
      </c>
    </row>
    <row r="11">
      <c r="A11" s="4" t="inlineStr">
        <is>
          <t>Comprehensive (loss) income attributable to VOXX International Corporation</t>
        </is>
      </c>
      <c r="B11" s="5" t="n">
        <v>-39536</v>
      </c>
      <c r="C11" s="5" t="n">
        <v>-28628</v>
      </c>
      <c r="D11" s="5" t="n">
        <v>-24859</v>
      </c>
      <c r="E11" s="4" t="inlineStr">
        <is>
          <t xml:space="preserve"> </t>
        </is>
      </c>
    </row>
    <row r="12">
      <c r="A12" s="3" t="inlineStr">
        <is>
          <t>Net income (loss) per share attributable to VOXX International Corporation</t>
        </is>
      </c>
      <c r="B12" s="4" t="inlineStr">
        <is>
          <t xml:space="preserve"> </t>
        </is>
      </c>
      <c r="C12" s="4" t="inlineStr">
        <is>
          <t xml:space="preserve"> </t>
        </is>
      </c>
      <c r="D12" s="4" t="inlineStr">
        <is>
          <t xml:space="preserve"> </t>
        </is>
      </c>
      <c r="E12" s="4" t="inlineStr">
        <is>
          <t xml:space="preserve"> </t>
        </is>
      </c>
    </row>
    <row r="13">
      <c r="A13" s="4" t="inlineStr">
        <is>
          <t>Basic</t>
        </is>
      </c>
      <c r="B13" s="7" t="n">
        <v>-1.74</v>
      </c>
      <c r="C13" s="7" t="n">
        <v>-1.13</v>
      </c>
      <c r="D13" s="7" t="n">
        <v>-0.92</v>
      </c>
      <c r="E13" s="4" t="inlineStr">
        <is>
          <t xml:space="preserve"> </t>
        </is>
      </c>
    </row>
    <row r="14">
      <c r="A14" s="4" t="inlineStr">
        <is>
          <t>Diluted</t>
        </is>
      </c>
      <c r="B14" s="7" t="n">
        <v>-1.74</v>
      </c>
      <c r="C14" s="7" t="n">
        <v>-1.13</v>
      </c>
      <c r="D14" s="7" t="n">
        <v>-0.92</v>
      </c>
      <c r="E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row>
    <row r="16">
      <c r="A16" s="3" t="inlineStr">
        <is>
          <t>Statement of Financial Position [Abstract]</t>
        </is>
      </c>
      <c r="B16" s="4" t="inlineStr">
        <is>
          <t xml:space="preserve"> </t>
        </is>
      </c>
      <c r="C16" s="4" t="inlineStr">
        <is>
          <t xml:space="preserve"> </t>
        </is>
      </c>
      <c r="D16" s="4" t="inlineStr">
        <is>
          <t xml:space="preserve"> </t>
        </is>
      </c>
      <c r="E16" s="4" t="inlineStr">
        <is>
          <t xml:space="preserve"> </t>
        </is>
      </c>
    </row>
    <row r="17">
      <c r="A17" s="4" t="inlineStr">
        <is>
          <t>Redeemable non-controlling interest</t>
        </is>
      </c>
      <c r="B17" s="4" t="inlineStr">
        <is>
          <t xml:space="preserve"> </t>
        </is>
      </c>
      <c r="C17" s="5" t="n">
        <v>232</v>
      </c>
      <c r="D17" s="4" t="inlineStr">
        <is>
          <t xml:space="preserve"> </t>
        </is>
      </c>
      <c r="E17" s="4" t="inlineStr">
        <is>
          <t xml:space="preserve"> </t>
        </is>
      </c>
    </row>
    <row r="18">
      <c r="A18" s="4" t="inlineStr">
        <is>
          <t>Retained earnings</t>
        </is>
      </c>
      <c r="B18" s="4" t="inlineStr">
        <is>
          <t xml:space="preserve"> </t>
        </is>
      </c>
      <c r="C18" s="6" t="n">
        <v>97997</v>
      </c>
      <c r="D18" s="4" t="inlineStr">
        <is>
          <t xml:space="preserve"> </t>
        </is>
      </c>
      <c r="E18" s="4" t="inlineStr">
        <is>
          <t xml:space="preserve"> </t>
        </is>
      </c>
    </row>
    <row r="19">
      <c r="A19" s="4" t="inlineStr">
        <is>
          <t>Total VOXX International Corporation stockholders' equity</t>
        </is>
      </c>
      <c r="B19" s="4" t="inlineStr">
        <is>
          <t xml:space="preserve"> </t>
        </is>
      </c>
      <c r="C19" s="6" t="n">
        <v>341859</v>
      </c>
      <c r="D19" s="4" t="inlineStr">
        <is>
          <t xml:space="preserve"> </t>
        </is>
      </c>
      <c r="E19" s="4" t="inlineStr">
        <is>
          <t xml:space="preserve"> </t>
        </is>
      </c>
    </row>
    <row r="20">
      <c r="A20" s="4" t="inlineStr">
        <is>
          <t>Total stockholders' equity</t>
        </is>
      </c>
      <c r="B20" s="4" t="inlineStr">
        <is>
          <t xml:space="preserve"> </t>
        </is>
      </c>
      <c r="C20" s="6" t="n">
        <v>304591</v>
      </c>
      <c r="D20" s="4" t="inlineStr">
        <is>
          <t xml:space="preserve"> </t>
        </is>
      </c>
      <c r="E20" s="4" t="inlineStr">
        <is>
          <t xml:space="preserve"> </t>
        </is>
      </c>
    </row>
    <row r="21">
      <c r="A21" s="3" t="inlineStr">
        <is>
          <t>Statement of Comprehensive Income [Abstract]</t>
        </is>
      </c>
      <c r="B21" s="4" t="inlineStr">
        <is>
          <t xml:space="preserve"> </t>
        </is>
      </c>
      <c r="C21" s="4" t="inlineStr">
        <is>
          <t xml:space="preserve"> </t>
        </is>
      </c>
      <c r="D21" s="4" t="inlineStr">
        <is>
          <t xml:space="preserve"> </t>
        </is>
      </c>
      <c r="E21" s="4" t="inlineStr">
        <is>
          <t xml:space="preserve"> </t>
        </is>
      </c>
    </row>
    <row r="22">
      <c r="A22" s="4" t="inlineStr">
        <is>
          <t>Less: net loss attributable to non-controlling interest</t>
        </is>
      </c>
      <c r="B22" s="4" t="inlineStr">
        <is>
          <t xml:space="preserve"> </t>
        </is>
      </c>
      <c r="C22" s="6" t="n">
        <v>-2335</v>
      </c>
      <c r="D22" s="4" t="inlineStr">
        <is>
          <t xml:space="preserve"> </t>
        </is>
      </c>
      <c r="E22" s="4" t="inlineStr">
        <is>
          <t xml:space="preserve"> </t>
        </is>
      </c>
    </row>
    <row r="23">
      <c r="A23" s="4" t="inlineStr">
        <is>
          <t>Net income (loss) attributable to VOXX International Corporation and Subsidiaries</t>
        </is>
      </c>
      <c r="B23" s="4" t="inlineStr">
        <is>
          <t xml:space="preserve"> </t>
        </is>
      </c>
      <c r="C23" s="6" t="n">
        <v>-28576</v>
      </c>
      <c r="D23" s="4" t="inlineStr">
        <is>
          <t xml:space="preserve"> </t>
        </is>
      </c>
      <c r="E23" s="4" t="inlineStr">
        <is>
          <t xml:space="preserve"> </t>
        </is>
      </c>
    </row>
    <row r="24">
      <c r="A24" s="4" t="inlineStr">
        <is>
          <t>Comprehensive (loss) income attributable to VOXX International Corporation</t>
        </is>
      </c>
      <c r="B24" s="4" t="inlineStr">
        <is>
          <t xml:space="preserve"> </t>
        </is>
      </c>
      <c r="C24" s="5" t="n">
        <v>-29753</v>
      </c>
      <c r="D24" s="4" t="inlineStr">
        <is>
          <t xml:space="preserve"> </t>
        </is>
      </c>
      <c r="E24" s="4" t="inlineStr">
        <is>
          <t xml:space="preserve"> </t>
        </is>
      </c>
    </row>
    <row r="25">
      <c r="A25" s="3" t="inlineStr">
        <is>
          <t>Net income (loss) per share attributable to VOXX International Corporation</t>
        </is>
      </c>
      <c r="B25" s="4" t="inlineStr">
        <is>
          <t xml:space="preserve"> </t>
        </is>
      </c>
      <c r="C25" s="4" t="inlineStr">
        <is>
          <t xml:space="preserve"> </t>
        </is>
      </c>
      <c r="D25" s="4" t="inlineStr">
        <is>
          <t xml:space="preserve"> </t>
        </is>
      </c>
      <c r="E25" s="4" t="inlineStr">
        <is>
          <t xml:space="preserve"> </t>
        </is>
      </c>
    </row>
    <row r="26">
      <c r="A26" s="4" t="inlineStr">
        <is>
          <t>Basic</t>
        </is>
      </c>
      <c r="B26" s="4" t="inlineStr">
        <is>
          <t xml:space="preserve"> </t>
        </is>
      </c>
      <c r="C26" s="7" t="n">
        <v>-1.17</v>
      </c>
      <c r="D26" s="4" t="inlineStr">
        <is>
          <t xml:space="preserve"> </t>
        </is>
      </c>
      <c r="E26" s="4" t="inlineStr">
        <is>
          <t xml:space="preserve"> </t>
        </is>
      </c>
    </row>
    <row r="27">
      <c r="A27" s="4" t="inlineStr">
        <is>
          <t>Diluted</t>
        </is>
      </c>
      <c r="B27" s="4" t="inlineStr">
        <is>
          <t xml:space="preserve"> </t>
        </is>
      </c>
      <c r="C27" s="7" t="n">
        <v>-1.17</v>
      </c>
      <c r="D27" s="4" t="inlineStr">
        <is>
          <t xml:space="preserve"> </t>
        </is>
      </c>
      <c r="E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row>
    <row r="29">
      <c r="A29" s="3" t="inlineStr">
        <is>
          <t>Statement of Financial Position [Abstract]</t>
        </is>
      </c>
      <c r="B29" s="4" t="inlineStr">
        <is>
          <t xml:space="preserve"> </t>
        </is>
      </c>
      <c r="C29" s="4" t="inlineStr">
        <is>
          <t xml:space="preserve"> </t>
        </is>
      </c>
      <c r="D29" s="4" t="inlineStr">
        <is>
          <t xml:space="preserve"> </t>
        </is>
      </c>
      <c r="E29" s="4" t="inlineStr">
        <is>
          <t xml:space="preserve"> </t>
        </is>
      </c>
    </row>
    <row r="30">
      <c r="A30" s="4" t="inlineStr">
        <is>
          <t>Redeemable non-controlling interest</t>
        </is>
      </c>
      <c r="B30" s="4" t="inlineStr">
        <is>
          <t xml:space="preserve"> </t>
        </is>
      </c>
      <c r="C30" s="5" t="n">
        <v>-1125</v>
      </c>
      <c r="D30" s="4" t="inlineStr">
        <is>
          <t xml:space="preserve"> </t>
        </is>
      </c>
      <c r="E30" s="4" t="inlineStr">
        <is>
          <t xml:space="preserve"> </t>
        </is>
      </c>
    </row>
    <row r="31">
      <c r="A31" s="4" t="inlineStr">
        <is>
          <t>Retained earnings</t>
        </is>
      </c>
      <c r="B31" s="4" t="inlineStr">
        <is>
          <t xml:space="preserve"> </t>
        </is>
      </c>
      <c r="C31" s="6" t="n">
        <v>1125</v>
      </c>
      <c r="D31" s="4" t="inlineStr">
        <is>
          <t xml:space="preserve"> </t>
        </is>
      </c>
      <c r="E31" s="4" t="inlineStr">
        <is>
          <t xml:space="preserve"> </t>
        </is>
      </c>
    </row>
    <row r="32">
      <c r="A32" s="4" t="inlineStr">
        <is>
          <t>Total VOXX International Corporation stockholders' equity</t>
        </is>
      </c>
      <c r="B32" s="4" t="inlineStr">
        <is>
          <t xml:space="preserve"> </t>
        </is>
      </c>
      <c r="C32" s="6" t="n">
        <v>1125</v>
      </c>
      <c r="D32" s="4" t="inlineStr">
        <is>
          <t xml:space="preserve"> </t>
        </is>
      </c>
      <c r="E32" s="4" t="inlineStr">
        <is>
          <t xml:space="preserve"> </t>
        </is>
      </c>
    </row>
    <row r="33">
      <c r="A33" s="4" t="inlineStr">
        <is>
          <t>Total stockholders' equity</t>
        </is>
      </c>
      <c r="B33" s="4" t="inlineStr">
        <is>
          <t xml:space="preserve"> </t>
        </is>
      </c>
      <c r="C33" s="6" t="n">
        <v>1125</v>
      </c>
      <c r="D33" s="4" t="inlineStr">
        <is>
          <t xml:space="preserve"> </t>
        </is>
      </c>
      <c r="E33" s="4" t="inlineStr">
        <is>
          <t xml:space="preserve"> </t>
        </is>
      </c>
    </row>
    <row r="34">
      <c r="A34" s="3" t="inlineStr">
        <is>
          <t>Statement of Comprehensive Income [Abstract]</t>
        </is>
      </c>
      <c r="B34" s="4" t="inlineStr">
        <is>
          <t xml:space="preserve"> </t>
        </is>
      </c>
      <c r="C34" s="4" t="inlineStr">
        <is>
          <t xml:space="preserve"> </t>
        </is>
      </c>
      <c r="D34" s="4" t="inlineStr">
        <is>
          <t xml:space="preserve"> </t>
        </is>
      </c>
      <c r="E34" s="4" t="inlineStr">
        <is>
          <t xml:space="preserve"> </t>
        </is>
      </c>
    </row>
    <row r="35">
      <c r="A35" s="4" t="inlineStr">
        <is>
          <t>Less: net loss attributable to non-controlling interest</t>
        </is>
      </c>
      <c r="B35" s="4" t="inlineStr">
        <is>
          <t xml:space="preserve"> </t>
        </is>
      </c>
      <c r="C35" s="6" t="n">
        <v>-1125</v>
      </c>
      <c r="D35" s="4" t="inlineStr">
        <is>
          <t xml:space="preserve"> </t>
        </is>
      </c>
      <c r="E35" s="4" t="inlineStr">
        <is>
          <t xml:space="preserve"> </t>
        </is>
      </c>
    </row>
    <row r="36">
      <c r="A36" s="4" t="inlineStr">
        <is>
          <t>Net income (loss) attributable to VOXX International Corporation and Subsidiaries</t>
        </is>
      </c>
      <c r="B36" s="4" t="inlineStr">
        <is>
          <t xml:space="preserve"> </t>
        </is>
      </c>
      <c r="C36" s="6" t="n">
        <v>1125</v>
      </c>
      <c r="D36" s="4" t="inlineStr">
        <is>
          <t xml:space="preserve"> </t>
        </is>
      </c>
      <c r="E36" s="4" t="inlineStr">
        <is>
          <t xml:space="preserve"> </t>
        </is>
      </c>
    </row>
    <row r="37">
      <c r="A37" s="4" t="inlineStr">
        <is>
          <t>Comprehensive (loss) income attributable to VOXX International Corporation</t>
        </is>
      </c>
      <c r="B37" s="4" t="inlineStr">
        <is>
          <t xml:space="preserve"> </t>
        </is>
      </c>
      <c r="C37" s="5" t="n">
        <v>1125</v>
      </c>
      <c r="D37" s="4" t="inlineStr">
        <is>
          <t xml:space="preserve"> </t>
        </is>
      </c>
      <c r="E37" s="4" t="inlineStr">
        <is>
          <t xml:space="preserve"> </t>
        </is>
      </c>
    </row>
    <row r="38">
      <c r="A38" s="3" t="inlineStr">
        <is>
          <t>Net income (loss) per share attributable to VOXX International Corporation</t>
        </is>
      </c>
      <c r="B38" s="4" t="inlineStr">
        <is>
          <t xml:space="preserve"> </t>
        </is>
      </c>
      <c r="C38" s="4" t="inlineStr">
        <is>
          <t xml:space="preserve"> </t>
        </is>
      </c>
      <c r="D38" s="4" t="inlineStr">
        <is>
          <t xml:space="preserve"> </t>
        </is>
      </c>
      <c r="E38" s="4" t="inlineStr">
        <is>
          <t xml:space="preserve"> </t>
        </is>
      </c>
    </row>
    <row r="39">
      <c r="A39" s="4" t="inlineStr">
        <is>
          <t>Basic</t>
        </is>
      </c>
      <c r="B39" s="4" t="inlineStr">
        <is>
          <t xml:space="preserve"> </t>
        </is>
      </c>
      <c r="C39" s="7" t="n">
        <v>0.05</v>
      </c>
      <c r="D39" s="4" t="inlineStr">
        <is>
          <t xml:space="preserve"> </t>
        </is>
      </c>
      <c r="E39" s="4" t="inlineStr">
        <is>
          <t xml:space="preserve"> </t>
        </is>
      </c>
    </row>
    <row r="40">
      <c r="A40" s="4" t="inlineStr">
        <is>
          <t>Diluted</t>
        </is>
      </c>
      <c r="B40" s="4" t="inlineStr">
        <is>
          <t xml:space="preserve"> </t>
        </is>
      </c>
      <c r="C40" s="7" t="n">
        <v>0.05</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ash and Cash Equivalents - Additional Information (Details) - USD ($) $ in Thousands</t>
        </is>
      </c>
      <c r="B1" s="2" t="inlineStr">
        <is>
          <t>12 Months Ended</t>
        </is>
      </c>
    </row>
    <row r="2">
      <c r="B2" s="2" t="inlineStr">
        <is>
          <t>Feb. 29, 2024</t>
        </is>
      </c>
      <c r="C2" s="2" t="inlineStr">
        <is>
          <t>Feb. 28, 2023</t>
        </is>
      </c>
    </row>
    <row r="3">
      <c r="A3" s="3" t="inlineStr">
        <is>
          <t>Description Of Business And Summary Of Significant Accounting Policies [Line Items]</t>
        </is>
      </c>
      <c r="B3" s="4" t="inlineStr">
        <is>
          <t xml:space="preserve"> </t>
        </is>
      </c>
      <c r="C3" s="4" t="inlineStr">
        <is>
          <t xml:space="preserve"> </t>
        </is>
      </c>
    </row>
    <row r="4">
      <c r="A4" s="4" t="inlineStr">
        <is>
          <t>Cash and cash equivalents</t>
        </is>
      </c>
      <c r="B4" s="5" t="n">
        <v>10986</v>
      </c>
      <c r="C4" s="5" t="n">
        <v>6134</v>
      </c>
    </row>
    <row r="5">
      <c r="A5" s="4" t="inlineStr">
        <is>
          <t>Percentage of participation exemption on dividends received from foreign corporation</t>
        </is>
      </c>
      <c r="B5" s="8" t="n">
        <v>1</v>
      </c>
      <c r="C5" s="4" t="inlineStr">
        <is>
          <t xml:space="preserve"> </t>
        </is>
      </c>
    </row>
    <row r="6">
      <c r="A6" s="4" t="inlineStr">
        <is>
          <t>Domestic Tax Authority [Member]</t>
        </is>
      </c>
      <c r="B6" s="4" t="inlineStr">
        <is>
          <t xml:space="preserve"> </t>
        </is>
      </c>
      <c r="C6" s="4" t="inlineStr">
        <is>
          <t xml:space="preserve"> </t>
        </is>
      </c>
    </row>
    <row r="7">
      <c r="A7" s="3" t="inlineStr">
        <is>
          <t>Description Of Business And Summary Of Significant Accounting Policies [Line Items]</t>
        </is>
      </c>
      <c r="B7" s="4" t="inlineStr">
        <is>
          <t xml:space="preserve"> </t>
        </is>
      </c>
      <c r="C7" s="4" t="inlineStr">
        <is>
          <t xml:space="preserve"> </t>
        </is>
      </c>
    </row>
    <row r="8">
      <c r="A8" s="4" t="inlineStr">
        <is>
          <t>Cash and cash equivalents</t>
        </is>
      </c>
      <c r="B8" s="5" t="n">
        <v>0</v>
      </c>
      <c r="C8" s="6" t="n">
        <v>0</v>
      </c>
    </row>
    <row r="9">
      <c r="A9" s="4" t="inlineStr">
        <is>
          <t>Non-US [Member]</t>
        </is>
      </c>
      <c r="B9" s="4" t="inlineStr">
        <is>
          <t xml:space="preserve"> </t>
        </is>
      </c>
      <c r="C9" s="4" t="inlineStr">
        <is>
          <t xml:space="preserve"> </t>
        </is>
      </c>
    </row>
    <row r="10">
      <c r="A10" s="3" t="inlineStr">
        <is>
          <t>Description Of Business And Summary Of Significant Accounting Policies [Line Items]</t>
        </is>
      </c>
      <c r="B10" s="4" t="inlineStr">
        <is>
          <t xml:space="preserve"> </t>
        </is>
      </c>
      <c r="C10" s="4" t="inlineStr">
        <is>
          <t xml:space="preserve"> </t>
        </is>
      </c>
    </row>
    <row r="11">
      <c r="A11" s="4" t="inlineStr">
        <is>
          <t>Cash and cash equivalents</t>
        </is>
      </c>
      <c r="B11" s="5" t="n">
        <v>716</v>
      </c>
      <c r="C11" s="5" t="n">
        <v>1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and Comprehensive Loss - USD ($) $ in Thousands</t>
        </is>
      </c>
      <c r="C1" s="2" t="inlineStr">
        <is>
          <t>12 Months Ended</t>
        </is>
      </c>
    </row>
    <row r="2">
      <c r="C2" s="2" t="inlineStr">
        <is>
          <t>Feb. 29, 2024</t>
        </is>
      </c>
      <c r="E2" s="2" t="inlineStr">
        <is>
          <t>Feb. 28, 2023</t>
        </is>
      </c>
      <c r="G2" s="2" t="inlineStr">
        <is>
          <t>Feb. 28, 2022</t>
        </is>
      </c>
    </row>
    <row r="3">
      <c r="A3" s="3" t="inlineStr">
        <is>
          <t>Income Statement [Abstract]</t>
        </is>
      </c>
      <c r="C3" s="4" t="inlineStr">
        <is>
          <t xml:space="preserve"> </t>
        </is>
      </c>
      <c r="E3" s="4" t="inlineStr">
        <is>
          <t xml:space="preserve"> </t>
        </is>
      </c>
      <c r="G3" s="4" t="inlineStr">
        <is>
          <t xml:space="preserve"> </t>
        </is>
      </c>
    </row>
    <row r="4">
      <c r="A4" s="4" t="inlineStr">
        <is>
          <t>Net sales</t>
        </is>
      </c>
      <c r="C4" s="5" t="n">
        <v>468911</v>
      </c>
      <c r="E4" s="5" t="n">
        <v>534014</v>
      </c>
      <c r="G4" s="5" t="n">
        <v>635920</v>
      </c>
    </row>
    <row r="5">
      <c r="A5" s="4" t="inlineStr">
        <is>
          <t>Cost of sales</t>
        </is>
      </c>
      <c r="C5" s="6" t="n">
        <v>354892</v>
      </c>
      <c r="E5" s="6" t="n">
        <v>399715</v>
      </c>
      <c r="G5" s="6" t="n">
        <v>466442</v>
      </c>
    </row>
    <row r="6">
      <c r="A6" s="4" t="inlineStr">
        <is>
          <t>Gross profit</t>
        </is>
      </c>
      <c r="C6" s="6" t="n">
        <v>114019</v>
      </c>
      <c r="E6" s="6" t="n">
        <v>134299</v>
      </c>
      <c r="G6" s="6" t="n">
        <v>169478</v>
      </c>
    </row>
    <row r="7">
      <c r="A7" s="3" t="inlineStr">
        <is>
          <t>Operating expenses:</t>
        </is>
      </c>
      <c r="C7" s="4" t="inlineStr">
        <is>
          <t xml:space="preserve"> </t>
        </is>
      </c>
      <c r="E7" s="4" t="inlineStr">
        <is>
          <t xml:space="preserve"> </t>
        </is>
      </c>
      <c r="G7" s="4" t="inlineStr">
        <is>
          <t xml:space="preserve"> </t>
        </is>
      </c>
    </row>
    <row r="8">
      <c r="A8" s="4" t="inlineStr">
        <is>
          <t>Selling</t>
        </is>
      </c>
      <c r="C8" s="6" t="n">
        <v>43090</v>
      </c>
      <c r="E8" s="6" t="n">
        <v>46967</v>
      </c>
      <c r="G8" s="6" t="n">
        <v>50507</v>
      </c>
    </row>
    <row r="9">
      <c r="A9" s="4" t="inlineStr">
        <is>
          <t>General and administrative</t>
        </is>
      </c>
      <c r="C9" s="6" t="n">
        <v>69228</v>
      </c>
      <c r="E9" s="6" t="n">
        <v>73638</v>
      </c>
      <c r="G9" s="6" t="n">
        <v>75955</v>
      </c>
    </row>
    <row r="10">
      <c r="A10" s="4" t="inlineStr">
        <is>
          <t>Engineering and technical support</t>
        </is>
      </c>
      <c r="C10" s="6" t="n">
        <v>29392</v>
      </c>
      <c r="E10" s="6" t="n">
        <v>31464</v>
      </c>
      <c r="G10" s="6" t="n">
        <v>31540</v>
      </c>
    </row>
    <row r="11">
      <c r="A11" s="4" t="inlineStr">
        <is>
          <t>Acquisition costs</t>
        </is>
      </c>
      <c r="C11" s="6" t="n">
        <v>0</v>
      </c>
      <c r="E11" s="6" t="n">
        <v>-36</v>
      </c>
      <c r="G11" s="6" t="n">
        <v>3552</v>
      </c>
    </row>
    <row r="12">
      <c r="A12" s="4" t="inlineStr">
        <is>
          <t>Goodwill impairment charge</t>
        </is>
      </c>
      <c r="C12" s="6" t="n">
        <v>0</v>
      </c>
      <c r="E12" s="6" t="n">
        <v>7373</v>
      </c>
      <c r="G12" s="6" t="n">
        <v>0</v>
      </c>
    </row>
    <row r="13">
      <c r="A13" s="4" t="inlineStr">
        <is>
          <t>Intangible asset impairment charges</t>
        </is>
      </c>
      <c r="C13" s="6" t="n">
        <v>14214</v>
      </c>
      <c r="E13" s="6" t="n">
        <v>1300</v>
      </c>
      <c r="G13" s="6" t="n">
        <v>0</v>
      </c>
    </row>
    <row r="14">
      <c r="A14" s="4" t="inlineStr">
        <is>
          <t>Restructuring expenses</t>
        </is>
      </c>
      <c r="C14" s="6" t="n">
        <v>2136</v>
      </c>
      <c r="E14" s="6" t="n">
        <v>870</v>
      </c>
      <c r="G14" s="6" t="n">
        <v>0</v>
      </c>
    </row>
    <row r="15">
      <c r="A15" s="4" t="inlineStr">
        <is>
          <t>Total operating expenses</t>
        </is>
      </c>
      <c r="C15" s="6" t="n">
        <v>158060</v>
      </c>
      <c r="E15" s="6" t="n">
        <v>161576</v>
      </c>
      <c r="G15" s="6" t="n">
        <v>161554</v>
      </c>
    </row>
    <row r="16">
      <c r="A16" s="4" t="inlineStr">
        <is>
          <t>Operating (loss) income</t>
        </is>
      </c>
      <c r="C16" s="6" t="n">
        <v>-44041</v>
      </c>
      <c r="E16" s="6" t="n">
        <v>-27277</v>
      </c>
      <c r="G16" s="6" t="n">
        <v>7924</v>
      </c>
    </row>
    <row r="17">
      <c r="A17" s="3" t="inlineStr">
        <is>
          <t>Other (expense) income:</t>
        </is>
      </c>
      <c r="C17" s="4" t="inlineStr">
        <is>
          <t xml:space="preserve"> </t>
        </is>
      </c>
      <c r="E17" s="4" t="inlineStr">
        <is>
          <t xml:space="preserve"> </t>
        </is>
      </c>
      <c r="G17" s="4" t="inlineStr">
        <is>
          <t xml:space="preserve"> </t>
        </is>
      </c>
    </row>
    <row r="18">
      <c r="A18" s="4" t="inlineStr">
        <is>
          <t>Interest and bank charges</t>
        </is>
      </c>
      <c r="C18" s="6" t="n">
        <v>-6935</v>
      </c>
      <c r="E18" s="6" t="n">
        <v>-4643</v>
      </c>
      <c r="G18" s="6" t="n">
        <v>-2532</v>
      </c>
    </row>
    <row r="19">
      <c r="A19" s="4" t="inlineStr">
        <is>
          <t>Equity in income of equity investee</t>
        </is>
      </c>
      <c r="C19" s="6" t="n">
        <v>4916</v>
      </c>
      <c r="E19" s="6" t="n">
        <v>6969</v>
      </c>
      <c r="G19" s="6" t="n">
        <v>7890</v>
      </c>
    </row>
    <row r="20">
      <c r="A20" s="4" t="inlineStr">
        <is>
          <t>Final arbitration award (Note 15)</t>
        </is>
      </c>
      <c r="C20" s="6" t="n">
        <v>763</v>
      </c>
      <c r="E20" s="6" t="n">
        <v>-3944</v>
      </c>
      <c r="G20" s="6" t="n">
        <v>-39444</v>
      </c>
    </row>
    <row r="21">
      <c r="A21" s="4" t="inlineStr">
        <is>
          <t>Other, net</t>
        </is>
      </c>
      <c r="C21" s="6" t="n">
        <v>-2080</v>
      </c>
      <c r="E21" s="6" t="n">
        <v>-2055</v>
      </c>
      <c r="G21" s="6" t="n">
        <v>323</v>
      </c>
    </row>
    <row r="22">
      <c r="A22" s="4" t="inlineStr">
        <is>
          <t>Total other expense, net</t>
        </is>
      </c>
      <c r="C22" s="6" t="n">
        <v>-3336</v>
      </c>
      <c r="E22" s="6" t="n">
        <v>-3673</v>
      </c>
      <c r="G22" s="6" t="n">
        <v>-33763</v>
      </c>
    </row>
    <row r="23">
      <c r="A23" s="4" t="inlineStr">
        <is>
          <t>Loss before income taxes</t>
        </is>
      </c>
      <c r="B23" s="4" t="inlineStr">
        <is>
          <t>[1]</t>
        </is>
      </c>
      <c r="C23" s="6" t="n">
        <v>-47377</v>
      </c>
      <c r="D23" s="4" t="inlineStr">
        <is>
          <t>[2],[3]</t>
        </is>
      </c>
      <c r="E23" s="6" t="n">
        <v>-30950</v>
      </c>
      <c r="F23" s="4" t="inlineStr">
        <is>
          <t>[2],[3]</t>
        </is>
      </c>
      <c r="G23" s="6" t="n">
        <v>-25839</v>
      </c>
    </row>
    <row r="24">
      <c r="A24" s="4" t="inlineStr">
        <is>
          <t>Income tax (benefit) expense</t>
        </is>
      </c>
      <c r="C24" s="6" t="n">
        <v>-1785</v>
      </c>
      <c r="E24" s="6" t="n">
        <v>-39</v>
      </c>
      <c r="G24" s="6" t="n">
        <v>1626</v>
      </c>
    </row>
    <row r="25">
      <c r="A25" s="4" t="inlineStr">
        <is>
          <t>Net loss</t>
        </is>
      </c>
      <c r="C25" s="6" t="n">
        <v>-45592</v>
      </c>
      <c r="E25" s="6" t="n">
        <v>-30911</v>
      </c>
      <c r="G25" s="6" t="n">
        <v>-27465</v>
      </c>
    </row>
    <row r="26">
      <c r="A26" s="4" t="inlineStr">
        <is>
          <t>Less: net loss attributable to non-controlling interest</t>
        </is>
      </c>
      <c r="C26" s="6" t="n">
        <v>-4742</v>
      </c>
      <c r="E26" s="6" t="n">
        <v>-3460</v>
      </c>
      <c r="G26" s="6" t="n">
        <v>-5132</v>
      </c>
    </row>
    <row r="27">
      <c r="A27" s="4" t="inlineStr">
        <is>
          <t>Net loss attributable to VOXX International Corporation</t>
        </is>
      </c>
      <c r="C27" s="6" t="n">
        <v>-40850</v>
      </c>
      <c r="E27" s="6" t="n">
        <v>-27451</v>
      </c>
      <c r="G27" s="6" t="n">
        <v>-22333</v>
      </c>
    </row>
    <row r="28">
      <c r="A28" s="3" t="inlineStr">
        <is>
          <t>Other comprehensive income (loss):</t>
        </is>
      </c>
      <c r="C28" s="4" t="inlineStr">
        <is>
          <t xml:space="preserve"> </t>
        </is>
      </c>
      <c r="E28" s="4" t="inlineStr">
        <is>
          <t xml:space="preserve"> </t>
        </is>
      </c>
      <c r="G28" s="4" t="inlineStr">
        <is>
          <t xml:space="preserve"> </t>
        </is>
      </c>
    </row>
    <row r="29">
      <c r="A29" s="4" t="inlineStr">
        <is>
          <t>Foreign currency translation adjustments</t>
        </is>
      </c>
      <c r="C29" s="6" t="n">
        <v>1375</v>
      </c>
      <c r="E29" s="6" t="n">
        <v>-1876</v>
      </c>
      <c r="G29" s="6" t="n">
        <v>-3317</v>
      </c>
    </row>
    <row r="30">
      <c r="A30" s="4" t="inlineStr">
        <is>
          <t>Derivatives designated for hedging, net of tax</t>
        </is>
      </c>
      <c r="C30" s="6" t="n">
        <v>16</v>
      </c>
      <c r="E30" s="6" t="n">
        <v>309</v>
      </c>
      <c r="G30" s="6" t="n">
        <v>633</v>
      </c>
    </row>
    <row r="31">
      <c r="A31" s="4" t="inlineStr">
        <is>
          <t>Pension plan adjustments, net of tax</t>
        </is>
      </c>
      <c r="C31" s="6" t="n">
        <v>-77</v>
      </c>
      <c r="E31" s="6" t="n">
        <v>390</v>
      </c>
      <c r="G31" s="6" t="n">
        <v>158</v>
      </c>
    </row>
    <row r="32">
      <c r="A32" s="4" t="inlineStr">
        <is>
          <t>Other comprehensive income (loss), net of tax</t>
        </is>
      </c>
      <c r="C32" s="6" t="n">
        <v>1314</v>
      </c>
      <c r="E32" s="6" t="n">
        <v>-1177</v>
      </c>
      <c r="G32" s="6" t="n">
        <v>-2526</v>
      </c>
    </row>
    <row r="33">
      <c r="A33" s="4" t="inlineStr">
        <is>
          <t>Comprehensive loss attributable to VOXX International Corporation</t>
        </is>
      </c>
      <c r="C33" s="5" t="n">
        <v>-39536</v>
      </c>
      <c r="E33" s="5" t="n">
        <v>-28628</v>
      </c>
      <c r="G33" s="5" t="n">
        <v>-24859</v>
      </c>
    </row>
    <row r="34">
      <c r="A34" s="4" t="inlineStr">
        <is>
          <t>Net loss per common share attributable to VOXX International Corporation - basic</t>
        </is>
      </c>
      <c r="C34" s="7" t="n">
        <v>-1.74</v>
      </c>
      <c r="E34" s="7" t="n">
        <v>-1.13</v>
      </c>
      <c r="G34" s="7" t="n">
        <v>-0.92</v>
      </c>
    </row>
    <row r="35">
      <c r="A35" s="4" t="inlineStr">
        <is>
          <t>Net loss per common share attributable to VOXX International Corporation - diluted</t>
        </is>
      </c>
      <c r="C35" s="7" t="n">
        <v>-1.74</v>
      </c>
      <c r="E35" s="7" t="n">
        <v>-1.13</v>
      </c>
      <c r="G35" s="7" t="n">
        <v>-0.92</v>
      </c>
    </row>
    <row r="36">
      <c r="A36" s="4" t="inlineStr">
        <is>
          <t>Weighted-average common shares outstanding (basic)</t>
        </is>
      </c>
      <c r="C36" s="6" t="n">
        <v>23428473</v>
      </c>
      <c r="E36" s="6" t="n">
        <v>24325938</v>
      </c>
      <c r="G36" s="6" t="n">
        <v>24287179</v>
      </c>
    </row>
    <row r="37">
      <c r="A37" s="4" t="inlineStr">
        <is>
          <t>Weighted-average common shares outstanding (diluted)</t>
        </is>
      </c>
      <c r="C37" s="6" t="n">
        <v>23428473</v>
      </c>
      <c r="E37" s="6" t="n">
        <v>24325938</v>
      </c>
      <c r="G37" s="6" t="n">
        <v>24287179</v>
      </c>
    </row>
    <row r="38"/>
    <row r="39">
      <c r="A39" s="4" t="inlineStr">
        <is>
          <t>[1] Included within Income (loss) before income taxes within Corporate/Eliminations for the year ended February 28, 2022 is a charge of $ 39,444 recorded for an arbitration award unfavorable to the Company (see Note 15). Included within Loss before income taxes on Corporate/Eliminations for the year ended February 28, 2023 are charges of $ 3,944 , representing interest expense, as well as charges for legal fee reimbursements and a settlement for a patent arbitration related to the final arbitration award. Included within Loss before income taxes within Corporate/Eliminations for the years ended February 29, 2024 and February 28, 2023 are foreign currency losses of $ 2,795 and $ 3,267 , respectively, attributable to the Company's Onkyo subsidiary related to intercompany transactions and financial statement translation adjustments. Included within Loss before income taxes within the Consumer Electronics segment for the year ended February 29, 2024 are intangible asset impairment charges totaling $ 14,214 . Included within Loss before income taxes within the Automotive Electronics segment for the year ended February 28, 2023 is a goodwill impairment charge of $ 7,373 and an intangible asset impairment charge of $ 1,300 (see Note 1(k)) .</t>
        </is>
      </c>
    </row>
  </sheetData>
  <mergeCells count="6">
    <mergeCell ref="A1:B2"/>
    <mergeCell ref="C1:G1"/>
    <mergeCell ref="C2:D2"/>
    <mergeCell ref="E2:F2"/>
    <mergeCell ref="A38:F38"/>
    <mergeCell ref="A39:F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Description of Business and Summary of Significant Accounting Policies - Assets and Liabilities Measured on Recurring Basis (Details) - USD ($) $ in Thousands</t>
        </is>
      </c>
      <c r="B1" s="2" t="inlineStr">
        <is>
          <t>Feb. 29, 2024</t>
        </is>
      </c>
      <c r="C1" s="2" t="inlineStr">
        <is>
          <t>Feb. 28, 2023</t>
        </is>
      </c>
    </row>
    <row r="2">
      <c r="A2" s="3" t="inlineStr">
        <is>
          <t>Assets:</t>
        </is>
      </c>
      <c r="B2" s="4" t="inlineStr">
        <is>
          <t xml:space="preserve"> </t>
        </is>
      </c>
      <c r="C2" s="4" t="inlineStr">
        <is>
          <t xml:space="preserve"> </t>
        </is>
      </c>
    </row>
    <row r="3">
      <c r="A3" s="4" t="inlineStr">
        <is>
          <t>Cash and money market funds</t>
        </is>
      </c>
      <c r="B3" s="5" t="n">
        <v>10986</v>
      </c>
      <c r="C3" s="5" t="n">
        <v>6134</v>
      </c>
    </row>
    <row r="4">
      <c r="A4" s="4" t="inlineStr">
        <is>
          <t>Mutual funds</t>
        </is>
      </c>
      <c r="B4" s="5" t="n">
        <v>828</v>
      </c>
      <c r="C4" s="5" t="n">
        <v>1053</v>
      </c>
    </row>
    <row r="5">
      <c r="A5" s="4" t="inlineStr">
        <is>
          <t>Investment, Type [Extensible Enumeration]</t>
        </is>
      </c>
      <c r="B5" s="4" t="inlineStr">
        <is>
          <t>Mutual Fund [Member]</t>
        </is>
      </c>
      <c r="C5" s="4" t="inlineStr">
        <is>
          <t>Mutual Fund [Member]</t>
        </is>
      </c>
    </row>
    <row r="6">
      <c r="A6" s="4" t="inlineStr">
        <is>
          <t>Designated as Hedging Instrumen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designated for hedging</t>
        </is>
      </c>
      <c r="B8" s="5" t="n">
        <v>263</v>
      </c>
      <c r="C8" s="5" t="n">
        <v>207</v>
      </c>
    </row>
    <row r="9">
      <c r="A9" s="4" t="inlineStr">
        <is>
          <t>Derivative Asset, Statement of Financial Position [Extensible Enumeration]</t>
        </is>
      </c>
      <c r="B9" s="4" t="inlineStr">
        <is>
          <t>Other Assets, Noncurrent</t>
        </is>
      </c>
      <c r="C9" s="4" t="inlineStr">
        <is>
          <t>Other Assets, Noncurrent</t>
        </is>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money market funds</t>
        </is>
      </c>
      <c r="B12" s="5" t="n">
        <v>10986</v>
      </c>
      <c r="C12" s="5" t="n">
        <v>6134</v>
      </c>
    </row>
    <row r="13">
      <c r="A13" s="4" t="inlineStr">
        <is>
          <t>Mutual funds</t>
        </is>
      </c>
      <c r="B13" s="6" t="n">
        <v>828</v>
      </c>
      <c r="C13" s="6" t="n">
        <v>1053</v>
      </c>
    </row>
    <row r="14">
      <c r="A14" s="4" t="inlineStr">
        <is>
          <t>Level 1 [Member] | Designated as Hedging Instrume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s designated for hedging</t>
        </is>
      </c>
      <c r="B16" s="5" t="n">
        <v>0</v>
      </c>
      <c r="C16" s="5" t="n">
        <v>0</v>
      </c>
    </row>
    <row r="17">
      <c r="A17" s="4" t="inlineStr">
        <is>
          <t>Derivative Asset, Statement of Financial Position [Extensible Enumeration]</t>
        </is>
      </c>
      <c r="B17" s="4" t="inlineStr">
        <is>
          <t>Other Assets, Noncurrent</t>
        </is>
      </c>
      <c r="C17" s="4" t="inlineStr">
        <is>
          <t>Other Liabilities, Noncurrent</t>
        </is>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money market funds</t>
        </is>
      </c>
      <c r="B20" s="5" t="n">
        <v>0</v>
      </c>
      <c r="C20" s="5" t="n">
        <v>0</v>
      </c>
    </row>
    <row r="21">
      <c r="A21" s="4" t="inlineStr">
        <is>
          <t>Mutual funds</t>
        </is>
      </c>
      <c r="B21" s="6" t="n">
        <v>0</v>
      </c>
      <c r="C21" s="6" t="n">
        <v>0</v>
      </c>
    </row>
    <row r="22">
      <c r="A22" s="4" t="inlineStr">
        <is>
          <t>Level 2 [Member] | Designated as Hedging Instrument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s designated for hedging</t>
        </is>
      </c>
      <c r="B24" s="5" t="n">
        <v>263</v>
      </c>
      <c r="C24" s="5" t="n">
        <v>207</v>
      </c>
    </row>
    <row r="25">
      <c r="A25" s="4" t="inlineStr">
        <is>
          <t>Derivative Asset, Statement of Financial Position [Extensible Enumeration]</t>
        </is>
      </c>
      <c r="B25" s="4" t="inlineStr">
        <is>
          <t>Other Assets, Noncurrent</t>
        </is>
      </c>
      <c r="C25" s="4" t="inlineStr">
        <is>
          <t>Other Liabilities, Noncurrent</t>
        </is>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money market funds</t>
        </is>
      </c>
      <c r="B28" s="5" t="n">
        <v>0</v>
      </c>
      <c r="C28" s="5" t="n">
        <v>0</v>
      </c>
    </row>
    <row r="29">
      <c r="A29" s="4" t="inlineStr">
        <is>
          <t>Mutual funds</t>
        </is>
      </c>
      <c r="B29" s="6" t="n">
        <v>0</v>
      </c>
      <c r="C29" s="6" t="n">
        <v>0</v>
      </c>
    </row>
    <row r="30">
      <c r="A30" s="4" t="inlineStr">
        <is>
          <t>Level 3 [Member] | Designated as Hedging Instrument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 designated for hedging</t>
        </is>
      </c>
      <c r="B32" s="5" t="n">
        <v>0</v>
      </c>
      <c r="C32" s="5" t="n">
        <v>0</v>
      </c>
    </row>
    <row r="33">
      <c r="A33" s="4" t="inlineStr">
        <is>
          <t>Derivative Asset, Statement of Financial Position [Extensible Enumeration]</t>
        </is>
      </c>
      <c r="B33" s="4" t="inlineStr">
        <is>
          <t>Other Assets, Noncurrent</t>
        </is>
      </c>
      <c r="C33" s="4" t="inlineStr">
        <is>
          <t>Other Liabilities, Non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14" customWidth="1" min="5" max="5"/>
    <col width="14" customWidth="1" min="6" max="6"/>
  </cols>
  <sheetData>
    <row r="1">
      <c r="A1" s="1" t="inlineStr">
        <is>
          <t>Description of Business and Summary of Significant Accounting Policies - Fair Value Measurements and Derivatives - Additional Information (Details)</t>
        </is>
      </c>
      <c r="B1" s="2" t="inlineStr">
        <is>
          <t>12 Months Ended</t>
        </is>
      </c>
    </row>
    <row r="2">
      <c r="B2" s="2" t="inlineStr">
        <is>
          <t>Feb. 29, 2024 USD ($)</t>
        </is>
      </c>
      <c r="C2" s="2" t="inlineStr">
        <is>
          <t>Feb. 28, 2023 USD ($)</t>
        </is>
      </c>
      <c r="D2" s="2" t="inlineStr">
        <is>
          <t>May 03, 2023</t>
        </is>
      </c>
      <c r="E2" s="2" t="inlineStr">
        <is>
          <t>Mar. 31, 2020</t>
        </is>
      </c>
      <c r="F2" s="2" t="inlineStr">
        <is>
          <t>Jul. 20, 2015</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xed Interest Rate</t>
        </is>
      </c>
      <c r="B4" s="4" t="inlineStr">
        <is>
          <t xml:space="preserve"> </t>
        </is>
      </c>
      <c r="C4" s="4" t="inlineStr">
        <is>
          <t xml:space="preserve"> </t>
        </is>
      </c>
      <c r="D4" s="9" t="n">
        <v>0.0343</v>
      </c>
      <c r="E4" s="9" t="n">
        <v>0.0343</v>
      </c>
      <c r="F4" s="9" t="n">
        <v>0.0343</v>
      </c>
    </row>
    <row r="5">
      <c r="A5" s="4" t="inlineStr">
        <is>
          <t>Foreign currency contracts settled date</t>
        </is>
      </c>
      <c r="B5" s="4" t="inlineStr">
        <is>
          <t>Feb. 28,  2022</t>
        </is>
      </c>
      <c r="C5" s="4" t="inlineStr">
        <is>
          <t xml:space="preserve"> </t>
        </is>
      </c>
      <c r="D5" s="4" t="inlineStr">
        <is>
          <t xml:space="preserve"> </t>
        </is>
      </c>
      <c r="E5" s="4" t="inlineStr">
        <is>
          <t xml:space="preserve"> </t>
        </is>
      </c>
      <c r="F5" s="4" t="inlineStr">
        <is>
          <t xml:space="preserve"> </t>
        </is>
      </c>
    </row>
    <row r="6">
      <c r="A6" s="4" t="inlineStr">
        <is>
          <t>Amount excluded from assessment of hedge effectiveness</t>
        </is>
      </c>
      <c r="B6" s="5" t="n">
        <v>0</v>
      </c>
      <c r="C6" s="5" t="n">
        <v>0</v>
      </c>
      <c r="D6" s="4" t="inlineStr">
        <is>
          <t xml:space="preserve"> </t>
        </is>
      </c>
      <c r="E6" s="4" t="inlineStr">
        <is>
          <t xml:space="preserve"> </t>
        </is>
      </c>
      <c r="F6" s="4" t="inlineStr">
        <is>
          <t xml:space="preserve"> </t>
        </is>
      </c>
    </row>
    <row r="7">
      <c r="A7" s="4" t="inlineStr">
        <is>
          <t>Foreign currency contracts terminated</t>
        </is>
      </c>
      <c r="B7" s="6" t="n">
        <v>0</v>
      </c>
      <c r="C7" s="4" t="inlineStr">
        <is>
          <t xml:space="preserve"> </t>
        </is>
      </c>
      <c r="D7" s="4" t="inlineStr">
        <is>
          <t xml:space="preserve"> </t>
        </is>
      </c>
      <c r="E7" s="4" t="inlineStr">
        <is>
          <t xml:space="preserve"> </t>
        </is>
      </c>
      <c r="F7" s="4" t="inlineStr">
        <is>
          <t xml:space="preserve"> </t>
        </is>
      </c>
    </row>
    <row r="8">
      <c r="A8" s="4" t="inlineStr">
        <is>
          <t>Foreign currency contracts de-designated</t>
        </is>
      </c>
      <c r="B8" s="6" t="n">
        <v>0</v>
      </c>
      <c r="C8" s="6" t="n">
        <v>0</v>
      </c>
      <c r="D8" s="4" t="inlineStr">
        <is>
          <t xml:space="preserve"> </t>
        </is>
      </c>
      <c r="E8" s="4" t="inlineStr">
        <is>
          <t xml:space="preserve"> </t>
        </is>
      </c>
      <c r="F8" s="4" t="inlineStr">
        <is>
          <t xml:space="preserve"> </t>
        </is>
      </c>
    </row>
    <row r="9">
      <c r="A9" s="4" t="inlineStr">
        <is>
          <t>Foreign currency options designated as cash flow hedges</t>
        </is>
      </c>
      <c r="B9" s="5" t="n">
        <v>0</v>
      </c>
      <c r="C9" s="4" t="inlineStr">
        <is>
          <t xml:space="preserve"> </t>
        </is>
      </c>
      <c r="D9" s="4" t="inlineStr">
        <is>
          <t xml:space="preserve"> </t>
        </is>
      </c>
      <c r="E9" s="4" t="inlineStr">
        <is>
          <t xml:space="preserve"> </t>
        </is>
      </c>
      <c r="F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outstanding notional value</t>
        </is>
      </c>
      <c r="B12" s="6" t="n">
        <v>5615000</v>
      </c>
      <c r="C12" s="4" t="inlineStr">
        <is>
          <t xml:space="preserve"> </t>
        </is>
      </c>
      <c r="D12" s="4" t="inlineStr">
        <is>
          <t xml:space="preserve"> </t>
        </is>
      </c>
      <c r="E12" s="4" t="inlineStr">
        <is>
          <t xml:space="preserve"> </t>
        </is>
      </c>
      <c r="F12" s="4" t="inlineStr">
        <is>
          <t xml:space="preserve"> </t>
        </is>
      </c>
    </row>
    <row r="13">
      <c r="A13" s="4" t="inlineStr">
        <is>
          <t>Open Forward Foreign Currency Option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outstanding notional value</t>
        </is>
      </c>
      <c r="B15" s="5" t="n">
        <v>13800000</v>
      </c>
      <c r="C15" s="4" t="inlineStr">
        <is>
          <t xml:space="preserve"> </t>
        </is>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air Value, by Balance Sheet Grouping (Details) - USD ($) $ in Thousands</t>
        </is>
      </c>
      <c r="B1" s="2" t="inlineStr">
        <is>
          <t>Feb. 29, 2024</t>
        </is>
      </c>
      <c r="C1" s="2" t="inlineStr">
        <is>
          <t>Feb. 28, 2023</t>
        </is>
      </c>
    </row>
    <row r="2">
      <c r="A2" s="3" t="inlineStr">
        <is>
          <t>Fair Value Balance Sheet Grouping Financial Statement Captions [Line Items]</t>
        </is>
      </c>
      <c r="B2" s="4" t="inlineStr">
        <is>
          <t xml:space="preserve"> </t>
        </is>
      </c>
      <c r="C2" s="4" t="inlineStr">
        <is>
          <t xml:space="preserve"> </t>
        </is>
      </c>
    </row>
    <row r="3">
      <c r="A3" s="4" t="inlineStr">
        <is>
          <t>Prepaid expenses and other current assets</t>
        </is>
      </c>
      <c r="B3" s="5" t="n">
        <v>20820</v>
      </c>
      <c r="C3" s="5" t="n">
        <v>19817</v>
      </c>
    </row>
    <row r="4">
      <c r="A4" s="4" t="inlineStr">
        <is>
          <t>Derivative Assets and Liabilities</t>
        </is>
      </c>
      <c r="B4" s="6" t="n">
        <v>263</v>
      </c>
      <c r="C4" s="6" t="n">
        <v>207</v>
      </c>
    </row>
    <row r="5">
      <c r="A5" s="4" t="inlineStr">
        <is>
          <t>Designated as Hedging Instrument [Member] | Foreign Exchange Contrac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repaid expenses and other current assets</t>
        </is>
      </c>
      <c r="B7" s="6" t="n">
        <v>121</v>
      </c>
      <c r="C7" s="6" t="n">
        <v>0</v>
      </c>
    </row>
    <row r="8">
      <c r="A8" s="4" t="inlineStr">
        <is>
          <t>Designated as Hedging Instrument [Member] | Interest Rate Swap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Other assets</t>
        </is>
      </c>
      <c r="B10" s="5" t="n">
        <v>142</v>
      </c>
      <c r="C10" s="5" t="n">
        <v>2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 Schedule of Cash Flow Hedges Included in Accumulated Other Comprehensive Income (Loss) (Details) - Designated as Hedging Instrument [Member] - USD ($) $ in Thousands</t>
        </is>
      </c>
      <c r="B1" s="2" t="inlineStr">
        <is>
          <t>12 Months Ended</t>
        </is>
      </c>
    </row>
    <row r="2">
      <c r="B2" s="2" t="inlineStr">
        <is>
          <t>Feb. 29, 2024</t>
        </is>
      </c>
      <c r="C2" s="2" t="inlineStr">
        <is>
          <t>Feb. 28, 2023</t>
        </is>
      </c>
    </row>
    <row r="3">
      <c r="A3" s="4" t="inlineStr">
        <is>
          <t>Foreign Exchange Forward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Other Comprehensive Income (Loss), Unrealized Gain (Loss) on Derivatives Arising During Period, before Tax</t>
        </is>
      </c>
      <c r="B5" s="5" t="n">
        <v>121</v>
      </c>
      <c r="C5" s="5" t="n">
        <v>0</v>
      </c>
    </row>
    <row r="6">
      <c r="A6" s="4" t="inlineStr">
        <is>
          <t>Derivative Instruments, Gain (Loss) Reclassified from Accumulated OCI into Income, Effective Portion, Net</t>
        </is>
      </c>
      <c r="B6" s="5" t="n">
        <v>0</v>
      </c>
      <c r="C6" s="5" t="n">
        <v>63</v>
      </c>
    </row>
    <row r="7">
      <c r="A7" s="4" t="inlineStr">
        <is>
          <t>Derivative Instrument, Gain (Loss) Reclassified from AOCI into Income, Effective Portion, Statement of Income or Comprehensive Income [Extensible Enumeration]</t>
        </is>
      </c>
      <c r="B7" s="4" t="inlineStr">
        <is>
          <t>Other Comprehensive Income (Loss), Cash Flow Hedge, Gain (Loss), after Reclassification and Tax</t>
        </is>
      </c>
      <c r="C7" s="4" t="inlineStr">
        <is>
          <t>Other Comprehensive Income (Loss), Cash Flow Hedge, Gain (Loss), after Reclassification and Tax</t>
        </is>
      </c>
    </row>
    <row r="8">
      <c r="A8" s="4" t="inlineStr">
        <is>
          <t>Interest Rate Swap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Comprehensive Income (Loss), Unrealized Gain (Loss) on Derivatives Arising During Period, before Tax</t>
        </is>
      </c>
      <c r="B10" s="5" t="n">
        <v>-65</v>
      </c>
      <c r="C10" s="5" t="n">
        <v>395</v>
      </c>
    </row>
    <row r="11">
      <c r="A11" s="4" t="inlineStr">
        <is>
          <t>Derivative Instruments, Gain (Loss) Reclassified from Accumulated OCI into Income, Effective Portion, Net</t>
        </is>
      </c>
      <c r="B11" s="5" t="n">
        <v>0</v>
      </c>
      <c r="C11"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Investment Securities (Details) - USD ($) $ in Thousands</t>
        </is>
      </c>
      <c r="B1" s="2" t="inlineStr">
        <is>
          <t>Feb. 29, 2024</t>
        </is>
      </c>
      <c r="C1" s="2" t="inlineStr">
        <is>
          <t>Feb. 28, 2023</t>
        </is>
      </c>
    </row>
    <row r="2">
      <c r="A2" s="3" t="inlineStr">
        <is>
          <t>Gain (Loss) on Securities [Line Items]</t>
        </is>
      </c>
      <c r="B2" s="4" t="inlineStr">
        <is>
          <t xml:space="preserve"> </t>
        </is>
      </c>
      <c r="C2" s="4" t="inlineStr">
        <is>
          <t xml:space="preserve"> </t>
        </is>
      </c>
    </row>
    <row r="3">
      <c r="A3" s="4" t="inlineStr">
        <is>
          <t>Marketable Equity Securities</t>
        </is>
      </c>
      <c r="B3" s="5" t="n">
        <v>828</v>
      </c>
      <c r="C3" s="5" t="n">
        <v>1053</v>
      </c>
    </row>
    <row r="4">
      <c r="A4" s="4" t="inlineStr">
        <is>
          <t>Mutual funds</t>
        </is>
      </c>
      <c r="B4" s="6" t="n">
        <v>828</v>
      </c>
      <c r="C4" s="6" t="n">
        <v>1053</v>
      </c>
    </row>
    <row r="5">
      <c r="A5" s="4" t="inlineStr">
        <is>
          <t>Mutual Fund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Marketable Equity Securities</t>
        </is>
      </c>
      <c r="B7" s="5" t="n">
        <v>828</v>
      </c>
      <c r="C7" s="5" t="n">
        <v>1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Revenue Recognition - Additional Information (Details)</t>
        </is>
      </c>
      <c r="B1" s="2" t="inlineStr">
        <is>
          <t>12 Months Ended</t>
        </is>
      </c>
    </row>
    <row r="2">
      <c r="B2" s="2" t="inlineStr">
        <is>
          <t>Feb. 29, 2024</t>
        </is>
      </c>
    </row>
    <row r="3">
      <c r="A3" s="4" t="inlineStr">
        <is>
          <t>Minimum [Member]</t>
        </is>
      </c>
      <c r="B3" s="4" t="inlineStr">
        <is>
          <t xml:space="preserve"> </t>
        </is>
      </c>
    </row>
    <row r="4">
      <c r="A4" s="3" t="inlineStr">
        <is>
          <t>Description Of Business And Summary Of Significant Accounting Policies [Line Items]</t>
        </is>
      </c>
      <c r="B4" s="4" t="inlineStr">
        <is>
          <t xml:space="preserve"> </t>
        </is>
      </c>
    </row>
    <row r="5">
      <c r="A5" s="4" t="inlineStr">
        <is>
          <t>Warrant period</t>
        </is>
      </c>
      <c r="B5" s="4" t="inlineStr">
        <is>
          <t>30 days</t>
        </is>
      </c>
    </row>
    <row r="6">
      <c r="A6" s="4" t="inlineStr">
        <is>
          <t>Maximum [Member]</t>
        </is>
      </c>
      <c r="B6" s="4" t="inlineStr">
        <is>
          <t xml:space="preserve"> </t>
        </is>
      </c>
    </row>
    <row r="7">
      <c r="A7" s="3" t="inlineStr">
        <is>
          <t>Description Of Business And Summary Of Significant Accounting Policies [Line Items]</t>
        </is>
      </c>
      <c r="B7" s="4" t="inlineStr">
        <is>
          <t xml:space="preserve"> </t>
        </is>
      </c>
    </row>
    <row r="8">
      <c r="A8" s="4" t="inlineStr">
        <is>
          <t>Warrant period</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scription of Business and Summary of Significant Accounting Policies - Accounts Receivable - Additional Information (Details) $ in Thousands</t>
        </is>
      </c>
      <c r="B1" s="2" t="inlineStr">
        <is>
          <t>12 Months Ended</t>
        </is>
      </c>
    </row>
    <row r="2">
      <c r="B2" s="2" t="inlineStr">
        <is>
          <t>Feb. 29, 2024 USD ($) Customer</t>
        </is>
      </c>
      <c r="C2" s="2" t="inlineStr">
        <is>
          <t>Feb. 28, 2023 USD ($)</t>
        </is>
      </c>
      <c r="D2" s="2" t="inlineStr">
        <is>
          <t>Feb. 28, 2022 USD ($)</t>
        </is>
      </c>
    </row>
    <row r="3">
      <c r="A3" s="4" t="inlineStr">
        <is>
          <t>Proceeds from sale of continuing operations | $</t>
        </is>
      </c>
      <c r="B3" s="5" t="n">
        <v>102700</v>
      </c>
      <c r="C3" s="5" t="n">
        <v>98300</v>
      </c>
      <c r="D3" s="5" t="n">
        <v>89400</v>
      </c>
    </row>
    <row r="4">
      <c r="A4" s="4" t="inlineStr">
        <is>
          <t>Interest and Bank Charges [Member]</t>
        </is>
      </c>
      <c r="B4" s="4" t="inlineStr">
        <is>
          <t xml:space="preserve"> </t>
        </is>
      </c>
      <c r="C4" s="4" t="inlineStr">
        <is>
          <t xml:space="preserve"> </t>
        </is>
      </c>
      <c r="D4" s="4" t="inlineStr">
        <is>
          <t xml:space="preserve"> </t>
        </is>
      </c>
    </row>
    <row r="5">
      <c r="A5" s="4" t="inlineStr">
        <is>
          <t>Fees incurred in connection with the agreements | $</t>
        </is>
      </c>
      <c r="B5" s="5" t="n">
        <v>850</v>
      </c>
      <c r="C5" s="5" t="n">
        <v>730</v>
      </c>
      <c r="D5" s="5" t="n">
        <v>260</v>
      </c>
    </row>
    <row r="6">
      <c r="A6" s="4" t="inlineStr">
        <is>
          <t>Largest Customer [Member] | Customer [Member] | Accounts Receivable [Member]</t>
        </is>
      </c>
      <c r="B6" s="4" t="inlineStr">
        <is>
          <t xml:space="preserve"> </t>
        </is>
      </c>
      <c r="C6" s="4" t="inlineStr">
        <is>
          <t xml:space="preserve"> </t>
        </is>
      </c>
      <c r="D6" s="4" t="inlineStr">
        <is>
          <t xml:space="preserve"> </t>
        </is>
      </c>
    </row>
    <row r="7">
      <c r="A7" s="4" t="inlineStr">
        <is>
          <t>Number of largest customer | Customer</t>
        </is>
      </c>
      <c r="B7" s="6" t="n">
        <v>5</v>
      </c>
      <c r="C7" s="4" t="inlineStr">
        <is>
          <t xml:space="preserve"> </t>
        </is>
      </c>
      <c r="D7" s="4" t="inlineStr">
        <is>
          <t xml:space="preserve"> </t>
        </is>
      </c>
    </row>
    <row r="8">
      <c r="A8" s="4" t="inlineStr">
        <is>
          <t>Concentration risk, percentage</t>
        </is>
      </c>
      <c r="B8" s="8" t="n">
        <v>0.28</v>
      </c>
      <c r="C8" s="8" t="n">
        <v>0.2</v>
      </c>
      <c r="D8" s="4" t="inlineStr">
        <is>
          <t xml:space="preserve"> </t>
        </is>
      </c>
    </row>
    <row r="9">
      <c r="A9" s="4" t="inlineStr">
        <is>
          <t>One Customer [Member] | Customer [Member] | Accounts Receivable [Member]</t>
        </is>
      </c>
      <c r="B9" s="4" t="inlineStr">
        <is>
          <t xml:space="preserve"> </t>
        </is>
      </c>
      <c r="C9" s="4" t="inlineStr">
        <is>
          <t xml:space="preserve"> </t>
        </is>
      </c>
      <c r="D9" s="4" t="inlineStr">
        <is>
          <t xml:space="preserve"> </t>
        </is>
      </c>
    </row>
    <row r="10">
      <c r="A10" s="4" t="inlineStr">
        <is>
          <t>Number of largest customer | Customer</t>
        </is>
      </c>
      <c r="B10" s="6" t="n">
        <v>1</v>
      </c>
      <c r="C10" s="4" t="inlineStr">
        <is>
          <t xml:space="preserve"> </t>
        </is>
      </c>
      <c r="D10" s="4" t="inlineStr">
        <is>
          <t xml:space="preserve"> </t>
        </is>
      </c>
    </row>
    <row r="11">
      <c r="A11" s="4" t="inlineStr">
        <is>
          <t>Concentration risk, percentage</t>
        </is>
      </c>
      <c r="B11" s="8" t="n">
        <v>0.12</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Due date of AR, number of days</t>
        </is>
      </c>
      <c r="B13" s="4" t="inlineStr">
        <is>
          <t>30 days</t>
        </is>
      </c>
      <c r="C13" s="4" t="inlineStr">
        <is>
          <t xml:space="preserve"> </t>
        </is>
      </c>
      <c r="D13" s="4" t="inlineStr">
        <is>
          <t xml:space="preserve"> </t>
        </is>
      </c>
    </row>
    <row r="14">
      <c r="A14" s="4" t="inlineStr">
        <is>
          <t>Due date of trade receivables number of days</t>
        </is>
      </c>
      <c r="B14" s="4" t="inlineStr">
        <is>
          <t>30 day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Due date of AR, number of days</t>
        </is>
      </c>
      <c r="B16" s="4" t="inlineStr">
        <is>
          <t>60 days</t>
        </is>
      </c>
      <c r="C16" s="4" t="inlineStr">
        <is>
          <t xml:space="preserve"> </t>
        </is>
      </c>
      <c r="D16" s="4" t="inlineStr">
        <is>
          <t xml:space="preserve"> </t>
        </is>
      </c>
    </row>
    <row r="17">
      <c r="A17" s="4" t="inlineStr">
        <is>
          <t>Due date of trade receivables number of days</t>
        </is>
      </c>
      <c r="B17" s="4" t="inlineStr">
        <is>
          <t>60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Accounts Receivable (Details) - USD ($) $ in Thousands</t>
        </is>
      </c>
      <c r="B1" s="2" t="inlineStr">
        <is>
          <t>Feb. 29, 2024</t>
        </is>
      </c>
      <c r="C1" s="2" t="inlineStr">
        <is>
          <t>Feb. 28, 2023</t>
        </is>
      </c>
      <c r="D1" s="2" t="inlineStr">
        <is>
          <t>Feb. 28, 2022</t>
        </is>
      </c>
      <c r="E1" s="2" t="inlineStr">
        <is>
          <t>Feb. 28,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74107</v>
      </c>
      <c r="C3" s="5" t="n">
        <v>85268</v>
      </c>
      <c r="D3" s="4" t="inlineStr">
        <is>
          <t xml:space="preserve"> </t>
        </is>
      </c>
      <c r="E3" s="4" t="inlineStr">
        <is>
          <t xml:space="preserve"> </t>
        </is>
      </c>
    </row>
    <row r="4">
      <c r="A4" s="4" t="inlineStr">
        <is>
          <t>Allowance for credit losses</t>
        </is>
      </c>
      <c r="B4" s="6" t="n">
        <v>1952</v>
      </c>
      <c r="C4" s="6" t="n">
        <v>1398</v>
      </c>
      <c r="D4" s="4" t="inlineStr">
        <is>
          <t xml:space="preserve"> </t>
        </is>
      </c>
      <c r="E4" s="4" t="inlineStr">
        <is>
          <t xml:space="preserve"> </t>
        </is>
      </c>
    </row>
    <row r="5">
      <c r="A5" s="4" t="inlineStr">
        <is>
          <t>Allowance for cash discounts</t>
        </is>
      </c>
      <c r="B5" s="6" t="n">
        <v>1089</v>
      </c>
      <c r="C5" s="6" t="n">
        <v>1117</v>
      </c>
      <c r="D5" s="5" t="n">
        <v>1108</v>
      </c>
      <c r="E5" s="5" t="n">
        <v>1104</v>
      </c>
    </row>
    <row r="6">
      <c r="A6" s="4" t="inlineStr">
        <is>
          <t>Accounts receivable</t>
        </is>
      </c>
      <c r="B6" s="5" t="n">
        <v>71066</v>
      </c>
      <c r="C6" s="5" t="n">
        <v>82753</v>
      </c>
      <c r="D6" s="4" t="inlineStr">
        <is>
          <t xml:space="preserve"> </t>
        </is>
      </c>
      <c r="E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Inventory - Additional Information (Details) - USD ($) $ in Thousand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Inventory Write-down</t>
        </is>
      </c>
      <c r="B4" s="5" t="n">
        <v>7147</v>
      </c>
      <c r="C4" s="5" t="n">
        <v>2811</v>
      </c>
      <c r="D4" s="5" t="n">
        <v>2912</v>
      </c>
    </row>
    <row r="5">
      <c r="A5" s="4" t="inlineStr">
        <is>
          <t>Net realizable value of inventory</t>
        </is>
      </c>
      <c r="B5" s="5" t="n">
        <v>38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ventory, Current (Details) - USD ($) $ in Thousands</t>
        </is>
      </c>
      <c r="B1" s="2" t="inlineStr">
        <is>
          <t>Feb. 29, 2024</t>
        </is>
      </c>
      <c r="C1" s="2" t="inlineStr">
        <is>
          <t>Feb. 28, 2023</t>
        </is>
      </c>
    </row>
    <row r="2">
      <c r="A2" s="3" t="inlineStr">
        <is>
          <t>Accounting Policies [Abstract]</t>
        </is>
      </c>
      <c r="B2" s="4" t="inlineStr">
        <is>
          <t xml:space="preserve"> </t>
        </is>
      </c>
      <c r="C2" s="4" t="inlineStr">
        <is>
          <t xml:space="preserve"> </t>
        </is>
      </c>
    </row>
    <row r="3">
      <c r="A3" s="4" t="inlineStr">
        <is>
          <t>Raw materials</t>
        </is>
      </c>
      <c r="B3" s="5" t="n">
        <v>21527</v>
      </c>
      <c r="C3" s="5" t="n">
        <v>28048</v>
      </c>
    </row>
    <row r="4">
      <c r="A4" s="4" t="inlineStr">
        <is>
          <t>Work in process</t>
        </is>
      </c>
      <c r="B4" s="6" t="n">
        <v>736</v>
      </c>
      <c r="C4" s="6" t="n">
        <v>1363</v>
      </c>
    </row>
    <row r="5">
      <c r="A5" s="4" t="inlineStr">
        <is>
          <t>Finished goods</t>
        </is>
      </c>
      <c r="B5" s="6" t="n">
        <v>106208</v>
      </c>
      <c r="C5" s="6" t="n">
        <v>145718</v>
      </c>
    </row>
    <row r="6">
      <c r="A6" s="4" t="inlineStr">
        <is>
          <t>Inventory, net</t>
        </is>
      </c>
      <c r="B6" s="5" t="n">
        <v>128471</v>
      </c>
      <c r="C6" s="5" t="n">
        <v>175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55" customWidth="1" min="7" max="7"/>
    <col width="35" customWidth="1" min="8" max="8"/>
    <col width="24" customWidth="1" min="9" max="9"/>
  </cols>
  <sheetData>
    <row r="1">
      <c r="A1" s="1" t="inlineStr">
        <is>
          <t>Consolidated Statements of Stockholders' Equity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c r="I1" s="2" t="inlineStr">
        <is>
          <t>Treasury Stock [Member]</t>
        </is>
      </c>
    </row>
    <row r="2">
      <c r="A2" s="4" t="inlineStr">
        <is>
          <t>Stockholders equity, beginning of period at Feb. 28, 2021</t>
        </is>
      </c>
      <c r="C2" s="5" t="n">
        <v>376069</v>
      </c>
      <c r="D2" s="5" t="n">
        <v>264</v>
      </c>
      <c r="E2" s="5" t="n">
        <v>297145</v>
      </c>
      <c r="F2" s="5" t="n">
        <v>148906</v>
      </c>
      <c r="G2" s="5" t="n">
        <v>-14977</v>
      </c>
      <c r="H2" s="5" t="n">
        <v>-31351</v>
      </c>
      <c r="I2" s="5" t="n">
        <v>-23918</v>
      </c>
    </row>
    <row r="3">
      <c r="A3" s="4" t="inlineStr">
        <is>
          <t>Net loss</t>
        </is>
      </c>
      <c r="B3" s="4" t="inlineStr">
        <is>
          <t>[1]</t>
        </is>
      </c>
      <c r="C3" s="6" t="n">
        <v>-25982</v>
      </c>
      <c r="D3" s="4" t="inlineStr">
        <is>
          <t xml:space="preserve"> </t>
        </is>
      </c>
      <c r="E3" s="4" t="inlineStr">
        <is>
          <t xml:space="preserve"> </t>
        </is>
      </c>
      <c r="F3" s="6" t="n">
        <v>-22333</v>
      </c>
      <c r="G3" s="4" t="inlineStr">
        <is>
          <t xml:space="preserve"> </t>
        </is>
      </c>
      <c r="H3" s="6" t="n">
        <v>-3649</v>
      </c>
      <c r="I3" s="4" t="inlineStr">
        <is>
          <t xml:space="preserve"> </t>
        </is>
      </c>
    </row>
    <row r="4">
      <c r="A4" s="4" t="inlineStr">
        <is>
          <t>Other comprehensive loss, net of tax</t>
        </is>
      </c>
      <c r="C4" s="6" t="n">
        <v>-2526</v>
      </c>
      <c r="D4" s="4" t="inlineStr">
        <is>
          <t xml:space="preserve"> </t>
        </is>
      </c>
      <c r="E4" s="4" t="inlineStr">
        <is>
          <t xml:space="preserve"> </t>
        </is>
      </c>
      <c r="F4" s="4" t="inlineStr">
        <is>
          <t xml:space="preserve"> </t>
        </is>
      </c>
      <c r="G4" s="6" t="n">
        <v>-2526</v>
      </c>
      <c r="H4" s="4" t="inlineStr">
        <is>
          <t xml:space="preserve"> </t>
        </is>
      </c>
      <c r="I4" s="4" t="inlineStr">
        <is>
          <t xml:space="preserve"> </t>
        </is>
      </c>
    </row>
    <row r="5">
      <c r="A5" s="4" t="inlineStr">
        <is>
          <t>Settlement of shares of Class A Common Stock upon vesting of stock awards, net of withholding taxes</t>
        </is>
      </c>
      <c r="C5" s="6" t="n">
        <v>-856</v>
      </c>
      <c r="D5" s="4" t="inlineStr">
        <is>
          <t xml:space="preserve"> </t>
        </is>
      </c>
      <c r="E5" s="6" t="n">
        <v>-856</v>
      </c>
      <c r="F5" s="4" t="inlineStr">
        <is>
          <t xml:space="preserve"> </t>
        </is>
      </c>
      <c r="G5" s="4" t="inlineStr">
        <is>
          <t xml:space="preserve"> </t>
        </is>
      </c>
      <c r="H5" s="4" t="inlineStr">
        <is>
          <t xml:space="preserve"> </t>
        </is>
      </c>
      <c r="I5" s="4" t="inlineStr">
        <is>
          <t xml:space="preserve"> </t>
        </is>
      </c>
    </row>
    <row r="6">
      <c r="A6" s="4" t="inlineStr">
        <is>
          <t>Repurchase of shares of Class A Common Stock</t>
        </is>
      </c>
      <c r="C6" s="6" t="n">
        <v>-1220</v>
      </c>
      <c r="D6" s="4" t="inlineStr">
        <is>
          <t xml:space="preserve"> </t>
        </is>
      </c>
      <c r="E6" s="4" t="inlineStr">
        <is>
          <t xml:space="preserve"> </t>
        </is>
      </c>
      <c r="F6" s="4" t="inlineStr">
        <is>
          <t xml:space="preserve"> </t>
        </is>
      </c>
      <c r="G6" s="4" t="inlineStr">
        <is>
          <t xml:space="preserve"> </t>
        </is>
      </c>
      <c r="H6" s="4" t="inlineStr">
        <is>
          <t xml:space="preserve"> </t>
        </is>
      </c>
      <c r="I6" s="6" t="n">
        <v>-1220</v>
      </c>
    </row>
    <row r="7">
      <c r="A7" s="4" t="inlineStr">
        <is>
          <t>Stock-based compensation expense</t>
        </is>
      </c>
      <c r="C7" s="6" t="n">
        <v>617</v>
      </c>
      <c r="D7" s="6" t="n">
        <v>-1</v>
      </c>
      <c r="E7" s="6" t="n">
        <v>618</v>
      </c>
      <c r="F7" s="4" t="inlineStr">
        <is>
          <t xml:space="preserve"> </t>
        </is>
      </c>
      <c r="G7" s="4" t="inlineStr">
        <is>
          <t xml:space="preserve"> </t>
        </is>
      </c>
      <c r="H7" s="4" t="inlineStr">
        <is>
          <t xml:space="preserve"> </t>
        </is>
      </c>
      <c r="I7" s="4" t="inlineStr">
        <is>
          <t xml:space="preserve"> </t>
        </is>
      </c>
    </row>
    <row r="8">
      <c r="A8" s="4" t="inlineStr">
        <is>
          <t>Stockholders equity, end of period at Feb. 28, 2022</t>
        </is>
      </c>
      <c r="C8" s="6" t="n">
        <v>346102</v>
      </c>
      <c r="D8" s="6" t="n">
        <v>263</v>
      </c>
      <c r="E8" s="6" t="n">
        <v>296907</v>
      </c>
      <c r="F8" s="6" t="n">
        <v>126573</v>
      </c>
      <c r="G8" s="6" t="n">
        <v>-17503</v>
      </c>
      <c r="H8" s="6" t="n">
        <v>-35000</v>
      </c>
      <c r="I8" s="6" t="n">
        <v>-25138</v>
      </c>
    </row>
    <row r="9">
      <c r="A9" s="4" t="inlineStr">
        <is>
          <t>Net loss</t>
        </is>
      </c>
      <c r="B9" s="4" t="inlineStr">
        <is>
          <t>[1]</t>
        </is>
      </c>
      <c r="C9" s="6" t="n">
        <v>-29719</v>
      </c>
      <c r="D9" s="4" t="inlineStr">
        <is>
          <t xml:space="preserve"> </t>
        </is>
      </c>
      <c r="E9" s="4" t="inlineStr">
        <is>
          <t xml:space="preserve"> </t>
        </is>
      </c>
      <c r="F9" s="6" t="n">
        <v>-27451</v>
      </c>
      <c r="G9" s="4" t="inlineStr">
        <is>
          <t xml:space="preserve"> </t>
        </is>
      </c>
      <c r="H9" s="6" t="n">
        <v>-2268</v>
      </c>
      <c r="I9" s="4" t="inlineStr">
        <is>
          <t xml:space="preserve"> </t>
        </is>
      </c>
    </row>
    <row r="10">
      <c r="A10" s="4" t="inlineStr">
        <is>
          <t>Other comprehensive loss, net of tax</t>
        </is>
      </c>
      <c r="C10" s="6" t="n">
        <v>-1177</v>
      </c>
      <c r="D10" s="4" t="inlineStr">
        <is>
          <t xml:space="preserve"> </t>
        </is>
      </c>
      <c r="E10" s="4" t="inlineStr">
        <is>
          <t xml:space="preserve"> </t>
        </is>
      </c>
      <c r="F10" s="4" t="inlineStr">
        <is>
          <t xml:space="preserve"> </t>
        </is>
      </c>
      <c r="G10" s="6" t="n">
        <v>-1177</v>
      </c>
      <c r="H10" s="4" t="inlineStr">
        <is>
          <t xml:space="preserve"> </t>
        </is>
      </c>
      <c r="I10" s="4" t="inlineStr">
        <is>
          <t xml:space="preserve"> </t>
        </is>
      </c>
    </row>
    <row r="11">
      <c r="A11" s="4" t="inlineStr">
        <is>
          <t>Cash settlement of market stock units upon vesting of remaining award</t>
        </is>
      </c>
      <c r="C11" s="6" t="n">
        <v>-4000</v>
      </c>
      <c r="D11" s="4" t="inlineStr">
        <is>
          <t xml:space="preserve"> </t>
        </is>
      </c>
      <c r="E11" s="6" t="n">
        <v>-4000</v>
      </c>
      <c r="F11" s="4" t="inlineStr">
        <is>
          <t xml:space="preserve"> </t>
        </is>
      </c>
      <c r="G11" s="4" t="inlineStr">
        <is>
          <t xml:space="preserve"> </t>
        </is>
      </c>
      <c r="H11" s="4" t="inlineStr">
        <is>
          <t xml:space="preserve"> </t>
        </is>
      </c>
      <c r="I11" s="4" t="inlineStr">
        <is>
          <t xml:space="preserve"> </t>
        </is>
      </c>
    </row>
    <row r="12">
      <c r="A12" s="4" t="inlineStr">
        <is>
          <t>Settlement of SERP restricted stock units</t>
        </is>
      </c>
      <c r="C12" s="6" t="n">
        <v>-81</v>
      </c>
      <c r="D12" s="4" t="inlineStr">
        <is>
          <t xml:space="preserve"> </t>
        </is>
      </c>
      <c r="E12" s="6" t="n">
        <v>-81</v>
      </c>
      <c r="F12" s="4" t="inlineStr">
        <is>
          <t xml:space="preserve"> </t>
        </is>
      </c>
      <c r="G12" s="4" t="inlineStr">
        <is>
          <t xml:space="preserve"> </t>
        </is>
      </c>
      <c r="H12" s="4" t="inlineStr">
        <is>
          <t xml:space="preserve"> </t>
        </is>
      </c>
      <c r="I12" s="4" t="inlineStr">
        <is>
          <t xml:space="preserve"> </t>
        </is>
      </c>
    </row>
    <row r="13">
      <c r="A13" s="4" t="inlineStr">
        <is>
          <t>Settlement of shares of Class A Common Stock upon vesting of stock awards, net of withholding taxes</t>
        </is>
      </c>
      <c r="C13" s="6" t="n">
        <v>-403</v>
      </c>
      <c r="D13" s="6" t="n">
        <v>1</v>
      </c>
      <c r="E13" s="6" t="n">
        <v>-404</v>
      </c>
      <c r="F13" s="4" t="inlineStr">
        <is>
          <t xml:space="preserve"> </t>
        </is>
      </c>
      <c r="G13" s="4" t="inlineStr">
        <is>
          <t xml:space="preserve"> </t>
        </is>
      </c>
      <c r="H13" s="4" t="inlineStr">
        <is>
          <t xml:space="preserve"> </t>
        </is>
      </c>
      <c r="I13" s="4" t="inlineStr">
        <is>
          <t xml:space="preserve"> </t>
        </is>
      </c>
    </row>
    <row r="14">
      <c r="A14" s="4" t="inlineStr">
        <is>
          <t>Repurchase of shares of Class A Common Stock</t>
        </is>
      </c>
      <c r="C14" s="6" t="n">
        <v>-5147</v>
      </c>
      <c r="D14" s="4" t="inlineStr">
        <is>
          <t xml:space="preserve"> </t>
        </is>
      </c>
      <c r="E14" s="4" t="inlineStr">
        <is>
          <t xml:space="preserve"> </t>
        </is>
      </c>
      <c r="F14" s="4" t="inlineStr">
        <is>
          <t xml:space="preserve"> </t>
        </is>
      </c>
      <c r="G14" s="4" t="inlineStr">
        <is>
          <t xml:space="preserve"> </t>
        </is>
      </c>
      <c r="H14" s="4" t="inlineStr">
        <is>
          <t xml:space="preserve"> </t>
        </is>
      </c>
      <c r="I14" s="6" t="n">
        <v>-5147</v>
      </c>
    </row>
    <row r="15">
      <c r="A15" s="4" t="inlineStr">
        <is>
          <t>Reclassification of stockholders' equity to redeemable equity</t>
        </is>
      </c>
      <c r="C15" s="6" t="n">
        <v>63</v>
      </c>
      <c r="D15" s="4" t="inlineStr">
        <is>
          <t xml:space="preserve"> </t>
        </is>
      </c>
      <c r="E15" s="6" t="n">
        <v>63</v>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C16" s="6" t="n">
        <v>78</v>
      </c>
      <c r="D16" s="6" t="n">
        <v>-2</v>
      </c>
      <c r="E16" s="6" t="n">
        <v>80</v>
      </c>
      <c r="F16" s="4" t="inlineStr">
        <is>
          <t xml:space="preserve"> </t>
        </is>
      </c>
      <c r="G16" s="4" t="inlineStr">
        <is>
          <t xml:space="preserve"> </t>
        </is>
      </c>
      <c r="H16" s="4" t="inlineStr">
        <is>
          <t xml:space="preserve"> </t>
        </is>
      </c>
      <c r="I16" s="4" t="inlineStr">
        <is>
          <t xml:space="preserve"> </t>
        </is>
      </c>
    </row>
    <row r="17">
      <c r="A17" s="4" t="inlineStr">
        <is>
          <t>Stockholders equity, end of period at Feb. 28, 2023</t>
        </is>
      </c>
      <c r="C17" s="6" t="n">
        <v>305716</v>
      </c>
      <c r="D17" s="6" t="n">
        <v>262</v>
      </c>
      <c r="E17" s="6" t="n">
        <v>292565</v>
      </c>
      <c r="F17" s="6" t="n">
        <v>99122</v>
      </c>
      <c r="G17" s="6" t="n">
        <v>-18680</v>
      </c>
      <c r="H17" s="6" t="n">
        <v>-37268</v>
      </c>
      <c r="I17" s="6" t="n">
        <v>-30285</v>
      </c>
    </row>
    <row r="18">
      <c r="A18" s="4" t="inlineStr">
        <is>
          <t>Net loss</t>
        </is>
      </c>
      <c r="B18" s="4" t="inlineStr">
        <is>
          <t>[1]</t>
        </is>
      </c>
      <c r="C18" s="6" t="n">
        <v>-43056</v>
      </c>
      <c r="D18" s="4" t="inlineStr">
        <is>
          <t xml:space="preserve"> </t>
        </is>
      </c>
      <c r="E18" s="4" t="inlineStr">
        <is>
          <t xml:space="preserve"> </t>
        </is>
      </c>
      <c r="F18" s="6" t="n">
        <v>-40850</v>
      </c>
      <c r="G18" s="4" t="inlineStr">
        <is>
          <t xml:space="preserve"> </t>
        </is>
      </c>
      <c r="H18" s="6" t="n">
        <v>-2206</v>
      </c>
      <c r="I18" s="4" t="inlineStr">
        <is>
          <t xml:space="preserve"> </t>
        </is>
      </c>
    </row>
    <row r="19">
      <c r="A19" s="4" t="inlineStr">
        <is>
          <t>Other comprehensive loss, net of tax</t>
        </is>
      </c>
      <c r="C19" s="6" t="n">
        <v>1314</v>
      </c>
      <c r="D19" s="4" t="inlineStr">
        <is>
          <t xml:space="preserve"> </t>
        </is>
      </c>
      <c r="E19" s="4" t="inlineStr">
        <is>
          <t xml:space="preserve"> </t>
        </is>
      </c>
      <c r="F19" s="4" t="inlineStr">
        <is>
          <t xml:space="preserve"> </t>
        </is>
      </c>
      <c r="G19" s="6" t="n">
        <v>1314</v>
      </c>
      <c r="H19" s="4" t="inlineStr">
        <is>
          <t xml:space="preserve"> </t>
        </is>
      </c>
      <c r="I19" s="4" t="inlineStr">
        <is>
          <t xml:space="preserve"> </t>
        </is>
      </c>
    </row>
    <row r="20">
      <c r="A20" s="4" t="inlineStr">
        <is>
          <t>Repurchase of shares of Class A Common Stock</t>
        </is>
      </c>
      <c r="C20" s="6" t="n">
        <v>-9288</v>
      </c>
      <c r="D20" s="4" t="inlineStr">
        <is>
          <t xml:space="preserve"> </t>
        </is>
      </c>
      <c r="E20" s="4" t="inlineStr">
        <is>
          <t xml:space="preserve"> </t>
        </is>
      </c>
      <c r="F20" s="4" t="inlineStr">
        <is>
          <t xml:space="preserve"> </t>
        </is>
      </c>
      <c r="G20" s="4" t="inlineStr">
        <is>
          <t xml:space="preserve"> </t>
        </is>
      </c>
      <c r="H20" s="4" t="inlineStr">
        <is>
          <t xml:space="preserve"> </t>
        </is>
      </c>
      <c r="I20" s="6" t="n">
        <v>-9288</v>
      </c>
    </row>
    <row r="21">
      <c r="A21" s="4" t="inlineStr">
        <is>
          <t>Stock-based compensation expense</t>
        </is>
      </c>
      <c r="C21" s="6" t="n">
        <v>707</v>
      </c>
      <c r="D21" s="6" t="n">
        <v>0</v>
      </c>
      <c r="E21" s="6" t="n">
        <v>707</v>
      </c>
      <c r="F21" s="4" t="inlineStr">
        <is>
          <t xml:space="preserve"> </t>
        </is>
      </c>
      <c r="G21" s="4" t="inlineStr">
        <is>
          <t xml:space="preserve"> </t>
        </is>
      </c>
      <c r="H21" s="4" t="inlineStr">
        <is>
          <t xml:space="preserve"> </t>
        </is>
      </c>
      <c r="I21" s="4" t="inlineStr">
        <is>
          <t xml:space="preserve"> </t>
        </is>
      </c>
    </row>
    <row r="22">
      <c r="A22" s="4" t="inlineStr">
        <is>
          <t>Stockholders equity, end of period at Feb. 29, 2024</t>
        </is>
      </c>
      <c r="C22" s="5" t="n">
        <v>255393</v>
      </c>
      <c r="D22" s="5" t="n">
        <v>262</v>
      </c>
      <c r="E22" s="5" t="n">
        <v>293272</v>
      </c>
      <c r="F22" s="5" t="n">
        <v>58272</v>
      </c>
      <c r="G22" s="5" t="n">
        <v>-17366</v>
      </c>
      <c r="H22" s="5" t="n">
        <v>-39474</v>
      </c>
      <c r="I22" s="5" t="n">
        <v>-39573</v>
      </c>
    </row>
    <row r="23"/>
    <row r="24">
      <c r="A24" s="4" t="inlineStr">
        <is>
          <t>[1] (1) Net loss excludes net loss attributable to redeemable non-controlling interest of $( 1,483 ), $( 1,191 ), and $( 2,535 ) for the years ended February 29, 2024, February 28, 2023, and February 28, 2022 , respectively (see Note 2).</t>
        </is>
      </c>
    </row>
  </sheetData>
  <mergeCells count="3">
    <mergeCell ref="A1:B1"/>
    <mergeCell ref="A23:H23"/>
    <mergeCell ref="A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Property, Plant and Equipment, Net (Details) - USD ($) $ in Thousands</t>
        </is>
      </c>
      <c r="B1" s="2" t="inlineStr">
        <is>
          <t>Feb. 29, 2024</t>
        </is>
      </c>
      <c r="C1" s="2" t="inlineStr">
        <is>
          <t>Feb. 28, 2023</t>
        </is>
      </c>
    </row>
    <row r="2">
      <c r="A2" s="3" t="inlineStr">
        <is>
          <t>Accounting Policies [Abstract]</t>
        </is>
      </c>
      <c r="B2" s="4" t="inlineStr">
        <is>
          <t xml:space="preserve"> </t>
        </is>
      </c>
      <c r="C2" s="4" t="inlineStr">
        <is>
          <t xml:space="preserve"> </t>
        </is>
      </c>
    </row>
    <row r="3">
      <c r="A3" s="4" t="inlineStr">
        <is>
          <t>Land</t>
        </is>
      </c>
      <c r="B3" s="5" t="n">
        <v>7117</v>
      </c>
      <c r="C3" s="5" t="n">
        <v>7101</v>
      </c>
    </row>
    <row r="4">
      <c r="A4" s="4" t="inlineStr">
        <is>
          <t>Buildings</t>
        </is>
      </c>
      <c r="B4" s="6" t="n">
        <v>45820</v>
      </c>
      <c r="C4" s="6" t="n">
        <v>44669</v>
      </c>
    </row>
    <row r="5">
      <c r="A5" s="4" t="inlineStr">
        <is>
          <t>Property under finance lease</t>
        </is>
      </c>
      <c r="B5" s="6" t="n">
        <v>3835</v>
      </c>
      <c r="C5" s="6" t="n">
        <v>2754</v>
      </c>
    </row>
    <row r="6">
      <c r="A6" s="4" t="inlineStr">
        <is>
          <t>Furniture and fixtures</t>
        </is>
      </c>
      <c r="B6" s="6" t="n">
        <v>4679</v>
      </c>
      <c r="C6" s="6" t="n">
        <v>4600</v>
      </c>
    </row>
    <row r="7">
      <c r="A7" s="4" t="inlineStr">
        <is>
          <t>Machinery and equipment</t>
        </is>
      </c>
      <c r="B7" s="6" t="n">
        <v>13835</v>
      </c>
      <c r="C7" s="6" t="n">
        <v>10514</v>
      </c>
    </row>
    <row r="8">
      <c r="A8" s="4" t="inlineStr">
        <is>
          <t>Construction-in-progress</t>
        </is>
      </c>
      <c r="B8" s="6" t="n">
        <v>1517</v>
      </c>
      <c r="C8" s="6" t="n">
        <v>748</v>
      </c>
    </row>
    <row r="9">
      <c r="A9" s="4" t="inlineStr">
        <is>
          <t>Computer hardware and software</t>
        </is>
      </c>
      <c r="B9" s="6" t="n">
        <v>43634</v>
      </c>
      <c r="C9" s="6" t="n">
        <v>46313</v>
      </c>
    </row>
    <row r="10">
      <c r="A10" s="4" t="inlineStr">
        <is>
          <t>Automobiles</t>
        </is>
      </c>
      <c r="B10" s="6" t="n">
        <v>720</v>
      </c>
      <c r="C10" s="6" t="n">
        <v>681</v>
      </c>
    </row>
    <row r="11">
      <c r="A11" s="4" t="inlineStr">
        <is>
          <t>Leasehold improvements</t>
        </is>
      </c>
      <c r="B11" s="6" t="n">
        <v>3004</v>
      </c>
      <c r="C11" s="6" t="n">
        <v>3008</v>
      </c>
    </row>
    <row r="12">
      <c r="A12" s="4" t="inlineStr">
        <is>
          <t>Property, Plant and Equipment, Gross</t>
        </is>
      </c>
      <c r="B12" s="6" t="n">
        <v>124161</v>
      </c>
      <c r="C12" s="6" t="n">
        <v>120388</v>
      </c>
    </row>
    <row r="13">
      <c r="A13" s="4" t="inlineStr">
        <is>
          <t>Less accumulated depreciation and amortization</t>
        </is>
      </c>
      <c r="B13" s="6" t="n">
        <v>79091</v>
      </c>
      <c r="C13" s="6" t="n">
        <v>73344</v>
      </c>
    </row>
    <row r="14">
      <c r="A14" s="4" t="inlineStr">
        <is>
          <t>Property, Plant and Equipment, Net</t>
        </is>
      </c>
      <c r="B14" s="5" t="n">
        <v>45070</v>
      </c>
      <c r="C14" s="5" t="n">
        <v>47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ummary of Estimated Useful Lives of Assets (Details)</t>
        </is>
      </c>
      <c r="B1" s="2" t="inlineStr">
        <is>
          <t>Feb. 29, 2024</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Computer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Other Machinery and Equipment [Member] | Max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Plant and Equipment - Additional Information (Details) - USD ($) $ in Thousands</t>
        </is>
      </c>
      <c r="B1" s="2" t="inlineStr">
        <is>
          <t>12 Months Ended</t>
        </is>
      </c>
    </row>
    <row r="2">
      <c r="B2" s="2" t="inlineStr">
        <is>
          <t>Feb. 29, 2024</t>
        </is>
      </c>
      <c r="C2" s="2" t="inlineStr">
        <is>
          <t>Feb. 28, 2023</t>
        </is>
      </c>
      <c r="D2" s="2" t="inlineStr">
        <is>
          <t>Feb. 28,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900</v>
      </c>
      <c r="C4" s="5" t="n">
        <v>6282</v>
      </c>
      <c r="D4" s="5" t="n">
        <v>5890</v>
      </c>
    </row>
    <row r="5">
      <c r="A5" s="4" t="inlineStr">
        <is>
          <t>Capitalized Computer Software, Amortization</t>
        </is>
      </c>
      <c r="B5" s="5" t="n">
        <v>1352</v>
      </c>
      <c r="C5" s="5" t="n">
        <v>1659</v>
      </c>
      <c r="D5" s="5" t="n">
        <v>15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scription of Business and Summary of Significant Accounting Policies - Goodwill and Intangible Assets - Additional Information (Details)</t>
        </is>
      </c>
      <c r="B1" s="2" t="inlineStr">
        <is>
          <t>12 Months Ended</t>
        </is>
      </c>
    </row>
    <row r="2">
      <c r="B2" s="2" t="inlineStr">
        <is>
          <t>Feb. 29, 2024 USD ($) Segment</t>
        </is>
      </c>
      <c r="C2" s="2" t="inlineStr">
        <is>
          <t>Feb. 28, 2023 USD ($)</t>
        </is>
      </c>
      <c r="D2" s="2" t="inlineStr">
        <is>
          <t>Feb. 28, 2022 USD ($)</t>
        </is>
      </c>
      <c r="E2" s="2" t="inlineStr">
        <is>
          <t>Feb. 28, 2021 USD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row>
    <row r="5">
      <c r="A5" s="4" t="inlineStr">
        <is>
          <t>Goodwill, Impairment Loss</t>
        </is>
      </c>
      <c r="B5" s="5" t="n">
        <v>0</v>
      </c>
      <c r="C5" s="5" t="n">
        <v>7373000</v>
      </c>
      <c r="D5" s="5" t="n">
        <v>0</v>
      </c>
      <c r="E5" s="4" t="inlineStr">
        <is>
          <t xml:space="preserve"> </t>
        </is>
      </c>
    </row>
    <row r="6">
      <c r="A6" s="4" t="inlineStr">
        <is>
          <t>Goodwill</t>
        </is>
      </c>
      <c r="B6" s="6" t="n">
        <v>63931000</v>
      </c>
      <c r="C6" s="6" t="n">
        <v>65308000</v>
      </c>
      <c r="D6" s="6" t="n">
        <v>74320000</v>
      </c>
      <c r="E6" s="5" t="n">
        <v>58311000</v>
      </c>
    </row>
    <row r="7">
      <c r="A7" s="4" t="inlineStr">
        <is>
          <t>Non-cash impairment charge</t>
        </is>
      </c>
      <c r="B7" s="6" t="n">
        <v>14214000</v>
      </c>
      <c r="C7" s="4" t="inlineStr">
        <is>
          <t xml:space="preserve"> </t>
        </is>
      </c>
      <c r="D7" s="4" t="inlineStr">
        <is>
          <t xml:space="preserve"> </t>
        </is>
      </c>
      <c r="E7" s="4" t="inlineStr">
        <is>
          <t xml:space="preserve"> </t>
        </is>
      </c>
    </row>
    <row r="8">
      <c r="A8" s="4" t="inlineStr">
        <is>
          <t>Non-cash goodwill impairment charge</t>
        </is>
      </c>
      <c r="B8" s="4" t="inlineStr">
        <is>
          <t xml:space="preserve"> </t>
        </is>
      </c>
      <c r="C8" s="6" t="n">
        <v>7373000</v>
      </c>
      <c r="D8" s="4" t="inlineStr">
        <is>
          <t xml:space="preserve"> </t>
        </is>
      </c>
      <c r="E8" s="4" t="inlineStr">
        <is>
          <t xml:space="preserve"> </t>
        </is>
      </c>
    </row>
    <row r="9">
      <c r="A9" s="4" t="inlineStr">
        <is>
          <t>Impairment charges</t>
        </is>
      </c>
      <c r="B9" s="6" t="n">
        <v>14214000</v>
      </c>
      <c r="C9" s="6" t="n">
        <v>1300000</v>
      </c>
      <c r="D9" s="6" t="n">
        <v>0</v>
      </c>
      <c r="E9" s="4" t="inlineStr">
        <is>
          <t xml:space="preserve"> </t>
        </is>
      </c>
    </row>
    <row r="10">
      <c r="A10" s="4" t="inlineStr">
        <is>
          <t>Impairment of Intangible Assets, Indefinite-lived (Excluding Goodwill)</t>
        </is>
      </c>
      <c r="B10" s="4" t="inlineStr">
        <is>
          <t xml:space="preserve"> </t>
        </is>
      </c>
      <c r="C10" s="4" t="inlineStr">
        <is>
          <t xml:space="preserve"> </t>
        </is>
      </c>
      <c r="D10" s="6" t="n">
        <v>0</v>
      </c>
      <c r="E10" s="4" t="inlineStr">
        <is>
          <t xml:space="preserve"> </t>
        </is>
      </c>
    </row>
    <row r="11">
      <c r="A11" s="4" t="inlineStr">
        <is>
          <t>Impairment of definite-lived intangible assets</t>
        </is>
      </c>
      <c r="B11" s="5" t="n">
        <v>0</v>
      </c>
      <c r="C11" s="6" t="n">
        <v>0</v>
      </c>
      <c r="D11" s="4" t="inlineStr">
        <is>
          <t xml:space="preserve"> </t>
        </is>
      </c>
      <c r="E11" s="4" t="inlineStr">
        <is>
          <t xml:space="preserve"> </t>
        </is>
      </c>
    </row>
    <row r="12">
      <c r="A12" s="4" t="inlineStr">
        <is>
          <t>Indefinite lived trademarks, percentage of total</t>
        </is>
      </c>
      <c r="B12" s="9" t="n">
        <v>0.201</v>
      </c>
      <c r="C12" s="4" t="inlineStr">
        <is>
          <t xml:space="preserve"> </t>
        </is>
      </c>
      <c r="D12" s="4" t="inlineStr">
        <is>
          <t xml:space="preserve"> </t>
        </is>
      </c>
      <c r="E12" s="4" t="inlineStr">
        <is>
          <t xml:space="preserve"> </t>
        </is>
      </c>
    </row>
    <row r="13">
      <c r="A13" s="4" t="inlineStr">
        <is>
          <t>Indefinite lived trademarks at risk of impairment</t>
        </is>
      </c>
      <c r="B13" s="5" t="n">
        <v>8400000</v>
      </c>
      <c r="C13" s="4" t="inlineStr">
        <is>
          <t xml:space="preserve"> </t>
        </is>
      </c>
      <c r="D13" s="4" t="inlineStr">
        <is>
          <t xml:space="preserve"> </t>
        </is>
      </c>
      <c r="E13" s="4" t="inlineStr">
        <is>
          <t xml:space="preserve"> </t>
        </is>
      </c>
    </row>
    <row r="14">
      <c r="A14" s="4" t="inlineStr">
        <is>
          <t>Impairment, Intangible Asset, Indefinite-Lived (Excluding Goodwill), Statement of Income or Comprehensive Income [Extensible Enumeration]</t>
        </is>
      </c>
      <c r="B14" s="4" t="inlineStr">
        <is>
          <t>Impairment charges</t>
        </is>
      </c>
      <c r="C14" s="4" t="inlineStr">
        <is>
          <t xml:space="preserve"> </t>
        </is>
      </c>
      <c r="D14" s="4" t="inlineStr">
        <is>
          <t xml:space="preserve"> </t>
        </is>
      </c>
      <c r="E14" s="4" t="inlineStr">
        <is>
          <t xml:space="preserve"> </t>
        </is>
      </c>
    </row>
    <row r="15">
      <c r="A15" s="4" t="inlineStr">
        <is>
          <t>Finite-lived intangible asset, weighted average period before next renewal or extension</t>
        </is>
      </c>
      <c r="B15" s="4" t="inlineStr">
        <is>
          <t>3 years</t>
        </is>
      </c>
      <c r="C15" s="4" t="inlineStr">
        <is>
          <t xml:space="preserve"> </t>
        </is>
      </c>
      <c r="D15" s="4" t="inlineStr">
        <is>
          <t xml:space="preserve"> </t>
        </is>
      </c>
      <c r="E15" s="4" t="inlineStr">
        <is>
          <t xml:space="preserve"> </t>
        </is>
      </c>
    </row>
    <row r="16">
      <c r="A16" s="4" t="inlineStr">
        <is>
          <t>Amortization of intangible assets</t>
        </is>
      </c>
      <c r="B16" s="5" t="n">
        <v>6544000</v>
      </c>
      <c r="C16" s="6" t="n">
        <v>6848000</v>
      </c>
      <c r="D16" s="6" t="n">
        <v>6508000</v>
      </c>
      <c r="E16" s="4" t="inlineStr">
        <is>
          <t xml:space="preserve"> </t>
        </is>
      </c>
    </row>
    <row r="17">
      <c r="A17" s="4" t="inlineStr">
        <is>
          <t>Consumer Electronics [Member]</t>
        </is>
      </c>
      <c r="B17" s="4" t="inlineStr">
        <is>
          <t xml:space="preserve"> </t>
        </is>
      </c>
      <c r="C17" s="4" t="inlineStr">
        <is>
          <t xml:space="preserve"> </t>
        </is>
      </c>
      <c r="D17" s="4" t="inlineStr">
        <is>
          <t xml:space="preserve"> </t>
        </is>
      </c>
      <c r="E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t>
        </is>
      </c>
      <c r="B19" s="6" t="n">
        <v>60879000</v>
      </c>
      <c r="C19" s="6" t="n">
        <v>62256000</v>
      </c>
      <c r="D19" s="6" t="n">
        <v>63895000</v>
      </c>
      <c r="E19" s="6" t="n">
        <v>46533000</v>
      </c>
    </row>
    <row r="20">
      <c r="A20" s="4" t="inlineStr">
        <is>
          <t>Impairment charges</t>
        </is>
      </c>
      <c r="B20" s="6" t="n">
        <v>14214000</v>
      </c>
      <c r="C20" s="4" t="inlineStr">
        <is>
          <t xml:space="preserve"> </t>
        </is>
      </c>
      <c r="D20" s="4" t="inlineStr">
        <is>
          <t xml:space="preserve"> </t>
        </is>
      </c>
      <c r="E20" s="4" t="inlineStr">
        <is>
          <t xml:space="preserve"> </t>
        </is>
      </c>
    </row>
    <row r="21">
      <c r="A21" s="4" t="inlineStr">
        <is>
          <t>Automotive Electronics [Member]</t>
        </is>
      </c>
      <c r="B21" s="4" t="inlineStr">
        <is>
          <t xml:space="preserve"> </t>
        </is>
      </c>
      <c r="C21" s="4" t="inlineStr">
        <is>
          <t xml:space="preserve"> </t>
        </is>
      </c>
      <c r="D21" s="4" t="inlineStr">
        <is>
          <t xml:space="preserve"> </t>
        </is>
      </c>
      <c r="E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 Impairment Loss</t>
        </is>
      </c>
      <c r="B23" s="6" t="n">
        <v>0</v>
      </c>
      <c r="C23" s="6" t="n">
        <v>7373000</v>
      </c>
      <c r="D23" s="6" t="n">
        <v>0</v>
      </c>
      <c r="E23" s="4" t="inlineStr">
        <is>
          <t xml:space="preserve"> </t>
        </is>
      </c>
    </row>
    <row r="24">
      <c r="A24" s="4" t="inlineStr">
        <is>
          <t>Goodwill</t>
        </is>
      </c>
      <c r="B24" s="6" t="n">
        <v>3052000</v>
      </c>
      <c r="C24" s="6" t="n">
        <v>3052000</v>
      </c>
      <c r="D24" s="5" t="n">
        <v>10425000</v>
      </c>
      <c r="E24" s="5" t="n">
        <v>11778000</v>
      </c>
    </row>
    <row r="25">
      <c r="A25" s="4" t="inlineStr">
        <is>
          <t>Impairment charges</t>
        </is>
      </c>
      <c r="B25" s="4" t="inlineStr">
        <is>
          <t xml:space="preserve"> </t>
        </is>
      </c>
      <c r="C25" s="6" t="n">
        <v>1300000</v>
      </c>
      <c r="D25" s="4" t="inlineStr">
        <is>
          <t xml:space="preserve"> </t>
        </is>
      </c>
      <c r="E25" s="4" t="inlineStr">
        <is>
          <t xml:space="preserve"> </t>
        </is>
      </c>
    </row>
    <row r="26">
      <c r="A26" s="4" t="inlineStr">
        <is>
          <t>Impairment of Intangible Assets, Indefinite-lived (Excluding Goodwill)</t>
        </is>
      </c>
      <c r="B26" s="4" t="inlineStr">
        <is>
          <t xml:space="preserve"> </t>
        </is>
      </c>
      <c r="C26" s="5" t="n">
        <v>1300000</v>
      </c>
      <c r="D26" s="4" t="inlineStr">
        <is>
          <t xml:space="preserve"> </t>
        </is>
      </c>
      <c r="E26" s="4" t="inlineStr">
        <is>
          <t xml:space="preserve"> </t>
        </is>
      </c>
    </row>
    <row r="27">
      <c r="A27" s="4" t="inlineStr">
        <is>
          <t>Klipsch [Member]</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Goodwill</t>
        </is>
      </c>
      <c r="B29" s="6" t="n">
        <v>46532000</v>
      </c>
      <c r="C29" s="4" t="inlineStr">
        <is>
          <t xml:space="preserve"> </t>
        </is>
      </c>
      <c r="D29" s="4" t="inlineStr">
        <is>
          <t xml:space="preserve"> </t>
        </is>
      </c>
      <c r="E29" s="4" t="inlineStr">
        <is>
          <t xml:space="preserve"> </t>
        </is>
      </c>
    </row>
    <row r="30">
      <c r="A30" s="4" t="inlineStr">
        <is>
          <t>Rosen [Member]</t>
        </is>
      </c>
      <c r="B30" s="4" t="inlineStr">
        <is>
          <t xml:space="preserve"> </t>
        </is>
      </c>
      <c r="C30" s="4" t="inlineStr">
        <is>
          <t xml:space="preserve"> </t>
        </is>
      </c>
      <c r="D30" s="4" t="inlineStr">
        <is>
          <t xml:space="preserve"> </t>
        </is>
      </c>
      <c r="E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row>
    <row r="32">
      <c r="A32" s="4" t="inlineStr">
        <is>
          <t>Goodwill</t>
        </is>
      </c>
      <c r="B32" s="6" t="n">
        <v>880000</v>
      </c>
      <c r="C32" s="4" t="inlineStr">
        <is>
          <t xml:space="preserve"> </t>
        </is>
      </c>
      <c r="D32" s="4" t="inlineStr">
        <is>
          <t xml:space="preserve"> </t>
        </is>
      </c>
      <c r="E32" s="4" t="inlineStr">
        <is>
          <t xml:space="preserve"> </t>
        </is>
      </c>
    </row>
    <row r="33">
      <c r="A33" s="4" t="inlineStr">
        <is>
          <t>VSHC [Member]</t>
        </is>
      </c>
      <c r="B33" s="4" t="inlineStr">
        <is>
          <t xml:space="preserve"> </t>
        </is>
      </c>
      <c r="C33" s="4" t="inlineStr">
        <is>
          <t xml:space="preserve"> </t>
        </is>
      </c>
      <c r="D33" s="4" t="inlineStr">
        <is>
          <t xml:space="preserve"> </t>
        </is>
      </c>
      <c r="E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c r="E34" s="4" t="inlineStr">
        <is>
          <t xml:space="preserve"> </t>
        </is>
      </c>
    </row>
    <row r="35">
      <c r="A35" s="4" t="inlineStr">
        <is>
          <t>Goodwill</t>
        </is>
      </c>
      <c r="B35" s="6" t="n">
        <v>572000</v>
      </c>
      <c r="C35" s="4" t="inlineStr">
        <is>
          <t xml:space="preserve"> </t>
        </is>
      </c>
      <c r="D35" s="4" t="inlineStr">
        <is>
          <t xml:space="preserve"> </t>
        </is>
      </c>
      <c r="E35" s="4" t="inlineStr">
        <is>
          <t xml:space="preserve"> </t>
        </is>
      </c>
    </row>
    <row r="36">
      <c r="A36" s="4" t="inlineStr">
        <is>
          <t>DEI [Member]</t>
        </is>
      </c>
      <c r="B36" s="4" t="inlineStr">
        <is>
          <t xml:space="preserve"> </t>
        </is>
      </c>
      <c r="C36" s="4" t="inlineStr">
        <is>
          <t xml:space="preserve"> </t>
        </is>
      </c>
      <c r="D36" s="4" t="inlineStr">
        <is>
          <t xml:space="preserve"> </t>
        </is>
      </c>
      <c r="E36" s="4" t="inlineStr">
        <is>
          <t xml:space="preserve"> </t>
        </is>
      </c>
    </row>
    <row r="37">
      <c r="A37" s="3" t="inlineStr">
        <is>
          <t>Goodwill and Intangible Assets [Line Items]</t>
        </is>
      </c>
      <c r="B37" s="4" t="inlineStr">
        <is>
          <t xml:space="preserve"> </t>
        </is>
      </c>
      <c r="C37" s="4" t="inlineStr">
        <is>
          <t xml:space="preserve"> </t>
        </is>
      </c>
      <c r="D37" s="4" t="inlineStr">
        <is>
          <t xml:space="preserve"> </t>
        </is>
      </c>
      <c r="E37" s="4" t="inlineStr">
        <is>
          <t xml:space="preserve"> </t>
        </is>
      </c>
    </row>
    <row r="38">
      <c r="A38" s="4" t="inlineStr">
        <is>
          <t>Goodwill</t>
        </is>
      </c>
      <c r="B38" s="6" t="n">
        <v>1600000</v>
      </c>
      <c r="C38" s="4" t="inlineStr">
        <is>
          <t xml:space="preserve"> </t>
        </is>
      </c>
      <c r="D38" s="4" t="inlineStr">
        <is>
          <t xml:space="preserve"> </t>
        </is>
      </c>
      <c r="E38" s="4" t="inlineStr">
        <is>
          <t xml:space="preserve"> </t>
        </is>
      </c>
    </row>
    <row r="39">
      <c r="A39" s="4" t="inlineStr">
        <is>
          <t>Onkyo [Member]</t>
        </is>
      </c>
      <c r="B39" s="4" t="inlineStr">
        <is>
          <t xml:space="preserve"> </t>
        </is>
      </c>
      <c r="C39" s="4" t="inlineStr">
        <is>
          <t xml:space="preserve"> </t>
        </is>
      </c>
      <c r="D39" s="4" t="inlineStr">
        <is>
          <t xml:space="preserve"> </t>
        </is>
      </c>
      <c r="E39" s="4" t="inlineStr">
        <is>
          <t xml:space="preserve"> </t>
        </is>
      </c>
    </row>
    <row r="40">
      <c r="A40" s="3" t="inlineStr">
        <is>
          <t>Goodwill and Intangible Assets [Line Items]</t>
        </is>
      </c>
      <c r="B40" s="4" t="inlineStr">
        <is>
          <t xml:space="preserve"> </t>
        </is>
      </c>
      <c r="C40" s="4" t="inlineStr">
        <is>
          <t xml:space="preserve"> </t>
        </is>
      </c>
      <c r="D40" s="4" t="inlineStr">
        <is>
          <t xml:space="preserve"> </t>
        </is>
      </c>
      <c r="E40" s="4" t="inlineStr">
        <is>
          <t xml:space="preserve"> </t>
        </is>
      </c>
    </row>
    <row r="41">
      <c r="A41" s="4" t="inlineStr">
        <is>
          <t>Goodwill</t>
        </is>
      </c>
      <c r="B41" s="5" t="n">
        <v>14347000</v>
      </c>
      <c r="C41" s="4" t="inlineStr">
        <is>
          <t xml:space="preserve"> </t>
        </is>
      </c>
      <c r="D41" s="4" t="inlineStr">
        <is>
          <t xml:space="preserve"> </t>
        </is>
      </c>
      <c r="E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row>
    <row r="43">
      <c r="A43" s="3" t="inlineStr">
        <is>
          <t>Goodwill and Intangible Assets [Line Items]</t>
        </is>
      </c>
      <c r="B43" s="4" t="inlineStr">
        <is>
          <t xml:space="preserve"> </t>
        </is>
      </c>
      <c r="C43" s="4" t="inlineStr">
        <is>
          <t xml:space="preserve"> </t>
        </is>
      </c>
      <c r="D43" s="4" t="inlineStr">
        <is>
          <t xml:space="preserve"> </t>
        </is>
      </c>
      <c r="E43" s="4" t="inlineStr">
        <is>
          <t xml:space="preserve"> </t>
        </is>
      </c>
    </row>
    <row r="44">
      <c r="A44" s="4" t="inlineStr">
        <is>
          <t>Impaired long-lived assets held and used, method for determining fair value</t>
        </is>
      </c>
      <c r="B44" s="8" t="n">
        <v>0.01</v>
      </c>
      <c r="C44" s="4" t="inlineStr">
        <is>
          <t xml:space="preserve"> </t>
        </is>
      </c>
      <c r="D44" s="4" t="inlineStr">
        <is>
          <t xml:space="preserve"> </t>
        </is>
      </c>
      <c r="E44" s="4" t="inlineStr">
        <is>
          <t xml:space="preserve"> </t>
        </is>
      </c>
    </row>
    <row r="45">
      <c r="A45" s="4" t="inlineStr">
        <is>
          <t>Minimum [Member] | Measurement Input, Cap Rate [Member]</t>
        </is>
      </c>
      <c r="B45" s="4" t="inlineStr">
        <is>
          <t xml:space="preserve"> </t>
        </is>
      </c>
      <c r="C45" s="4" t="inlineStr">
        <is>
          <t xml:space="preserve"> </t>
        </is>
      </c>
      <c r="D45" s="4" t="inlineStr">
        <is>
          <t xml:space="preserve"> </t>
        </is>
      </c>
      <c r="E45" s="4" t="inlineStr">
        <is>
          <t xml:space="preserve"> </t>
        </is>
      </c>
    </row>
    <row r="46">
      <c r="A46" s="3" t="inlineStr">
        <is>
          <t>Goodwill and Intangible Assets [Line Items]</t>
        </is>
      </c>
      <c r="B46" s="4" t="inlineStr">
        <is>
          <t xml:space="preserve"> </t>
        </is>
      </c>
      <c r="C46" s="4" t="inlineStr">
        <is>
          <t xml:space="preserve"> </t>
        </is>
      </c>
      <c r="D46" s="4" t="inlineStr">
        <is>
          <t xml:space="preserve"> </t>
        </is>
      </c>
      <c r="E46" s="4" t="inlineStr">
        <is>
          <t xml:space="preserve"> </t>
        </is>
      </c>
    </row>
    <row r="47">
      <c r="A47" s="4" t="inlineStr">
        <is>
          <t>Impaired long-lived assets held and used, method for determining fair value</t>
        </is>
      </c>
      <c r="B47" s="9" t="n">
        <v>0.147</v>
      </c>
      <c r="C47" s="4" t="inlineStr">
        <is>
          <t xml:space="preserve"> </t>
        </is>
      </c>
      <c r="D47" s="4" t="inlineStr">
        <is>
          <t xml:space="preserve"> </t>
        </is>
      </c>
      <c r="E47" s="4" t="inlineStr">
        <is>
          <t xml:space="preserve"> </t>
        </is>
      </c>
    </row>
    <row r="48">
      <c r="A48" s="4" t="inlineStr">
        <is>
          <t>Minimum [Member] | Measurement Input, Discount Rate [Member]</t>
        </is>
      </c>
      <c r="B48" s="4" t="inlineStr">
        <is>
          <t xml:space="preserve"> </t>
        </is>
      </c>
      <c r="C48" s="4" t="inlineStr">
        <is>
          <t xml:space="preserve"> </t>
        </is>
      </c>
      <c r="D48" s="4" t="inlineStr">
        <is>
          <t xml:space="preserve"> </t>
        </is>
      </c>
      <c r="E48" s="4" t="inlineStr">
        <is>
          <t xml:space="preserve"> </t>
        </is>
      </c>
    </row>
    <row r="49">
      <c r="A49" s="3" t="inlineStr">
        <is>
          <t>Goodwill and Intangible Assets [Line Items]</t>
        </is>
      </c>
      <c r="B49" s="4" t="inlineStr">
        <is>
          <t xml:space="preserve"> </t>
        </is>
      </c>
      <c r="C49" s="4" t="inlineStr">
        <is>
          <t xml:space="preserve"> </t>
        </is>
      </c>
      <c r="D49" s="4" t="inlineStr">
        <is>
          <t xml:space="preserve"> </t>
        </is>
      </c>
      <c r="E49" s="4" t="inlineStr">
        <is>
          <t xml:space="preserve"> </t>
        </is>
      </c>
    </row>
    <row r="50">
      <c r="A50" s="4" t="inlineStr">
        <is>
          <t>Impaired long-lived assets held and used, method for determining fair value</t>
        </is>
      </c>
      <c r="B50" s="9" t="n">
        <v>0.126</v>
      </c>
      <c r="C50" s="4" t="inlineStr">
        <is>
          <t xml:space="preserve"> </t>
        </is>
      </c>
      <c r="D50" s="4" t="inlineStr">
        <is>
          <t xml:space="preserve"> </t>
        </is>
      </c>
      <c r="E50" s="4" t="inlineStr">
        <is>
          <t xml:space="preserve"> </t>
        </is>
      </c>
    </row>
    <row r="51">
      <c r="A51" s="4" t="inlineStr">
        <is>
          <t>Minimum [Member] | Measurement Input, Long-term Revenue Growth Rate [Member]</t>
        </is>
      </c>
      <c r="B51" s="4" t="inlineStr">
        <is>
          <t xml:space="preserve"> </t>
        </is>
      </c>
      <c r="C51" s="4" t="inlineStr">
        <is>
          <t xml:space="preserve"> </t>
        </is>
      </c>
      <c r="D51" s="4" t="inlineStr">
        <is>
          <t xml:space="preserve"> </t>
        </is>
      </c>
      <c r="E51" s="4" t="inlineStr">
        <is>
          <t xml:space="preserve"> </t>
        </is>
      </c>
    </row>
    <row r="52">
      <c r="A52" s="3" t="inlineStr">
        <is>
          <t>Goodwill and Intangible Assets [Line Items]</t>
        </is>
      </c>
      <c r="B52" s="4" t="inlineStr">
        <is>
          <t xml:space="preserve"> </t>
        </is>
      </c>
      <c r="C52" s="4" t="inlineStr">
        <is>
          <t xml:space="preserve"> </t>
        </is>
      </c>
      <c r="D52" s="4" t="inlineStr">
        <is>
          <t xml:space="preserve"> </t>
        </is>
      </c>
      <c r="E52" s="4" t="inlineStr">
        <is>
          <t xml:space="preserve"> </t>
        </is>
      </c>
    </row>
    <row r="53">
      <c r="A53" s="4" t="inlineStr">
        <is>
          <t>Impaired long-lived assets held and used, method for determining fair value</t>
        </is>
      </c>
      <c r="B53" s="8" t="n">
        <v>0.01</v>
      </c>
      <c r="C53" s="4" t="inlineStr">
        <is>
          <t xml:space="preserve"> </t>
        </is>
      </c>
      <c r="D53" s="4" t="inlineStr">
        <is>
          <t xml:space="preserve"> </t>
        </is>
      </c>
      <c r="E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row>
    <row r="55">
      <c r="A55" s="3" t="inlineStr">
        <is>
          <t>Goodwill and Intangible Assets [Line Items]</t>
        </is>
      </c>
      <c r="B55" s="4" t="inlineStr">
        <is>
          <t xml:space="preserve"> </t>
        </is>
      </c>
      <c r="C55" s="4" t="inlineStr">
        <is>
          <t xml:space="preserve"> </t>
        </is>
      </c>
      <c r="D55" s="4" t="inlineStr">
        <is>
          <t xml:space="preserve"> </t>
        </is>
      </c>
      <c r="E55" s="4" t="inlineStr">
        <is>
          <t xml:space="preserve"> </t>
        </is>
      </c>
    </row>
    <row r="56">
      <c r="A56" s="4" t="inlineStr">
        <is>
          <t>Impaired long-lived assets held and used, method for determining fair value</t>
        </is>
      </c>
      <c r="B56" s="8" t="n">
        <v>0.04</v>
      </c>
      <c r="C56" s="4" t="inlineStr">
        <is>
          <t xml:space="preserve"> </t>
        </is>
      </c>
      <c r="D56" s="4" t="inlineStr">
        <is>
          <t xml:space="preserve"> </t>
        </is>
      </c>
      <c r="E56" s="4" t="inlineStr">
        <is>
          <t xml:space="preserve"> </t>
        </is>
      </c>
    </row>
    <row r="57">
      <c r="A57" s="4" t="inlineStr">
        <is>
          <t>Maximum [Member] | Measurement Input, Cap Rate [Member]</t>
        </is>
      </c>
      <c r="B57" s="4" t="inlineStr">
        <is>
          <t xml:space="preserve"> </t>
        </is>
      </c>
      <c r="C57" s="4" t="inlineStr">
        <is>
          <t xml:space="preserve"> </t>
        </is>
      </c>
      <c r="D57" s="4" t="inlineStr">
        <is>
          <t xml:space="preserve"> </t>
        </is>
      </c>
      <c r="E57" s="4" t="inlineStr">
        <is>
          <t xml:space="preserve"> </t>
        </is>
      </c>
    </row>
    <row r="58">
      <c r="A58" s="3" t="inlineStr">
        <is>
          <t>Goodwill and Intangible Assets [Line Items]</t>
        </is>
      </c>
      <c r="B58" s="4" t="inlineStr">
        <is>
          <t xml:space="preserve"> </t>
        </is>
      </c>
      <c r="C58" s="4" t="inlineStr">
        <is>
          <t xml:space="preserve"> </t>
        </is>
      </c>
      <c r="D58" s="4" t="inlineStr">
        <is>
          <t xml:space="preserve"> </t>
        </is>
      </c>
      <c r="E58" s="4" t="inlineStr">
        <is>
          <t xml:space="preserve"> </t>
        </is>
      </c>
    </row>
    <row r="59">
      <c r="A59" s="4" t="inlineStr">
        <is>
          <t>Impaired long-lived assets held and used, method for determining fair value</t>
        </is>
      </c>
      <c r="B59" s="8" t="n">
        <v>0.25</v>
      </c>
      <c r="C59" s="4" t="inlineStr">
        <is>
          <t xml:space="preserve"> </t>
        </is>
      </c>
      <c r="D59" s="4" t="inlineStr">
        <is>
          <t xml:space="preserve"> </t>
        </is>
      </c>
      <c r="E59" s="4" t="inlineStr">
        <is>
          <t xml:space="preserve"> </t>
        </is>
      </c>
    </row>
    <row r="60">
      <c r="A60" s="4" t="inlineStr">
        <is>
          <t>Maximum [Member] | Measurement Input, Discount Rate [Member]</t>
        </is>
      </c>
      <c r="B60" s="4" t="inlineStr">
        <is>
          <t xml:space="preserve"> </t>
        </is>
      </c>
      <c r="C60" s="4" t="inlineStr">
        <is>
          <t xml:space="preserve"> </t>
        </is>
      </c>
      <c r="D60" s="4" t="inlineStr">
        <is>
          <t xml:space="preserve"> </t>
        </is>
      </c>
      <c r="E60" s="4" t="inlineStr">
        <is>
          <t xml:space="preserve"> </t>
        </is>
      </c>
    </row>
    <row r="61">
      <c r="A61" s="3" t="inlineStr">
        <is>
          <t>Goodwill and Intangible Assets [Line Items]</t>
        </is>
      </c>
      <c r="B61" s="4" t="inlineStr">
        <is>
          <t xml:space="preserve"> </t>
        </is>
      </c>
      <c r="C61" s="4" t="inlineStr">
        <is>
          <t xml:space="preserve"> </t>
        </is>
      </c>
      <c r="D61" s="4" t="inlineStr">
        <is>
          <t xml:space="preserve"> </t>
        </is>
      </c>
      <c r="E61" s="4" t="inlineStr">
        <is>
          <t xml:space="preserve"> </t>
        </is>
      </c>
    </row>
    <row r="62">
      <c r="A62" s="4" t="inlineStr">
        <is>
          <t>Impaired long-lived assets held and used, method for determining fair value</t>
        </is>
      </c>
      <c r="B62" s="8" t="n">
        <v>0.35</v>
      </c>
      <c r="C62" s="4" t="inlineStr">
        <is>
          <t xml:space="preserve"> </t>
        </is>
      </c>
      <c r="D62" s="4" t="inlineStr">
        <is>
          <t xml:space="preserve"> </t>
        </is>
      </c>
      <c r="E62" s="4" t="inlineStr">
        <is>
          <t xml:space="preserve"> </t>
        </is>
      </c>
    </row>
    <row r="63">
      <c r="A63" s="4" t="inlineStr">
        <is>
          <t>Maximum [Member] | Measurement Input, Long-term Revenue Growth Rate [Member]</t>
        </is>
      </c>
      <c r="B63" s="4" t="inlineStr">
        <is>
          <t xml:space="preserve"> </t>
        </is>
      </c>
      <c r="C63" s="4" t="inlineStr">
        <is>
          <t xml:space="preserve"> </t>
        </is>
      </c>
      <c r="D63" s="4" t="inlineStr">
        <is>
          <t xml:space="preserve"> </t>
        </is>
      </c>
      <c r="E63" s="4" t="inlineStr">
        <is>
          <t xml:space="preserve"> </t>
        </is>
      </c>
    </row>
    <row r="64">
      <c r="A64" s="3" t="inlineStr">
        <is>
          <t>Goodwill and Intangible Assets [Line Items]</t>
        </is>
      </c>
      <c r="B64" s="4" t="inlineStr">
        <is>
          <t xml:space="preserve"> </t>
        </is>
      </c>
      <c r="C64" s="4" t="inlineStr">
        <is>
          <t xml:space="preserve"> </t>
        </is>
      </c>
      <c r="D64" s="4" t="inlineStr">
        <is>
          <t xml:space="preserve"> </t>
        </is>
      </c>
      <c r="E64" s="4" t="inlineStr">
        <is>
          <t xml:space="preserve"> </t>
        </is>
      </c>
    </row>
    <row r="65">
      <c r="A65" s="4" t="inlineStr">
        <is>
          <t>Impaired long-lived assets held and used, method for determining fair value</t>
        </is>
      </c>
      <c r="B65" s="9" t="n">
        <v>0.025</v>
      </c>
      <c r="C65" s="4" t="inlineStr">
        <is>
          <t xml:space="preserve"> </t>
        </is>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 in Carrying Value of Goodwill (Details) - USD ($) $ in Thousands</t>
        </is>
      </c>
      <c r="B1" s="2" t="inlineStr">
        <is>
          <t>12 Months Ended</t>
        </is>
      </c>
    </row>
    <row r="2">
      <c r="B2" s="2" t="inlineStr">
        <is>
          <t>Feb. 29, 2024</t>
        </is>
      </c>
      <c r="C2" s="2" t="inlineStr">
        <is>
          <t>Feb. 28, 2023</t>
        </is>
      </c>
      <c r="D2" s="2" t="inlineStr">
        <is>
          <t>Feb. 28,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65308</v>
      </c>
      <c r="C4" s="5" t="n">
        <v>74320</v>
      </c>
      <c r="D4" s="5" t="n">
        <v>58311</v>
      </c>
    </row>
    <row r="5">
      <c r="A5" s="4" t="inlineStr">
        <is>
          <t>Goodwill, Acquired During Period</t>
        </is>
      </c>
      <c r="B5" s="6" t="n">
        <v>0</v>
      </c>
      <c r="C5" s="6" t="n">
        <v>0</v>
      </c>
      <c r="D5" s="6" t="n">
        <v>18160</v>
      </c>
    </row>
    <row r="6">
      <c r="A6" s="4" t="inlineStr">
        <is>
          <t>Adjustments to goodwill acquired, net</t>
        </is>
      </c>
      <c r="B6" s="6" t="n">
        <v>0</v>
      </c>
      <c r="C6" s="6" t="n">
        <v>1051</v>
      </c>
      <c r="D6" s="6" t="n">
        <v>-1353</v>
      </c>
    </row>
    <row r="7">
      <c r="A7" s="4" t="inlineStr">
        <is>
          <t>Impairment charge</t>
        </is>
      </c>
      <c r="B7" s="6" t="n">
        <v>0</v>
      </c>
      <c r="C7" s="6" t="n">
        <v>-7373</v>
      </c>
      <c r="D7" s="6" t="n">
        <v>0</v>
      </c>
    </row>
    <row r="8">
      <c r="A8" s="4" t="inlineStr">
        <is>
          <t>Foreign currency translation</t>
        </is>
      </c>
      <c r="B8" s="6" t="n">
        <v>-1377</v>
      </c>
      <c r="C8" s="6" t="n">
        <v>-2690</v>
      </c>
      <c r="D8" s="6" t="n">
        <v>-798</v>
      </c>
    </row>
    <row r="9">
      <c r="A9" s="4" t="inlineStr">
        <is>
          <t>Goodwill</t>
        </is>
      </c>
      <c r="B9" s="6" t="n">
        <v>63931</v>
      </c>
      <c r="C9" s="6" t="n">
        <v>65308</v>
      </c>
      <c r="D9" s="6" t="n">
        <v>74320</v>
      </c>
    </row>
    <row r="10">
      <c r="A10" s="4" t="inlineStr">
        <is>
          <t>Goodwill, Gross</t>
        </is>
      </c>
      <c r="B10" s="6" t="n">
        <v>103467</v>
      </c>
      <c r="C10" s="6" t="n">
        <v>104844</v>
      </c>
      <c r="D10" s="6" t="n">
        <v>106483</v>
      </c>
    </row>
    <row r="11">
      <c r="A11" s="4" t="inlineStr">
        <is>
          <t>Goodwill, Impaired, Accumulated Impairment Loss</t>
        </is>
      </c>
      <c r="B11" s="6" t="n">
        <v>-39536</v>
      </c>
      <c r="C11" s="6" t="n">
        <v>-39536</v>
      </c>
      <c r="D11" s="6" t="n">
        <v>-32163</v>
      </c>
    </row>
    <row r="12">
      <c r="A12" s="4" t="inlineStr">
        <is>
          <t>Automotive Electronics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6" t="n">
        <v>3052</v>
      </c>
      <c r="C14" s="6" t="n">
        <v>10425</v>
      </c>
      <c r="D14" s="6" t="n">
        <v>11778</v>
      </c>
    </row>
    <row r="15">
      <c r="A15" s="4" t="inlineStr">
        <is>
          <t>Adjustments to goodwill acquired, net</t>
        </is>
      </c>
      <c r="B15" s="6" t="n">
        <v>0</v>
      </c>
      <c r="C15" s="6" t="n">
        <v>0</v>
      </c>
      <c r="D15" s="6" t="n">
        <v>-1353</v>
      </c>
    </row>
    <row r="16">
      <c r="A16" s="4" t="inlineStr">
        <is>
          <t>Impairment charge</t>
        </is>
      </c>
      <c r="B16" s="6" t="n">
        <v>0</v>
      </c>
      <c r="C16" s="6" t="n">
        <v>-7373</v>
      </c>
      <c r="D16" s="6" t="n">
        <v>0</v>
      </c>
    </row>
    <row r="17">
      <c r="A17" s="4" t="inlineStr">
        <is>
          <t>Goodwill</t>
        </is>
      </c>
      <c r="B17" s="6" t="n">
        <v>3052</v>
      </c>
      <c r="C17" s="6" t="n">
        <v>3052</v>
      </c>
      <c r="D17" s="6" t="n">
        <v>10425</v>
      </c>
    </row>
    <row r="18">
      <c r="A18" s="4" t="inlineStr">
        <is>
          <t>Goodwill, Gross</t>
        </is>
      </c>
      <c r="B18" s="6" t="n">
        <v>10425</v>
      </c>
      <c r="C18" s="6" t="n">
        <v>10425</v>
      </c>
      <c r="D18" s="6" t="n">
        <v>10425</v>
      </c>
    </row>
    <row r="19">
      <c r="A19" s="4" t="inlineStr">
        <is>
          <t>Goodwill, Impaired, Accumulated Impairment Loss</t>
        </is>
      </c>
      <c r="B19" s="6" t="n">
        <v>-7373</v>
      </c>
      <c r="C19" s="6" t="n">
        <v>-7373</v>
      </c>
      <c r="D19" s="6" t="n">
        <v>0</v>
      </c>
    </row>
    <row r="20">
      <c r="A20" s="4" t="inlineStr">
        <is>
          <t>Consumer Electronics [Memb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6" t="n">
        <v>62256</v>
      </c>
      <c r="C22" s="6" t="n">
        <v>63895</v>
      </c>
      <c r="D22" s="6" t="n">
        <v>46533</v>
      </c>
    </row>
    <row r="23">
      <c r="A23" s="4" t="inlineStr">
        <is>
          <t>Goodwill, Acquired During Period</t>
        </is>
      </c>
      <c r="B23" s="6" t="n">
        <v>0</v>
      </c>
      <c r="C23" s="6" t="n">
        <v>0</v>
      </c>
      <c r="D23" s="6" t="n">
        <v>18160</v>
      </c>
    </row>
    <row r="24">
      <c r="A24" s="4" t="inlineStr">
        <is>
          <t>Adjustments to goodwill acquired, net</t>
        </is>
      </c>
      <c r="B24" s="6" t="n">
        <v>0</v>
      </c>
      <c r="C24" s="6" t="n">
        <v>1051</v>
      </c>
      <c r="D24" s="6" t="n">
        <v>0</v>
      </c>
    </row>
    <row r="25">
      <c r="A25" s="4" t="inlineStr">
        <is>
          <t>Foreign currency translation</t>
        </is>
      </c>
      <c r="B25" s="6" t="n">
        <v>-1377</v>
      </c>
      <c r="C25" s="6" t="n">
        <v>-2690</v>
      </c>
      <c r="D25" s="6" t="n">
        <v>-798</v>
      </c>
    </row>
    <row r="26">
      <c r="A26" s="4" t="inlineStr">
        <is>
          <t>Goodwill</t>
        </is>
      </c>
      <c r="B26" s="6" t="n">
        <v>60879</v>
      </c>
      <c r="C26" s="6" t="n">
        <v>62256</v>
      </c>
      <c r="D26" s="6" t="n">
        <v>63895</v>
      </c>
    </row>
    <row r="27">
      <c r="A27" s="4" t="inlineStr">
        <is>
          <t>Goodwill, Gross</t>
        </is>
      </c>
      <c r="B27" s="6" t="n">
        <v>93042</v>
      </c>
      <c r="C27" s="6" t="n">
        <v>94419</v>
      </c>
      <c r="D27" s="6" t="n">
        <v>96058</v>
      </c>
    </row>
    <row r="28">
      <c r="A28" s="4" t="inlineStr">
        <is>
          <t>Goodwill, Impaired, Accumulated Impairment Loss</t>
        </is>
      </c>
      <c r="B28" s="5" t="n">
        <v>-32163</v>
      </c>
      <c r="C28" s="5" t="n">
        <v>-32163</v>
      </c>
      <c r="D28" s="5" t="n">
        <v>-321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tangible Assets, Excluding Goodwill (Details) - USD ($) $ in Thousands</t>
        </is>
      </c>
      <c r="B1" s="2" t="inlineStr">
        <is>
          <t>Feb. 29, 2024</t>
        </is>
      </c>
      <c r="C1" s="2" t="inlineStr">
        <is>
          <t>Feb. 28, 2023</t>
        </is>
      </c>
    </row>
    <row r="2">
      <c r="A2" s="3" t="inlineStr">
        <is>
          <t>Goodwill and Intangible Assets [Line Items]</t>
        </is>
      </c>
      <c r="B2" s="4" t="inlineStr">
        <is>
          <t xml:space="preserve"> </t>
        </is>
      </c>
      <c r="C2" s="4" t="inlineStr">
        <is>
          <t xml:space="preserve"> </t>
        </is>
      </c>
    </row>
    <row r="3">
      <c r="A3" s="4" t="inlineStr">
        <is>
          <t>Finite-Lived Intangible Assets, Gross</t>
        </is>
      </c>
      <c r="B3" s="5" t="n">
        <v>102900</v>
      </c>
      <c r="C3" s="5" t="n">
        <v>104121</v>
      </c>
    </row>
    <row r="4">
      <c r="A4" s="4" t="inlineStr">
        <is>
          <t>Finite-Lived Intangible Assets, Accumulated Amortization</t>
        </is>
      </c>
      <c r="B4" s="6" t="n">
        <v>75895</v>
      </c>
      <c r="C4" s="6" t="n">
        <v>69592</v>
      </c>
    </row>
    <row r="5">
      <c r="A5" s="4" t="inlineStr">
        <is>
          <t>Finite-Lived Intangible Assets, Net</t>
        </is>
      </c>
      <c r="B5" s="6" t="n">
        <v>27005</v>
      </c>
      <c r="C5" s="6" t="n">
        <v>34529</v>
      </c>
    </row>
    <row r="6">
      <c r="A6" s="4" t="inlineStr">
        <is>
          <t>Intangible assets, net</t>
        </is>
      </c>
      <c r="B6" s="6" t="n">
        <v>68766</v>
      </c>
      <c r="C6" s="6" t="n">
        <v>90437</v>
      </c>
    </row>
    <row r="7">
      <c r="A7" s="4" t="inlineStr">
        <is>
          <t>Trademarks [Member]</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Indefinite-lived Intangible Assets (Excluding Goodwill)</t>
        </is>
      </c>
      <c r="B9" s="6" t="n">
        <v>41761</v>
      </c>
      <c r="C9" s="6" t="n">
        <v>55908</v>
      </c>
    </row>
    <row r="10">
      <c r="A10" s="4" t="inlineStr">
        <is>
          <t>Customer Relationships [Member]</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Finite-Lived Intangible Assets, Gross</t>
        </is>
      </c>
      <c r="B12" s="6" t="n">
        <v>53915</v>
      </c>
      <c r="C12" s="6" t="n">
        <v>53790</v>
      </c>
    </row>
    <row r="13">
      <c r="A13" s="4" t="inlineStr">
        <is>
          <t>Finite-Lived Intangible Assets, Accumulated Amortization</t>
        </is>
      </c>
      <c r="B13" s="6" t="n">
        <v>46037</v>
      </c>
      <c r="C13" s="6" t="n">
        <v>42786</v>
      </c>
    </row>
    <row r="14">
      <c r="A14" s="4" t="inlineStr">
        <is>
          <t>Finite-Lived Intangible Assets, Net</t>
        </is>
      </c>
      <c r="B14" s="6" t="n">
        <v>7878</v>
      </c>
      <c r="C14" s="6" t="n">
        <v>11004</v>
      </c>
    </row>
    <row r="15">
      <c r="A15" s="4" t="inlineStr">
        <is>
          <t>Trademarks/Tradenames [Member]</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Finite-Lived Intangible Assets, Gross</t>
        </is>
      </c>
      <c r="B17" s="6" t="n">
        <v>20323</v>
      </c>
      <c r="C17" s="6" t="n">
        <v>21205</v>
      </c>
    </row>
    <row r="18">
      <c r="A18" s="4" t="inlineStr">
        <is>
          <t>Finite-Lived Intangible Assets, Accumulated Amortization</t>
        </is>
      </c>
      <c r="B18" s="6" t="n">
        <v>5031</v>
      </c>
      <c r="C18" s="6" t="n">
        <v>3360</v>
      </c>
    </row>
    <row r="19">
      <c r="A19" s="4" t="inlineStr">
        <is>
          <t>Finite-Lived Intangible Assets, Net</t>
        </is>
      </c>
      <c r="B19" s="6" t="n">
        <v>15292</v>
      </c>
      <c r="C19" s="6" t="n">
        <v>17845</v>
      </c>
    </row>
    <row r="20">
      <c r="A20" s="4" t="inlineStr">
        <is>
          <t>Developed Technology [Member]</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Finite-Lived Intangible Assets, Gross</t>
        </is>
      </c>
      <c r="B22" s="6" t="n">
        <v>18970</v>
      </c>
      <c r="C22" s="6" t="n">
        <v>19434</v>
      </c>
    </row>
    <row r="23">
      <c r="A23" s="4" t="inlineStr">
        <is>
          <t>Finite-Lived Intangible Assets, Accumulated Amortization</t>
        </is>
      </c>
      <c r="B23" s="6" t="n">
        <v>15743</v>
      </c>
      <c r="C23" s="6" t="n">
        <v>14645</v>
      </c>
    </row>
    <row r="24">
      <c r="A24" s="4" t="inlineStr">
        <is>
          <t>Finite-Lived Intangible Assets, Net</t>
        </is>
      </c>
      <c r="B24" s="6" t="n">
        <v>3227</v>
      </c>
      <c r="C24" s="6" t="n">
        <v>4789</v>
      </c>
    </row>
    <row r="25">
      <c r="A25" s="4" t="inlineStr">
        <is>
          <t>Patents [Member]</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Finite-Lived Intangible Assets, Gross</t>
        </is>
      </c>
      <c r="B27" s="6" t="n">
        <v>6736</v>
      </c>
      <c r="C27" s="6" t="n">
        <v>6736</v>
      </c>
    </row>
    <row r="28">
      <c r="A28" s="4" t="inlineStr">
        <is>
          <t>Finite-Lived Intangible Assets, Accumulated Amortization</t>
        </is>
      </c>
      <c r="B28" s="6" t="n">
        <v>6128</v>
      </c>
      <c r="C28" s="6" t="n">
        <v>5845</v>
      </c>
    </row>
    <row r="29">
      <c r="A29" s="4" t="inlineStr">
        <is>
          <t>Finite-Lived Intangible Assets, Net</t>
        </is>
      </c>
      <c r="B29" s="6" t="n">
        <v>608</v>
      </c>
      <c r="C29" s="6" t="n">
        <v>891</v>
      </c>
    </row>
    <row r="30">
      <c r="A30" s="4" t="inlineStr">
        <is>
          <t>License [Member]</t>
        </is>
      </c>
      <c r="B30" s="4" t="inlineStr">
        <is>
          <t xml:space="preserve"> </t>
        </is>
      </c>
      <c r="C30" s="4" t="inlineStr">
        <is>
          <t xml:space="preserve"> </t>
        </is>
      </c>
    </row>
    <row r="31">
      <c r="A31" s="3" t="inlineStr">
        <is>
          <t>Goodwill and Intangible Assets [Line Items]</t>
        </is>
      </c>
      <c r="B31" s="4" t="inlineStr">
        <is>
          <t xml:space="preserve"> </t>
        </is>
      </c>
      <c r="C31" s="4" t="inlineStr">
        <is>
          <t xml:space="preserve"> </t>
        </is>
      </c>
    </row>
    <row r="32">
      <c r="A32" s="4" t="inlineStr">
        <is>
          <t>Finite-Lived Intangible Assets, Gross</t>
        </is>
      </c>
      <c r="B32" s="6" t="n">
        <v>1400</v>
      </c>
      <c r="C32" s="6" t="n">
        <v>1400</v>
      </c>
    </row>
    <row r="33">
      <c r="A33" s="4" t="inlineStr">
        <is>
          <t>Finite-Lived Intangible Assets, Accumulated Amortization</t>
        </is>
      </c>
      <c r="B33" s="6" t="n">
        <v>1400</v>
      </c>
      <c r="C33" s="6" t="n">
        <v>1400</v>
      </c>
    </row>
    <row r="34">
      <c r="A34" s="4" t="inlineStr">
        <is>
          <t>Finite-Lived Intangible Assets, Net</t>
        </is>
      </c>
      <c r="B34" s="6" t="n">
        <v>0</v>
      </c>
      <c r="C34" s="6" t="n">
        <v>0</v>
      </c>
    </row>
    <row r="35">
      <c r="A35" s="4" t="inlineStr">
        <is>
          <t>Contracts [Member]</t>
        </is>
      </c>
      <c r="B35" s="4" t="inlineStr">
        <is>
          <t xml:space="preserve"> </t>
        </is>
      </c>
      <c r="C35" s="4" t="inlineStr">
        <is>
          <t xml:space="preserve"> </t>
        </is>
      </c>
    </row>
    <row r="36">
      <c r="A36" s="3" t="inlineStr">
        <is>
          <t>Goodwill and Intangible Assets [Line Items]</t>
        </is>
      </c>
      <c r="B36" s="4" t="inlineStr">
        <is>
          <t xml:space="preserve"> </t>
        </is>
      </c>
      <c r="C36" s="4" t="inlineStr">
        <is>
          <t xml:space="preserve"> </t>
        </is>
      </c>
    </row>
    <row r="37">
      <c r="A37" s="4" t="inlineStr">
        <is>
          <t>Finite-Lived Intangible Assets, Gross</t>
        </is>
      </c>
      <c r="B37" s="6" t="n">
        <v>1556</v>
      </c>
      <c r="C37" s="6" t="n">
        <v>1556</v>
      </c>
    </row>
    <row r="38">
      <c r="A38" s="4" t="inlineStr">
        <is>
          <t>Finite-Lived Intangible Assets, Accumulated Amortization</t>
        </is>
      </c>
      <c r="B38" s="6" t="n">
        <v>1556</v>
      </c>
      <c r="C38" s="6" t="n">
        <v>1556</v>
      </c>
    </row>
    <row r="39">
      <c r="A39" s="4" t="inlineStr">
        <is>
          <t>Finite-Lived Intangible Assets, Net</t>
        </is>
      </c>
      <c r="B39" s="5" t="n">
        <v>0</v>
      </c>
      <c r="C3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scription of Business and Summary of Significant Accounting Policies - Schedule of Intangible Assets, Excluding Goodwill (Parenthetical) (Details)</t>
        </is>
      </c>
      <c r="B1" s="2" t="inlineStr">
        <is>
          <t>Feb. 29, 2024</t>
        </is>
      </c>
      <c r="C1" s="2" t="inlineStr">
        <is>
          <t>Feb. 28, 2023</t>
        </is>
      </c>
    </row>
    <row r="2">
      <c r="A2" s="4" t="inlineStr">
        <is>
          <t>Customer Relationships [Member] | Minimum [Member]</t>
        </is>
      </c>
      <c r="B2" s="4" t="inlineStr">
        <is>
          <t xml:space="preserve"> </t>
        </is>
      </c>
      <c r="C2" s="4" t="inlineStr">
        <is>
          <t xml:space="preserve"> </t>
        </is>
      </c>
    </row>
    <row r="3">
      <c r="A3" s="3" t="inlineStr">
        <is>
          <t>Goodwill and Intangible Assets [Line Items]</t>
        </is>
      </c>
      <c r="B3" s="4" t="inlineStr">
        <is>
          <t xml:space="preserve"> </t>
        </is>
      </c>
      <c r="C3" s="4" t="inlineStr">
        <is>
          <t xml:space="preserve"> </t>
        </is>
      </c>
    </row>
    <row r="4">
      <c r="A4" s="4" t="inlineStr">
        <is>
          <t>Finite-lived intangible asset, useful life</t>
        </is>
      </c>
      <c r="B4" s="4" t="inlineStr">
        <is>
          <t>4 years</t>
        </is>
      </c>
      <c r="C4" s="4" t="inlineStr">
        <is>
          <t>4 years</t>
        </is>
      </c>
    </row>
    <row r="5">
      <c r="A5" s="4" t="inlineStr">
        <is>
          <t>Customer Relationships [Member] | Maximum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Finite-lived intangible asset, useful life</t>
        </is>
      </c>
      <c r="B7" s="4" t="inlineStr">
        <is>
          <t>15 years 6 months</t>
        </is>
      </c>
      <c r="C7" s="4" t="inlineStr">
        <is>
          <t>15 years 6 months</t>
        </is>
      </c>
    </row>
    <row r="8">
      <c r="A8" s="4" t="inlineStr">
        <is>
          <t>Trademarks/Tradenames [Member] | Minimum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Finite-lived intangible asset, useful life</t>
        </is>
      </c>
      <c r="B10" s="4" t="inlineStr">
        <is>
          <t>10 years</t>
        </is>
      </c>
      <c r="C10" s="4" t="inlineStr">
        <is>
          <t>10 years</t>
        </is>
      </c>
    </row>
    <row r="11">
      <c r="A11" s="4" t="inlineStr">
        <is>
          <t>Trademarks/Tradenames [Member] | Maximum [Member]</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Finite-lived intangible asset, useful life</t>
        </is>
      </c>
      <c r="B13" s="4" t="inlineStr">
        <is>
          <t>15 years</t>
        </is>
      </c>
      <c r="C13" s="4" t="inlineStr">
        <is>
          <t>15 years</t>
        </is>
      </c>
    </row>
    <row r="14">
      <c r="A14" s="4" t="inlineStr">
        <is>
          <t>Developed Technology [Member] | Minimum [Member]</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Finite-lived intangible asset, useful life</t>
        </is>
      </c>
      <c r="B16" s="4" t="inlineStr">
        <is>
          <t>7 years</t>
        </is>
      </c>
      <c r="C16" s="4" t="inlineStr">
        <is>
          <t>7 years</t>
        </is>
      </c>
    </row>
    <row r="17">
      <c r="A17" s="4" t="inlineStr">
        <is>
          <t>Developed Technology [Member] | Maximum [Member]</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Finite-lived intangible asset, useful life</t>
        </is>
      </c>
      <c r="B19" s="4" t="inlineStr">
        <is>
          <t>8 years</t>
        </is>
      </c>
      <c r="C19" s="4" t="inlineStr">
        <is>
          <t>8 years</t>
        </is>
      </c>
    </row>
    <row r="20">
      <c r="A20" s="4" t="inlineStr">
        <is>
          <t>Patents [Member] | Minimum [Member]</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Finite-lived intangible asset, useful life</t>
        </is>
      </c>
      <c r="B22" s="4" t="inlineStr">
        <is>
          <t>4 years</t>
        </is>
      </c>
      <c r="C22" s="4" t="inlineStr">
        <is>
          <t>4 years</t>
        </is>
      </c>
    </row>
    <row r="23">
      <c r="A23" s="4" t="inlineStr">
        <is>
          <t>Patents [Member] | Maximum [Member]</t>
        </is>
      </c>
      <c r="B23" s="4" t="inlineStr">
        <is>
          <t xml:space="preserve"> </t>
        </is>
      </c>
      <c r="C23" s="4" t="inlineStr">
        <is>
          <t xml:space="preserve"> </t>
        </is>
      </c>
    </row>
    <row r="24">
      <c r="A24" s="3" t="inlineStr">
        <is>
          <t>Goodwill and Intangible Assets [Line Items]</t>
        </is>
      </c>
      <c r="B24" s="4" t="inlineStr">
        <is>
          <t xml:space="preserve"> </t>
        </is>
      </c>
      <c r="C24" s="4" t="inlineStr">
        <is>
          <t xml:space="preserve"> </t>
        </is>
      </c>
    </row>
    <row r="25">
      <c r="A25" s="4" t="inlineStr">
        <is>
          <t>Finite-lived intangible asset, useful life</t>
        </is>
      </c>
      <c r="B25" s="4" t="inlineStr">
        <is>
          <t>13 years</t>
        </is>
      </c>
      <c r="C25" s="4" t="inlineStr">
        <is>
          <t>1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chedule of Finite-Lived Intangible Assets, Future Amortization Expense (Details) $ in Thousands</t>
        </is>
      </c>
      <c r="B1" s="2" t="inlineStr">
        <is>
          <t>Feb. 29, 2024 USD ($)</t>
        </is>
      </c>
    </row>
    <row r="2">
      <c r="A2" s="3" t="inlineStr">
        <is>
          <t>Accounting Policies [Abstract]</t>
        </is>
      </c>
      <c r="B2" s="4" t="inlineStr">
        <is>
          <t xml:space="preserve"> </t>
        </is>
      </c>
    </row>
    <row r="3">
      <c r="A3" s="4" t="inlineStr">
        <is>
          <t>2025</t>
        </is>
      </c>
      <c r="B3" s="5" t="n">
        <v>5813</v>
      </c>
    </row>
    <row r="4">
      <c r="A4" s="4" t="inlineStr">
        <is>
          <t>2026</t>
        </is>
      </c>
      <c r="B4" s="6" t="n">
        <v>5713</v>
      </c>
    </row>
    <row r="5">
      <c r="A5" s="4" t="inlineStr">
        <is>
          <t>2027</t>
        </is>
      </c>
      <c r="B5" s="6" t="n">
        <v>3480</v>
      </c>
    </row>
    <row r="6">
      <c r="A6" s="4" t="inlineStr">
        <is>
          <t>2028</t>
        </is>
      </c>
      <c r="B6" s="6" t="n">
        <v>3007</v>
      </c>
    </row>
    <row r="7">
      <c r="A7" s="4" t="inlineStr">
        <is>
          <t>2029</t>
        </is>
      </c>
      <c r="B7" s="5" t="n">
        <v>2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Activity with Respect to Accrued Sales Incentives (Details) - USD ($) $ in Thousand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Accrued sales incentives, opening balance</t>
        </is>
      </c>
      <c r="B4" s="5" t="n">
        <v>21778</v>
      </c>
      <c r="C4" s="5" t="n">
        <v>23755</v>
      </c>
      <c r="D4" s="5" t="n">
        <v>25313</v>
      </c>
    </row>
    <row r="5">
      <c r="A5" s="4" t="inlineStr">
        <is>
          <t>Accruals</t>
        </is>
      </c>
      <c r="B5" s="6" t="n">
        <v>44519</v>
      </c>
      <c r="C5" s="6" t="n">
        <v>50056</v>
      </c>
      <c r="D5" s="6" t="n">
        <v>58490</v>
      </c>
    </row>
    <row r="6">
      <c r="A6" s="4" t="inlineStr">
        <is>
          <t>Payments and credits</t>
        </is>
      </c>
      <c r="B6" s="6" t="n">
        <v>-47635</v>
      </c>
      <c r="C6" s="6" t="n">
        <v>-51894</v>
      </c>
      <c r="D6" s="6" t="n">
        <v>-59644</v>
      </c>
    </row>
    <row r="7">
      <c r="A7" s="4" t="inlineStr">
        <is>
          <t>Reversals for unearned sales incentives</t>
        </is>
      </c>
      <c r="B7" s="6" t="n">
        <v>-426</v>
      </c>
      <c r="C7" s="6" t="n">
        <v>-139</v>
      </c>
      <c r="D7" s="6" t="n">
        <v>-404</v>
      </c>
    </row>
    <row r="8">
      <c r="A8" s="4" t="inlineStr">
        <is>
          <t>Accrued sales incentives, ending balance</t>
        </is>
      </c>
      <c r="B8" s="5" t="n">
        <v>18236</v>
      </c>
      <c r="C8" s="5" t="n">
        <v>21778</v>
      </c>
      <c r="D8" s="5" t="n">
        <v>237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 Additional Information (Details) - USD ($) $ in Thousand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6729</v>
      </c>
      <c r="C4" s="5" t="n">
        <v>5448</v>
      </c>
      <c r="D4" s="5" t="n">
        <v>53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Feb. 28, 2023</t>
        </is>
      </c>
      <c r="C2" s="2" t="inlineStr">
        <is>
          <t>Feb. 28, 2022</t>
        </is>
      </c>
    </row>
    <row r="3">
      <c r="A3" s="4" t="inlineStr">
        <is>
          <t>Percentage of cash settlement of market stock units upon vesting of award</t>
        </is>
      </c>
      <c r="B3" s="8" t="n">
        <v>0.8</v>
      </c>
      <c r="C3" s="4" t="inlineStr">
        <is>
          <t xml:space="preserve"> </t>
        </is>
      </c>
    </row>
    <row r="4">
      <c r="A4" s="4" t="inlineStr">
        <is>
          <t>Net loss attributable to redeemable non-controlling interest</t>
        </is>
      </c>
      <c r="B4" s="5" t="n">
        <v>-1191</v>
      </c>
      <c r="C4" s="5" t="n">
        <v>-2535</v>
      </c>
    </row>
    <row r="5">
      <c r="A5" s="4" t="inlineStr">
        <is>
          <t>Common Class A [Member]</t>
        </is>
      </c>
      <c r="B5" s="4" t="inlineStr">
        <is>
          <t xml:space="preserve"> </t>
        </is>
      </c>
      <c r="C5" s="4" t="inlineStr">
        <is>
          <t xml:space="preserve"> </t>
        </is>
      </c>
    </row>
    <row r="6">
      <c r="A6" s="4" t="inlineStr">
        <is>
          <t>Shares issued upon vesting of stock awards</t>
        </is>
      </c>
      <c r="B6" s="6" t="n">
        <v>61337</v>
      </c>
      <c r="C6" s="6" t="n">
        <v>60693</v>
      </c>
    </row>
    <row r="7">
      <c r="A7" s="4" t="inlineStr">
        <is>
          <t>Repurchase of shares of common stock</t>
        </is>
      </c>
      <c r="B7" s="6" t="n">
        <v>508439</v>
      </c>
      <c r="C7" s="6" t="n">
        <v>11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search and Development - Additional Information (Details) - Engineering and Technical Support [Member] - USD ($) $ in Thousands</t>
        </is>
      </c>
      <c r="B1" s="2" t="inlineStr">
        <is>
          <t>12 Months Ended</t>
        </is>
      </c>
    </row>
    <row r="2">
      <c r="B2" s="2" t="inlineStr">
        <is>
          <t>Feb. 29, 2024</t>
        </is>
      </c>
      <c r="C2" s="2" t="inlineStr">
        <is>
          <t>Feb. 28, 2023</t>
        </is>
      </c>
      <c r="D2" s="2" t="inlineStr">
        <is>
          <t>Feb. 28, 2022</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expense</t>
        </is>
      </c>
      <c r="B4" s="5" t="n">
        <v>8176</v>
      </c>
      <c r="C4" s="5" t="n">
        <v>9419</v>
      </c>
      <c r="D4" s="5" t="n">
        <v>12115</v>
      </c>
    </row>
    <row r="5">
      <c r="A5" s="4" t="inlineStr">
        <is>
          <t>Customer reimbursement expenses</t>
        </is>
      </c>
      <c r="B5" s="5" t="n">
        <v>317</v>
      </c>
      <c r="C5" s="5" t="n">
        <v>936</v>
      </c>
      <c r="D5" s="5" t="n">
        <v>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duct Warranties and Product Repair Costs - Additional Information (Details) - USD ($) $ in Thousand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Standard product warranty accrual</t>
        </is>
      </c>
      <c r="B4" s="5" t="n">
        <v>4965</v>
      </c>
      <c r="C4" s="5" t="n">
        <v>5845</v>
      </c>
      <c r="D4" s="4" t="inlineStr">
        <is>
          <t xml:space="preserve"> </t>
        </is>
      </c>
    </row>
    <row r="5">
      <c r="A5" s="4" t="inlineStr">
        <is>
          <t>Product repair costs</t>
        </is>
      </c>
      <c r="B5" s="6" t="n">
        <v>1628</v>
      </c>
      <c r="C5" s="6" t="n">
        <v>914</v>
      </c>
      <c r="D5" s="4" t="inlineStr">
        <is>
          <t xml:space="preserve"> </t>
        </is>
      </c>
    </row>
    <row r="6">
      <c r="A6" s="4" t="inlineStr">
        <is>
          <t>Product warranty expense</t>
        </is>
      </c>
      <c r="B6" s="5" t="n">
        <v>4197</v>
      </c>
      <c r="C6" s="5" t="n">
        <v>6525</v>
      </c>
      <c r="D6" s="5" t="n">
        <v>45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s in Accrued Product Warranties and Product Repair Costs (Details) - USD ($) $ in Thousand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6759</v>
      </c>
      <c r="C4" s="5" t="n">
        <v>5622</v>
      </c>
      <c r="D4" s="5" t="n">
        <v>5290</v>
      </c>
    </row>
    <row r="5">
      <c r="A5" s="4" t="inlineStr">
        <is>
          <t>Liabilities adjusted during acquisitions</t>
        </is>
      </c>
      <c r="B5" s="6" t="n">
        <v>0</v>
      </c>
      <c r="C5" s="6" t="n">
        <v>0</v>
      </c>
      <c r="D5" s="6" t="n">
        <v>-352</v>
      </c>
    </row>
    <row r="6">
      <c r="A6" s="4" t="inlineStr">
        <is>
          <t>Accrual for warranties issued during the year and repair cost</t>
        </is>
      </c>
      <c r="B6" s="6" t="n">
        <v>4197</v>
      </c>
      <c r="C6" s="6" t="n">
        <v>6525</v>
      </c>
      <c r="D6" s="6" t="n">
        <v>4583</v>
      </c>
    </row>
    <row r="7">
      <c r="A7" s="4" t="inlineStr">
        <is>
          <t>Warranty claims settled during the year</t>
        </is>
      </c>
      <c r="B7" s="6" t="n">
        <v>-4363</v>
      </c>
      <c r="C7" s="6" t="n">
        <v>-5388</v>
      </c>
      <c r="D7" s="6" t="n">
        <v>-3899</v>
      </c>
    </row>
    <row r="8">
      <c r="A8" s="4" t="inlineStr">
        <is>
          <t>Ending balance</t>
        </is>
      </c>
      <c r="B8" s="5" t="n">
        <v>6593</v>
      </c>
      <c r="C8" s="5" t="n">
        <v>6759</v>
      </c>
      <c r="D8" s="5" t="n">
        <v>56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Foreign Currency - Additional Information (Details) - USD ($) $ in Thousands</t>
        </is>
      </c>
      <c r="B1" s="2" t="inlineStr">
        <is>
          <t>12 Months Ended</t>
        </is>
      </c>
    </row>
    <row r="2">
      <c r="B2" s="2" t="inlineStr">
        <is>
          <t>Feb. 29, 2024</t>
        </is>
      </c>
      <c r="C2" s="2" t="inlineStr">
        <is>
          <t>Feb. 28, 2023</t>
        </is>
      </c>
      <c r="D2" s="2" t="inlineStr">
        <is>
          <t>Feb. 28,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Foreign currency transaction (loss) gains, before tax</t>
        </is>
      </c>
      <c r="B4" s="5" t="n">
        <v>-3232</v>
      </c>
      <c r="C4" s="5" t="n">
        <v>-3674</v>
      </c>
      <c r="D4" s="5" t="n">
        <v>-6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Net (Loss) Income Per Common Share - Additional Information (Details) - USD ($) $ in Thousand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Redemption value adjustment of redeemable non-controlling interest</t>
        </is>
      </c>
      <c r="B4" s="5" t="n">
        <v>0</v>
      </c>
      <c r="C4" s="5" t="n">
        <v>0</v>
      </c>
      <c r="D4" s="5" t="n">
        <v>0</v>
      </c>
    </row>
    <row r="5">
      <c r="A5" s="4" t="inlineStr">
        <is>
          <t>Antidilutive securities excluded from computation of earnings per share, amount</t>
        </is>
      </c>
      <c r="B5" s="6" t="n">
        <v>308958</v>
      </c>
      <c r="C5" s="6" t="n">
        <v>378454</v>
      </c>
      <c r="D5" s="6" t="n">
        <v>7375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Between Denominator of Basic and Diluted Net (Loss) Income Per Common Share (Details) - share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common shares outstanding (basic)</t>
        </is>
      </c>
      <c r="B4" s="6" t="n">
        <v>23428473</v>
      </c>
      <c r="C4" s="6" t="n">
        <v>24325938</v>
      </c>
      <c r="D4" s="6" t="n">
        <v>24287179</v>
      </c>
    </row>
    <row r="5">
      <c r="A5" s="4" t="inlineStr">
        <is>
          <t>Restricted stock units, market stock units, and stock grants</t>
        </is>
      </c>
      <c r="B5" s="6" t="n">
        <v>0</v>
      </c>
      <c r="C5" s="6" t="n">
        <v>0</v>
      </c>
      <c r="D5" s="6" t="n">
        <v>0</v>
      </c>
    </row>
    <row r="6">
      <c r="A6" s="4" t="inlineStr">
        <is>
          <t>Weighted-average common and potential common shares outstanding (diluted)</t>
        </is>
      </c>
      <c r="B6" s="6" t="n">
        <v>23428473</v>
      </c>
      <c r="C6" s="6" t="n">
        <v>24325938</v>
      </c>
      <c r="D6" s="6" t="n">
        <v>242871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Other (Expense) Income (Details) - USD ($) $ in Thousands</t>
        </is>
      </c>
      <c r="B1" s="2" t="inlineStr">
        <is>
          <t>12 Months Ended</t>
        </is>
      </c>
    </row>
    <row r="2">
      <c r="B2" s="2" t="inlineStr">
        <is>
          <t>Feb. 29, 2024</t>
        </is>
      </c>
      <c r="C2" s="2" t="inlineStr">
        <is>
          <t>Feb. 28, 2023</t>
        </is>
      </c>
      <c r="D2" s="2" t="inlineStr">
        <is>
          <t>Feb. 28,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 gain</t>
        </is>
      </c>
      <c r="B4" s="5" t="n">
        <v>-3232</v>
      </c>
      <c r="C4" s="5" t="n">
        <v>-3674</v>
      </c>
      <c r="D4" s="5" t="n">
        <v>-635</v>
      </c>
    </row>
    <row r="5">
      <c r="A5" s="4" t="inlineStr">
        <is>
          <t>Interest income</t>
        </is>
      </c>
      <c r="B5" s="6" t="n">
        <v>158</v>
      </c>
      <c r="C5" s="6" t="n">
        <v>36</v>
      </c>
      <c r="D5" s="6" t="n">
        <v>72</v>
      </c>
    </row>
    <row r="6">
      <c r="A6" s="4" t="inlineStr">
        <is>
          <t>Rental income</t>
        </is>
      </c>
      <c r="B6" s="6" t="n">
        <v>937</v>
      </c>
      <c r="C6" s="6" t="n">
        <v>911</v>
      </c>
      <c r="D6" s="6" t="n">
        <v>678</v>
      </c>
    </row>
    <row r="7">
      <c r="A7" s="4" t="inlineStr">
        <is>
          <t>Miscellaneous</t>
        </is>
      </c>
      <c r="B7" s="6" t="n">
        <v>57</v>
      </c>
      <c r="C7" s="6" t="n">
        <v>672</v>
      </c>
      <c r="D7" s="6" t="n">
        <v>208</v>
      </c>
    </row>
    <row r="8">
      <c r="A8" s="4" t="inlineStr">
        <is>
          <t>Total other, net</t>
        </is>
      </c>
      <c r="B8" s="5" t="n">
        <v>-2080</v>
      </c>
      <c r="C8" s="5" t="n">
        <v>-2055</v>
      </c>
      <c r="D8" s="5" t="n">
        <v>3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Other (Expense) Income - Additional Information (Details) - USD ($) $ in Thousands</t>
        </is>
      </c>
      <c r="B1" s="2" t="inlineStr">
        <is>
          <t>12 Months Ended</t>
        </is>
      </c>
    </row>
    <row r="2">
      <c r="B2" s="2" t="inlineStr">
        <is>
          <t>Feb. 29, 2024</t>
        </is>
      </c>
      <c r="C2" s="2" t="inlineStr">
        <is>
          <t>Feb. 28, 2023</t>
        </is>
      </c>
    </row>
    <row r="3">
      <c r="A3" s="3" t="inlineStr">
        <is>
          <t>Accounting Policies [Abstract]</t>
        </is>
      </c>
      <c r="B3" s="4" t="inlineStr">
        <is>
          <t xml:space="preserve"> </t>
        </is>
      </c>
      <c r="C3" s="4" t="inlineStr">
        <is>
          <t xml:space="preserve"> </t>
        </is>
      </c>
    </row>
    <row r="4">
      <c r="A4" s="4" t="inlineStr">
        <is>
          <t>Foreign currency loss</t>
        </is>
      </c>
      <c r="B4" s="5" t="n">
        <v>2795</v>
      </c>
      <c r="C4" s="5" t="n">
        <v>32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ing for the Impairment of Long-Lived Assets and for Long-Lived Assets to be Disposed - Additional Information (Details) - USD ($) $ in Thousands</t>
        </is>
      </c>
      <c r="B1" s="2" t="inlineStr">
        <is>
          <t>12 Months Ended</t>
        </is>
      </c>
    </row>
    <row r="2">
      <c r="B2" s="2" t="inlineStr">
        <is>
          <t>Feb. 29, 2024</t>
        </is>
      </c>
      <c r="C2" s="2" t="inlineStr">
        <is>
          <t>Feb. 28, 2023</t>
        </is>
      </c>
      <c r="D2" s="2" t="inlineStr">
        <is>
          <t>Feb. 28, 2022</t>
        </is>
      </c>
    </row>
    <row r="3">
      <c r="A3" s="4" t="inlineStr">
        <is>
          <t>Venezuela [Member]</t>
        </is>
      </c>
      <c r="B3" s="4" t="inlineStr">
        <is>
          <t xml:space="preserve"> </t>
        </is>
      </c>
      <c r="C3" s="4" t="inlineStr">
        <is>
          <t xml:space="preserve"> </t>
        </is>
      </c>
      <c r="D3" s="4" t="inlineStr">
        <is>
          <t xml:space="preserve"> </t>
        </is>
      </c>
    </row>
    <row r="4">
      <c r="A4" s="3" t="inlineStr">
        <is>
          <t>Description Of Business And Summary Of Significant Accounting Policies [Line Items]</t>
        </is>
      </c>
      <c r="B4" s="4" t="inlineStr">
        <is>
          <t xml:space="preserve"> </t>
        </is>
      </c>
      <c r="C4" s="4" t="inlineStr">
        <is>
          <t xml:space="preserve"> </t>
        </is>
      </c>
      <c r="D4" s="4" t="inlineStr">
        <is>
          <t xml:space="preserve"> </t>
        </is>
      </c>
    </row>
    <row r="5">
      <c r="A5" s="4" t="inlineStr">
        <is>
          <t>Impairment of definitely-lived intangible assets or long-lived assets</t>
        </is>
      </c>
      <c r="B5" s="5" t="n">
        <v>0</v>
      </c>
      <c r="C5" s="5" t="n">
        <v>0</v>
      </c>
      <c r="D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scription of Business and Summary of Significant Accounting Policies - Accounting for Stock-Based Compensation - Additional Information (Details) - USD ($) $ / shares in Units, $ in Thousands</t>
        </is>
      </c>
      <c r="G1" s="2" t="inlineStr">
        <is>
          <t>12 Months Ended</t>
        </is>
      </c>
    </row>
    <row r="2">
      <c r="B2" s="2" t="inlineStr">
        <is>
          <t>Mar. 01, 2024</t>
        </is>
      </c>
      <c r="C2" s="2" t="inlineStr">
        <is>
          <t>Sep. 28, 2023</t>
        </is>
      </c>
      <c r="D2" s="2" t="inlineStr">
        <is>
          <t>Feb. 06, 2023</t>
        </is>
      </c>
      <c r="E2" s="2" t="inlineStr">
        <is>
          <t>Mar. 01, 2022</t>
        </is>
      </c>
      <c r="F2" s="2" t="inlineStr">
        <is>
          <t>Jul. 08, 2019</t>
        </is>
      </c>
      <c r="G2" s="2" t="inlineStr">
        <is>
          <t>Feb. 29, 2024</t>
        </is>
      </c>
      <c r="H2" s="2" t="inlineStr">
        <is>
          <t>Feb. 28, 2023</t>
        </is>
      </c>
      <c r="I2" s="2" t="inlineStr">
        <is>
          <t>Feb. 28, 2022</t>
        </is>
      </c>
      <c r="J2" s="2" t="inlineStr">
        <is>
          <t>Feb. 28, 2015</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6" t="n">
        <v>1759000</v>
      </c>
      <c r="H4" s="4" t="inlineStr">
        <is>
          <t xml:space="preserve"> </t>
        </is>
      </c>
      <c r="I4" s="4" t="inlineStr">
        <is>
          <t xml:space="preserve"> </t>
        </is>
      </c>
      <c r="J4" s="4" t="inlineStr">
        <is>
          <t xml:space="preserve"> </t>
        </is>
      </c>
    </row>
    <row r="5">
      <c r="A5" s="4" t="inlineStr">
        <is>
          <t>Employee service share-based compensation, nonvested awards, total compensation cost not yet recogniz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row>
    <row r="6">
      <c r="A6" s="4" t="inlineStr">
        <is>
          <t>Non-cash 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798</v>
      </c>
      <c r="H6" s="5" t="n">
        <v>609</v>
      </c>
      <c r="I6" s="5" t="n">
        <v>907</v>
      </c>
      <c r="J6" s="4" t="inlineStr">
        <is>
          <t xml:space="preserve"> </t>
        </is>
      </c>
    </row>
    <row r="7">
      <c r="A7" s="4" t="inlineStr">
        <is>
          <t>Vested and unissued shares</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equivalent share grant</t>
        </is>
      </c>
      <c r="B8" s="4" t="inlineStr">
        <is>
          <t xml:space="preserve"> </t>
        </is>
      </c>
      <c r="C8" s="5" t="n">
        <v>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for taxes</t>
        </is>
      </c>
      <c r="B9" s="4" t="inlineStr">
        <is>
          <t xml:space="preserve"> </t>
        </is>
      </c>
      <c r="C9" s="4" t="inlineStr">
        <is>
          <t xml:space="preserve"> </t>
        </is>
      </c>
      <c r="D9" s="4" t="inlineStr">
        <is>
          <t xml:space="preserve"> </t>
        </is>
      </c>
      <c r="E9" s="6" t="n">
        <v>3866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salary</t>
        </is>
      </c>
      <c r="B10" s="4" t="inlineStr">
        <is>
          <t xml:space="preserve"> </t>
        </is>
      </c>
      <c r="C10" s="6" t="n">
        <v>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14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scription Of Business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grants in period, 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7" t="n">
        <v>9.890000000000001</v>
      </c>
      <c r="H13" s="5" t="n">
        <v>9</v>
      </c>
      <c r="I13" s="7" t="n">
        <v>13.59</v>
      </c>
      <c r="J13" s="4" t="inlineStr">
        <is>
          <t xml:space="preserve"> </t>
        </is>
      </c>
    </row>
    <row r="14">
      <c r="A14" s="4" t="inlineStr">
        <is>
          <t>Vested and unissu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113790</v>
      </c>
      <c r="H14" s="6" t="n">
        <v>33930</v>
      </c>
      <c r="I14" s="6" t="n">
        <v>197891</v>
      </c>
      <c r="J14" s="4" t="inlineStr">
        <is>
          <t xml:space="preserve"> </t>
        </is>
      </c>
    </row>
    <row r="15">
      <c r="A15" s="4" t="inlineStr">
        <is>
          <t>Weighted Average Grant Date Fair Value, Vested</t>
        </is>
      </c>
      <c r="B15" s="4" t="inlineStr">
        <is>
          <t xml:space="preserve"> </t>
        </is>
      </c>
      <c r="C15" s="4" t="inlineStr">
        <is>
          <t xml:space="preserve"> </t>
        </is>
      </c>
      <c r="D15" s="4" t="inlineStr">
        <is>
          <t xml:space="preserve"> </t>
        </is>
      </c>
      <c r="E15" s="4" t="inlineStr">
        <is>
          <t xml:space="preserve"> </t>
        </is>
      </c>
      <c r="F15" s="4" t="inlineStr">
        <is>
          <t xml:space="preserve"> </t>
        </is>
      </c>
      <c r="G15" s="5" t="n">
        <v>7</v>
      </c>
      <c r="H15" s="7" t="n">
        <v>6.1</v>
      </c>
      <c r="I15" s="7" t="n">
        <v>5.76</v>
      </c>
      <c r="J15" s="4" t="inlineStr">
        <is>
          <t xml:space="preserve"> </t>
        </is>
      </c>
    </row>
    <row r="16">
      <c r="A16" s="4" t="inlineStr">
        <is>
          <t>Patrick M. Lavel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salary and cash bonus</t>
        </is>
      </c>
      <c r="B18" s="4" t="inlineStr">
        <is>
          <t xml:space="preserve"> </t>
        </is>
      </c>
      <c r="C18" s="4" t="inlineStr">
        <is>
          <t xml:space="preserve"> </t>
        </is>
      </c>
      <c r="D18" s="4" t="inlineStr">
        <is>
          <t xml:space="preserve"> </t>
        </is>
      </c>
      <c r="E18" s="4" t="inlineStr">
        <is>
          <t xml:space="preserve"> </t>
        </is>
      </c>
      <c r="F18" s="5" t="n">
        <v>1000</v>
      </c>
      <c r="G18" s="4" t="inlineStr">
        <is>
          <t xml:space="preserve"> </t>
        </is>
      </c>
      <c r="H18" s="4" t="inlineStr">
        <is>
          <t xml:space="preserve"> </t>
        </is>
      </c>
      <c r="I18" s="4" t="inlineStr">
        <is>
          <t xml:space="preserve"> </t>
        </is>
      </c>
      <c r="J18" s="4" t="inlineStr">
        <is>
          <t xml:space="preserve"> </t>
        </is>
      </c>
    </row>
    <row r="19">
      <c r="A19" s="4" t="inlineStr">
        <is>
          <t>Non-cash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91</v>
      </c>
      <c r="H19" s="5" t="n">
        <v>91</v>
      </c>
      <c r="I19" s="5" t="n">
        <v>241</v>
      </c>
      <c r="J19" s="4" t="inlineStr">
        <is>
          <t xml:space="preserve"> </t>
        </is>
      </c>
    </row>
    <row r="20">
      <c r="A20" s="4" t="inlineStr">
        <is>
          <t>Grant of market stock units maximum amount</t>
        </is>
      </c>
      <c r="B20" s="4" t="inlineStr">
        <is>
          <t xml:space="preserve"> </t>
        </is>
      </c>
      <c r="C20" s="4" t="inlineStr">
        <is>
          <t xml:space="preserve"> </t>
        </is>
      </c>
      <c r="D20" s="4" t="inlineStr">
        <is>
          <t xml:space="preserve"> </t>
        </is>
      </c>
      <c r="E20" s="4" t="inlineStr">
        <is>
          <t xml:space="preserve"> </t>
        </is>
      </c>
      <c r="F20" s="5" t="n">
        <v>5000</v>
      </c>
      <c r="G20" s="4" t="inlineStr">
        <is>
          <t xml:space="preserve"> </t>
        </is>
      </c>
      <c r="H20" s="4" t="inlineStr">
        <is>
          <t xml:space="preserve"> </t>
        </is>
      </c>
      <c r="I20" s="4" t="inlineStr">
        <is>
          <t xml:space="preserve"> </t>
        </is>
      </c>
      <c r="J20" s="4" t="inlineStr">
        <is>
          <t xml:space="preserve"> </t>
        </is>
      </c>
    </row>
    <row r="21">
      <c r="A21" s="4" t="inlineStr">
        <is>
          <t>Maximum average stock price of grant market stock units</t>
        </is>
      </c>
      <c r="B21" s="4" t="inlineStr">
        <is>
          <t xml:space="preserve"> </t>
        </is>
      </c>
      <c r="C21" s="4" t="inlineStr">
        <is>
          <t xml:space="preserve"> </t>
        </is>
      </c>
      <c r="D21" s="4" t="inlineStr">
        <is>
          <t xml:space="preserve"> </t>
        </is>
      </c>
      <c r="E21" s="4" t="inlineStr">
        <is>
          <t xml:space="preserve"> </t>
        </is>
      </c>
      <c r="F21" s="7" t="n">
        <v>5.49</v>
      </c>
      <c r="G21" s="4" t="inlineStr">
        <is>
          <t xml:space="preserve"> </t>
        </is>
      </c>
      <c r="H21" s="4" t="inlineStr">
        <is>
          <t xml:space="preserve"> </t>
        </is>
      </c>
      <c r="I21" s="4" t="inlineStr">
        <is>
          <t xml:space="preserve"> </t>
        </is>
      </c>
      <c r="J21" s="4" t="inlineStr">
        <is>
          <t xml:space="preserve"> </t>
        </is>
      </c>
    </row>
    <row r="22">
      <c r="A22" s="4" t="inlineStr">
        <is>
          <t>Maximum increase amount of market stock units award</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4" t="inlineStr">
        <is>
          <t xml:space="preserve"> </t>
        </is>
      </c>
      <c r="I22" s="4" t="inlineStr">
        <is>
          <t xml:space="preserve"> </t>
        </is>
      </c>
      <c r="J22" s="4" t="inlineStr">
        <is>
          <t xml:space="preserve"> </t>
        </is>
      </c>
    </row>
    <row r="23">
      <c r="A23" s="4" t="inlineStr">
        <is>
          <t>Maximum threshold share price increases in value of award</t>
        </is>
      </c>
      <c r="B23" s="4" t="inlineStr">
        <is>
          <t xml:space="preserve"> </t>
        </is>
      </c>
      <c r="C23" s="4" t="inlineStr">
        <is>
          <t xml:space="preserve"> </t>
        </is>
      </c>
      <c r="D23" s="4" t="inlineStr">
        <is>
          <t xml:space="preserve"> </t>
        </is>
      </c>
      <c r="E23" s="4" t="inlineStr">
        <is>
          <t xml:space="preserve"> </t>
        </is>
      </c>
      <c r="F23" s="5" t="n">
        <v>15</v>
      </c>
      <c r="G23" s="4" t="inlineStr">
        <is>
          <t xml:space="preserve"> </t>
        </is>
      </c>
      <c r="H23" s="4" t="inlineStr">
        <is>
          <t xml:space="preserve"> </t>
        </is>
      </c>
      <c r="I23" s="4" t="inlineStr">
        <is>
          <t xml:space="preserve"> </t>
        </is>
      </c>
      <c r="J23" s="4" t="inlineStr">
        <is>
          <t xml:space="preserve"> </t>
        </is>
      </c>
    </row>
    <row r="24">
      <c r="A24" s="4" t="inlineStr">
        <is>
          <t>Estimated Maximum threshold share increases in value of award</t>
        </is>
      </c>
      <c r="B24" s="4" t="inlineStr">
        <is>
          <t xml:space="preserve"> </t>
        </is>
      </c>
      <c r="C24" s="4" t="inlineStr">
        <is>
          <t xml:space="preserve"> </t>
        </is>
      </c>
      <c r="D24" s="4" t="inlineStr">
        <is>
          <t xml:space="preserve"> </t>
        </is>
      </c>
      <c r="E24" s="4" t="inlineStr">
        <is>
          <t xml:space="preserve"> </t>
        </is>
      </c>
      <c r="F24" s="6" t="n">
        <v>333333</v>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 based payment award grant of market stock units, vesting percentage</t>
        </is>
      </c>
      <c r="B25" s="8" t="n">
        <v>0.2</v>
      </c>
      <c r="C25" s="4" t="inlineStr">
        <is>
          <t xml:space="preserve"> </t>
        </is>
      </c>
      <c r="D25" s="4" t="inlineStr">
        <is>
          <t xml:space="preserve"> </t>
        </is>
      </c>
      <c r="E25" s="8" t="n">
        <v>0.8</v>
      </c>
      <c r="F25" s="4" t="inlineStr">
        <is>
          <t xml:space="preserve"> </t>
        </is>
      </c>
      <c r="G25" s="8" t="n">
        <v>0.2</v>
      </c>
      <c r="H25" s="4" t="inlineStr">
        <is>
          <t xml:space="preserve"> </t>
        </is>
      </c>
      <c r="I25" s="4" t="inlineStr">
        <is>
          <t xml:space="preserve"> </t>
        </is>
      </c>
      <c r="J25" s="4" t="inlineStr">
        <is>
          <t xml:space="preserve"> </t>
        </is>
      </c>
    </row>
    <row r="26">
      <c r="A26" s="4" t="inlineStr">
        <is>
          <t>Percentage of market stock units, remain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0</v>
      </c>
      <c r="I26" s="4" t="inlineStr">
        <is>
          <t xml:space="preserve"> </t>
        </is>
      </c>
      <c r="J26" s="4" t="inlineStr">
        <is>
          <t xml:space="preserve"> </t>
        </is>
      </c>
    </row>
    <row r="27">
      <c r="A27" s="4" t="inlineStr">
        <is>
          <t>Beat Kahl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salary</t>
        </is>
      </c>
      <c r="B29" s="4" t="inlineStr">
        <is>
          <t xml:space="preserve"> </t>
        </is>
      </c>
      <c r="C29" s="4" t="inlineStr">
        <is>
          <t xml:space="preserve"> </t>
        </is>
      </c>
      <c r="D29" s="5" t="n">
        <v>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s. Shelt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equivalents</t>
        </is>
      </c>
      <c r="B32" s="4" t="inlineStr">
        <is>
          <t xml:space="preserve"> </t>
        </is>
      </c>
      <c r="C32" s="4" t="inlineStr">
        <is>
          <t xml:space="preserve"> </t>
        </is>
      </c>
      <c r="D32" s="4" t="inlineStr">
        <is>
          <t xml:space="preserve"> </t>
        </is>
      </c>
      <c r="E32" s="4" t="inlineStr">
        <is>
          <t xml:space="preserve"> </t>
        </is>
      </c>
      <c r="F32" s="5" t="n">
        <v>100</v>
      </c>
      <c r="G32" s="4" t="inlineStr">
        <is>
          <t xml:space="preserve"> </t>
        </is>
      </c>
      <c r="H32" s="4" t="inlineStr">
        <is>
          <t xml:space="preserve"> </t>
        </is>
      </c>
      <c r="I32" s="4" t="inlineStr">
        <is>
          <t xml:space="preserve"> </t>
        </is>
      </c>
      <c r="J32" s="4" t="inlineStr">
        <is>
          <t xml:space="preserve"> </t>
        </is>
      </c>
    </row>
    <row r="33">
      <c r="A33" s="4" t="inlineStr">
        <is>
          <t>Common Class A [Member] | Patrick M. Lavel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located share-based compensation expense</t>
        </is>
      </c>
      <c r="B35" s="4" t="inlineStr">
        <is>
          <t xml:space="preserve"> </t>
        </is>
      </c>
      <c r="C35" s="5" t="n">
        <v>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row>
    <row r="37">
      <c r="A37" s="4" t="inlineStr">
        <is>
          <t>Grant of initial shares under employment agreement</t>
        </is>
      </c>
      <c r="B37" s="4" t="inlineStr">
        <is>
          <t xml:space="preserve"> </t>
        </is>
      </c>
      <c r="C37" s="4" t="inlineStr">
        <is>
          <t xml:space="preserve"> </t>
        </is>
      </c>
      <c r="D37" s="4" t="inlineStr">
        <is>
          <t xml:space="preserve"> </t>
        </is>
      </c>
      <c r="E37" s="6" t="n">
        <v>6133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Class A [Member] | Patrick M. Lavelle [Member] | 2012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equity instruments other than options, grants in period, 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7" t="n">
        <v>4.15</v>
      </c>
      <c r="H40" s="4" t="inlineStr">
        <is>
          <t xml:space="preserve"> </t>
        </is>
      </c>
      <c r="I40" s="4" t="inlineStr">
        <is>
          <t xml:space="preserve"> </t>
        </is>
      </c>
      <c r="J40" s="4" t="inlineStr">
        <is>
          <t xml:space="preserve"> </t>
        </is>
      </c>
    </row>
    <row r="41">
      <c r="A41" s="4" t="inlineStr">
        <is>
          <t>Grant of initial shares under employment agreement</t>
        </is>
      </c>
      <c r="B41" s="4" t="inlineStr">
        <is>
          <t xml:space="preserve"> </t>
        </is>
      </c>
      <c r="C41" s="4" t="inlineStr">
        <is>
          <t xml:space="preserve"> </t>
        </is>
      </c>
      <c r="D41" s="4" t="inlineStr">
        <is>
          <t xml:space="preserve"> </t>
        </is>
      </c>
      <c r="E41" s="4" t="inlineStr">
        <is>
          <t xml:space="preserve"> </t>
        </is>
      </c>
      <c r="F41" s="6" t="n">
        <v>200000</v>
      </c>
      <c r="G41" s="4" t="inlineStr">
        <is>
          <t xml:space="preserve"> </t>
        </is>
      </c>
      <c r="H41" s="4" t="inlineStr">
        <is>
          <t xml:space="preserve"> </t>
        </is>
      </c>
      <c r="I41" s="4" t="inlineStr">
        <is>
          <t xml:space="preserve"> </t>
        </is>
      </c>
      <c r="J41" s="4" t="inlineStr">
        <is>
          <t xml:space="preserve"> </t>
        </is>
      </c>
    </row>
    <row r="42">
      <c r="A42" s="4" t="inlineStr">
        <is>
          <t>Share based compensation related to additional stock grant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0</v>
      </c>
      <c r="I42" s="5" t="n">
        <v>157</v>
      </c>
      <c r="J42" s="4" t="inlineStr">
        <is>
          <t xml:space="preserve"> </t>
        </is>
      </c>
    </row>
    <row r="43">
      <c r="A43" s="4" t="inlineStr">
        <is>
          <t>Common Class A [Member] | Patrick M. Lavelle [Member] | 2012 Plan [Member] | March 1,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ditional grant of shares under employment agreement</t>
        </is>
      </c>
      <c r="B45" s="4" t="inlineStr">
        <is>
          <t xml:space="preserve"> </t>
        </is>
      </c>
      <c r="C45" s="4" t="inlineStr">
        <is>
          <t xml:space="preserve"> </t>
        </is>
      </c>
      <c r="D45" s="4" t="inlineStr">
        <is>
          <t xml:space="preserve"> </t>
        </is>
      </c>
      <c r="E45" s="4" t="inlineStr">
        <is>
          <t xml:space="preserve"> </t>
        </is>
      </c>
      <c r="F45" s="6" t="n">
        <v>100000</v>
      </c>
      <c r="G45" s="4" t="inlineStr">
        <is>
          <t xml:space="preserve"> </t>
        </is>
      </c>
      <c r="H45" s="4" t="inlineStr">
        <is>
          <t xml:space="preserve"> </t>
        </is>
      </c>
      <c r="I45" s="4" t="inlineStr">
        <is>
          <t xml:space="preserve"> </t>
        </is>
      </c>
      <c r="J45" s="4" t="inlineStr">
        <is>
          <t xml:space="preserve"> </t>
        </is>
      </c>
    </row>
    <row r="46">
      <c r="A46" s="4" t="inlineStr">
        <is>
          <t>Common Class A [Member] | Patrick M. Lavelle [Member] | 2012 Plan [Member] | March 1, 202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grant of shares under employment agreement</t>
        </is>
      </c>
      <c r="B48" s="4" t="inlineStr">
        <is>
          <t xml:space="preserve"> </t>
        </is>
      </c>
      <c r="C48" s="4" t="inlineStr">
        <is>
          <t xml:space="preserve"> </t>
        </is>
      </c>
      <c r="D48" s="4" t="inlineStr">
        <is>
          <t xml:space="preserve"> </t>
        </is>
      </c>
      <c r="E48" s="4" t="inlineStr">
        <is>
          <t xml:space="preserve"> </t>
        </is>
      </c>
      <c r="F48" s="6" t="n">
        <v>100000</v>
      </c>
      <c r="G48" s="4" t="inlineStr">
        <is>
          <t xml:space="preserve"> </t>
        </is>
      </c>
      <c r="H48" s="4" t="inlineStr">
        <is>
          <t xml:space="preserve"> </t>
        </is>
      </c>
      <c r="I48" s="4" t="inlineStr">
        <is>
          <t xml:space="preserve"> </t>
        </is>
      </c>
      <c r="J48" s="4" t="inlineStr">
        <is>
          <t xml:space="preserve"> </t>
        </is>
      </c>
    </row>
    <row r="49">
      <c r="A49" s="4" t="inlineStr">
        <is>
          <t>Common Class A [Member] | Patrick M. Lavelle [Member] | 2012 Plan [Member] | March 1,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grant of shares under employment agreement</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c r="I51" s="4" t="inlineStr">
        <is>
          <t xml:space="preserve"> </t>
        </is>
      </c>
      <c r="J51" s="4" t="inlineStr">
        <is>
          <t xml:space="preserve"> </t>
        </is>
      </c>
    </row>
    <row r="52">
      <c r="A52" s="4" t="inlineStr">
        <is>
          <t>Common Class A [Member] | Beat Kahl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llocated share-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6" t="n">
        <v>201</v>
      </c>
      <c r="H54" s="4" t="inlineStr">
        <is>
          <t xml:space="preserve"> </t>
        </is>
      </c>
      <c r="I54" s="4" t="inlineStr">
        <is>
          <t xml:space="preserve"> </t>
        </is>
      </c>
      <c r="J54" s="4" t="inlineStr">
        <is>
          <t xml:space="preserve"> </t>
        </is>
      </c>
    </row>
    <row r="55">
      <c r="A55" s="4" t="inlineStr">
        <is>
          <t>Share-based Compensation arrangement by share-based payment award, equity instruments other than options, grants in period, weighted average grant date fair value</t>
        </is>
      </c>
      <c r="B55" s="4" t="inlineStr">
        <is>
          <t xml:space="preserve"> </t>
        </is>
      </c>
      <c r="C55" s="4" t="inlineStr">
        <is>
          <t xml:space="preserve"> </t>
        </is>
      </c>
      <c r="D55" s="7" t="n">
        <v>10.6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Class A [Member] | Beat Kahli [Member] | June 30,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Busines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ditional grant of shares under employment agreement</t>
        </is>
      </c>
      <c r="B58" s="4" t="inlineStr">
        <is>
          <t xml:space="preserve"> </t>
        </is>
      </c>
      <c r="C58" s="4" t="inlineStr">
        <is>
          <t xml:space="preserve"> </t>
        </is>
      </c>
      <c r="D58" s="6" t="n">
        <v>2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Class A [Member] | Beat Kahli [Member] | September 30,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scription Of Business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dditional grant of shares under employment agreement</t>
        </is>
      </c>
      <c r="B61" s="4" t="inlineStr">
        <is>
          <t xml:space="preserve"> </t>
        </is>
      </c>
      <c r="C61" s="4" t="inlineStr">
        <is>
          <t xml:space="preserve"> </t>
        </is>
      </c>
      <c r="D61" s="6" t="n">
        <v>2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Class A [Member] | Beat Kahli [Member] | December 31,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Busines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ditional grant of shares under employment agreement</t>
        </is>
      </c>
      <c r="B64" s="4" t="inlineStr">
        <is>
          <t xml:space="preserve"> </t>
        </is>
      </c>
      <c r="C64" s="4" t="inlineStr">
        <is>
          <t xml:space="preserve"> </t>
        </is>
      </c>
      <c r="D64" s="6" t="n">
        <v>2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Class A [Member] | Beat Kahli [Member] | March 31,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scription Of Business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grant of shares under employment agreement</t>
        </is>
      </c>
      <c r="B67" s="4" t="inlineStr">
        <is>
          <t xml:space="preserve"> </t>
        </is>
      </c>
      <c r="C67" s="4" t="inlineStr">
        <is>
          <t xml:space="preserve"> </t>
        </is>
      </c>
      <c r="D67" s="6" t="n">
        <v>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Class A [Member] | Ms. Shelt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scription Of Busines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located share-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5" t="n">
        <v>40</v>
      </c>
      <c r="H70" s="4" t="inlineStr">
        <is>
          <t xml:space="preserve"> </t>
        </is>
      </c>
      <c r="I70" s="4" t="inlineStr">
        <is>
          <t xml:space="preserve"> </t>
        </is>
      </c>
      <c r="J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 xml:space="preserve"> </t>
        </is>
      </c>
      <c r="F71" s="4" t="inlineStr">
        <is>
          <t>5 years</t>
        </is>
      </c>
      <c r="G71" s="4" t="inlineStr">
        <is>
          <t xml:space="preserve"> </t>
        </is>
      </c>
      <c r="H71" s="4" t="inlineStr">
        <is>
          <t xml:space="preserve"> </t>
        </is>
      </c>
      <c r="I71" s="4" t="inlineStr">
        <is>
          <t xml:space="preserve"> </t>
        </is>
      </c>
      <c r="J71" s="4" t="inlineStr">
        <is>
          <t xml:space="preserve"> </t>
        </is>
      </c>
    </row>
    <row r="72">
      <c r="A72" s="4" t="inlineStr">
        <is>
          <t>Incentive Stock Op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scription Of Business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stockholders granted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8" t="n">
        <v>0.1</v>
      </c>
      <c r="H74" s="4" t="inlineStr">
        <is>
          <t xml:space="preserve"> </t>
        </is>
      </c>
      <c r="I74" s="4" t="inlineStr">
        <is>
          <t xml:space="preserve"> </t>
        </is>
      </c>
      <c r="J74" s="4" t="inlineStr">
        <is>
          <t xml:space="preserve"> </t>
        </is>
      </c>
    </row>
    <row r="75">
      <c r="A75" s="4" t="inlineStr">
        <is>
          <t>Incentive Stock Options [Member] | 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fair market value of stock allowed for exercise price of options to be granted</t>
        </is>
      </c>
      <c r="B77" s="4" t="inlineStr">
        <is>
          <t xml:space="preserve"> </t>
        </is>
      </c>
      <c r="C77" s="4" t="inlineStr">
        <is>
          <t xml:space="preserve"> </t>
        </is>
      </c>
      <c r="D77" s="4" t="inlineStr">
        <is>
          <t xml:space="preserve"> </t>
        </is>
      </c>
      <c r="E77" s="4" t="inlineStr">
        <is>
          <t xml:space="preserve"> </t>
        </is>
      </c>
      <c r="F77" s="4" t="inlineStr">
        <is>
          <t xml:space="preserve"> </t>
        </is>
      </c>
      <c r="G77" s="8" t="n">
        <v>1.1</v>
      </c>
      <c r="H77" s="4" t="inlineStr">
        <is>
          <t xml:space="preserve"> </t>
        </is>
      </c>
      <c r="I77" s="4" t="inlineStr">
        <is>
          <t xml:space="preserve"> </t>
        </is>
      </c>
      <c r="J77" s="4" t="inlineStr">
        <is>
          <t xml:space="preserve"> </t>
        </is>
      </c>
    </row>
    <row r="78">
      <c r="A78" s="4" t="inlineStr">
        <is>
          <t>Employee Stock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scription Of Business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based compensation arrangement by share-based payment award, options, grants in period, gross</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6" t="n">
        <v>0</v>
      </c>
      <c r="I80" s="6" t="n">
        <v>0</v>
      </c>
      <c r="J80" s="4" t="inlineStr">
        <is>
          <t xml:space="preserve"> </t>
        </is>
      </c>
    </row>
    <row r="81">
      <c r="A81" s="4" t="inlineStr">
        <is>
          <t>Allocated share-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5" t="n">
        <v>0</v>
      </c>
      <c r="I81" s="5" t="n">
        <v>0</v>
      </c>
      <c r="J81" s="4" t="inlineStr">
        <is>
          <t xml:space="preserve"> </t>
        </is>
      </c>
    </row>
    <row r="82">
      <c r="A82" s="4" t="inlineStr">
        <is>
          <t>Restricted Stock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scription Of Business And 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based compensation arrangement by share-based payment award, expira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3 years</t>
        </is>
      </c>
    </row>
    <row r="85">
      <c r="A85" s="4" t="inlineStr">
        <is>
          <t>Allocated share-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6" t="n">
        <v>798</v>
      </c>
      <c r="H85" s="5" t="n">
        <v>609</v>
      </c>
      <c r="I85" s="5" t="n">
        <v>907</v>
      </c>
      <c r="J85" s="4" t="inlineStr">
        <is>
          <t xml:space="preserve"> </t>
        </is>
      </c>
    </row>
    <row r="86">
      <c r="A86" s="4" t="inlineStr">
        <is>
          <t>Employee service share-based compensation, nonvested awards, total compensation cost not yet recognized</t>
        </is>
      </c>
      <c r="B86" s="4" t="inlineStr">
        <is>
          <t xml:space="preserve"> </t>
        </is>
      </c>
      <c r="C86" s="4" t="inlineStr">
        <is>
          <t xml:space="preserve"> </t>
        </is>
      </c>
      <c r="D86" s="4" t="inlineStr">
        <is>
          <t xml:space="preserve"> </t>
        </is>
      </c>
      <c r="E86" s="4" t="inlineStr">
        <is>
          <t xml:space="preserve"> </t>
        </is>
      </c>
      <c r="F86" s="4" t="inlineStr">
        <is>
          <t xml:space="preserve"> </t>
        </is>
      </c>
      <c r="G86" s="5" t="n">
        <v>865</v>
      </c>
      <c r="H86" s="4" t="inlineStr">
        <is>
          <t xml:space="preserve"> </t>
        </is>
      </c>
      <c r="I86" s="4" t="inlineStr">
        <is>
          <t xml:space="preserve"> </t>
        </is>
      </c>
      <c r="J86" s="4" t="inlineStr">
        <is>
          <t xml:space="preserve"> </t>
        </is>
      </c>
    </row>
    <row r="87">
      <c r="A87" s="4" t="inlineStr">
        <is>
          <t>Stock issued during period, shares, restricted stock award, gross</t>
        </is>
      </c>
      <c r="B87" s="4" t="inlineStr">
        <is>
          <t xml:space="preserve"> </t>
        </is>
      </c>
      <c r="C87" s="4" t="inlineStr">
        <is>
          <t xml:space="preserve"> </t>
        </is>
      </c>
      <c r="D87" s="4" t="inlineStr">
        <is>
          <t xml:space="preserve"> </t>
        </is>
      </c>
      <c r="E87" s="4" t="inlineStr">
        <is>
          <t xml:space="preserve"> </t>
        </is>
      </c>
      <c r="F87" s="4" t="inlineStr">
        <is>
          <t xml:space="preserve"> </t>
        </is>
      </c>
      <c r="G87" s="6" t="n">
        <v>18116</v>
      </c>
      <c r="H87" s="6" t="n">
        <v>46556</v>
      </c>
      <c r="I87" s="6" t="n">
        <v>48527</v>
      </c>
      <c r="J87" s="4" t="inlineStr">
        <is>
          <t xml:space="preserve"> </t>
        </is>
      </c>
    </row>
    <row r="88">
      <c r="A88" s="4" t="inlineStr">
        <is>
          <t>Share-based Compensation arrangement by share-based payment award, equity instruments other than options, grants in period, weighted average grant date fair value</t>
        </is>
      </c>
      <c r="B88" s="4" t="inlineStr">
        <is>
          <t xml:space="preserve"> </t>
        </is>
      </c>
      <c r="C88" s="4" t="inlineStr">
        <is>
          <t xml:space="preserve"> </t>
        </is>
      </c>
      <c r="D88" s="4" t="inlineStr">
        <is>
          <t xml:space="preserve"> </t>
        </is>
      </c>
      <c r="E88" s="4" t="inlineStr">
        <is>
          <t xml:space="preserve"> </t>
        </is>
      </c>
      <c r="F88" s="4" t="inlineStr">
        <is>
          <t xml:space="preserve"> </t>
        </is>
      </c>
      <c r="G88" s="7" t="n">
        <v>9.890000000000001</v>
      </c>
      <c r="H88" s="7" t="n">
        <v>8.279999999999999</v>
      </c>
      <c r="I88" s="7" t="n">
        <v>13.59</v>
      </c>
      <c r="J88" s="4" t="inlineStr">
        <is>
          <t xml:space="preserve"> </t>
        </is>
      </c>
    </row>
    <row r="89">
      <c r="A89" s="4" t="inlineStr">
        <is>
          <t>Share-based payment award vesting age of employ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65 years</t>
        </is>
      </c>
    </row>
    <row r="90">
      <c r="A90" s="4" t="inlineStr">
        <is>
          <t>Restricted Stock Units [Member] | 2014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scription Of Business And 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Vested and unissued shares</t>
        </is>
      </c>
      <c r="B92" s="4" t="inlineStr">
        <is>
          <t xml:space="preserve"> </t>
        </is>
      </c>
      <c r="C92" s="4" t="inlineStr">
        <is>
          <t xml:space="preserve"> </t>
        </is>
      </c>
      <c r="D92" s="4" t="inlineStr">
        <is>
          <t xml:space="preserve"> </t>
        </is>
      </c>
      <c r="E92" s="4" t="inlineStr">
        <is>
          <t xml:space="preserve"> </t>
        </is>
      </c>
      <c r="F92" s="4" t="inlineStr">
        <is>
          <t xml:space="preserve"> </t>
        </is>
      </c>
      <c r="G92" s="6" t="n">
        <v>8634</v>
      </c>
      <c r="H92" s="4" t="inlineStr">
        <is>
          <t xml:space="preserve"> </t>
        </is>
      </c>
      <c r="I92" s="4" t="inlineStr">
        <is>
          <t xml:space="preserve"> </t>
        </is>
      </c>
      <c r="J92" s="4" t="inlineStr">
        <is>
          <t xml:space="preserve"> </t>
        </is>
      </c>
    </row>
    <row r="93">
      <c r="A93" s="4" t="inlineStr">
        <is>
          <t>Cash equivalents</t>
        </is>
      </c>
      <c r="B93" s="4" t="inlineStr">
        <is>
          <t xml:space="preserve"> </t>
        </is>
      </c>
      <c r="C93" s="4" t="inlineStr">
        <is>
          <t xml:space="preserve"> </t>
        </is>
      </c>
      <c r="D93" s="4" t="inlineStr">
        <is>
          <t xml:space="preserve"> </t>
        </is>
      </c>
      <c r="E93" s="4" t="inlineStr">
        <is>
          <t xml:space="preserve"> </t>
        </is>
      </c>
      <c r="F93" s="4" t="inlineStr">
        <is>
          <t xml:space="preserve"> </t>
        </is>
      </c>
      <c r="G93" s="5" t="n">
        <v>81</v>
      </c>
      <c r="H93" s="4" t="inlineStr">
        <is>
          <t xml:space="preserve"> </t>
        </is>
      </c>
      <c r="I93" s="4" t="inlineStr">
        <is>
          <t xml:space="preserve"> </t>
        </is>
      </c>
      <c r="J93" s="4" t="inlineStr">
        <is>
          <t xml:space="preserve"> </t>
        </is>
      </c>
    </row>
    <row r="94">
      <c r="A94" s="4" t="inlineStr">
        <is>
          <t>Unissued Restricted Stock Unit Awards [Member] | 2014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scription Of Business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Vested and unissued shares</t>
        </is>
      </c>
      <c r="B96" s="4" t="inlineStr">
        <is>
          <t xml:space="preserve"> </t>
        </is>
      </c>
      <c r="C96" s="4" t="inlineStr">
        <is>
          <t xml:space="preserve"> </t>
        </is>
      </c>
      <c r="D96" s="4" t="inlineStr">
        <is>
          <t xml:space="preserve"> </t>
        </is>
      </c>
      <c r="E96" s="4" t="inlineStr">
        <is>
          <t xml:space="preserve"> </t>
        </is>
      </c>
      <c r="F96" s="4" t="inlineStr">
        <is>
          <t xml:space="preserve"> </t>
        </is>
      </c>
      <c r="G96" s="6" t="n">
        <v>605295</v>
      </c>
      <c r="H96" s="4" t="inlineStr">
        <is>
          <t xml:space="preserve"> </t>
        </is>
      </c>
      <c r="I96" s="4" t="inlineStr">
        <is>
          <t xml:space="preserve"> </t>
        </is>
      </c>
      <c r="J96" s="4" t="inlineStr">
        <is>
          <t xml:space="preserve"> </t>
        </is>
      </c>
    </row>
    <row r="97">
      <c r="A97" s="4" t="inlineStr">
        <is>
          <t>Weighted Average Grant Date Fair Value, Vested</t>
        </is>
      </c>
      <c r="B97" s="4" t="inlineStr">
        <is>
          <t xml:space="preserve"> </t>
        </is>
      </c>
      <c r="C97" s="4" t="inlineStr">
        <is>
          <t xml:space="preserve"> </t>
        </is>
      </c>
      <c r="D97" s="4" t="inlineStr">
        <is>
          <t xml:space="preserve"> </t>
        </is>
      </c>
      <c r="E97" s="4" t="inlineStr">
        <is>
          <t xml:space="preserve"> </t>
        </is>
      </c>
      <c r="F97" s="4" t="inlineStr">
        <is>
          <t xml:space="preserve"> </t>
        </is>
      </c>
      <c r="G97" s="7" t="n">
        <v>6.23</v>
      </c>
      <c r="H97" s="4" t="inlineStr">
        <is>
          <t xml:space="preserve"> </t>
        </is>
      </c>
      <c r="I97" s="4" t="inlineStr">
        <is>
          <t xml:space="preserve"> </t>
        </is>
      </c>
      <c r="J97" s="4" t="inlineStr">
        <is>
          <t xml:space="preserve"> </t>
        </is>
      </c>
    </row>
    <row r="98">
      <c r="A98" s="4" t="inlineStr">
        <is>
          <t>Minimum [Member] | All Other Options and Stock Appreciation Righ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scription Of Business And 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ercentage of fair market value of stock allowed for exercise price of options to be granted</t>
        </is>
      </c>
      <c r="B100" s="4" t="inlineStr">
        <is>
          <t xml:space="preserve"> </t>
        </is>
      </c>
      <c r="C100" s="4" t="inlineStr">
        <is>
          <t xml:space="preserve"> </t>
        </is>
      </c>
      <c r="D100" s="4" t="inlineStr">
        <is>
          <t xml:space="preserve"> </t>
        </is>
      </c>
      <c r="E100" s="4" t="inlineStr">
        <is>
          <t xml:space="preserve"> </t>
        </is>
      </c>
      <c r="F100" s="4" t="inlineStr">
        <is>
          <t xml:space="preserve"> </t>
        </is>
      </c>
      <c r="G100" s="8" t="n">
        <v>1</v>
      </c>
      <c r="H100" s="4" t="inlineStr">
        <is>
          <t xml:space="preserve"> </t>
        </is>
      </c>
      <c r="I100" s="4" t="inlineStr">
        <is>
          <t xml:space="preserve"> </t>
        </is>
      </c>
      <c r="J100" s="4" t="inlineStr">
        <is>
          <t xml:space="preserve"> </t>
        </is>
      </c>
    </row>
    <row r="101">
      <c r="A101" s="4" t="inlineStr">
        <is>
          <t>Minimum [Member] | All Other Options and Stock Appreciation Rights [Member] | Common Class A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scription Of Business And 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ercentage of fair market value of stock allowed for exercise price of options to be granted</t>
        </is>
      </c>
      <c r="B103" s="4" t="inlineStr">
        <is>
          <t xml:space="preserve"> </t>
        </is>
      </c>
      <c r="C103" s="4" t="inlineStr">
        <is>
          <t xml:space="preserve"> </t>
        </is>
      </c>
      <c r="D103" s="4" t="inlineStr">
        <is>
          <t xml:space="preserve"> </t>
        </is>
      </c>
      <c r="E103" s="4" t="inlineStr">
        <is>
          <t xml:space="preserve"> </t>
        </is>
      </c>
      <c r="F103" s="4" t="inlineStr">
        <is>
          <t xml:space="preserve"> </t>
        </is>
      </c>
      <c r="G103" s="8" t="n">
        <v>1</v>
      </c>
      <c r="H103" s="4" t="inlineStr">
        <is>
          <t xml:space="preserve"> </t>
        </is>
      </c>
      <c r="I103" s="4" t="inlineStr">
        <is>
          <t xml:space="preserve"> </t>
        </is>
      </c>
      <c r="J103" s="4" t="inlineStr">
        <is>
          <t xml:space="preserve"> </t>
        </is>
      </c>
    </row>
    <row r="104">
      <c r="A104" s="4" t="inlineStr">
        <is>
          <t>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scription Of Business And 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based compensation arrangement by share-based payment award, expiratio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10 years</t>
        </is>
      </c>
      <c r="H106" s="4" t="inlineStr">
        <is>
          <t xml:space="preserve"> </t>
        </is>
      </c>
      <c r="I106" s="4" t="inlineStr">
        <is>
          <t xml:space="preserve"> </t>
        </is>
      </c>
      <c r="J106" s="4" t="inlineStr">
        <is>
          <t xml:space="preserve"> </t>
        </is>
      </c>
    </row>
    <row r="107">
      <c r="A107" s="4" t="inlineStr">
        <is>
          <t>Maximum [Member] | Restricted Stock 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scription Of Business And 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based payment award vesting required service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10 years</t>
        </is>
      </c>
    </row>
  </sheetData>
  <mergeCells count="2">
    <mergeCell ref="A1:A2"/>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9, 2024</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5592</v>
      </c>
      <c r="C4" s="5" t="n">
        <v>-30911</v>
      </c>
      <c r="D4" s="5" t="n">
        <v>-2746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2444</v>
      </c>
      <c r="C6" s="6" t="n">
        <v>13130</v>
      </c>
      <c r="D6" s="6" t="n">
        <v>12398</v>
      </c>
    </row>
    <row r="7">
      <c r="A7" s="4" t="inlineStr">
        <is>
          <t>Amortization of deferred financing costs</t>
        </is>
      </c>
      <c r="B7" s="6" t="n">
        <v>404</v>
      </c>
      <c r="C7" s="6" t="n">
        <v>262</v>
      </c>
      <c r="D7" s="6" t="n">
        <v>272</v>
      </c>
    </row>
    <row r="8">
      <c r="A8" s="4" t="inlineStr">
        <is>
          <t>Impairment charges</t>
        </is>
      </c>
      <c r="B8" s="6" t="n">
        <v>14214</v>
      </c>
      <c r="C8" s="6" t="n">
        <v>8673</v>
      </c>
      <c r="D8" s="6" t="n">
        <v>0</v>
      </c>
    </row>
    <row r="9">
      <c r="A9" s="4" t="inlineStr">
        <is>
          <t>Bad debt expense (recovery)</t>
        </is>
      </c>
      <c r="B9" s="6" t="n">
        <v>146</v>
      </c>
      <c r="C9" s="6" t="n">
        <v>-86</v>
      </c>
      <c r="D9" s="6" t="n">
        <v>222</v>
      </c>
    </row>
    <row r="10">
      <c r="A10" s="4" t="inlineStr">
        <is>
          <t>Reduction in the carrying amount of the right of use asset</t>
        </is>
      </c>
      <c r="B10" s="6" t="n">
        <v>1377</v>
      </c>
      <c r="C10" s="6" t="n">
        <v>1508</v>
      </c>
      <c r="D10" s="6" t="n">
        <v>1383</v>
      </c>
    </row>
    <row r="11">
      <c r="A11" s="4" t="inlineStr">
        <is>
          <t>(Gain) loss on forward contracts</t>
        </is>
      </c>
      <c r="B11" s="6" t="n">
        <v>0</v>
      </c>
      <c r="C11" s="6" t="n">
        <v>-61</v>
      </c>
      <c r="D11" s="6" t="n">
        <v>209</v>
      </c>
    </row>
    <row r="12">
      <c r="A12" s="4" t="inlineStr">
        <is>
          <t>Equity in income of equity investee</t>
        </is>
      </c>
      <c r="B12" s="6" t="n">
        <v>-4916</v>
      </c>
      <c r="C12" s="6" t="n">
        <v>-6969</v>
      </c>
      <c r="D12" s="6" t="n">
        <v>-7890</v>
      </c>
    </row>
    <row r="13">
      <c r="A13" s="4" t="inlineStr">
        <is>
          <t>Distribution of income from equity investees</t>
        </is>
      </c>
      <c r="B13" s="6" t="n">
        <v>5554</v>
      </c>
      <c r="C13" s="6" t="n">
        <v>6300</v>
      </c>
      <c r="D13" s="6" t="n">
        <v>9809</v>
      </c>
    </row>
    <row r="14">
      <c r="A14" s="4" t="inlineStr">
        <is>
          <t>Deferred income tax benefit, net</t>
        </is>
      </c>
      <c r="B14" s="6" t="n">
        <v>-2445</v>
      </c>
      <c r="C14" s="6" t="n">
        <v>-1793</v>
      </c>
      <c r="D14" s="6" t="n">
        <v>-1339</v>
      </c>
    </row>
    <row r="15">
      <c r="A15" s="4" t="inlineStr">
        <is>
          <t>(Gain) loss on disposal of property, plant and equipment</t>
        </is>
      </c>
      <c r="B15" s="6" t="n">
        <v>-13</v>
      </c>
      <c r="C15" s="6" t="n">
        <v>11</v>
      </c>
      <c r="D15" s="6" t="n">
        <v>1</v>
      </c>
    </row>
    <row r="16">
      <c r="A16" s="4" t="inlineStr">
        <is>
          <t>Non-cash compensation adjustment</t>
        </is>
      </c>
      <c r="B16" s="6" t="n">
        <v>-224</v>
      </c>
      <c r="C16" s="6" t="n">
        <v>-178</v>
      </c>
      <c r="D16" s="6" t="n">
        <v>-546</v>
      </c>
    </row>
    <row r="17">
      <c r="A17" s="4" t="inlineStr">
        <is>
          <t>Non-cash stock-based compensation expense</t>
        </is>
      </c>
      <c r="B17" s="6" t="n">
        <v>798</v>
      </c>
      <c r="C17" s="6" t="n">
        <v>609</v>
      </c>
      <c r="D17" s="6" t="n">
        <v>907</v>
      </c>
    </row>
    <row r="18">
      <c r="A18" s="4" t="inlineStr">
        <is>
          <t>Gain on sale of intangible asset</t>
        </is>
      </c>
      <c r="B18" s="6" t="n">
        <v>-700</v>
      </c>
      <c r="C18" s="6" t="n">
        <v>0</v>
      </c>
      <c r="D18" s="6" t="n">
        <v>0</v>
      </c>
    </row>
    <row r="19">
      <c r="A19" s="3" t="inlineStr">
        <is>
          <t>Changes in operating assets and liabilities (net of assets and liabilities) acquired):</t>
        </is>
      </c>
      <c r="B19" s="4" t="inlineStr">
        <is>
          <t xml:space="preserve"> </t>
        </is>
      </c>
      <c r="C19" s="4" t="inlineStr">
        <is>
          <t xml:space="preserve"> </t>
        </is>
      </c>
      <c r="D19" s="4" t="inlineStr">
        <is>
          <t xml:space="preserve"> </t>
        </is>
      </c>
    </row>
    <row r="20">
      <c r="A20" s="4" t="inlineStr">
        <is>
          <t>Accounts receivable</t>
        </is>
      </c>
      <c r="B20" s="6" t="n">
        <v>11765</v>
      </c>
      <c r="C20" s="6" t="n">
        <v>21482</v>
      </c>
      <c r="D20" s="6" t="n">
        <v>-1244</v>
      </c>
    </row>
    <row r="21">
      <c r="A21" s="4" t="inlineStr">
        <is>
          <t>Inventory</t>
        </is>
      </c>
      <c r="B21" s="6" t="n">
        <v>47184</v>
      </c>
      <c r="C21" s="6" t="n">
        <v>-1928</v>
      </c>
      <c r="D21" s="6" t="n">
        <v>-45115</v>
      </c>
    </row>
    <row r="22">
      <c r="A22" s="4" t="inlineStr">
        <is>
          <t>Receivables from vendors</t>
        </is>
      </c>
      <c r="B22" s="6" t="n">
        <v>-1080</v>
      </c>
      <c r="C22" s="6" t="n">
        <v>248</v>
      </c>
      <c r="D22" s="6" t="n">
        <v>-89</v>
      </c>
    </row>
    <row r="23">
      <c r="A23" s="4" t="inlineStr">
        <is>
          <t>Prepaid expenses and other</t>
        </is>
      </c>
      <c r="B23" s="6" t="n">
        <v>-2721</v>
      </c>
      <c r="C23" s="6" t="n">
        <v>1322</v>
      </c>
      <c r="D23" s="6" t="n">
        <v>-1610</v>
      </c>
    </row>
    <row r="24">
      <c r="A24" s="4" t="inlineStr">
        <is>
          <t>Investment securities-equity</t>
        </is>
      </c>
      <c r="B24" s="6" t="n">
        <v>224</v>
      </c>
      <c r="C24" s="6" t="n">
        <v>178</v>
      </c>
      <c r="D24" s="6" t="n">
        <v>546</v>
      </c>
    </row>
    <row r="25">
      <c r="A25" s="4" t="inlineStr">
        <is>
          <t>Accounts payable, accrued expenses, accrued sales incentives and other current liabilities</t>
        </is>
      </c>
      <c r="B25" s="6" t="n">
        <v>-54587</v>
      </c>
      <c r="C25" s="6" t="n">
        <v>-49246</v>
      </c>
      <c r="D25" s="6" t="n">
        <v>55719</v>
      </c>
    </row>
    <row r="26">
      <c r="A26" s="4" t="inlineStr">
        <is>
          <t>Income taxes receivable/payable</t>
        </is>
      </c>
      <c r="B26" s="6" t="n">
        <v>-2355</v>
      </c>
      <c r="C26" s="6" t="n">
        <v>-759</v>
      </c>
      <c r="D26" s="6" t="n">
        <v>872</v>
      </c>
    </row>
    <row r="27">
      <c r="A27" s="4" t="inlineStr">
        <is>
          <t>Net cash used in operating activities</t>
        </is>
      </c>
      <c r="B27" s="6" t="n">
        <v>-20523</v>
      </c>
      <c r="C27" s="6" t="n">
        <v>-38208</v>
      </c>
      <c r="D27" s="6" t="n">
        <v>-296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plant and equipment</t>
        </is>
      </c>
      <c r="B29" s="6" t="n">
        <v>-2731</v>
      </c>
      <c r="C29" s="6" t="n">
        <v>-3557</v>
      </c>
      <c r="D29" s="6" t="n">
        <v>-3902</v>
      </c>
    </row>
    <row r="30">
      <c r="A30" s="4" t="inlineStr">
        <is>
          <t>Proceeds from sale of property, plant and equipment</t>
        </is>
      </c>
      <c r="B30" s="6" t="n">
        <v>33</v>
      </c>
      <c r="C30" s="6" t="n">
        <v>1</v>
      </c>
      <c r="D30" s="6" t="n">
        <v>0</v>
      </c>
    </row>
    <row r="31">
      <c r="A31" s="4" t="inlineStr">
        <is>
          <t>Proceeds from sale of intangible asset</t>
        </is>
      </c>
      <c r="B31" s="6" t="n">
        <v>700</v>
      </c>
      <c r="C31" s="6" t="n">
        <v>0</v>
      </c>
      <c r="D31" s="6" t="n">
        <v>0</v>
      </c>
    </row>
    <row r="32">
      <c r="A32" s="4" t="inlineStr">
        <is>
          <t>Purchase of acquired businesses (Note 2)</t>
        </is>
      </c>
      <c r="B32" s="6" t="n">
        <v>0</v>
      </c>
      <c r="C32" s="6" t="n">
        <v>0</v>
      </c>
      <c r="D32" s="6" t="n">
        <v>-30406</v>
      </c>
    </row>
    <row r="33">
      <c r="A33" s="4" t="inlineStr">
        <is>
          <t>Net cash used in investing activities</t>
        </is>
      </c>
      <c r="B33" s="6" t="n">
        <v>-1998</v>
      </c>
      <c r="C33" s="6" t="n">
        <v>-3556</v>
      </c>
      <c r="D33" s="6" t="n">
        <v>-34308</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from bank obligations</t>
        </is>
      </c>
      <c r="B35" s="6" t="n">
        <v>195105</v>
      </c>
      <c r="C35" s="6" t="n">
        <v>202983</v>
      </c>
      <c r="D35" s="6" t="n">
        <v>3687</v>
      </c>
    </row>
    <row r="36">
      <c r="A36" s="4" t="inlineStr">
        <is>
          <t>Repayments on bank obligations</t>
        </is>
      </c>
      <c r="B36" s="6" t="n">
        <v>-160761</v>
      </c>
      <c r="C36" s="6" t="n">
        <v>-176257</v>
      </c>
      <c r="D36" s="6" t="n">
        <v>-2197</v>
      </c>
    </row>
    <row r="37">
      <c r="A37" s="4" t="inlineStr">
        <is>
          <t>Principal payments on finance lease obligations</t>
        </is>
      </c>
      <c r="B37" s="6" t="n">
        <v>-354</v>
      </c>
      <c r="C37" s="6" t="n">
        <v>-287</v>
      </c>
      <c r="D37" s="6" t="n">
        <v>-407</v>
      </c>
    </row>
    <row r="38">
      <c r="A38" s="4" t="inlineStr">
        <is>
          <t>Deferred financing costs</t>
        </is>
      </c>
      <c r="B38" s="6" t="n">
        <v>-112</v>
      </c>
      <c r="C38" s="6" t="n">
        <v>-398</v>
      </c>
      <c r="D38" s="6" t="n">
        <v>-667</v>
      </c>
    </row>
    <row r="39">
      <c r="A39" s="4" t="inlineStr">
        <is>
          <t>Payment of market stock unit awards</t>
        </is>
      </c>
      <c r="B39" s="4" t="inlineStr">
        <is>
          <t xml:space="preserve"> </t>
        </is>
      </c>
      <c r="C39" s="6" t="n">
        <v>-4000</v>
      </c>
      <c r="D39" s="6" t="n">
        <v>0</v>
      </c>
    </row>
    <row r="40">
      <c r="A40" s="4" t="inlineStr">
        <is>
          <t>Withholding taxes paid on net issuance of stock award</t>
        </is>
      </c>
      <c r="B40" s="6" t="n">
        <v>0</v>
      </c>
      <c r="C40" s="6" t="n">
        <v>-404</v>
      </c>
      <c r="D40" s="6" t="n">
        <v>-857</v>
      </c>
    </row>
    <row r="41">
      <c r="A41" s="4" t="inlineStr">
        <is>
          <t>Settlement of market stock unit awards</t>
        </is>
      </c>
      <c r="B41" s="6" t="n">
        <v>0</v>
      </c>
      <c r="C41" s="6" t="n">
        <v>-81</v>
      </c>
      <c r="D41" s="6" t="n">
        <v>0</v>
      </c>
    </row>
    <row r="42">
      <c r="A42" s="4" t="inlineStr">
        <is>
          <t>Proceeds of the issuance of subsidiary shares to non-controlling interest</t>
        </is>
      </c>
      <c r="B42" s="6" t="n">
        <v>0</v>
      </c>
      <c r="C42" s="6" t="n">
        <v>0</v>
      </c>
      <c r="D42" s="6" t="n">
        <v>2069</v>
      </c>
    </row>
    <row r="43">
      <c r="A43" s="4" t="inlineStr">
        <is>
          <t>Proceeds of the issuance of long-term debt to non-controlling interest</t>
        </is>
      </c>
      <c r="B43" s="6" t="n">
        <v>0</v>
      </c>
      <c r="C43" s="6" t="n">
        <v>0</v>
      </c>
      <c r="D43" s="6" t="n">
        <v>4877</v>
      </c>
    </row>
    <row r="44">
      <c r="A44" s="4" t="inlineStr">
        <is>
          <t>Purchase of treasury stock</t>
        </is>
      </c>
      <c r="B44" s="6" t="n">
        <v>-9178</v>
      </c>
      <c r="C44" s="6" t="n">
        <v>-5147</v>
      </c>
      <c r="D44" s="6" t="n">
        <v>-1220</v>
      </c>
    </row>
    <row r="45">
      <c r="A45" s="4" t="inlineStr">
        <is>
          <t>Net cash provided by financing activities</t>
        </is>
      </c>
      <c r="B45" s="6" t="n">
        <v>24700</v>
      </c>
      <c r="C45" s="6" t="n">
        <v>16409</v>
      </c>
      <c r="D45" s="6" t="n">
        <v>5285</v>
      </c>
    </row>
    <row r="46">
      <c r="A46" s="4" t="inlineStr">
        <is>
          <t>Effect of exchange rate changes on cash</t>
        </is>
      </c>
      <c r="B46" s="6" t="n">
        <v>2673</v>
      </c>
      <c r="C46" s="6" t="n">
        <v>3701</v>
      </c>
      <c r="D46" s="6" t="n">
        <v>367</v>
      </c>
    </row>
    <row r="47">
      <c r="A47" s="4" t="inlineStr">
        <is>
          <t>Net increase (decrease) in cash and cash equivalents</t>
        </is>
      </c>
      <c r="B47" s="6" t="n">
        <v>4852</v>
      </c>
      <c r="C47" s="6" t="n">
        <v>-21654</v>
      </c>
      <c r="D47" s="6" t="n">
        <v>-31616</v>
      </c>
    </row>
    <row r="48">
      <c r="A48" s="4" t="inlineStr">
        <is>
          <t>Cash and cash equivalents at beginning of year</t>
        </is>
      </c>
      <c r="B48" s="6" t="n">
        <v>6134</v>
      </c>
      <c r="C48" s="6" t="n">
        <v>27788</v>
      </c>
      <c r="D48" s="6" t="n">
        <v>59404</v>
      </c>
    </row>
    <row r="49">
      <c r="A49" s="4" t="inlineStr">
        <is>
          <t>Cash and cash equivalents at end of year</t>
        </is>
      </c>
      <c r="B49" s="6" t="n">
        <v>10986</v>
      </c>
      <c r="C49" s="6" t="n">
        <v>6134</v>
      </c>
      <c r="D49" s="6" t="n">
        <v>27788</v>
      </c>
    </row>
    <row r="50">
      <c r="A50" s="3" t="inlineStr">
        <is>
          <t>Non-cash investing and financing activities:</t>
        </is>
      </c>
      <c r="B50" s="4" t="inlineStr">
        <is>
          <t xml:space="preserve"> </t>
        </is>
      </c>
      <c r="C50" s="4" t="inlineStr">
        <is>
          <t xml:space="preserve"> </t>
        </is>
      </c>
      <c r="D50" s="4" t="inlineStr">
        <is>
          <t xml:space="preserve"> </t>
        </is>
      </c>
    </row>
    <row r="51">
      <c r="A51" s="4" t="inlineStr">
        <is>
          <t>Adjustments to goodwill due to measurement period adjustments, net</t>
        </is>
      </c>
      <c r="B51" s="6" t="n">
        <v>0</v>
      </c>
      <c r="C51" s="6" t="n">
        <v>1051</v>
      </c>
      <c r="D51" s="6" t="n">
        <v>-1353</v>
      </c>
    </row>
    <row r="52">
      <c r="A52" s="4" t="inlineStr">
        <is>
          <t>Gross issuance of shares</t>
        </is>
      </c>
      <c r="B52" s="6" t="n">
        <v>0</v>
      </c>
      <c r="C52" s="6" t="n">
        <v>1</v>
      </c>
      <c r="D52" s="6" t="n">
        <v>1</v>
      </c>
    </row>
    <row r="53">
      <c r="A53" s="4" t="inlineStr">
        <is>
          <t>Contingent purchase price consideration in connection with business acquisition</t>
        </is>
      </c>
      <c r="B53" s="6" t="n">
        <v>0</v>
      </c>
      <c r="C53" s="6" t="n">
        <v>0</v>
      </c>
      <c r="D53" s="6" t="n">
        <v>6778</v>
      </c>
    </row>
    <row r="54">
      <c r="A54" s="4" t="inlineStr">
        <is>
          <t>Recording of redeemable equity</t>
        </is>
      </c>
      <c r="B54" s="6" t="n">
        <v>92</v>
      </c>
      <c r="C54" s="6" t="n">
        <v>-63</v>
      </c>
      <c r="D54" s="6" t="n">
        <v>290</v>
      </c>
    </row>
    <row r="55">
      <c r="A55" s="4" t="inlineStr">
        <is>
          <t>Recording of excise tax attributable to treasury stock purchases</t>
        </is>
      </c>
      <c r="B55" s="6" t="n">
        <v>110</v>
      </c>
      <c r="C55" s="6" t="n">
        <v>0</v>
      </c>
      <c r="D55" s="6" t="n">
        <v>0</v>
      </c>
    </row>
    <row r="56">
      <c r="A56" s="4" t="inlineStr">
        <is>
          <t>Reclassification of stockholders' equity to redeemable equity</t>
        </is>
      </c>
      <c r="B56" s="6" t="n">
        <v>0</v>
      </c>
      <c r="C56" s="6" t="n">
        <v>531</v>
      </c>
      <c r="D56" s="6" t="n">
        <v>0</v>
      </c>
    </row>
    <row r="57">
      <c r="A57" s="4" t="inlineStr">
        <is>
          <t>Right of use assets obtained in exchange for operating lease obligations</t>
        </is>
      </c>
      <c r="B57" s="6" t="n">
        <v>516</v>
      </c>
      <c r="C57" s="6" t="n">
        <v>1016</v>
      </c>
      <c r="D57" s="6" t="n">
        <v>1238</v>
      </c>
    </row>
    <row r="58">
      <c r="A58" s="4" t="inlineStr">
        <is>
          <t>Property, plant, and equipment obtained in exchange for finance lease obligations</t>
        </is>
      </c>
      <c r="B58" s="6" t="n">
        <v>1081</v>
      </c>
      <c r="C58" s="6" t="n">
        <v>251</v>
      </c>
      <c r="D58" s="6" t="n">
        <v>0</v>
      </c>
    </row>
    <row r="59">
      <c r="A59" s="3" t="inlineStr">
        <is>
          <t>Cash paid for amounts included in the measurement of lease liabilities:</t>
        </is>
      </c>
      <c r="B59" s="4" t="inlineStr">
        <is>
          <t xml:space="preserve"> </t>
        </is>
      </c>
      <c r="C59" s="4" t="inlineStr">
        <is>
          <t xml:space="preserve"> </t>
        </is>
      </c>
      <c r="D59" s="4" t="inlineStr">
        <is>
          <t xml:space="preserve"> </t>
        </is>
      </c>
    </row>
    <row r="60">
      <c r="A60" s="4" t="inlineStr">
        <is>
          <t>Operating cash flows from operating leases</t>
        </is>
      </c>
      <c r="B60" s="6" t="n">
        <v>1290</v>
      </c>
      <c r="C60" s="6" t="n">
        <v>1401</v>
      </c>
      <c r="D60" s="6" t="n">
        <v>1383</v>
      </c>
    </row>
    <row r="61">
      <c r="A61" s="4" t="inlineStr">
        <is>
          <t>Operating cash flows from finance leases</t>
        </is>
      </c>
      <c r="B61" s="6" t="n">
        <v>53</v>
      </c>
      <c r="C61" s="6" t="n">
        <v>4</v>
      </c>
      <c r="D61" s="6" t="n">
        <v>11</v>
      </c>
    </row>
    <row r="62">
      <c r="A62" s="4" t="inlineStr">
        <is>
          <t>Financing cash flows from finance leases</t>
        </is>
      </c>
      <c r="B62" s="6" t="n">
        <v>354</v>
      </c>
      <c r="C62" s="6" t="n">
        <v>287</v>
      </c>
      <c r="D62" s="6" t="n">
        <v>407</v>
      </c>
    </row>
    <row r="63">
      <c r="A63" s="4" t="inlineStr">
        <is>
          <t>Interest, excluding bank charges</t>
        </is>
      </c>
      <c r="B63" s="6" t="n">
        <v>5063</v>
      </c>
      <c r="C63" s="6" t="n">
        <v>2813</v>
      </c>
      <c r="D63" s="6" t="n">
        <v>760</v>
      </c>
    </row>
    <row r="64">
      <c r="A64" s="4" t="inlineStr">
        <is>
          <t>Income taxes (net of refunds)</t>
        </is>
      </c>
      <c r="B64" s="5" t="n">
        <v>2985</v>
      </c>
      <c r="C64" s="5" t="n">
        <v>2603</v>
      </c>
      <c r="D64" s="5" t="n">
        <v>19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Redeemable Equity Related to Stock Awards and Shares (Details) - USD ($) $ in Thousands</t>
        </is>
      </c>
      <c r="B1" s="2" t="inlineStr">
        <is>
          <t>12 Months Ended</t>
        </is>
      </c>
    </row>
    <row r="2">
      <c r="B2" s="2" t="inlineStr">
        <is>
          <t>Feb. 29, 2024</t>
        </is>
      </c>
      <c r="C2" s="2" t="inlineStr">
        <is>
          <t>Feb. 28, 2023</t>
        </is>
      </c>
      <c r="D2" s="2" t="inlineStr">
        <is>
          <t>Feb. 28,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Stockholders equity, beginning of period</t>
        </is>
      </c>
      <c r="B4" s="5" t="n">
        <v>305716</v>
      </c>
      <c r="C4" s="5" t="n">
        <v>346102</v>
      </c>
      <c r="D4" s="5" t="n">
        <v>376069</v>
      </c>
    </row>
    <row r="5">
      <c r="A5" s="4" t="inlineStr">
        <is>
          <t>Reclassification of stockholders' equity to redeemable equity</t>
        </is>
      </c>
      <c r="B5" s="4" t="inlineStr">
        <is>
          <t xml:space="preserve"> </t>
        </is>
      </c>
      <c r="C5" s="6" t="n">
        <v>-63</v>
      </c>
      <c r="D5" s="4" t="inlineStr">
        <is>
          <t xml:space="preserve"> </t>
        </is>
      </c>
    </row>
    <row r="6">
      <c r="A6" s="4" t="inlineStr">
        <is>
          <t>Stock-based compensation expense</t>
        </is>
      </c>
      <c r="B6" s="6" t="n">
        <v>707</v>
      </c>
      <c r="C6" s="6" t="n">
        <v>78</v>
      </c>
      <c r="D6" s="6" t="n">
        <v>617</v>
      </c>
    </row>
    <row r="7">
      <c r="A7" s="4" t="inlineStr">
        <is>
          <t>Stockholders equity, end of period</t>
        </is>
      </c>
      <c r="B7" s="6" t="n">
        <v>255393</v>
      </c>
      <c r="C7" s="6" t="n">
        <v>305716</v>
      </c>
      <c r="D7" s="6" t="n">
        <v>346102</v>
      </c>
    </row>
    <row r="8">
      <c r="A8" s="4" t="inlineStr">
        <is>
          <t>Patrick M. Lavelle [Member] | Redeemable Equity [Member]</t>
        </is>
      </c>
      <c r="B8" s="4" t="inlineStr">
        <is>
          <t xml:space="preserve"> </t>
        </is>
      </c>
      <c r="C8" s="4" t="inlineStr">
        <is>
          <t xml:space="preserve"> </t>
        </is>
      </c>
      <c r="D8" s="4" t="inlineStr">
        <is>
          <t xml:space="preserve"> </t>
        </is>
      </c>
    </row>
    <row r="9">
      <c r="A9" s="3" t="inlineStr">
        <is>
          <t>Description Of Business And Summary Of Significant Accounting Policies [Line Items]</t>
        </is>
      </c>
      <c r="B9" s="4" t="inlineStr">
        <is>
          <t xml:space="preserve"> </t>
        </is>
      </c>
      <c r="C9" s="4" t="inlineStr">
        <is>
          <t xml:space="preserve"> </t>
        </is>
      </c>
      <c r="D9" s="4" t="inlineStr">
        <is>
          <t xml:space="preserve"> </t>
        </is>
      </c>
    </row>
    <row r="10">
      <c r="A10" s="4" t="inlineStr">
        <is>
          <t>Stockholders equity, beginning of period</t>
        </is>
      </c>
      <c r="B10" s="6" t="n">
        <v>4018</v>
      </c>
      <c r="C10" s="6" t="n">
        <v>3550</v>
      </c>
      <c r="D10" s="6" t="n">
        <v>3260</v>
      </c>
    </row>
    <row r="11">
      <c r="A11" s="4" t="inlineStr">
        <is>
          <t>Reclassification of stockholders' equity to redeemable equity</t>
        </is>
      </c>
      <c r="B11" s="4" t="inlineStr">
        <is>
          <t xml:space="preserve"> </t>
        </is>
      </c>
      <c r="C11" s="6" t="n">
        <v>-63</v>
      </c>
      <c r="D11" s="4" t="inlineStr">
        <is>
          <t xml:space="preserve"> </t>
        </is>
      </c>
    </row>
    <row r="12">
      <c r="A12" s="4" t="inlineStr">
        <is>
          <t>Stock-based compensation expense</t>
        </is>
      </c>
      <c r="B12" s="6" t="n">
        <v>92</v>
      </c>
      <c r="C12" s="6" t="n">
        <v>531</v>
      </c>
      <c r="D12" s="6" t="n">
        <v>290</v>
      </c>
    </row>
    <row r="13">
      <c r="A13" s="4" t="inlineStr">
        <is>
          <t>Stockholders equity, end of period</t>
        </is>
      </c>
      <c r="B13" s="5" t="n">
        <v>4110</v>
      </c>
      <c r="C13" s="5" t="n">
        <v>4018</v>
      </c>
      <c r="D13" s="5" t="n">
        <v>35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Business and Summary of Significant Accounting Policies - Summary of Activity Related to 2014 Plan and Initial Stock Grant and Additional Stock Grants under Employment Agreement (Details) - $ / shares</t>
        </is>
      </c>
      <c r="C1" s="2" t="inlineStr">
        <is>
          <t>12 Months Ended</t>
        </is>
      </c>
    </row>
    <row r="2">
      <c r="B2" s="2" t="inlineStr">
        <is>
          <t>Mar. 01, 2022</t>
        </is>
      </c>
      <c r="C2" s="2" t="inlineStr">
        <is>
          <t>Feb. 29, 2024</t>
        </is>
      </c>
      <c r="D2" s="2" t="inlineStr">
        <is>
          <t>Feb. 28, 2023</t>
        </is>
      </c>
      <c r="E2" s="2" t="inlineStr">
        <is>
          <t>Feb. 28, 2022</t>
        </is>
      </c>
    </row>
    <row r="3">
      <c r="A3" s="4" t="inlineStr">
        <is>
          <t>Vested</t>
        </is>
      </c>
      <c r="B3" s="6" t="n">
        <v>-100000</v>
      </c>
      <c r="C3" s="4" t="inlineStr">
        <is>
          <t xml:space="preserve"> </t>
        </is>
      </c>
      <c r="D3" s="4" t="inlineStr">
        <is>
          <t xml:space="preserve"> </t>
        </is>
      </c>
      <c r="E3" s="4" t="inlineStr">
        <is>
          <t xml:space="preserve"> </t>
        </is>
      </c>
    </row>
    <row r="4">
      <c r="A4" s="4" t="inlineStr">
        <is>
          <t>2014 Plan [Member]</t>
        </is>
      </c>
      <c r="B4" s="4" t="inlineStr">
        <is>
          <t xml:space="preserve"> </t>
        </is>
      </c>
      <c r="C4" s="4" t="inlineStr">
        <is>
          <t xml:space="preserve"> </t>
        </is>
      </c>
      <c r="D4" s="4" t="inlineStr">
        <is>
          <t xml:space="preserve"> </t>
        </is>
      </c>
      <c r="E4" s="4" t="inlineStr">
        <is>
          <t xml:space="preserve"> </t>
        </is>
      </c>
    </row>
    <row r="5">
      <c r="A5" s="4" t="inlineStr">
        <is>
          <t>Unvested Number of share, Beginning balance</t>
        </is>
      </c>
      <c r="B5" s="6" t="n">
        <v>354360</v>
      </c>
      <c r="C5" s="6" t="n">
        <v>286986</v>
      </c>
      <c r="D5" s="6" t="n">
        <v>354360</v>
      </c>
      <c r="E5" s="6" t="n">
        <v>603724</v>
      </c>
    </row>
    <row r="6">
      <c r="A6" s="4" t="inlineStr">
        <is>
          <t>Granted</t>
        </is>
      </c>
      <c r="B6" s="4" t="inlineStr">
        <is>
          <t xml:space="preserve"> </t>
        </is>
      </c>
      <c r="C6" s="6" t="n">
        <v>18116</v>
      </c>
      <c r="D6" s="6" t="n">
        <v>66556</v>
      </c>
      <c r="E6" s="6" t="n">
        <v>48527</v>
      </c>
    </row>
    <row r="7">
      <c r="A7" s="4" t="inlineStr">
        <is>
          <t>Vested</t>
        </is>
      </c>
      <c r="B7" s="4" t="inlineStr">
        <is>
          <t xml:space="preserve"> </t>
        </is>
      </c>
      <c r="C7" s="6" t="n">
        <v>-113790</v>
      </c>
      <c r="D7" s="6" t="n">
        <v>-33930</v>
      </c>
      <c r="E7" s="6" t="n">
        <v>-197891</v>
      </c>
    </row>
    <row r="8">
      <c r="A8" s="4" t="inlineStr">
        <is>
          <t>Vested and settled</t>
        </is>
      </c>
      <c r="B8" s="4" t="inlineStr">
        <is>
          <t xml:space="preserve"> </t>
        </is>
      </c>
      <c r="C8" s="6" t="n">
        <v>-15000</v>
      </c>
      <c r="D8" s="6" t="n">
        <v>-100000</v>
      </c>
      <c r="E8" s="6" t="n">
        <v>-100000</v>
      </c>
    </row>
    <row r="9">
      <c r="A9" s="4" t="inlineStr">
        <is>
          <t>Forfeited</t>
        </is>
      </c>
      <c r="B9" s="4" t="inlineStr">
        <is>
          <t xml:space="preserve"> </t>
        </is>
      </c>
      <c r="C9" s="6" t="n">
        <v>0</v>
      </c>
      <c r="D9" s="6" t="n">
        <v>0</v>
      </c>
      <c r="E9" s="6" t="n">
        <v>0</v>
      </c>
    </row>
    <row r="10">
      <c r="A10" s="4" t="inlineStr">
        <is>
          <t>Unvested Number of share, Ending balance</t>
        </is>
      </c>
      <c r="B10" s="4" t="inlineStr">
        <is>
          <t xml:space="preserve"> </t>
        </is>
      </c>
      <c r="C10" s="6" t="n">
        <v>176312</v>
      </c>
      <c r="D10" s="6" t="n">
        <v>286986</v>
      </c>
      <c r="E10" s="6" t="n">
        <v>354360</v>
      </c>
    </row>
    <row r="11">
      <c r="A11" s="4" t="inlineStr">
        <is>
          <t>Weighted Average Grant Date Fair Value, Beginning balance</t>
        </is>
      </c>
      <c r="B11" s="7" t="n">
        <v>6.3</v>
      </c>
      <c r="C11" s="7" t="n">
        <v>7.7</v>
      </c>
      <c r="D11" s="7" t="n">
        <v>6.3</v>
      </c>
      <c r="E11" s="7" t="n">
        <v>5.18</v>
      </c>
    </row>
    <row r="12">
      <c r="A12" s="4" t="inlineStr">
        <is>
          <t>Weighted Average Grant Date Fair Value, Granted</t>
        </is>
      </c>
      <c r="B12" s="4" t="inlineStr">
        <is>
          <t xml:space="preserve"> </t>
        </is>
      </c>
      <c r="C12" s="10" t="n">
        <v>9.890000000000001</v>
      </c>
      <c r="D12" s="6" t="n">
        <v>9</v>
      </c>
      <c r="E12" s="10" t="n">
        <v>13.59</v>
      </c>
    </row>
    <row r="13">
      <c r="A13" s="4" t="inlineStr">
        <is>
          <t>Weighted Average Grant Date Fair Value, Vested</t>
        </is>
      </c>
      <c r="B13" s="4" t="inlineStr">
        <is>
          <t xml:space="preserve"> </t>
        </is>
      </c>
      <c r="C13" s="6" t="n">
        <v>7</v>
      </c>
      <c r="D13" s="10" t="n">
        <v>6.1</v>
      </c>
      <c r="E13" s="10" t="n">
        <v>5.76</v>
      </c>
    </row>
    <row r="14">
      <c r="A14" s="4" t="inlineStr">
        <is>
          <t>Weighted Average Grant Date Fair Value, Vested and settled</t>
        </is>
      </c>
      <c r="B14" s="4" t="inlineStr">
        <is>
          <t xml:space="preserve"> </t>
        </is>
      </c>
      <c r="C14" s="10" t="n">
        <v>10.66</v>
      </c>
      <c r="D14" s="10" t="n">
        <v>4.15</v>
      </c>
      <c r="E14" s="10" t="n">
        <v>4.15</v>
      </c>
    </row>
    <row r="15">
      <c r="A15" s="4" t="inlineStr">
        <is>
          <t>Weighted Average Grant Date Fair Value, Forfeited</t>
        </is>
      </c>
      <c r="B15" s="4" t="inlineStr">
        <is>
          <t xml:space="preserve"> </t>
        </is>
      </c>
      <c r="C15" s="6" t="n">
        <v>0</v>
      </c>
      <c r="D15" s="6" t="n">
        <v>0</v>
      </c>
      <c r="E15" s="6" t="n">
        <v>0</v>
      </c>
    </row>
    <row r="16">
      <c r="A16" s="4" t="inlineStr">
        <is>
          <t>Weighted Average Grant Date Fair Value, Ending balance</t>
        </is>
      </c>
      <c r="B16" s="4" t="inlineStr">
        <is>
          <t xml:space="preserve"> </t>
        </is>
      </c>
      <c r="C16" s="7" t="n">
        <v>8.93</v>
      </c>
      <c r="D16" s="7" t="n">
        <v>7.7</v>
      </c>
      <c r="E16" s="7" t="n">
        <v>6.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cumulated Other Comprehensive Loss (Details) - USD ($) $ in Thousands</t>
        </is>
      </c>
      <c r="B1" s="2" t="inlineStr">
        <is>
          <t>12 Months Ended</t>
        </is>
      </c>
    </row>
    <row r="2">
      <c r="B2" s="2" t="inlineStr">
        <is>
          <t>Feb. 29, 2024</t>
        </is>
      </c>
      <c r="C2" s="2" t="inlineStr">
        <is>
          <t>Feb. 28, 2023</t>
        </is>
      </c>
      <c r="D2" s="2" t="inlineStr">
        <is>
          <t>Feb. 28, 2022</t>
        </is>
      </c>
    </row>
    <row r="3">
      <c r="A3" s="4" t="inlineStr">
        <is>
          <t>Stockholders equity, beginning of period</t>
        </is>
      </c>
      <c r="B3" s="5" t="n">
        <v>305716</v>
      </c>
      <c r="C3" s="5" t="n">
        <v>346102</v>
      </c>
      <c r="D3" s="5" t="n">
        <v>376069</v>
      </c>
    </row>
    <row r="4">
      <c r="A4" s="4" t="inlineStr">
        <is>
          <t>Other comprehensive income (loss) before reclassifications</t>
        </is>
      </c>
      <c r="B4" s="6" t="n">
        <v>1314</v>
      </c>
      <c r="C4" s="6" t="n">
        <v>-1134</v>
      </c>
      <c r="D4" s="6" t="n">
        <v>-2674</v>
      </c>
    </row>
    <row r="5">
      <c r="A5" s="4" t="inlineStr">
        <is>
          <t>Reclassified from accumulated other comprehensive (loss) income</t>
        </is>
      </c>
      <c r="B5" s="6" t="n">
        <v>0</v>
      </c>
      <c r="C5" s="6" t="n">
        <v>-43</v>
      </c>
      <c r="D5" s="6" t="n">
        <v>148</v>
      </c>
    </row>
    <row r="6">
      <c r="A6" s="4" t="inlineStr">
        <is>
          <t>Other comprehensive income (loss), net of tax</t>
        </is>
      </c>
      <c r="B6" s="6" t="n">
        <v>1314</v>
      </c>
      <c r="C6" s="6" t="n">
        <v>-1177</v>
      </c>
      <c r="D6" s="6" t="n">
        <v>-2526</v>
      </c>
    </row>
    <row r="7">
      <c r="A7" s="4" t="inlineStr">
        <is>
          <t>Stockholders equity, end of period</t>
        </is>
      </c>
      <c r="B7" s="6" t="n">
        <v>255393</v>
      </c>
      <c r="C7" s="6" t="n">
        <v>305716</v>
      </c>
      <c r="D7" s="6" t="n">
        <v>346102</v>
      </c>
    </row>
    <row r="8">
      <c r="A8" s="4" t="inlineStr">
        <is>
          <t>Foreign Currency Translation (Losses) Gains [Member]</t>
        </is>
      </c>
      <c r="B8" s="4" t="inlineStr">
        <is>
          <t xml:space="preserve"> </t>
        </is>
      </c>
      <c r="C8" s="4" t="inlineStr">
        <is>
          <t xml:space="preserve"> </t>
        </is>
      </c>
      <c r="D8" s="4" t="inlineStr">
        <is>
          <t xml:space="preserve"> </t>
        </is>
      </c>
    </row>
    <row r="9">
      <c r="A9" s="4" t="inlineStr">
        <is>
          <t>Stockholders equity, beginning of period</t>
        </is>
      </c>
      <c r="B9" s="6" t="n">
        <v>-18567</v>
      </c>
      <c r="C9" s="6" t="n">
        <v>-16691</v>
      </c>
      <c r="D9" s="6" t="n">
        <v>-13374</v>
      </c>
    </row>
    <row r="10">
      <c r="A10" s="4" t="inlineStr">
        <is>
          <t>Other comprehensive income (loss) before reclassifications</t>
        </is>
      </c>
      <c r="B10" s="6" t="n">
        <v>1375</v>
      </c>
      <c r="C10" s="6" t="n">
        <v>-1876</v>
      </c>
      <c r="D10" s="6" t="n">
        <v>-3317</v>
      </c>
    </row>
    <row r="11">
      <c r="A11" s="4" t="inlineStr">
        <is>
          <t>Reclassified from accumulated other comprehensive (loss) income</t>
        </is>
      </c>
      <c r="B11" s="6" t="n">
        <v>0</v>
      </c>
      <c r="C11" s="6" t="n">
        <v>0</v>
      </c>
      <c r="D11" s="6" t="n">
        <v>0</v>
      </c>
    </row>
    <row r="12">
      <c r="A12" s="4" t="inlineStr">
        <is>
          <t>Other comprehensive income (loss), net of tax</t>
        </is>
      </c>
      <c r="B12" s="6" t="n">
        <v>1375</v>
      </c>
      <c r="C12" s="6" t="n">
        <v>-1876</v>
      </c>
      <c r="D12" s="6" t="n">
        <v>-3317</v>
      </c>
    </row>
    <row r="13">
      <c r="A13" s="4" t="inlineStr">
        <is>
          <t>Stockholders equity, end of period</t>
        </is>
      </c>
      <c r="B13" s="6" t="n">
        <v>-17192</v>
      </c>
      <c r="C13" s="6" t="n">
        <v>-18567</v>
      </c>
      <c r="D13" s="6" t="n">
        <v>-16691</v>
      </c>
    </row>
    <row r="14">
      <c r="A14" s="4" t="inlineStr">
        <is>
          <t>Pension Plan Adjustments, Net of Tax [Member]</t>
        </is>
      </c>
      <c r="B14" s="4" t="inlineStr">
        <is>
          <t xml:space="preserve"> </t>
        </is>
      </c>
      <c r="C14" s="4" t="inlineStr">
        <is>
          <t xml:space="preserve"> </t>
        </is>
      </c>
      <c r="D14" s="4" t="inlineStr">
        <is>
          <t xml:space="preserve"> </t>
        </is>
      </c>
    </row>
    <row r="15">
      <c r="A15" s="4" t="inlineStr">
        <is>
          <t>Stockholders equity, beginning of period</t>
        </is>
      </c>
      <c r="B15" s="6" t="n">
        <v>-321</v>
      </c>
      <c r="C15" s="6" t="n">
        <v>-711</v>
      </c>
      <c r="D15" s="6" t="n">
        <v>-869</v>
      </c>
    </row>
    <row r="16">
      <c r="A16" s="4" t="inlineStr">
        <is>
          <t>Other comprehensive income (loss) before reclassifications</t>
        </is>
      </c>
      <c r="B16" s="6" t="n">
        <v>-77</v>
      </c>
      <c r="C16" s="6" t="n">
        <v>390</v>
      </c>
      <c r="D16" s="6" t="n">
        <v>158</v>
      </c>
    </row>
    <row r="17">
      <c r="A17" s="4" t="inlineStr">
        <is>
          <t>Reclassified from accumulated other comprehensive (loss) income</t>
        </is>
      </c>
      <c r="B17" s="6" t="n">
        <v>0</v>
      </c>
      <c r="C17" s="6" t="n">
        <v>0</v>
      </c>
      <c r="D17" s="6" t="n">
        <v>0</v>
      </c>
    </row>
    <row r="18">
      <c r="A18" s="4" t="inlineStr">
        <is>
          <t>Other comprehensive income (loss), net of tax</t>
        </is>
      </c>
      <c r="B18" s="6" t="n">
        <v>-77</v>
      </c>
      <c r="C18" s="6" t="n">
        <v>390</v>
      </c>
      <c r="D18" s="6" t="n">
        <v>158</v>
      </c>
    </row>
    <row r="19">
      <c r="A19" s="4" t="inlineStr">
        <is>
          <t>Stockholders equity, end of period</t>
        </is>
      </c>
      <c r="B19" s="6" t="n">
        <v>-398</v>
      </c>
      <c r="C19" s="6" t="n">
        <v>-321</v>
      </c>
      <c r="D19" s="6" t="n">
        <v>-711</v>
      </c>
    </row>
    <row r="20">
      <c r="A20" s="4" t="inlineStr">
        <is>
          <t>Derivatives Designated in a Hedging Relationship, Net of Tax [Member]</t>
        </is>
      </c>
      <c r="B20" s="4" t="inlineStr">
        <is>
          <t xml:space="preserve"> </t>
        </is>
      </c>
      <c r="C20" s="4" t="inlineStr">
        <is>
          <t xml:space="preserve"> </t>
        </is>
      </c>
      <c r="D20" s="4" t="inlineStr">
        <is>
          <t xml:space="preserve"> </t>
        </is>
      </c>
    </row>
    <row r="21">
      <c r="A21" s="4" t="inlineStr">
        <is>
          <t>Stockholders equity, beginning of period</t>
        </is>
      </c>
      <c r="B21" s="6" t="n">
        <v>208</v>
      </c>
      <c r="C21" s="6" t="n">
        <v>-101</v>
      </c>
      <c r="D21" s="6" t="n">
        <v>-734</v>
      </c>
    </row>
    <row r="22">
      <c r="A22" s="4" t="inlineStr">
        <is>
          <t>Other comprehensive income (loss) before reclassifications</t>
        </is>
      </c>
      <c r="B22" s="6" t="n">
        <v>16</v>
      </c>
      <c r="C22" s="6" t="n">
        <v>352</v>
      </c>
      <c r="D22" s="6" t="n">
        <v>485</v>
      </c>
    </row>
    <row r="23">
      <c r="A23" s="4" t="inlineStr">
        <is>
          <t>Reclassified from accumulated other comprehensive (loss) income</t>
        </is>
      </c>
      <c r="B23" s="6" t="n">
        <v>0</v>
      </c>
      <c r="C23" s="6" t="n">
        <v>-43</v>
      </c>
      <c r="D23" s="6" t="n">
        <v>148</v>
      </c>
    </row>
    <row r="24">
      <c r="A24" s="4" t="inlineStr">
        <is>
          <t>Other comprehensive income (loss), net of tax</t>
        </is>
      </c>
      <c r="B24" s="6" t="n">
        <v>16</v>
      </c>
      <c r="C24" s="6" t="n">
        <v>309</v>
      </c>
      <c r="D24" s="6" t="n">
        <v>633</v>
      </c>
    </row>
    <row r="25">
      <c r="A25" s="4" t="inlineStr">
        <is>
          <t>Stockholders equity, end of period</t>
        </is>
      </c>
      <c r="B25" s="6" t="n">
        <v>224</v>
      </c>
      <c r="C25" s="6" t="n">
        <v>208</v>
      </c>
      <c r="D25" s="6" t="n">
        <v>-101</v>
      </c>
    </row>
    <row r="26">
      <c r="A26" s="4" t="inlineStr">
        <is>
          <t>Accumulated Other Comprehensive (Loss) Income [Member]</t>
        </is>
      </c>
      <c r="B26" s="4" t="inlineStr">
        <is>
          <t xml:space="preserve"> </t>
        </is>
      </c>
      <c r="C26" s="4" t="inlineStr">
        <is>
          <t xml:space="preserve"> </t>
        </is>
      </c>
      <c r="D26" s="4" t="inlineStr">
        <is>
          <t xml:space="preserve"> </t>
        </is>
      </c>
    </row>
    <row r="27">
      <c r="A27" s="4" t="inlineStr">
        <is>
          <t>Stockholders equity, beginning of period</t>
        </is>
      </c>
      <c r="B27" s="6" t="n">
        <v>-18680</v>
      </c>
      <c r="C27" s="6" t="n">
        <v>-17503</v>
      </c>
      <c r="D27" s="6" t="n">
        <v>-14977</v>
      </c>
    </row>
    <row r="28">
      <c r="A28" s="4" t="inlineStr">
        <is>
          <t>Other comprehensive income (loss), net of tax</t>
        </is>
      </c>
      <c r="B28" s="6" t="n">
        <v>1314</v>
      </c>
      <c r="C28" s="6" t="n">
        <v>-1177</v>
      </c>
      <c r="D28" s="6" t="n">
        <v>-2526</v>
      </c>
    </row>
    <row r="29">
      <c r="A29" s="4" t="inlineStr">
        <is>
          <t>Stockholders equity, end of period</t>
        </is>
      </c>
      <c r="B29" s="5" t="n">
        <v>-17366</v>
      </c>
      <c r="C29" s="5" t="n">
        <v>-18680</v>
      </c>
      <c r="D29" s="5" t="n">
        <v>-175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umulated Other Comprehensive Loss - Additional Information (Details) - USD ($) $ in Thousands</t>
        </is>
      </c>
      <c r="B1" s="2" t="inlineStr">
        <is>
          <t>12 Months Ended</t>
        </is>
      </c>
    </row>
    <row r="2">
      <c r="B2" s="2" t="inlineStr">
        <is>
          <t>Feb. 29, 2024</t>
        </is>
      </c>
      <c r="C2" s="2" t="inlineStr">
        <is>
          <t>Feb. 28, 2023</t>
        </is>
      </c>
      <c r="D2" s="2" t="inlineStr">
        <is>
          <t>Feb. 28, 2022</t>
        </is>
      </c>
    </row>
    <row r="3">
      <c r="A3" s="4" t="inlineStr">
        <is>
          <t>Other comprehensive income (loss), defined benefit plan, after reclassification adjustment, tax</t>
        </is>
      </c>
      <c r="B3" s="5" t="n">
        <v>35</v>
      </c>
      <c r="C3" s="5" t="n">
        <v>171</v>
      </c>
      <c r="D3" s="5" t="n">
        <v>-40</v>
      </c>
    </row>
    <row r="4">
      <c r="A4" s="4" t="inlineStr">
        <is>
          <t>Other comprehensive income (loss), cash flow hedge, gain (loss), before reclassification, tax</t>
        </is>
      </c>
      <c r="B4" s="6" t="n">
        <v>-39</v>
      </c>
      <c r="C4" s="6" t="n">
        <v>20</v>
      </c>
      <c r="D4" s="6" t="n">
        <v>-101</v>
      </c>
    </row>
    <row r="5">
      <c r="A5" s="4" t="inlineStr">
        <is>
          <t>Other comprehensive (loss) income before reclassifications</t>
        </is>
      </c>
      <c r="B5" s="5" t="n">
        <v>1314</v>
      </c>
      <c r="C5" s="5" t="n">
        <v>-1134</v>
      </c>
      <c r="D5" s="5" t="n">
        <v>-2674</v>
      </c>
    </row>
    <row r="6">
      <c r="A6" s="4" t="inlineStr">
        <is>
          <t>Minimum [Member]</t>
        </is>
      </c>
      <c r="B6" s="4" t="inlineStr">
        <is>
          <t xml:space="preserve"> </t>
        </is>
      </c>
      <c r="C6" s="4" t="inlineStr">
        <is>
          <t xml:space="preserve"> </t>
        </is>
      </c>
      <c r="D6" s="4" t="inlineStr">
        <is>
          <t xml:space="preserve"> </t>
        </is>
      </c>
    </row>
    <row r="7">
      <c r="A7" s="4" t="inlineStr">
        <is>
          <t>Foreign currency variance</t>
        </is>
      </c>
      <c r="B7" s="4" t="inlineStr">
        <is>
          <t>(7.00%)</t>
        </is>
      </c>
      <c r="C7" s="4" t="inlineStr">
        <is>
          <t>(10.00%)</t>
        </is>
      </c>
      <c r="D7" s="4" t="inlineStr">
        <is>
          <t>(2.00%)</t>
        </is>
      </c>
    </row>
    <row r="8">
      <c r="A8" s="4" t="inlineStr">
        <is>
          <t>Maximum [Member]</t>
        </is>
      </c>
      <c r="B8" s="4" t="inlineStr">
        <is>
          <t xml:space="preserve"> </t>
        </is>
      </c>
      <c r="C8" s="4" t="inlineStr">
        <is>
          <t xml:space="preserve"> </t>
        </is>
      </c>
      <c r="D8" s="4" t="inlineStr">
        <is>
          <t xml:space="preserve"> </t>
        </is>
      </c>
    </row>
    <row r="9">
      <c r="A9" s="4" t="inlineStr">
        <is>
          <t>Foreign currency variance</t>
        </is>
      </c>
      <c r="B9" s="8" t="n">
        <v>0.1</v>
      </c>
      <c r="C9" s="8" t="n">
        <v>0.19</v>
      </c>
      <c r="D9" s="8" t="n">
        <v>0.08</v>
      </c>
    </row>
    <row r="10">
      <c r="A10" s="4" t="inlineStr">
        <is>
          <t>Euro Member Countries, Euro</t>
        </is>
      </c>
      <c r="B10" s="4" t="inlineStr">
        <is>
          <t xml:space="preserve"> </t>
        </is>
      </c>
      <c r="C10" s="4" t="inlineStr">
        <is>
          <t xml:space="preserve"> </t>
        </is>
      </c>
      <c r="D10" s="4" t="inlineStr">
        <is>
          <t xml:space="preserve"> </t>
        </is>
      </c>
    </row>
    <row r="11">
      <c r="A11" s="4" t="inlineStr">
        <is>
          <t>Other comprehensive (loss) income before reclassifications</t>
        </is>
      </c>
      <c r="B11" s="5" t="n">
        <v>659</v>
      </c>
      <c r="C11" s="5" t="n">
        <v>-1660</v>
      </c>
      <c r="D11" s="5" t="n">
        <v>-2728</v>
      </c>
    </row>
    <row r="12">
      <c r="A12" s="4" t="inlineStr">
        <is>
          <t>Canada, Dollars</t>
        </is>
      </c>
      <c r="B12" s="4" t="inlineStr">
        <is>
          <t xml:space="preserve"> </t>
        </is>
      </c>
      <c r="C12" s="4" t="inlineStr">
        <is>
          <t xml:space="preserve"> </t>
        </is>
      </c>
      <c r="D12" s="4" t="inlineStr">
        <is>
          <t xml:space="preserve"> </t>
        </is>
      </c>
    </row>
    <row r="13">
      <c r="A13" s="4" t="inlineStr">
        <is>
          <t>Other comprehensive (loss) income before reclassifications</t>
        </is>
      </c>
      <c r="B13" s="6" t="n">
        <v>111</v>
      </c>
      <c r="C13" s="6" t="n">
        <v>-193</v>
      </c>
      <c r="D13" s="6" t="n">
        <v>-245</v>
      </c>
    </row>
    <row r="14">
      <c r="A14" s="4" t="inlineStr">
        <is>
          <t>Mexico, Pesos</t>
        </is>
      </c>
      <c r="B14" s="4" t="inlineStr">
        <is>
          <t xml:space="preserve"> </t>
        </is>
      </c>
      <c r="C14" s="4" t="inlineStr">
        <is>
          <t xml:space="preserve"> </t>
        </is>
      </c>
      <c r="D14" s="4" t="inlineStr">
        <is>
          <t xml:space="preserve"> </t>
        </is>
      </c>
    </row>
    <row r="15">
      <c r="A15" s="4" t="inlineStr">
        <is>
          <t>Other comprehensive (loss) income before reclassifications</t>
        </is>
      </c>
      <c r="B15" s="6" t="n">
        <v>32</v>
      </c>
      <c r="C15" s="6" t="n">
        <v>57</v>
      </c>
      <c r="D15" s="6" t="n">
        <v>25</v>
      </c>
    </row>
    <row r="16">
      <c r="A16" s="4" t="inlineStr">
        <is>
          <t>Other Currency [Member]</t>
        </is>
      </c>
      <c r="B16" s="4" t="inlineStr">
        <is>
          <t xml:space="preserve"> </t>
        </is>
      </c>
      <c r="C16" s="4" t="inlineStr">
        <is>
          <t xml:space="preserve"> </t>
        </is>
      </c>
      <c r="D16" s="4" t="inlineStr">
        <is>
          <t xml:space="preserve"> </t>
        </is>
      </c>
    </row>
    <row r="17">
      <c r="A17" s="4" t="inlineStr">
        <is>
          <t>Other comprehensive (loss) income before reclassifications</t>
        </is>
      </c>
      <c r="B17" s="6" t="n">
        <v>89</v>
      </c>
      <c r="C17" s="6" t="n">
        <v>92</v>
      </c>
      <c r="D17" s="6" t="n">
        <v>-120</v>
      </c>
    </row>
    <row r="18">
      <c r="A18" s="4" t="inlineStr">
        <is>
          <t>Foreign Currency Translation (Losses) Gains [Member]</t>
        </is>
      </c>
      <c r="B18" s="4" t="inlineStr">
        <is>
          <t xml:space="preserve"> </t>
        </is>
      </c>
      <c r="C18" s="4" t="inlineStr">
        <is>
          <t xml:space="preserve"> </t>
        </is>
      </c>
      <c r="D18" s="4" t="inlineStr">
        <is>
          <t xml:space="preserve"> </t>
        </is>
      </c>
    </row>
    <row r="19">
      <c r="A19" s="4" t="inlineStr">
        <is>
          <t>Other comprehensive (loss) income before reclassifications</t>
        </is>
      </c>
      <c r="B19" s="6" t="n">
        <v>1375</v>
      </c>
      <c r="C19" s="6" t="n">
        <v>-1876</v>
      </c>
      <c r="D19" s="6" t="n">
        <v>-3317</v>
      </c>
    </row>
    <row r="20">
      <c r="A20" s="4" t="inlineStr">
        <is>
          <t>Foreign Currency Translation (Losses) Gains [Member] | Japan, Yen</t>
        </is>
      </c>
      <c r="B20" s="4" t="inlineStr">
        <is>
          <t xml:space="preserve"> </t>
        </is>
      </c>
      <c r="C20" s="4" t="inlineStr">
        <is>
          <t xml:space="preserve"> </t>
        </is>
      </c>
      <c r="D20" s="4" t="inlineStr">
        <is>
          <t xml:space="preserve"> </t>
        </is>
      </c>
    </row>
    <row r="21">
      <c r="A21" s="4" t="inlineStr">
        <is>
          <t>Other comprehensive (loss) income before reclassifications</t>
        </is>
      </c>
      <c r="B21" s="6" t="n">
        <v>484</v>
      </c>
      <c r="C21" s="6" t="n">
        <v>-173</v>
      </c>
      <c r="D21" s="4" t="inlineStr">
        <is>
          <t xml:space="preserve"> </t>
        </is>
      </c>
    </row>
    <row r="22">
      <c r="A22" s="4" t="inlineStr">
        <is>
          <t>Foreign Currency Translation (Losses) Gains [Member] | Intercompany Transactions Of Long Term Investment Nature [Member]</t>
        </is>
      </c>
      <c r="B22" s="4" t="inlineStr">
        <is>
          <t xml:space="preserve"> </t>
        </is>
      </c>
      <c r="C22" s="4" t="inlineStr">
        <is>
          <t xml:space="preserve"> </t>
        </is>
      </c>
      <c r="D22" s="4" t="inlineStr">
        <is>
          <t xml:space="preserve"> </t>
        </is>
      </c>
    </row>
    <row r="23">
      <c r="A23" s="4" t="inlineStr">
        <is>
          <t>Other comprehensive (loss) income before reclassifications</t>
        </is>
      </c>
      <c r="B23" s="6" t="n">
        <v>207</v>
      </c>
      <c r="C23" s="6" t="n">
        <v>1639</v>
      </c>
      <c r="D23" s="6" t="n">
        <v>320</v>
      </c>
    </row>
    <row r="24">
      <c r="A24" s="4" t="inlineStr">
        <is>
          <t>Foreign Currency Translation (Losses) Gains [Member] | Translating Financial Statements [Member]</t>
        </is>
      </c>
      <c r="B24" s="4" t="inlineStr">
        <is>
          <t xml:space="preserve"> </t>
        </is>
      </c>
      <c r="C24" s="4" t="inlineStr">
        <is>
          <t xml:space="preserve"> </t>
        </is>
      </c>
      <c r="D24" s="4" t="inlineStr">
        <is>
          <t xml:space="preserve"> </t>
        </is>
      </c>
    </row>
    <row r="25">
      <c r="A25" s="4" t="inlineStr">
        <is>
          <t>Other comprehensive (loss) income before reclassifications</t>
        </is>
      </c>
      <c r="B25" s="5" t="n">
        <v>1168</v>
      </c>
      <c r="C25" s="5" t="n">
        <v>-3515</v>
      </c>
      <c r="D25" s="5" t="n">
        <v>-36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Business and Summary of Significant Accounting Policies - New Accounting Pronouncements - Additional Information (Details)</t>
        </is>
      </c>
      <c r="B1" s="2" t="inlineStr">
        <is>
          <t>May 03, 2023</t>
        </is>
      </c>
      <c r="C1" s="2" t="inlineStr">
        <is>
          <t>Mar. 31, 2020</t>
        </is>
      </c>
      <c r="D1" s="2" t="inlineStr">
        <is>
          <t>Jul. 20, 2015</t>
        </is>
      </c>
    </row>
    <row r="2">
      <c r="A2" s="3" t="inlineStr">
        <is>
          <t>Accounting Policies [Abstract]</t>
        </is>
      </c>
      <c r="B2" s="4" t="inlineStr">
        <is>
          <t xml:space="preserve"> </t>
        </is>
      </c>
      <c r="C2" s="4" t="inlineStr">
        <is>
          <t xml:space="preserve"> </t>
        </is>
      </c>
      <c r="D2" s="4" t="inlineStr">
        <is>
          <t xml:space="preserve"> </t>
        </is>
      </c>
    </row>
    <row r="3">
      <c r="A3" s="4" t="inlineStr">
        <is>
          <t>Derivative, Fixed Interest Rate</t>
        </is>
      </c>
      <c r="B3" s="9" t="n">
        <v>0.0343</v>
      </c>
      <c r="C3" s="9" t="n">
        <v>0.0343</v>
      </c>
      <c r="D3" s="9" t="n">
        <v>0.03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3" customWidth="1" min="9" max="9"/>
  </cols>
  <sheetData>
    <row r="1">
      <c r="A1" s="1" t="inlineStr">
        <is>
          <t>Acquisitions - Additional Information (Details) - USD ($) $ in Thousands</t>
        </is>
      </c>
      <c r="D1" s="2" t="inlineStr">
        <is>
          <t>1 Months Ended</t>
        </is>
      </c>
      <c r="E1" s="2" t="inlineStr">
        <is>
          <t>3 Months Ended</t>
        </is>
      </c>
      <c r="F1" s="2" t="inlineStr">
        <is>
          <t>12 Months Ended</t>
        </is>
      </c>
    </row>
    <row r="2">
      <c r="B2" s="2" t="inlineStr">
        <is>
          <t>Feb. 10, 2023</t>
        </is>
      </c>
      <c r="C2" s="2" t="inlineStr">
        <is>
          <t>Sep. 08, 2021</t>
        </is>
      </c>
      <c r="D2" s="2" t="inlineStr">
        <is>
          <t>Feb. 28, 2023</t>
        </is>
      </c>
      <c r="E2" s="2" t="inlineStr">
        <is>
          <t>Nov. 30, 2022</t>
        </is>
      </c>
      <c r="F2" s="2" t="inlineStr">
        <is>
          <t>Feb. 29, 2024</t>
        </is>
      </c>
      <c r="G2" s="2" t="inlineStr">
        <is>
          <t>Feb. 28, 2023</t>
        </is>
      </c>
      <c r="H2" s="2" t="inlineStr">
        <is>
          <t>Feb. 28, 2022</t>
        </is>
      </c>
      <c r="I2" s="2" t="inlineStr">
        <is>
          <t>May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s to goodwill due to measurement period adjustments, net</t>
        </is>
      </c>
      <c r="B4" s="4" t="inlineStr">
        <is>
          <t xml:space="preserve"> </t>
        </is>
      </c>
      <c r="C4" s="4" t="inlineStr">
        <is>
          <t xml:space="preserve"> </t>
        </is>
      </c>
      <c r="D4" s="4" t="inlineStr">
        <is>
          <t xml:space="preserve"> </t>
        </is>
      </c>
      <c r="E4" s="4" t="inlineStr">
        <is>
          <t xml:space="preserve"> </t>
        </is>
      </c>
      <c r="F4" s="5" t="n">
        <v>0</v>
      </c>
      <c r="G4" s="5" t="n">
        <v>1051</v>
      </c>
      <c r="H4" s="5" t="n">
        <v>-1353</v>
      </c>
      <c r="I4" s="4" t="inlineStr">
        <is>
          <t xml:space="preserve"> </t>
        </is>
      </c>
    </row>
    <row r="5">
      <c r="A5" s="4" t="inlineStr">
        <is>
          <t>Onkyo Home Entertainment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s to goodwill due to measurement period adjustments, net</t>
        </is>
      </c>
      <c r="B7" s="4" t="inlineStr">
        <is>
          <t xml:space="preserve"> </t>
        </is>
      </c>
      <c r="C7" s="5" t="n">
        <v>9024</v>
      </c>
      <c r="D7" s="4" t="inlineStr">
        <is>
          <t xml:space="preserve"> </t>
        </is>
      </c>
      <c r="E7" s="5" t="n">
        <v>9024</v>
      </c>
      <c r="F7" s="4" t="inlineStr">
        <is>
          <t xml:space="preserve"> </t>
        </is>
      </c>
      <c r="G7" s="4" t="inlineStr">
        <is>
          <t xml:space="preserve"> </t>
        </is>
      </c>
      <c r="H7" s="5" t="n">
        <v>9024</v>
      </c>
      <c r="I7" s="4" t="inlineStr">
        <is>
          <t xml:space="preserve"> </t>
        </is>
      </c>
    </row>
    <row r="8">
      <c r="A8" s="4" t="inlineStr">
        <is>
          <t>Contingent consideration payable, percentage of total price of certain future products purchases</t>
        </is>
      </c>
      <c r="B8" s="4" t="inlineStr">
        <is>
          <t xml:space="preserve"> </t>
        </is>
      </c>
      <c r="C8" s="8"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urchase price</t>
        </is>
      </c>
      <c r="B9" s="4" t="inlineStr">
        <is>
          <t xml:space="preserve"> </t>
        </is>
      </c>
      <c r="C9" s="5" t="n">
        <v>219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nkruptcy filing date</t>
        </is>
      </c>
      <c r="B10" s="4" t="inlineStr">
        <is>
          <t xml:space="preserve"> </t>
        </is>
      </c>
      <c r="C10" s="4" t="inlineStr">
        <is>
          <t xml:space="preserve"> </t>
        </is>
      </c>
      <c r="D10" s="4" t="inlineStr">
        <is>
          <t xml:space="preserve"> </t>
        </is>
      </c>
      <c r="E10" s="4" t="inlineStr">
        <is>
          <t xml:space="preserve"> </t>
        </is>
      </c>
      <c r="F10" s="4" t="inlineStr">
        <is>
          <t>May 13,  2022</t>
        </is>
      </c>
      <c r="G10" s="4" t="inlineStr">
        <is>
          <t xml:space="preserve"> </t>
        </is>
      </c>
      <c r="H10" s="4" t="inlineStr">
        <is>
          <t xml:space="preserve"> </t>
        </is>
      </c>
      <c r="I10" s="4" t="inlineStr">
        <is>
          <t xml:space="preserve"> </t>
        </is>
      </c>
    </row>
    <row r="11">
      <c r="A11" s="4" t="inlineStr">
        <is>
          <t>Contingent consideration obligation to be settled</t>
        </is>
      </c>
      <c r="B11" s="5" t="n">
        <v>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contingent consideration obligation settlement</t>
        </is>
      </c>
      <c r="B12" s="5" t="n">
        <v>4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percentage relieves on future product purchases</t>
        </is>
      </c>
      <c r="B13" s="8"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obligation first installment</t>
        </is>
      </c>
      <c r="B14" s="5"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obligation second installment</t>
        </is>
      </c>
      <c r="B15" s="6"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obligation third installment</t>
        </is>
      </c>
      <c r="B16" s="5"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obligation first instalment paid</t>
        </is>
      </c>
      <c r="B17" s="4" t="inlineStr">
        <is>
          <t xml:space="preserve"> </t>
        </is>
      </c>
      <c r="C17" s="4" t="inlineStr">
        <is>
          <t xml:space="preserve"> </t>
        </is>
      </c>
      <c r="D17" s="5" t="n">
        <v>1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contingent consideration obligation to be settled</t>
        </is>
      </c>
      <c r="B18" s="4" t="inlineStr">
        <is>
          <t xml:space="preserve"> </t>
        </is>
      </c>
      <c r="C18" s="4" t="inlineStr">
        <is>
          <t xml:space="preserve"> </t>
        </is>
      </c>
      <c r="D18" s="4" t="inlineStr">
        <is>
          <t xml:space="preserve"> </t>
        </is>
      </c>
      <c r="E18" s="4" t="inlineStr">
        <is>
          <t xml:space="preserve"> </t>
        </is>
      </c>
      <c r="F18" s="5" t="n">
        <v>4500</v>
      </c>
      <c r="G18" s="4" t="inlineStr">
        <is>
          <t xml:space="preserve"> </t>
        </is>
      </c>
      <c r="H18" s="4" t="inlineStr">
        <is>
          <t xml:space="preserve"> </t>
        </is>
      </c>
      <c r="I18" s="4" t="inlineStr">
        <is>
          <t xml:space="preserve"> </t>
        </is>
      </c>
    </row>
    <row r="19">
      <c r="A19" s="4" t="inlineStr">
        <is>
          <t>Business combination, consideration transferred</t>
        </is>
      </c>
      <c r="B19" s="4" t="inlineStr">
        <is>
          <t xml:space="preserve"> </t>
        </is>
      </c>
      <c r="C19" s="5" t="n">
        <v>382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C [Member] | Onkyo Home Entertainment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percentage of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772</v>
      </c>
    </row>
    <row r="23">
      <c r="A23" s="4" t="inlineStr">
        <is>
          <t>Voting interest in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851</v>
      </c>
    </row>
    <row r="24">
      <c r="A24" s="4" t="inlineStr">
        <is>
          <t>Sharp Corporation [Member] | Onkyo Home Entertainment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percentage of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228</v>
      </c>
    </row>
    <row r="27">
      <c r="A27" s="4" t="inlineStr">
        <is>
          <t>Voting interest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149</v>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 Summary of Allocation of Purchase Price Based Upon Fair Value of Assets Acquired (Details) - USD ($) $ in Thousands</t>
        </is>
      </c>
      <c r="C1" s="2" t="inlineStr">
        <is>
          <t>3 Months Ended</t>
        </is>
      </c>
      <c r="D1" s="2" t="inlineStr">
        <is>
          <t>12 Months Ended</t>
        </is>
      </c>
    </row>
    <row r="2">
      <c r="B2" s="2" t="inlineStr">
        <is>
          <t>Sep. 08, 2021</t>
        </is>
      </c>
      <c r="C2" s="2" t="inlineStr">
        <is>
          <t>Nov. 30, 2022</t>
        </is>
      </c>
      <c r="D2" s="2" t="inlineStr">
        <is>
          <t>Feb. 29, 2024</t>
        </is>
      </c>
      <c r="E2" s="2" t="inlineStr">
        <is>
          <t>Feb. 28, 2023</t>
        </is>
      </c>
      <c r="F2" s="2" t="inlineStr">
        <is>
          <t>Feb. 28, 2022</t>
        </is>
      </c>
      <c r="G2" s="2" t="inlineStr">
        <is>
          <t>Feb.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goodwill due to measurement period adjustments, net</t>
        </is>
      </c>
      <c r="B4" s="4" t="inlineStr">
        <is>
          <t xml:space="preserve"> </t>
        </is>
      </c>
      <c r="C4" s="4" t="inlineStr">
        <is>
          <t xml:space="preserve"> </t>
        </is>
      </c>
      <c r="D4" s="5" t="n">
        <v>0</v>
      </c>
      <c r="E4" s="5" t="n">
        <v>1051</v>
      </c>
      <c r="F4" s="5" t="n">
        <v>-1353</v>
      </c>
      <c r="G4" s="4" t="inlineStr">
        <is>
          <t xml:space="preserve"> </t>
        </is>
      </c>
    </row>
    <row r="5">
      <c r="A5" s="3" t="inlineStr">
        <is>
          <t>Al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5" t="n">
        <v>63931</v>
      </c>
      <c r="E6" s="5" t="n">
        <v>65308</v>
      </c>
      <c r="F6" s="6" t="n">
        <v>74320</v>
      </c>
      <c r="G6" s="5" t="n">
        <v>58311</v>
      </c>
    </row>
    <row r="7">
      <c r="A7" s="4" t="inlineStr">
        <is>
          <t>Onkyo Home Entertainment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t>
        </is>
      </c>
      <c r="B9" s="5" t="n">
        <v>219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ignment of notes and interest receivable</t>
        </is>
      </c>
      <c r="B10" s="6" t="n">
        <v>84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contingent consideration</t>
        </is>
      </c>
      <c r="B11" s="6" t="n">
        <v>67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transaction consideration</t>
        </is>
      </c>
      <c r="B12" s="6" t="n">
        <v>371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269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101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 acquired</t>
        </is>
      </c>
      <c r="B15" s="6" t="n">
        <v>371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contingent consideration, measurement period adjustments</t>
        </is>
      </c>
      <c r="B16" s="6" t="n">
        <v>11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transaction consideration, measurement period adjustments</t>
        </is>
      </c>
      <c r="B17" s="6" t="n">
        <v>11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measurement period adjustments</t>
        </is>
      </c>
      <c r="B18" s="6" t="n">
        <v>-79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justments to goodwill due to measurement period adjustments, net</t>
        </is>
      </c>
      <c r="B19" s="6" t="n">
        <v>9024</v>
      </c>
      <c r="C19" s="5" t="n">
        <v>9024</v>
      </c>
      <c r="D19" s="4" t="inlineStr">
        <is>
          <t xml:space="preserve"> </t>
        </is>
      </c>
      <c r="E19" s="4" t="inlineStr">
        <is>
          <t xml:space="preserve"> </t>
        </is>
      </c>
      <c r="F19" s="5" t="n">
        <v>9024</v>
      </c>
      <c r="G19" s="4" t="inlineStr">
        <is>
          <t xml:space="preserve"> </t>
        </is>
      </c>
    </row>
    <row r="20">
      <c r="A20" s="4" t="inlineStr">
        <is>
          <t>Total assets acquired, measurement period adjustments</t>
        </is>
      </c>
      <c r="B20" s="6" t="n">
        <v>1119</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id</t>
        </is>
      </c>
      <c r="B22" s="6" t="n">
        <v>219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ignment of notes and interest receivable</t>
        </is>
      </c>
      <c r="B23" s="6" t="n">
        <v>84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contingent consideration</t>
        </is>
      </c>
      <c r="B24" s="6" t="n">
        <v>78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transaction consideration</t>
        </is>
      </c>
      <c r="B25" s="6" t="n">
        <v>38235</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6" t="n">
        <v>190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6" t="n">
        <v>192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 acquired</t>
        </is>
      </c>
      <c r="B29" s="5" t="n">
        <v>3823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mounts Assigned to Goodwill and Intangible Assets (Details) - USD ($) $ in Thousands</t>
        </is>
      </c>
      <c r="B1" s="2" t="inlineStr">
        <is>
          <t>Sep. 08, 2021</t>
        </is>
      </c>
      <c r="C1" s="2" t="inlineStr">
        <is>
          <t>Feb. 29, 2024</t>
        </is>
      </c>
      <c r="D1" s="2" t="inlineStr">
        <is>
          <t>Feb. 28, 2023</t>
        </is>
      </c>
      <c r="E1" s="2" t="inlineStr">
        <is>
          <t>Feb. 28, 2022</t>
        </is>
      </c>
      <c r="F1" s="2" t="inlineStr">
        <is>
          <t>Feb.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63931</v>
      </c>
      <c r="D3" s="5" t="n">
        <v>65308</v>
      </c>
      <c r="E3" s="5" t="n">
        <v>74320</v>
      </c>
      <c r="F3" s="5" t="n">
        <v>58311</v>
      </c>
    </row>
    <row r="4">
      <c r="A4" s="4" t="inlineStr">
        <is>
          <t>Onkyo Home Entertainment Corpor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19211</v>
      </c>
      <c r="C6" s="4" t="inlineStr">
        <is>
          <t xml:space="preserve"> </t>
        </is>
      </c>
      <c r="D6" s="4" t="inlineStr">
        <is>
          <t xml:space="preserve"> </t>
        </is>
      </c>
      <c r="E6" s="4" t="inlineStr">
        <is>
          <t xml:space="preserve"> </t>
        </is>
      </c>
      <c r="F6" s="4" t="inlineStr">
        <is>
          <t xml:space="preserve"> </t>
        </is>
      </c>
    </row>
    <row r="7">
      <c r="A7" s="4" t="inlineStr">
        <is>
          <t>Intangible assets</t>
        </is>
      </c>
      <c r="B7" s="6" t="n">
        <v>38235</v>
      </c>
      <c r="C7" s="4" t="inlineStr">
        <is>
          <t xml:space="preserve"> </t>
        </is>
      </c>
      <c r="D7" s="4" t="inlineStr">
        <is>
          <t xml:space="preserve"> </t>
        </is>
      </c>
      <c r="E7" s="4" t="inlineStr">
        <is>
          <t xml:space="preserve"> </t>
        </is>
      </c>
      <c r="F7" s="4" t="inlineStr">
        <is>
          <t xml:space="preserve"> </t>
        </is>
      </c>
    </row>
    <row r="8">
      <c r="A8" s="4" t="inlineStr">
        <is>
          <t>Onkyo Home Entertainment Corporation [Member] | Goodwil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19211</v>
      </c>
      <c r="C10" s="4" t="inlineStr">
        <is>
          <t xml:space="preserve"> </t>
        </is>
      </c>
      <c r="D10" s="4" t="inlineStr">
        <is>
          <t xml:space="preserve"> </t>
        </is>
      </c>
      <c r="E10" s="4" t="inlineStr">
        <is>
          <t xml:space="preserve"> </t>
        </is>
      </c>
      <c r="F10" s="4" t="inlineStr">
        <is>
          <t xml:space="preserve"> </t>
        </is>
      </c>
    </row>
    <row r="11">
      <c r="A11" s="4" t="inlineStr">
        <is>
          <t>Onkyo Home Entertainment Corporation [Member] | Trademar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mortization perio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Intangible assets</t>
        </is>
      </c>
      <c r="B14" s="5" t="n">
        <v>12468</v>
      </c>
      <c r="C14" s="4" t="inlineStr">
        <is>
          <t xml:space="preserve"> </t>
        </is>
      </c>
      <c r="D14" s="4" t="inlineStr">
        <is>
          <t xml:space="preserve"> </t>
        </is>
      </c>
      <c r="E14" s="4" t="inlineStr">
        <is>
          <t xml:space="preserve"> </t>
        </is>
      </c>
      <c r="F14" s="4" t="inlineStr">
        <is>
          <t xml:space="preserve"> </t>
        </is>
      </c>
    </row>
    <row r="15">
      <c r="A15" s="4" t="inlineStr">
        <is>
          <t>Onkyo Home Entertainment Corporation [Member] | Developed Technolo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amortization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Intangible assets</t>
        </is>
      </c>
      <c r="B18" s="5" t="n">
        <v>6556</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ontingent Consideration Balance (Details) $ in Thousands</t>
        </is>
      </c>
      <c r="B1" s="2" t="inlineStr">
        <is>
          <t>12 Months Ended</t>
        </is>
      </c>
    </row>
    <row r="2">
      <c r="B2" s="2" t="inlineStr">
        <is>
          <t>Feb. 29, 2024 USD ($)</t>
        </is>
      </c>
    </row>
    <row r="3">
      <c r="A3" s="3" t="inlineStr">
        <is>
          <t>Business Combinations [Abstract]</t>
        </is>
      </c>
      <c r="B3" s="4" t="inlineStr">
        <is>
          <t xml:space="preserve"> </t>
        </is>
      </c>
    </row>
    <row r="4">
      <c r="A4" s="4" t="inlineStr">
        <is>
          <t>Balance at February 28, 2023</t>
        </is>
      </c>
      <c r="B4" s="5" t="n">
        <v>4500</v>
      </c>
    </row>
    <row r="5">
      <c r="A5" s="4" t="inlineStr">
        <is>
          <t>Payments</t>
        </is>
      </c>
      <c r="B5" s="6" t="n">
        <v>-4500</v>
      </c>
    </row>
    <row r="6">
      <c r="A6" s="4" t="inlineStr">
        <is>
          <t>Balance at February 29, 2024</t>
        </is>
      </c>
      <c r="B6"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Rollforward of the Redeemable Non-controlling Interest (Details) - USD ($) $ in Thousands</t>
        </is>
      </c>
      <c r="B1" s="2" t="inlineStr">
        <is>
          <t>12 Months Ended</t>
        </is>
      </c>
    </row>
    <row r="2">
      <c r="B2" s="2" t="inlineStr">
        <is>
          <t>Feb. 29, 2024</t>
        </is>
      </c>
      <c r="C2" s="2" t="inlineStr">
        <is>
          <t>Feb. 28, 2023</t>
        </is>
      </c>
      <c r="D2" s="2" t="inlineStr">
        <is>
          <t>Feb. 28, 2022</t>
        </is>
      </c>
    </row>
    <row r="3">
      <c r="A3" s="3" t="inlineStr">
        <is>
          <t>Business Acquisition [Line Items]</t>
        </is>
      </c>
      <c r="B3" s="4" t="inlineStr">
        <is>
          <t xml:space="preserve"> </t>
        </is>
      </c>
      <c r="C3" s="4" t="inlineStr">
        <is>
          <t xml:space="preserve"> </t>
        </is>
      </c>
      <c r="D3" s="4" t="inlineStr">
        <is>
          <t xml:space="preserve"> </t>
        </is>
      </c>
    </row>
    <row r="4">
      <c r="A4" s="4" t="inlineStr">
        <is>
          <t>Balance at Beginning Period</t>
        </is>
      </c>
      <c r="B4" s="5" t="n">
        <v>-893</v>
      </c>
      <c r="C4" s="4" t="inlineStr">
        <is>
          <t xml:space="preserve"> </t>
        </is>
      </c>
      <c r="D4" s="4" t="inlineStr">
        <is>
          <t xml:space="preserve"> </t>
        </is>
      </c>
    </row>
    <row r="5">
      <c r="A5" s="4" t="inlineStr">
        <is>
          <t>Net loss attributable to non-controlling interest</t>
        </is>
      </c>
      <c r="B5" s="6" t="n">
        <v>-1483</v>
      </c>
      <c r="C5" s="5" t="n">
        <v>-1191</v>
      </c>
      <c r="D5" s="5" t="n">
        <v>-2535</v>
      </c>
    </row>
    <row r="6">
      <c r="A6" s="4" t="inlineStr">
        <is>
          <t>Balance at Ending Period</t>
        </is>
      </c>
      <c r="B6" s="6" t="n">
        <v>-3203</v>
      </c>
      <c r="C6" s="6" t="n">
        <v>-893</v>
      </c>
      <c r="D6" s="4" t="inlineStr">
        <is>
          <t xml:space="preserve"> </t>
        </is>
      </c>
    </row>
    <row r="7">
      <c r="A7" s="4" t="inlineStr">
        <is>
          <t>Onkyo Home Entertainment Corpor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alance at Beginning Period</t>
        </is>
      </c>
      <c r="B9" s="6" t="n">
        <v>-893</v>
      </c>
      <c r="C9" s="6" t="n">
        <v>511</v>
      </c>
      <c r="D9" s="6" t="n">
        <v>0</v>
      </c>
    </row>
    <row r="10">
      <c r="A10" s="4" t="inlineStr">
        <is>
          <t>Initial investment by Sharp</t>
        </is>
      </c>
      <c r="B10" s="4" t="inlineStr">
        <is>
          <t xml:space="preserve"> </t>
        </is>
      </c>
      <c r="C10" s="4" t="inlineStr">
        <is>
          <t xml:space="preserve"> </t>
        </is>
      </c>
      <c r="D10" s="6" t="n">
        <v>2069</v>
      </c>
    </row>
    <row r="11">
      <c r="A11" s="4" t="inlineStr">
        <is>
          <t>Net loss attributable to non-controlling interest</t>
        </is>
      </c>
      <c r="B11" s="6" t="n">
        <v>-2535</v>
      </c>
      <c r="C11" s="6" t="n">
        <v>-1191</v>
      </c>
      <c r="D11" s="6" t="n">
        <v>-1483</v>
      </c>
    </row>
    <row r="12">
      <c r="A12" s="4" t="inlineStr">
        <is>
          <t>Comprehensive loss attributable to non-controlling interest</t>
        </is>
      </c>
      <c r="B12" s="6" t="n">
        <v>143</v>
      </c>
      <c r="C12" s="6" t="n">
        <v>-125</v>
      </c>
      <c r="D12" s="4" t="inlineStr">
        <is>
          <t xml:space="preserve"> </t>
        </is>
      </c>
    </row>
    <row r="13">
      <c r="A13" s="4" t="inlineStr">
        <is>
          <t>Foreign currency translation</t>
        </is>
      </c>
      <c r="B13" s="6" t="n">
        <v>82</v>
      </c>
      <c r="C13" s="6" t="n">
        <v>-88</v>
      </c>
      <c r="D13" s="6" t="n">
        <v>-75</v>
      </c>
    </row>
    <row r="14">
      <c r="A14" s="4" t="inlineStr">
        <is>
          <t>Balance at Ending Period</t>
        </is>
      </c>
      <c r="B14" s="5" t="n">
        <v>-3203</v>
      </c>
      <c r="C14" s="5" t="n">
        <v>-893</v>
      </c>
      <c r="D14" s="5" t="n">
        <v>5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nineteen wholly-owned subsidiaries: Audiovox Atlanta Corp., VOXX Electronics Corporation, VOXX Accessories Corp., Audiovox Canada Limited, Voxx Hong Kong Ltd., Voxx Consumer Electronics Hong Kong, Ltd., Audiovox International Corp., Audiovox Mexico, S. de R.L. de C.V. ("Voxx Mexico"), Code Systems, Inc., Oehlbach Kabel GmbH ("Oehlbach"), Schwaiger GmbH ("Schwaiger"), Invision Automotive Systems, Inc. ("Invision"), Premium Audio Company LLC ("PAC," which includes Klipsch Group, Inc., 11 Trading Company LLC, Premium Audio Company EMEA B.V., Premium Audio Company France S.A.R.L., Premium Audio Company Germany GmbH, and Premium Audio Company Pty Lt.), Omega Research and Development Technology LLC ("Omega"), Voxx Automotive Corp., Audiovox Websales LLC, VSM-Rostra LLC (“VSM”), VOXX DEI LLC, and VOXX DEI Canada Ltd. (collectively, with VOXX DEI LLC, “DEI”), as well as majority owned subsidiaries, EyeLock LLC ("EyeLock") and Onkyo Technology KK n/k/a Premium Audio Company Technology Center K.K. (“Onkyo”). We market our products under the Audiovox® brand name and other brand names and licensed brands, such as 808®, Acoustic Research®, Advent®, Avital®, CarLink®, Clifford®, Code-Alarm®, Crimestopper, Directed®, Discwasher®, Energy®, Heco®, Integra®, Invision®, Jamo®, Jensen®, Klipsch®, Mac Audio®, Magnat®, myris®, Oehlbach®, Omega®, Onkyo®, Pioneer®, Prestige®, Project Nursery®, Python®, RCA®, Rosen®, Rostra®, Schwaiger®, Smart Start®, Terk®, Vehicle Safety Manufacturing®, and Viper®,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The Company's fiscal year ends on the last day of February. b) Principles of Consolidation, Reclassifications and Accounting Principles The consolidated financial statements and accompanying notes include the financial statements of VOXX International Corporation and its wholly and majority-owned subsidiaries and have been prepared in accordance with accounting principles generally accepted in the United States of America (“GAAP”). All significant intercompany balances and transactions have been eliminated in consolidation. Certain amounts in the prior years have been reclassified to conform to the current year presentation. Non-controlling interests represent the equity interests in our consolidated entities that we do not wholly own. Our financial statements reflect 100 % of the revenues, expenses, assets, and liabilities (after elimination of intercompany transactions), although we do not own 100 % of the equity interests of these consolidated entities. The Company follows FASB ASC 810-10-45-21 to report a non-controlling interest (other than non-controlling interests subject to a put option) in the consolidated balance sheets within the equity section, separately from the Company’s retained earnings. Non-controlling interest represents the non-controlling interest holders’ proportionate shares of the equity of the Company’s majority-owned subsidiary, EyeLock. Non-controlling interest is adjusted for the non-controlling interest holders’ proportionate shares of the earnings or losses and other comprehensive (loss) income, if any, and the non-controlling interest continues to be attributed their share of losses even if that attribution results in a deficit non-controlling interest balance. We classify securities with redemption features that are not solely within our control, such as our non-controlling interest that is subject to a put/call option, outside of permanent equity, specifically the non-controlling shareholder interest in Onkyo. This redeemable non-controlling interest, subject to put/call option, is recorded at the greater of the non-controlling interest balance determined pursuant to ASC 810-10, “Consolidation,” or the redemption value (which is based upon the greater of a specified formula) when a redemption value exists. In periods where the specific formula results in a negative amount, and thus no redemption value, no redemption adjustment is recorded. Changes in the non-controlling interest due to changes in the redemption amount are immediately recorded as equity transactions and our earnings per share calculation would be adjusted accordingly to treat any redemption adjustment similar to a dividend.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Revision of Previously Issued Financial Statements During its second quarter ended August 31, 2023, the Company discovered an error in its financial statements related to third-party royalty expense that was incorrectly recorded on a wholly owned subsidiary in the quarter ended February 28, 2023. These royalty expenses should have been recorded to its OTKK subsidiary, and as a result, it was determined that the net loss attributable to the noncontrolling interest related to OTKK was understated in the Company’s Consolidated Statement of Operations and Comprehensive Loss for the year ended February 28, 2023. Prior to the fourth quarter of Fiscal 2023, the third-party royalty expense was recorded properly on the OTKK subsidiary. Based on a quantitative and qualitative analysis, the Company concluded that the adjustment was not material to any prior annual or interim periods. We have corrected the relevant prior period of our consolidated financial statements and related footnotes for this immaterial error for comparative purposes and will also correct previously reported financial information for such immaterial error in future filings, as applicable. A summary of the corrections are as follows:
As of February 28, 2023
As Previously Reported Adjustment As Revised
Consolidated Balance Sheets
Redeemable non-controlling interest $ 232 $ ( 1,125 ) $ ( 893 )
Retained earnings 97,997 1,125 99,122
Total VOXX International Corporation stockholders' equity 341,859 1,125 342,984
Total stockholders' equity 304,591 1,125 305,716
For the year ended February 28, 2023
As Previously Reported Adjustment As Revised
Consolidated Statements of Comprehensive Loss
Less: net income (loss) attributable to non-controlling interest $ ( 2,335 ) $ ( 1,125 ) $ ( 3,460 )
Net income (loss) attributable to VOXX International Corporation and Subsidiaries ( 28,576 ) 1,125 ( 27,451 )
Comprehensive income (loss) attributable to VOXX International Corporation and Subsidiaries ( 29,753 ) 1,125 ( 28,628 )
Net income (loss) per share attributable to VOXX International Corporation
Basic $ ( 1.17 ) $ 0.05 $ ( 1.13 )
Diluted $ ( 1.17 ) $ 0.05 $ ( 1.13 ) 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 d) Cash and Cash Equivalents Cash and cash equivalents consist of demand deposits with banks and highly liquid money market funds with original maturities of three months or less when purchased. Cash and cash equivalents amounted to $ 10,986 and $ 6,134 at February 29, 2024, and February 28, 2023, respectively. The Company places its cash and cash equivalents in institutions and funds of high credit quality. As many of our balances are in excess of government insurance, we perform periodic evaluations of these institutions and funds. Cash amounts held in foreign bank accounts amounted to $ 716 and $ 129 at February 29, 2024, and February 28, 2023 , respectively, none of which would be subject to United States federal income taxes if made available for use in the United States. The Tax Cuts and Jobs Act provides a 100 % participation exemption on dividends received from foreign corporations after January 1, 2018, as the United States has moved away from a worldwide tax system and closer to a territorial system for earnings of foreign corporations. 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and liabilities measured at fair value on a recurring basis at February 29, 2024:
Fair Value Measurements at
Total Level 1 Level 2 Level 3
Assets:
Cash and money market funds $ 10,986 $ 10,986 $ — $ —
Mutual funds 828 828 - -
Derivatives designated for hedging 263 - 263 - The following table presents assets and liabilities measured at fair value on a recurring basis at February 28, 2023:
Fair Value Measurements at
Total Level 1 Level 2 Level 3
Assets:
Cash and money market funds $ 6,134 $ 6,134 $ — $ —
Mutual funds 1,053 1,053 - -
Derivatives designated for hedging 207 - 207 -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9, 2024, and February 28, 2023, certain non-financial assets were measured at fair value subsequent to their initial recognition. See Note 1(k) for the discussion of the impairment of certain intangible assets. Derivative Instruments The Company's derivative instruments consist of an interest rate swap agreement and foreign currency contracts at February 29, 2024. The Company’s interest rate swap agreement hedges interest rate exposure related to the forecasted outstanding balance of its Florida Industrial Revenue Bonds ("the Florida Mortgage") with monthly payments due through March 2026. On May 3, 2023, VOXX HQ LLC entered into an Amended and Restated Confirmation of Swap Transaction with Wells Fargo Bank N.A. related to this interest rate swap. The swap contract was amended to reference the SOFR Rate in conjunction with an amendment to the Florida Mortgage which provided for a replacement benchmark from LIBOR to SOFR (see Note 7). The swap agreement locks the interest rate on the debt at 3.43 % (inclusive of credit spread) through the maturity date of the mortgage.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n asset or a liability based on the fair value of the instrument at the end of the period. Foreign currency contracts are utilized by our German subsidiary to hedge a portion of their U.S. Dollar company’s inventory purchases when management views them to be advantageous. On February 28, 2024, the Company had outstanding foreign currency contracts qualifying for hedge accounting and that have been designated as cash flow hedges. The valuation of our foreign currency contracts is performed based on foreign exchange rates and yield curves built from observable market parameters and, where applicable, on Black Scholes or local volatility models calibrated to available volatility quotes (Level 2). As of February 29, 2024 , there are open forward foreign currency contracts with notional U.S. Dollar equivalent amounts aggregating $ 13,800 that have been designated as cash flow hedges. The remaining maturities of all our foreign currency contracts are less than one year. During the year ended February 29, 2024, the Company also entered foreign currency options that were not designated for hedge accounting and are no longer outstanding at February 29, 2024. During Fiscal 2023, the Company did not enter into any new forward foreign currency contracts. Financial Statement Classification The following table discloses the fair value as of February 29, 2024 and February 28, 2023 of the Company's derivative instruments:
Derivative Assets and Liabilities
Fair Value
Account February 29, 2024 February 28, 2023
Derivative instruments
Foreign currency contracts designated as cash flow hedges Prepaid expenses and other current assets $ 121 $ —
Interest rate swap designated as cash flow hedges Other assets 142 207
Total derivatives $ 263 $ 207 Cash flow hedges It is the Company's policy to enter into derivative instrument contracts with terms that coincide with the underlying exposure being hedged. As such, the Company's derivative instruments are expected to be highly effective. For derivative instruments that are designated and qualify as a cash flow hedge, the entire change in fair value of the hedging instrument included in the assessment of the hedge ineffectiveness is recorded to other comprehensive income (“OCI”). When the amounts recorded in OCI are reclassified to earnings, they are presented in the same income statement line item as the effect of the hedged item. The change in fair value of the derivative instruments that do not qualify for hedge accounting and have not been designated as cash flow hedges are included in other (expense) income on the accompanying Unaudited Consolidated Statements of Operations and Comprehensive Loss immediately. The current outstanding notional value of the Company's interest rate swap at February 29, 2024 is $ 5,615 . For cash flow hedges, the effective portion of the gain or loss is reported as a component of Other comprehensive (loss) income and reclassified into earnings in the same period or periods during which the hedged transaction affects earnings. No amounts were excluded from the assessment of hedge effectiveness during the respective periods. During the years ended February 29, 2024 and February 28, 2023 ,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9, 2024 , no interest rate swaps originally designated for hedge accounting were terminated. All forward foreign currency contracts entered into during Fiscal 2021 were settled as of February 28, 2022 and were designated as cash flow hedges. The net income recognized in Other comprehensive income (loss) for foreign currency contracts settled in the fourth quarter of Fiscal 2022 were recognized in Cost of sales during year ended February 28, 2023. No amounts were excluded from the assessment of hedge effectiveness during the respective periods. No ne of the Company's foreign currency options as of February 29, 2024 were designated as cash flow hedges. Activity related to cash flow hedges and derivative instruments not designated as cash flow hedges recorded during the years ended February 29, 2024 and February 28, 2023 was as follows:
February 29, 2024 February 28, 2023
Pretax Gain (Loss) Pretax Loss Pretax Gain Pretax Loss
Cash flow hedges
Foreign currency contracts $ 121 $ — $ - $ 63
Interest rate swaps ( 65 ) - 395 - f) Investment Securities As of February 29, 2024 and February 28, 2023, the Company had the following investments:
February 29, 2024
Carrying Value
Investment Securities
Marketable Equity Securities
Mutual funds $ 828
Total Marketable Equity Securities 828
Total Investment Securities $ 828
February 28, 2023
Carrying Value
Investment Securities
Marketable Equity Securities
Mutual funds $ 1,053
Total Marketable Equity Securities 1,053
Total Investment Securities $ 1,053 Long-Term Investments Equity Securities Marketable equity securities are measured and recorded at fair value with changes in fair value recorded in the Consolidated Statements of Operations and Comprehensive Loss.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 g) Revenue Recognition The Company accounts for revenue in accordance with ASC Topic 606, Revenue from Contracts with Customer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some of which are manufactured by the Company, are sold both to OEM and aftermarket customers. Our biometric products, primarily consisting of finished goods, are sold to retail and commercial customers. We recognize revenue for sales to our customers when transfer of control of the related good or service has occurred. Our revenue was predominantly recognized under the point in time approach for the years ended February 29, 2024, February 28, 2023, and February 28, 2022. Certain telematic subscription revenues generated by our Automotive Electronics segment are recognized over time.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as well as within Accounts receivable, net,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present a refund liability and a return asset within the Consolidated Balance Sheet. The changes in the refund liability are reported in net sales, and the changes in the return asset are reported in cost of sales in the Consolidated Statements of Operations and Comprehensive Loss. See Note 14 for return asset and refund liability balances as of February 29, 2024 and February 28, 2023. We warrant our products against certain defects in material and workmanship, when used as designed, for periods of time which primarily range from 30 days to 3 years. We offer limited lifetime warranties on certain products, which limit the customer’s remedy to the repair or replacement of the defective product or part for the original owner for the designated lifetime of the product, or for the life of the vehicle, if it is an automotive product. Beginning in Fiscal 2024, the Company also offers the option for customers to purchase third-party extended warranty contracts for certain products, that extends or enhances the technical support, parts, and labor coverage offered as part of the base warranty included with such product purchase. The Company is the agent for the third-party and the cost of the warranty contracts is netted against warranty revenue in the Consolidated Statements of Operations and Comprehensive Loss. Revenue earned from these extended warranties was not material for the year ended February 29, 2024. The Company assumes no additional liability for repairs to products on which it has sold a warranty contract or products for which no warranty is sold, other than our warranty obligations associated with assurance-type warranties that are a guarantee of the product’s intended functionality and, therefore, do not represent a distinct performance obligation within the context of the contract.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See Note 14 for contract asset and liability balances as of February 29, 2024 and February 28, 2023 . h) Accounts Receivable The majority of the Company's accounts receivable are due from companies in the retail, mass merchant and OEM industries. Credit is extended based on an evaluation of a customer's financial condition. Accounts receivable are generally due within 30 days to 60 days and are stated at amounts due from customers, net of an allowance for credit losses. Accounts outstanding longer than the contracted payment terms are considered past due. Accounts receivable are comprised of the following:
February 29, February 28,
Trade accounts receivable $ 74,107 $ 85,268
Less:
Allowance for credit losses 1,952 1,398
Allowance for cash discounts 1,089 1,117
$ 71,066 $ 82,753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8 % of our accounts receivable balance as of February 29, 2024 and one customer represents 12 % of our accounts receivable balance as of February 29, 2024. A significant change in the liquidity or financial position of any one of these customers could have a material adverse impact on the collectability of accounts receivable and our results of operations. Our financial instruments consist of trade receivables arising from revenue transactions in the ordinary course of business. We extend credit to customers based on pre-defined criteria and trade receivables are generally due within 30 to 60 days . The Company has three supply chain financing agreements and factoring agreements with certain financial institutions to accelerate receivable collection and better manage cash flow. Under the agreements, the Company has agreed to sell these institutions certain of its accounts receivable balances from time to time. For those accounts receivable tendered to the banks that the banks choose to purchase, the banks have agreed to advance an amount equal to the net accounts receivable balances due, less a discount or fee as set forth in the respective agreements. The balances under these agreements are so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Variable Interest Entities - Additional Information (Details) - USD ($)</t>
        </is>
      </c>
      <c r="C1" s="2" t="inlineStr">
        <is>
          <t>12 Months Ended</t>
        </is>
      </c>
    </row>
    <row r="2">
      <c r="B2" s="2" t="inlineStr">
        <is>
          <t>Apr. 29, 2021</t>
        </is>
      </c>
      <c r="C2" s="2" t="inlineStr">
        <is>
          <t>Feb. 29, 2024</t>
        </is>
      </c>
      <c r="D2" s="2" t="inlineStr">
        <is>
          <t>Feb. 28, 2019</t>
        </is>
      </c>
      <c r="E2" s="2" t="inlineStr">
        <is>
          <t>Aug. 31, 2023</t>
        </is>
      </c>
      <c r="F2" s="2" t="inlineStr">
        <is>
          <t>May 31, 2023</t>
        </is>
      </c>
      <c r="G2" s="2" t="inlineStr">
        <is>
          <t>Feb. 28,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loans and financing receivable, net, noncurrent</t>
        </is>
      </c>
      <c r="B4" s="4" t="inlineStr">
        <is>
          <t xml:space="preserve"> </t>
        </is>
      </c>
      <c r="C4" s="10" t="n">
        <v>1.5</v>
      </c>
      <c r="D4" s="4" t="inlineStr">
        <is>
          <t xml:space="preserve"> </t>
        </is>
      </c>
      <c r="E4" s="4" t="inlineStr">
        <is>
          <t xml:space="preserve"> </t>
        </is>
      </c>
      <c r="F4" s="4" t="inlineStr">
        <is>
          <t xml:space="preserve"> </t>
        </is>
      </c>
      <c r="G4" s="4" t="inlineStr">
        <is>
          <t xml:space="preserve"> </t>
        </is>
      </c>
    </row>
    <row r="5">
      <c r="A5" s="4" t="inlineStr">
        <is>
          <t>Long-term debt, net of debt issuance costs</t>
        </is>
      </c>
      <c r="B5" s="4" t="inlineStr">
        <is>
          <t xml:space="preserve"> </t>
        </is>
      </c>
      <c r="C5" s="5" t="n">
        <v>71881000</v>
      </c>
      <c r="D5" s="4" t="inlineStr">
        <is>
          <t xml:space="preserve"> </t>
        </is>
      </c>
      <c r="E5" s="4" t="inlineStr">
        <is>
          <t xml:space="preserve"> </t>
        </is>
      </c>
      <c r="F5" s="4" t="inlineStr">
        <is>
          <t xml:space="preserve"> </t>
        </is>
      </c>
      <c r="G5" s="5" t="n">
        <v>37513000</v>
      </c>
    </row>
    <row r="6">
      <c r="A6" s="4" t="inlineStr">
        <is>
          <t>Distribution agreement liability amount</t>
        </is>
      </c>
      <c r="B6" s="4" t="inlineStr">
        <is>
          <t xml:space="preserve"> </t>
        </is>
      </c>
      <c r="C6" s="5" t="n">
        <v>9817000</v>
      </c>
      <c r="D6" s="4" t="inlineStr">
        <is>
          <t xml:space="preserve"> </t>
        </is>
      </c>
      <c r="E6" s="4" t="inlineStr">
        <is>
          <t xml:space="preserve"> </t>
        </is>
      </c>
      <c r="F6" s="4" t="inlineStr">
        <is>
          <t xml:space="preserve"> </t>
        </is>
      </c>
      <c r="G6" s="5" t="n">
        <v>7317000</v>
      </c>
    </row>
    <row r="7">
      <c r="A7" s="4" t="inlineStr">
        <is>
          <t>GalvanEy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8" t="n">
        <v>0.08</v>
      </c>
      <c r="D9" s="4" t="inlineStr">
        <is>
          <t xml:space="preserve"> </t>
        </is>
      </c>
      <c r="E9" s="4" t="inlineStr">
        <is>
          <t xml:space="preserve"> </t>
        </is>
      </c>
      <c r="F9" s="4" t="inlineStr">
        <is>
          <t xml:space="preserve"> </t>
        </is>
      </c>
      <c r="G9" s="4" t="inlineStr">
        <is>
          <t xml:space="preserve"> </t>
        </is>
      </c>
    </row>
    <row r="10">
      <c r="A10" s="4" t="inlineStr">
        <is>
          <t>Quarterly installment payment due amount receivable under distribution agreement</t>
        </is>
      </c>
      <c r="B10" s="4" t="inlineStr">
        <is>
          <t xml:space="preserve"> </t>
        </is>
      </c>
      <c r="C10" s="4" t="inlineStr">
        <is>
          <t xml:space="preserve"> </t>
        </is>
      </c>
      <c r="D10" s="4" t="inlineStr">
        <is>
          <t xml:space="preserve"> </t>
        </is>
      </c>
      <c r="E10" s="5" t="n">
        <v>2500000</v>
      </c>
      <c r="F10" s="5" t="n">
        <v>2500000</v>
      </c>
      <c r="G10" s="4" t="inlineStr">
        <is>
          <t xml:space="preserve"> </t>
        </is>
      </c>
    </row>
    <row r="11">
      <c r="A11" s="4" t="inlineStr">
        <is>
          <t>GalvanEyes [Member] | Put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 percentage based on occurrence of certain events</t>
        </is>
      </c>
      <c r="B13" s="8" t="n">
        <v>0.2</v>
      </c>
      <c r="C13" s="8" t="n">
        <v>0.2</v>
      </c>
      <c r="D13" s="4" t="inlineStr">
        <is>
          <t xml:space="preserve"> </t>
        </is>
      </c>
      <c r="E13" s="4" t="inlineStr">
        <is>
          <t xml:space="preserve"> </t>
        </is>
      </c>
      <c r="F13" s="4" t="inlineStr">
        <is>
          <t xml:space="preserve"> </t>
        </is>
      </c>
      <c r="G13" s="4" t="inlineStr">
        <is>
          <t xml:space="preserve"> </t>
        </is>
      </c>
    </row>
    <row r="14">
      <c r="A14" s="4" t="inlineStr">
        <is>
          <t>Arrangement after initial period Term</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yeLock [Member] | Exclusive Distribu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agreement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yeLock [Member] | Call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 percentage based on occurrence of certain events</t>
        </is>
      </c>
      <c r="B20" s="8"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yeLock [Member] | GalvanEyes [Member] | Exclusive Distribu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fee receivable under distribution agreement subject to certain closing conditions</t>
        </is>
      </c>
      <c r="B23" s="5"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fee receivable under distribution agreement term</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yeLock [Member] | GalvanEyes [Member] | Joint Ventur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requency of Periodic Payment</t>
        </is>
      </c>
      <c r="B27" s="4" t="inlineStr">
        <is>
          <t xml:space="preserve"> </t>
        </is>
      </c>
      <c r="C27" s="4" t="inlineStr">
        <is>
          <t>eight quarterly</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4" t="inlineStr">
        <is>
          <t xml:space="preserve"> </t>
        </is>
      </c>
      <c r="C28" s="8" t="n">
        <v>0.08</v>
      </c>
      <c r="D28" s="4" t="inlineStr">
        <is>
          <t xml:space="preserve"> </t>
        </is>
      </c>
      <c r="E28" s="4" t="inlineStr">
        <is>
          <t xml:space="preserve"> </t>
        </is>
      </c>
      <c r="F28" s="4" t="inlineStr">
        <is>
          <t xml:space="preserve"> </t>
        </is>
      </c>
      <c r="G28" s="4" t="inlineStr">
        <is>
          <t xml:space="preserve"> </t>
        </is>
      </c>
    </row>
    <row r="29">
      <c r="A29" s="4" t="inlineStr">
        <is>
          <t>EyeLock [Member] | GalvanEyes [Member] | Maximum [Member] | Exclusive Distribu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Quarterly fee receivable under distribution agreement subject to certain closing conditions</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Interest Entity,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during period</t>
        </is>
      </c>
      <c r="B34" s="4" t="inlineStr">
        <is>
          <t xml:space="preserve"> </t>
        </is>
      </c>
      <c r="C34" s="9" t="n">
        <v>0.025</v>
      </c>
      <c r="D34" s="8" t="n">
        <v>0.1</v>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5" t="n">
        <v>71200000</v>
      </c>
      <c r="D35" s="4" t="inlineStr">
        <is>
          <t xml:space="preserve"> </t>
        </is>
      </c>
      <c r="E35" s="4" t="inlineStr">
        <is>
          <t xml:space="preserve"> </t>
        </is>
      </c>
      <c r="F35" s="4" t="inlineStr">
        <is>
          <t xml:space="preserve"> </t>
        </is>
      </c>
      <c r="G35" s="4" t="inlineStr">
        <is>
          <t xml:space="preserve"> </t>
        </is>
      </c>
    </row>
    <row r="36">
      <c r="A36" s="4" t="inlineStr">
        <is>
          <t>Long-term debt, net of debt issuance costs</t>
        </is>
      </c>
      <c r="B36" s="4" t="inlineStr">
        <is>
          <t xml:space="preserve"> </t>
        </is>
      </c>
      <c r="C36" s="5" t="n">
        <v>69377000</v>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Variable Interest Entities - Summary of Carrying Values of Assets and Liabilities Included in Consolidated Balance Sheets (Details) - USD ($) $ in Thousands</t>
        </is>
      </c>
      <c r="B1" s="2" t="inlineStr">
        <is>
          <t>Feb. 29, 2024</t>
        </is>
      </c>
      <c r="C1" s="2" t="inlineStr">
        <is>
          <t>Feb. 28, 2023</t>
        </is>
      </c>
    </row>
    <row r="2">
      <c r="A2" s="3" t="inlineStr">
        <is>
          <t>Variable Interest Entity [Line Items]</t>
        </is>
      </c>
      <c r="B2" s="4" t="inlineStr">
        <is>
          <t xml:space="preserve"> </t>
        </is>
      </c>
      <c r="C2" s="4" t="inlineStr">
        <is>
          <t xml:space="preserve"> </t>
        </is>
      </c>
    </row>
    <row r="3">
      <c r="A3" s="4" t="inlineStr">
        <is>
          <t>Cash and cash equivalents</t>
        </is>
      </c>
      <c r="B3" s="5" t="n">
        <v>10986</v>
      </c>
      <c r="C3" s="5" t="n">
        <v>6134</v>
      </c>
    </row>
    <row r="4">
      <c r="A4" s="4" t="inlineStr">
        <is>
          <t>Accounts receivable, net</t>
        </is>
      </c>
      <c r="B4" s="6" t="n">
        <v>71066</v>
      </c>
      <c r="C4" s="6" t="n">
        <v>82753</v>
      </c>
    </row>
    <row r="5">
      <c r="A5" s="4" t="inlineStr">
        <is>
          <t>Due from GalvanEyes LLC, current</t>
        </is>
      </c>
      <c r="B5" s="5" t="n">
        <v>1238</v>
      </c>
      <c r="C5" s="5" t="n">
        <v>0</v>
      </c>
    </row>
    <row r="6">
      <c r="A6" s="4" t="inlineStr">
        <is>
          <t>Other Receivable, after Allowance for Credit Loss, Current, Related Party, Type [Extensible Enumeration]</t>
        </is>
      </c>
      <c r="B6" s="4" t="inlineStr">
        <is>
          <t>Related Party [Member]</t>
        </is>
      </c>
      <c r="C6" s="4" t="inlineStr">
        <is>
          <t>Related Party [Member]</t>
        </is>
      </c>
    </row>
    <row r="7">
      <c r="A7" s="4" t="inlineStr">
        <is>
          <t>Prepaid expenses and other current assets</t>
        </is>
      </c>
      <c r="B7" s="5" t="n">
        <v>20820</v>
      </c>
      <c r="C7" s="5" t="n">
        <v>19817</v>
      </c>
    </row>
    <row r="8">
      <c r="A8" s="4" t="inlineStr">
        <is>
          <t>Total current assets</t>
        </is>
      </c>
      <c r="B8" s="6" t="n">
        <v>235868</v>
      </c>
      <c r="C8" s="6" t="n">
        <v>285021</v>
      </c>
    </row>
    <row r="9">
      <c r="A9" s="4" t="inlineStr">
        <is>
          <t>Property, plant and equipment, net</t>
        </is>
      </c>
      <c r="B9" s="6" t="n">
        <v>45070</v>
      </c>
      <c r="C9" s="6" t="n">
        <v>47044</v>
      </c>
    </row>
    <row r="10">
      <c r="A10" s="4" t="inlineStr">
        <is>
          <t>Intangible assets, net</t>
        </is>
      </c>
      <c r="B10" s="6" t="n">
        <v>68766</v>
      </c>
      <c r="C10" s="6" t="n">
        <v>90437</v>
      </c>
    </row>
    <row r="11">
      <c r="A11" s="4" t="inlineStr">
        <is>
          <t>Due from GalvanEyes LLC, less current portion</t>
        </is>
      </c>
      <c r="B11" s="5" t="n">
        <v>1340</v>
      </c>
      <c r="C11" s="5" t="n">
        <v>0</v>
      </c>
    </row>
    <row r="12">
      <c r="A12" s="4" t="inlineStr">
        <is>
          <t>Other Receivable, after Allowance for Credit Loss, Noncurrent, Related Party, Type [Extensible Enumeration]</t>
        </is>
      </c>
      <c r="B12" s="4" t="inlineStr">
        <is>
          <t>Related Party [Member]</t>
        </is>
      </c>
      <c r="C12" s="4" t="inlineStr">
        <is>
          <t>Related Party [Member]</t>
        </is>
      </c>
    </row>
    <row r="13">
      <c r="A13" s="4" t="inlineStr">
        <is>
          <t>Other assets</t>
        </is>
      </c>
      <c r="B13" s="5" t="n">
        <v>2794</v>
      </c>
      <c r="C13" s="5" t="n">
        <v>3720</v>
      </c>
    </row>
    <row r="14">
      <c r="A14" s="4" t="inlineStr">
        <is>
          <t>Total assets</t>
        </is>
      </c>
      <c r="B14" s="6" t="n">
        <v>444006</v>
      </c>
      <c r="C14" s="6" t="n">
        <v>519451</v>
      </c>
    </row>
    <row r="15">
      <c r="A15" s="4" t="inlineStr">
        <is>
          <t>Current portion of long-term debt</t>
        </is>
      </c>
      <c r="B15" s="6" t="n">
        <v>500</v>
      </c>
      <c r="C15" s="6" t="n">
        <v>500</v>
      </c>
    </row>
    <row r="16">
      <c r="A16" s="4" t="inlineStr">
        <is>
          <t>Total current liabilities</t>
        </is>
      </c>
      <c r="B16" s="6" t="n">
        <v>96983</v>
      </c>
      <c r="C16" s="6" t="n">
        <v>153387</v>
      </c>
    </row>
    <row r="17">
      <c r="A17" s="4" t="inlineStr">
        <is>
          <t>Prepaid ownership interest due to GalvanEyes LLC</t>
        </is>
      </c>
      <c r="B17" s="6" t="n">
        <v>9817</v>
      </c>
      <c r="C17" s="6" t="n">
        <v>7317</v>
      </c>
    </row>
    <row r="18">
      <c r="A18" s="4" t="inlineStr">
        <is>
          <t>Other long-term liabilities</t>
        </is>
      </c>
      <c r="B18" s="6" t="n">
        <v>2170</v>
      </c>
      <c r="C18" s="6" t="n">
        <v>2947</v>
      </c>
    </row>
    <row r="19">
      <c r="A19" s="4" t="inlineStr">
        <is>
          <t>Total liabilities</t>
        </is>
      </c>
      <c r="B19" s="6" t="n">
        <v>187706</v>
      </c>
      <c r="C19" s="6" t="n">
        <v>210610</v>
      </c>
    </row>
    <row r="20">
      <c r="A20" s="4" t="inlineStr">
        <is>
          <t>Commitments and contingencies</t>
        </is>
      </c>
      <c r="B20" s="4" t="inlineStr">
        <is>
          <t xml:space="preserve"> </t>
        </is>
      </c>
      <c r="C20" s="4" t="inlineStr">
        <is>
          <t xml:space="preserve"> </t>
        </is>
      </c>
    </row>
    <row r="21">
      <c r="A21" s="4" t="inlineStr">
        <is>
          <t>Retained earnings</t>
        </is>
      </c>
      <c r="B21" s="6" t="n">
        <v>58272</v>
      </c>
      <c r="C21" s="6" t="n">
        <v>99122</v>
      </c>
    </row>
    <row r="22">
      <c r="A22" s="4" t="inlineStr">
        <is>
          <t>Total liabilities, redeemable equity, redeemable non-controlling interest, and stockholders' equity</t>
        </is>
      </c>
      <c r="B22" s="6" t="n">
        <v>444006</v>
      </c>
      <c r="C22" s="6" t="n">
        <v>519451</v>
      </c>
    </row>
    <row r="23">
      <c r="A23" s="4" t="inlineStr">
        <is>
          <t>Variable Interest Entity, Primary Beneficiary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ash and cash equivalents</t>
        </is>
      </c>
      <c r="B25" s="6" t="n">
        <v>0</v>
      </c>
      <c r="C25" s="6" t="n">
        <v>158</v>
      </c>
    </row>
    <row r="26">
      <c r="A26" s="4" t="inlineStr">
        <is>
          <t>Accounts receivable, net</t>
        </is>
      </c>
      <c r="B26" s="6" t="n">
        <v>64</v>
      </c>
      <c r="C26" s="6" t="n">
        <v>520</v>
      </c>
    </row>
    <row r="27">
      <c r="A27" s="4" t="inlineStr">
        <is>
          <t>Inventory, net</t>
        </is>
      </c>
      <c r="B27" s="6" t="n">
        <v>1839</v>
      </c>
      <c r="C27" s="6" t="n">
        <v>1836</v>
      </c>
    </row>
    <row r="28">
      <c r="A28" s="4" t="inlineStr">
        <is>
          <t>Due from GalvanEyes LLC, current</t>
        </is>
      </c>
      <c r="B28" s="5" t="n">
        <v>1238</v>
      </c>
      <c r="C28" s="5" t="n">
        <v>0</v>
      </c>
    </row>
    <row r="29">
      <c r="A29" s="4" t="inlineStr">
        <is>
          <t>Other Receivable, after Allowance for Credit Loss, Current, Related Party, Type [Extensible Enumeration]</t>
        </is>
      </c>
      <c r="B29" s="4" t="inlineStr">
        <is>
          <t>Related Party [Member]</t>
        </is>
      </c>
      <c r="C29" s="4" t="inlineStr">
        <is>
          <t>Related Party [Member]</t>
        </is>
      </c>
    </row>
    <row r="30">
      <c r="A30" s="4" t="inlineStr">
        <is>
          <t>Prepaid expenses and other current assets</t>
        </is>
      </c>
      <c r="B30" s="5" t="n">
        <v>58</v>
      </c>
      <c r="C30" s="5" t="n">
        <v>93</v>
      </c>
    </row>
    <row r="31">
      <c r="A31" s="4" t="inlineStr">
        <is>
          <t>Total current assets</t>
        </is>
      </c>
      <c r="B31" s="6" t="n">
        <v>3199</v>
      </c>
      <c r="C31" s="6" t="n">
        <v>2607</v>
      </c>
    </row>
    <row r="32">
      <c r="A32" s="4" t="inlineStr">
        <is>
          <t>Property, plant and equipment, net</t>
        </is>
      </c>
      <c r="B32" s="6" t="n">
        <v>4</v>
      </c>
      <c r="C32" s="6" t="n">
        <v>9</v>
      </c>
    </row>
    <row r="33">
      <c r="A33" s="4" t="inlineStr">
        <is>
          <t>Intangible assets, net</t>
        </is>
      </c>
      <c r="B33" s="6" t="n">
        <v>1514</v>
      </c>
      <c r="C33" s="5" t="n">
        <v>1786</v>
      </c>
    </row>
    <row r="34">
      <c r="A34" s="4" t="inlineStr">
        <is>
          <t>Due from GalvanEyes LLC, less current portion</t>
        </is>
      </c>
      <c r="B34" s="5" t="n">
        <v>1340</v>
      </c>
      <c r="C34" s="4" t="inlineStr">
        <is>
          <t xml:space="preserve"> </t>
        </is>
      </c>
    </row>
    <row r="35">
      <c r="A35" s="4" t="inlineStr">
        <is>
          <t>Other Receivable, after Allowance for Credit Loss, Noncurrent, Related Party, Type [Extensible Enumeration]</t>
        </is>
      </c>
      <c r="B35" s="4" t="inlineStr">
        <is>
          <t>Related Party [Member]</t>
        </is>
      </c>
      <c r="C35" s="4" t="inlineStr">
        <is>
          <t>Related Party [Member]</t>
        </is>
      </c>
    </row>
    <row r="36">
      <c r="A36" s="4" t="inlineStr">
        <is>
          <t>Other assets</t>
        </is>
      </c>
      <c r="B36" s="5" t="n">
        <v>5</v>
      </c>
      <c r="C36" s="5" t="n">
        <v>8</v>
      </c>
    </row>
    <row r="37">
      <c r="A37" s="4" t="inlineStr">
        <is>
          <t>Total assets</t>
        </is>
      </c>
      <c r="B37" s="6" t="n">
        <v>6062</v>
      </c>
      <c r="C37" s="6" t="n">
        <v>4410</v>
      </c>
    </row>
    <row r="38">
      <c r="A38" s="4" t="inlineStr">
        <is>
          <t>Accounts payable</t>
        </is>
      </c>
      <c r="B38" s="6" t="n">
        <v>759</v>
      </c>
      <c r="C38" s="6" t="n">
        <v>864</v>
      </c>
    </row>
    <row r="39">
      <c r="A39" s="4" t="inlineStr">
        <is>
          <t>Interest payable to VOXX</t>
        </is>
      </c>
      <c r="B39" s="6" t="n">
        <v>16525</v>
      </c>
      <c r="C39" s="6" t="n">
        <v>14803</v>
      </c>
    </row>
    <row r="40">
      <c r="A40" s="4" t="inlineStr">
        <is>
          <t>Accrued expenses and other current liabilities</t>
        </is>
      </c>
      <c r="B40" s="6" t="n">
        <v>287</v>
      </c>
      <c r="C40" s="6" t="n">
        <v>296</v>
      </c>
    </row>
    <row r="41">
      <c r="A41" s="4" t="inlineStr">
        <is>
          <t>Current portion of long-term debt</t>
        </is>
      </c>
      <c r="B41" s="6" t="n">
        <v>69377</v>
      </c>
      <c r="C41" s="6" t="n">
        <v>66175</v>
      </c>
    </row>
    <row r="42">
      <c r="A42" s="4" t="inlineStr">
        <is>
          <t>Total current liabilities</t>
        </is>
      </c>
      <c r="B42" s="6" t="n">
        <v>86948</v>
      </c>
      <c r="C42" s="6" t="n">
        <v>82138</v>
      </c>
    </row>
    <row r="43">
      <c r="A43" s="4" t="inlineStr">
        <is>
          <t>Prepaid ownership interest due to GalvanEyes LLC</t>
        </is>
      </c>
      <c r="B43" s="6" t="n">
        <v>9817</v>
      </c>
      <c r="C43" s="6" t="n">
        <v>7317</v>
      </c>
    </row>
    <row r="44">
      <c r="A44" s="4" t="inlineStr">
        <is>
          <t>Other long-term liabilities</t>
        </is>
      </c>
      <c r="B44" s="6" t="n">
        <v>1200</v>
      </c>
      <c r="C44" s="6" t="n">
        <v>1200</v>
      </c>
    </row>
    <row r="45">
      <c r="A45" s="4" t="inlineStr">
        <is>
          <t>Total liabilities</t>
        </is>
      </c>
      <c r="B45" s="6" t="n">
        <v>97965</v>
      </c>
      <c r="C45" s="6" t="n">
        <v>90655</v>
      </c>
    </row>
    <row r="46">
      <c r="A46" s="4" t="inlineStr">
        <is>
          <t>Commitments and contingencies</t>
        </is>
      </c>
      <c r="B46" s="4" t="inlineStr">
        <is>
          <t xml:space="preserve"> </t>
        </is>
      </c>
      <c r="C46" s="4" t="inlineStr">
        <is>
          <t xml:space="preserve"> </t>
        </is>
      </c>
    </row>
    <row r="47">
      <c r="A47" s="4" t="inlineStr">
        <is>
          <t>Capital</t>
        </is>
      </c>
      <c r="B47" s="6" t="n">
        <v>41416</v>
      </c>
      <c r="C47" s="6" t="n">
        <v>41416</v>
      </c>
    </row>
    <row r="48">
      <c r="A48" s="4" t="inlineStr">
        <is>
          <t>Retained earnings</t>
        </is>
      </c>
      <c r="B48" s="6" t="n">
        <v>-133319</v>
      </c>
      <c r="C48" s="6" t="n">
        <v>-127661</v>
      </c>
    </row>
    <row r="49">
      <c r="A49" s="4" t="inlineStr">
        <is>
          <t>Total partners' deficit</t>
        </is>
      </c>
      <c r="B49" s="6" t="n">
        <v>-91903</v>
      </c>
      <c r="C49" s="6" t="n">
        <v>-86245</v>
      </c>
    </row>
    <row r="50">
      <c r="A50" s="4" t="inlineStr">
        <is>
          <t>Total liabilities, redeemable equity, redeemable non-controlling interest, and stockholders' equity</t>
        </is>
      </c>
      <c r="B50" s="5" t="n">
        <v>6062</v>
      </c>
      <c r="C50" s="5" t="n">
        <v>44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Variable Interest Entities - Summary of Revenues and Expenses Included in Consolidated Statements of Operations and Comprehensive Loss (Details) - USD ($) $ in Thousands</t>
        </is>
      </c>
      <c r="C1" s="2" t="inlineStr">
        <is>
          <t>12 Months Ended</t>
        </is>
      </c>
    </row>
    <row r="2">
      <c r="C2" s="2" t="inlineStr">
        <is>
          <t>Feb. 29, 2024</t>
        </is>
      </c>
      <c r="E2" s="2" t="inlineStr">
        <is>
          <t>Feb. 28, 2023</t>
        </is>
      </c>
      <c r="G2" s="2" t="inlineStr">
        <is>
          <t>Feb. 28, 2022</t>
        </is>
      </c>
    </row>
    <row r="3">
      <c r="A3" s="3" t="inlineStr">
        <is>
          <t>Variable Interest Entity [Line Items]</t>
        </is>
      </c>
      <c r="C3" s="4" t="inlineStr">
        <is>
          <t xml:space="preserve"> </t>
        </is>
      </c>
      <c r="E3" s="4" t="inlineStr">
        <is>
          <t xml:space="preserve"> </t>
        </is>
      </c>
      <c r="G3" s="4" t="inlineStr">
        <is>
          <t xml:space="preserve"> </t>
        </is>
      </c>
    </row>
    <row r="4">
      <c r="A4" s="4" t="inlineStr">
        <is>
          <t>Net sales</t>
        </is>
      </c>
      <c r="C4" s="5" t="n">
        <v>468911</v>
      </c>
      <c r="E4" s="5" t="n">
        <v>534014</v>
      </c>
      <c r="G4" s="5" t="n">
        <v>635920</v>
      </c>
    </row>
    <row r="5">
      <c r="A5" s="4" t="inlineStr">
        <is>
          <t>Cost of sales</t>
        </is>
      </c>
      <c r="C5" s="6" t="n">
        <v>354892</v>
      </c>
      <c r="E5" s="6" t="n">
        <v>399715</v>
      </c>
      <c r="G5" s="6" t="n">
        <v>466442</v>
      </c>
    </row>
    <row r="6">
      <c r="A6" s="4" t="inlineStr">
        <is>
          <t>Gross profit</t>
        </is>
      </c>
      <c r="C6" s="6" t="n">
        <v>114019</v>
      </c>
      <c r="E6" s="6" t="n">
        <v>134299</v>
      </c>
      <c r="G6" s="6" t="n">
        <v>169478</v>
      </c>
    </row>
    <row r="7">
      <c r="A7" s="4" t="inlineStr">
        <is>
          <t>Selling</t>
        </is>
      </c>
      <c r="C7" s="6" t="n">
        <v>43090</v>
      </c>
      <c r="E7" s="6" t="n">
        <v>46967</v>
      </c>
      <c r="G7" s="6" t="n">
        <v>50507</v>
      </c>
    </row>
    <row r="8">
      <c r="A8" s="4" t="inlineStr">
        <is>
          <t>General and administrative</t>
        </is>
      </c>
      <c r="C8" s="6" t="n">
        <v>69228</v>
      </c>
      <c r="E8" s="6" t="n">
        <v>73638</v>
      </c>
      <c r="G8" s="6" t="n">
        <v>75955</v>
      </c>
    </row>
    <row r="9">
      <c r="A9" s="4" t="inlineStr">
        <is>
          <t>Engineering and technical support</t>
        </is>
      </c>
      <c r="C9" s="6" t="n">
        <v>29392</v>
      </c>
      <c r="E9" s="6" t="n">
        <v>31464</v>
      </c>
      <c r="G9" s="6" t="n">
        <v>31540</v>
      </c>
    </row>
    <row r="10">
      <c r="A10" s="4" t="inlineStr">
        <is>
          <t>Restructuring expenses</t>
        </is>
      </c>
      <c r="C10" s="6" t="n">
        <v>2136</v>
      </c>
      <c r="E10" s="6" t="n">
        <v>870</v>
      </c>
      <c r="G10" s="6" t="n">
        <v>0</v>
      </c>
    </row>
    <row r="11">
      <c r="A11" s="4" t="inlineStr">
        <is>
          <t>Total operating expenses</t>
        </is>
      </c>
      <c r="C11" s="6" t="n">
        <v>158060</v>
      </c>
      <c r="E11" s="6" t="n">
        <v>161576</v>
      </c>
      <c r="G11" s="6" t="n">
        <v>161554</v>
      </c>
    </row>
    <row r="12">
      <c r="A12" s="4" t="inlineStr">
        <is>
          <t>Operating (loss) income</t>
        </is>
      </c>
      <c r="C12" s="6" t="n">
        <v>-44041</v>
      </c>
      <c r="E12" s="6" t="n">
        <v>-27277</v>
      </c>
      <c r="G12" s="6" t="n">
        <v>7924</v>
      </c>
    </row>
    <row r="13">
      <c r="A13" s="4" t="inlineStr">
        <is>
          <t>Interest and bank charges</t>
        </is>
      </c>
      <c r="C13" s="6" t="n">
        <v>-6935</v>
      </c>
      <c r="E13" s="6" t="n">
        <v>-4643</v>
      </c>
      <c r="G13" s="6" t="n">
        <v>-2532</v>
      </c>
    </row>
    <row r="14">
      <c r="A14" s="4" t="inlineStr">
        <is>
          <t>Other, net</t>
        </is>
      </c>
      <c r="C14" s="6" t="n">
        <v>-2080</v>
      </c>
      <c r="E14" s="6" t="n">
        <v>-2055</v>
      </c>
      <c r="G14" s="6" t="n">
        <v>323</v>
      </c>
    </row>
    <row r="15">
      <c r="A15" s="4" t="inlineStr">
        <is>
          <t>Total other expense, net</t>
        </is>
      </c>
      <c r="C15" s="6" t="n">
        <v>-3336</v>
      </c>
      <c r="E15" s="6" t="n">
        <v>-3673</v>
      </c>
      <c r="G15" s="6" t="n">
        <v>-33763</v>
      </c>
    </row>
    <row r="16">
      <c r="A16" s="4" t="inlineStr">
        <is>
          <t>Loss before income taxes</t>
        </is>
      </c>
      <c r="B16" s="4" t="inlineStr">
        <is>
          <t>[1]</t>
        </is>
      </c>
      <c r="C16" s="6" t="n">
        <v>-47377</v>
      </c>
      <c r="D16" s="4" t="inlineStr">
        <is>
          <t>[2],[3]</t>
        </is>
      </c>
      <c r="E16" s="6" t="n">
        <v>-30950</v>
      </c>
      <c r="F16" s="4" t="inlineStr">
        <is>
          <t>[2],[3]</t>
        </is>
      </c>
      <c r="G16" s="6" t="n">
        <v>-25839</v>
      </c>
    </row>
    <row r="17">
      <c r="A17" s="4" t="inlineStr">
        <is>
          <t>Income tax expense</t>
        </is>
      </c>
      <c r="C17" s="6" t="n">
        <v>1785</v>
      </c>
      <c r="E17" s="6" t="n">
        <v>39</v>
      </c>
      <c r="G17" s="6" t="n">
        <v>-1626</v>
      </c>
    </row>
    <row r="18">
      <c r="A18" s="4" t="inlineStr">
        <is>
          <t>Net loss</t>
        </is>
      </c>
      <c r="C18" s="6" t="n">
        <v>-45592</v>
      </c>
      <c r="E18" s="6" t="n">
        <v>-30911</v>
      </c>
      <c r="G18" s="6" t="n">
        <v>-27465</v>
      </c>
    </row>
    <row r="19">
      <c r="A19" s="4" t="inlineStr">
        <is>
          <t>Variable Interest Entity, Primary Beneficiary [Member]</t>
        </is>
      </c>
      <c r="C19" s="4" t="inlineStr">
        <is>
          <t xml:space="preserve"> </t>
        </is>
      </c>
      <c r="E19" s="4" t="inlineStr">
        <is>
          <t xml:space="preserve"> </t>
        </is>
      </c>
      <c r="G19" s="4" t="inlineStr">
        <is>
          <t xml:space="preserve"> </t>
        </is>
      </c>
    </row>
    <row r="20">
      <c r="A20" s="3" t="inlineStr">
        <is>
          <t>Variable Interest Entity [Line Items]</t>
        </is>
      </c>
      <c r="C20" s="4" t="inlineStr">
        <is>
          <t xml:space="preserve"> </t>
        </is>
      </c>
      <c r="E20" s="4" t="inlineStr">
        <is>
          <t xml:space="preserve"> </t>
        </is>
      </c>
      <c r="G20" s="4" t="inlineStr">
        <is>
          <t xml:space="preserve"> </t>
        </is>
      </c>
    </row>
    <row r="21">
      <c r="A21" s="4" t="inlineStr">
        <is>
          <t>Net sales</t>
        </is>
      </c>
      <c r="C21" s="6" t="n">
        <v>531</v>
      </c>
      <c r="E21" s="6" t="n">
        <v>1046</v>
      </c>
      <c r="G21" s="6" t="n">
        <v>882</v>
      </c>
    </row>
    <row r="22">
      <c r="A22" s="4" t="inlineStr">
        <is>
          <t>Cost of sales</t>
        </is>
      </c>
      <c r="C22" s="6" t="n">
        <v>422</v>
      </c>
      <c r="E22" s="6" t="n">
        <v>688</v>
      </c>
      <c r="G22" s="6" t="n">
        <v>694</v>
      </c>
    </row>
    <row r="23">
      <c r="A23" s="4" t="inlineStr">
        <is>
          <t>Gross profit</t>
        </is>
      </c>
      <c r="C23" s="6" t="n">
        <v>109</v>
      </c>
      <c r="E23" s="6" t="n">
        <v>358</v>
      </c>
      <c r="G23" s="6" t="n">
        <v>188</v>
      </c>
    </row>
    <row r="24">
      <c r="A24" s="4" t="inlineStr">
        <is>
          <t>Selling</t>
        </is>
      </c>
      <c r="C24" s="6" t="n">
        <v>410</v>
      </c>
      <c r="E24" s="6" t="n">
        <v>575</v>
      </c>
      <c r="G24" s="6" t="n">
        <v>653</v>
      </c>
    </row>
    <row r="25">
      <c r="A25" s="4" t="inlineStr">
        <is>
          <t>General and administrative</t>
        </is>
      </c>
      <c r="C25" s="6" t="n">
        <v>1638</v>
      </c>
      <c r="E25" s="6" t="n">
        <v>1509</v>
      </c>
      <c r="G25" s="6" t="n">
        <v>1410</v>
      </c>
    </row>
    <row r="26">
      <c r="A26" s="4" t="inlineStr">
        <is>
          <t>Engineering and technical support</t>
        </is>
      </c>
      <c r="C26" s="6" t="n">
        <v>2034</v>
      </c>
      <c r="E26" s="6" t="n">
        <v>2355</v>
      </c>
      <c r="G26" s="6" t="n">
        <v>5817</v>
      </c>
    </row>
    <row r="27">
      <c r="A27" s="4" t="inlineStr">
        <is>
          <t>Restructuring expenses</t>
        </is>
      </c>
      <c r="C27" s="6" t="n">
        <v>27</v>
      </c>
      <c r="E27" s="4" t="inlineStr">
        <is>
          <t xml:space="preserve"> </t>
        </is>
      </c>
      <c r="G27" s="4" t="inlineStr">
        <is>
          <t xml:space="preserve"> </t>
        </is>
      </c>
    </row>
    <row r="28">
      <c r="A28" s="4" t="inlineStr">
        <is>
          <t>Total operating expenses</t>
        </is>
      </c>
      <c r="C28" s="6" t="n">
        <v>4109</v>
      </c>
      <c r="E28" s="6" t="n">
        <v>4439</v>
      </c>
      <c r="G28" s="6" t="n">
        <v>7880</v>
      </c>
    </row>
    <row r="29">
      <c r="A29" s="4" t="inlineStr">
        <is>
          <t>Operating (loss) income</t>
        </is>
      </c>
      <c r="C29" s="6" t="n">
        <v>-4000</v>
      </c>
      <c r="E29" s="6" t="n">
        <v>-4081</v>
      </c>
      <c r="G29" s="6" t="n">
        <v>-7692</v>
      </c>
    </row>
    <row r="30">
      <c r="A30" s="4" t="inlineStr">
        <is>
          <t>Interest and bank charges</t>
        </is>
      </c>
      <c r="C30" s="6" t="n">
        <v>-1736</v>
      </c>
      <c r="E30" s="6" t="n">
        <v>-1720</v>
      </c>
      <c r="G30" s="6" t="n">
        <v>-1662</v>
      </c>
    </row>
    <row r="31">
      <c r="A31" s="4" t="inlineStr">
        <is>
          <t>Other, net</t>
        </is>
      </c>
      <c r="C31" s="6" t="n">
        <v>78</v>
      </c>
      <c r="E31" s="6" t="n">
        <v>-15</v>
      </c>
      <c r="G31" s="6" t="n">
        <v>0</v>
      </c>
    </row>
    <row r="32">
      <c r="A32" s="4" t="inlineStr">
        <is>
          <t>Total other expense, net</t>
        </is>
      </c>
      <c r="C32" s="6" t="n">
        <v>-1658</v>
      </c>
      <c r="E32" s="6" t="n">
        <v>-1735</v>
      </c>
      <c r="G32" s="6" t="n">
        <v>-1662</v>
      </c>
    </row>
    <row r="33">
      <c r="A33" s="4" t="inlineStr">
        <is>
          <t>Loss before income taxes</t>
        </is>
      </c>
      <c r="C33" s="6" t="n">
        <v>-5658</v>
      </c>
      <c r="E33" s="6" t="n">
        <v>-5816</v>
      </c>
      <c r="G33" s="6" t="n">
        <v>-9354</v>
      </c>
    </row>
    <row r="34">
      <c r="A34" s="4" t="inlineStr">
        <is>
          <t>Income tax expense</t>
        </is>
      </c>
      <c r="C34" s="6" t="n">
        <v>0</v>
      </c>
      <c r="E34" s="6" t="n">
        <v>0</v>
      </c>
      <c r="G34" s="6" t="n">
        <v>0</v>
      </c>
    </row>
    <row r="35">
      <c r="A35" s="4" t="inlineStr">
        <is>
          <t>Net loss</t>
        </is>
      </c>
      <c r="C35" s="5" t="n">
        <v>-5658</v>
      </c>
      <c r="E35" s="5" t="n">
        <v>-5816</v>
      </c>
      <c r="G35" s="5" t="n">
        <v>-9354</v>
      </c>
    </row>
    <row r="36"/>
    <row r="37">
      <c r="A37" s="4" t="inlineStr">
        <is>
          <t>[1] Included within Income (loss) before income taxes within Corporate/Eliminations for the year ended February 28, 2022 is a charge of $ 39,444 recorded for an arbitration award unfavorable to the Company (see Note 15). Included within Loss before income taxes on Corporate/Eliminations for the year ended February 28, 2023 are charges of $ 3,944 , representing interest expense, as well as charges for legal fee reimbursements and a settlement for a patent arbitration related to the final arbitration award. Included within Loss before income taxes within Corporate/Eliminations for the years ended February 29, 2024 and February 28, 2023 are foreign currency losses of $ 2,795 and $ 3,267 , respectively, attributable to the Company's Onkyo subsidiary related to intercompany transactions and financial statement translation adjustments. Included within Loss before income taxes within the Consumer Electronics segment for the year ended February 29, 2024 are intangible asset impairment charges totaling $ 14,214 . Included within Loss before income taxes within the Automotive Electronics segment for the year ended February 28, 2023 is a goodwill impairment charge of $ 7,373 and an intangible asset impairment charge of $ 1,300 (see Note 1(k)) .</t>
        </is>
      </c>
    </row>
  </sheetData>
  <mergeCells count="6">
    <mergeCell ref="A1:B2"/>
    <mergeCell ref="C1:G1"/>
    <mergeCell ref="C2:D2"/>
    <mergeCell ref="E2:F2"/>
    <mergeCell ref="A36:F36"/>
    <mergeCell ref="A37:F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Vendors - Additional Information (Details) - USD ($) $ in Thousands</t>
        </is>
      </c>
      <c r="B1" s="2" t="inlineStr">
        <is>
          <t>Feb. 29, 2024</t>
        </is>
      </c>
      <c r="C1" s="2" t="inlineStr">
        <is>
          <t>Feb. 28, 2023</t>
        </is>
      </c>
    </row>
    <row r="2">
      <c r="A2" s="3" t="inlineStr">
        <is>
          <t>Receivables From Vendors [Abstract]</t>
        </is>
      </c>
      <c r="B2" s="4" t="inlineStr">
        <is>
          <t xml:space="preserve"> </t>
        </is>
      </c>
      <c r="C2" s="4" t="inlineStr">
        <is>
          <t xml:space="preserve"> </t>
        </is>
      </c>
    </row>
    <row r="3">
      <c r="A3" s="4" t="inlineStr">
        <is>
          <t>Nontrade receivables, current</t>
        </is>
      </c>
      <c r="B3" s="5" t="n">
        <v>1192</v>
      </c>
      <c r="C3" s="5" t="n">
        <v>1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vestment - Additional Information (Details) - USD ($) $ in Thousands</t>
        </is>
      </c>
      <c r="B1" s="2" t="inlineStr">
        <is>
          <t>12 Months Ended</t>
        </is>
      </c>
    </row>
    <row r="2">
      <c r="B2" s="2" t="inlineStr">
        <is>
          <t>Feb. 29, 2024</t>
        </is>
      </c>
      <c r="C2" s="2" t="inlineStr">
        <is>
          <t>Feb. 28, 2023</t>
        </is>
      </c>
      <c r="D2" s="2" t="inlineStr">
        <is>
          <t>Feb. 28,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5" t="n">
        <v>4916</v>
      </c>
      <c r="C4" s="5" t="n">
        <v>6969</v>
      </c>
      <c r="D4" s="5" t="n">
        <v>7890</v>
      </c>
    </row>
    <row r="5">
      <c r="A5" s="4" t="inlineStr">
        <is>
          <t>Proceeds from equity method investment, distribution</t>
        </is>
      </c>
      <c r="B5" s="6" t="n">
        <v>5554</v>
      </c>
      <c r="C5" s="6" t="n">
        <v>6300</v>
      </c>
      <c r="D5" s="6" t="n">
        <v>9809</v>
      </c>
    </row>
    <row r="6">
      <c r="A6" s="4" t="inlineStr">
        <is>
          <t>Retained earnings, undistributed earnings from equity method investees</t>
        </is>
      </c>
      <c r="B6" s="6" t="n">
        <v>16054</v>
      </c>
      <c r="C6" s="6" t="n">
        <v>16692</v>
      </c>
      <c r="D6" s="4" t="inlineStr">
        <is>
          <t xml:space="preserve"> </t>
        </is>
      </c>
    </row>
    <row r="7">
      <c r="A7" s="4" t="inlineStr">
        <is>
          <t>Other Receivables, Net, Current</t>
        </is>
      </c>
      <c r="B7" s="6" t="n">
        <v>1238</v>
      </c>
      <c r="C7" s="6" t="n">
        <v>0</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lated party transaction, other revenues from transactions with related party</t>
        </is>
      </c>
      <c r="B10" s="6" t="n">
        <v>244</v>
      </c>
      <c r="C10" s="6" t="n">
        <v>232</v>
      </c>
      <c r="D10" s="5" t="n">
        <v>315</v>
      </c>
    </row>
    <row r="11">
      <c r="A11" s="4" t="inlineStr">
        <is>
          <t>Affiliated Entity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ther Receivables, Net, Current</t>
        </is>
      </c>
      <c r="B13" s="5" t="n">
        <v>24</v>
      </c>
      <c r="C13" s="5" t="n">
        <v>49</v>
      </c>
      <c r="D13" s="4" t="inlineStr">
        <is>
          <t xml:space="preserve"> </t>
        </is>
      </c>
    </row>
    <row r="14">
      <c r="A14" s="4" t="inlineStr">
        <is>
          <t>ASA Electronics, LLC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8" t="n">
        <v>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 - Equity Method Investment, Summarized Financial Information (Details) - USD ($) $ in Thousands</t>
        </is>
      </c>
      <c r="B1" s="2" t="inlineStr">
        <is>
          <t>12 Months Ended</t>
        </is>
      </c>
    </row>
    <row r="2">
      <c r="B2" s="2" t="inlineStr">
        <is>
          <t>Feb. 29, 2024</t>
        </is>
      </c>
      <c r="C2" s="2" t="inlineStr">
        <is>
          <t>Feb. 28, 2023</t>
        </is>
      </c>
      <c r="D2" s="2" t="inlineStr">
        <is>
          <t>Feb. 28, 2022</t>
        </is>
      </c>
      <c r="E2" s="2" t="inlineStr">
        <is>
          <t>Feb. 28,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Summarized Financial Information, Current Assets</t>
        </is>
      </c>
      <c r="B4" s="5" t="n">
        <v>235868</v>
      </c>
      <c r="C4" s="5" t="n">
        <v>285021</v>
      </c>
      <c r="D4" s="4" t="inlineStr">
        <is>
          <t xml:space="preserve"> </t>
        </is>
      </c>
      <c r="E4" s="4" t="inlineStr">
        <is>
          <t xml:space="preserve"> </t>
        </is>
      </c>
    </row>
    <row r="5">
      <c r="A5" s="4" t="inlineStr">
        <is>
          <t>Equity Method Investment, Summarized Financial Information, Current Liabilities</t>
        </is>
      </c>
      <c r="B5" s="6" t="n">
        <v>96983</v>
      </c>
      <c r="C5" s="6" t="n">
        <v>153387</v>
      </c>
      <c r="D5" s="4" t="inlineStr">
        <is>
          <t xml:space="preserve"> </t>
        </is>
      </c>
      <c r="E5" s="4" t="inlineStr">
        <is>
          <t xml:space="preserve"> </t>
        </is>
      </c>
    </row>
    <row r="6">
      <c r="A6" s="4" t="inlineStr">
        <is>
          <t>Equity Method Investment Summarized Financial Information, Equity</t>
        </is>
      </c>
      <c r="B6" s="6" t="n">
        <v>255393</v>
      </c>
      <c r="C6" s="6" t="n">
        <v>305716</v>
      </c>
      <c r="D6" s="5" t="n">
        <v>346102</v>
      </c>
      <c r="E6" s="5" t="n">
        <v>376069</v>
      </c>
    </row>
    <row r="7">
      <c r="A7" s="4" t="inlineStr">
        <is>
          <t>Equity Method Investment, Summarized Financial Information, Gross Profit (Loss)</t>
        </is>
      </c>
      <c r="B7" s="6" t="n">
        <v>114019</v>
      </c>
      <c r="C7" s="6" t="n">
        <v>134299</v>
      </c>
      <c r="D7" s="6" t="n">
        <v>169478</v>
      </c>
      <c r="E7" s="4" t="inlineStr">
        <is>
          <t xml:space="preserve"> </t>
        </is>
      </c>
    </row>
    <row r="8">
      <c r="A8" s="4" t="inlineStr">
        <is>
          <t>Equity Method Investment, Summarized Financial Information, Net Income (Loss)</t>
        </is>
      </c>
      <c r="B8" s="6" t="n">
        <v>-45592</v>
      </c>
      <c r="C8" s="6" t="n">
        <v>-30911</v>
      </c>
      <c r="D8" s="6" t="n">
        <v>-27465</v>
      </c>
      <c r="E8" s="4" t="inlineStr">
        <is>
          <t xml:space="preserve"> </t>
        </is>
      </c>
    </row>
    <row r="9">
      <c r="A9" s="4" t="inlineStr">
        <is>
          <t>ASA Electronics, LLC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Summarized Financial Information, Current Assets</t>
        </is>
      </c>
      <c r="B11" s="6" t="n">
        <v>43790</v>
      </c>
      <c r="C11" s="6" t="n">
        <v>48391</v>
      </c>
      <c r="D11" s="4" t="inlineStr">
        <is>
          <t xml:space="preserve"> </t>
        </is>
      </c>
      <c r="E11" s="4" t="inlineStr">
        <is>
          <t xml:space="preserve"> </t>
        </is>
      </c>
    </row>
    <row r="12">
      <c r="A12" s="4" t="inlineStr">
        <is>
          <t>Equity Method Investment, Summarized Financial Information, Noncurrent Assets</t>
        </is>
      </c>
      <c r="B12" s="6" t="n">
        <v>7579</v>
      </c>
      <c r="C12" s="6" t="n">
        <v>6525</v>
      </c>
      <c r="D12" s="4" t="inlineStr">
        <is>
          <t xml:space="preserve"> </t>
        </is>
      </c>
      <c r="E12" s="4" t="inlineStr">
        <is>
          <t xml:space="preserve"> </t>
        </is>
      </c>
    </row>
    <row r="13">
      <c r="A13" s="4" t="inlineStr">
        <is>
          <t>Equity Method Investment, Summarized Financial Information, Current Liabilities</t>
        </is>
      </c>
      <c r="B13" s="6" t="n">
        <v>8609</v>
      </c>
      <c r="C13" s="6" t="n">
        <v>10880</v>
      </c>
      <c r="D13" s="4" t="inlineStr">
        <is>
          <t xml:space="preserve"> </t>
        </is>
      </c>
      <c r="E13" s="4" t="inlineStr">
        <is>
          <t xml:space="preserve"> </t>
        </is>
      </c>
    </row>
    <row r="14">
      <c r="A14" s="4" t="inlineStr">
        <is>
          <t>Equity Method Investment Summarized Financial Information, Equity</t>
        </is>
      </c>
      <c r="B14" s="6" t="n">
        <v>42760</v>
      </c>
      <c r="C14" s="6" t="n">
        <v>44036</v>
      </c>
      <c r="D14" s="4" t="inlineStr">
        <is>
          <t xml:space="preserve"> </t>
        </is>
      </c>
      <c r="E14" s="4" t="inlineStr">
        <is>
          <t xml:space="preserve"> </t>
        </is>
      </c>
    </row>
    <row r="15">
      <c r="A15" s="4" t="inlineStr">
        <is>
          <t>Equity Method Investment, Summarized Financial Information, Revenue</t>
        </is>
      </c>
      <c r="B15" s="6" t="n">
        <v>76939</v>
      </c>
      <c r="C15" s="6" t="n">
        <v>104997</v>
      </c>
      <c r="D15" s="6" t="n">
        <v>114825</v>
      </c>
      <c r="E15" s="4" t="inlineStr">
        <is>
          <t xml:space="preserve"> </t>
        </is>
      </c>
    </row>
    <row r="16">
      <c r="A16" s="4" t="inlineStr">
        <is>
          <t>Equity Method Investment, Summarized Financial Information, Gross Profit (Loss)</t>
        </is>
      </c>
      <c r="B16" s="6" t="n">
        <v>20326</v>
      </c>
      <c r="C16" s="6" t="n">
        <v>25671</v>
      </c>
      <c r="D16" s="6" t="n">
        <v>27517</v>
      </c>
      <c r="E16" s="4" t="inlineStr">
        <is>
          <t xml:space="preserve"> </t>
        </is>
      </c>
    </row>
    <row r="17">
      <c r="A17" s="4" t="inlineStr">
        <is>
          <t>Equity Method Investment, Summarized Financial Information, Income (Loss) from Continuing Operations</t>
        </is>
      </c>
      <c r="B17" s="6" t="n">
        <v>8913</v>
      </c>
      <c r="C17" s="6" t="n">
        <v>13749</v>
      </c>
      <c r="D17" s="6" t="n">
        <v>15695</v>
      </c>
      <c r="E17" s="4" t="inlineStr">
        <is>
          <t xml:space="preserve"> </t>
        </is>
      </c>
    </row>
    <row r="18">
      <c r="A18" s="4" t="inlineStr">
        <is>
          <t>Equity Method Investment, Summarized Financial Information, Net Income (Loss)</t>
        </is>
      </c>
      <c r="B18" s="5" t="n">
        <v>9832</v>
      </c>
      <c r="C18" s="5" t="n">
        <v>13938</v>
      </c>
      <c r="D18" s="5" t="n">
        <v>15780</v>
      </c>
      <c r="E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Feb. 29, 2024</t>
        </is>
      </c>
      <c r="C1" s="2" t="inlineStr">
        <is>
          <t>Feb. 28, 2023</t>
        </is>
      </c>
    </row>
    <row r="2">
      <c r="A2" s="3" t="inlineStr">
        <is>
          <t>Accrued Liabilities, Current [Abstract]</t>
        </is>
      </c>
      <c r="B2" s="4" t="inlineStr">
        <is>
          <t xml:space="preserve"> </t>
        </is>
      </c>
      <c r="C2" s="4" t="inlineStr">
        <is>
          <t xml:space="preserve"> </t>
        </is>
      </c>
    </row>
    <row r="3">
      <c r="A3" s="4" t="inlineStr">
        <is>
          <t>Commissions</t>
        </is>
      </c>
      <c r="B3" s="5" t="n">
        <v>646</v>
      </c>
      <c r="C3" s="5" t="n">
        <v>623</v>
      </c>
    </row>
    <row r="4">
      <c r="A4" s="4" t="inlineStr">
        <is>
          <t>Employee compensation</t>
        </is>
      </c>
      <c r="B4" s="6" t="n">
        <v>9340</v>
      </c>
      <c r="C4" s="6" t="n">
        <v>15878</v>
      </c>
    </row>
    <row r="5">
      <c r="A5" s="4" t="inlineStr">
        <is>
          <t>Professional fees and accrued settlements</t>
        </is>
      </c>
      <c r="B5" s="6" t="n">
        <v>1466</v>
      </c>
      <c r="C5" s="6" t="n">
        <v>1526</v>
      </c>
    </row>
    <row r="6">
      <c r="A6" s="4" t="inlineStr">
        <is>
          <t>Future warranty</t>
        </is>
      </c>
      <c r="B6" s="6" t="n">
        <v>4966</v>
      </c>
      <c r="C6" s="6" t="n">
        <v>5845</v>
      </c>
    </row>
    <row r="7">
      <c r="A7" s="4" t="inlineStr">
        <is>
          <t>Refund liability</t>
        </is>
      </c>
      <c r="B7" s="6" t="n">
        <v>3648</v>
      </c>
      <c r="C7" s="6" t="n">
        <v>5181</v>
      </c>
    </row>
    <row r="8">
      <c r="A8" s="4" t="inlineStr">
        <is>
          <t>Freight and duty</t>
        </is>
      </c>
      <c r="B8" s="6" t="n">
        <v>5629</v>
      </c>
      <c r="C8" s="6" t="n">
        <v>7508</v>
      </c>
    </row>
    <row r="9">
      <c r="A9" s="4" t="inlineStr">
        <is>
          <t>Royalties, advertising and other</t>
        </is>
      </c>
      <c r="B9" s="6" t="n">
        <v>12543</v>
      </c>
      <c r="C9" s="6" t="n">
        <v>5295</v>
      </c>
    </row>
    <row r="10">
      <c r="A10" s="4" t="inlineStr">
        <is>
          <t>Total accrued expenses and other current liabilities</t>
        </is>
      </c>
      <c r="B10" s="5" t="n">
        <v>38238</v>
      </c>
      <c r="C10" s="5" t="n">
        <v>418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dditional Information (Details) - USD ($) $ in Thousands</t>
        </is>
      </c>
      <c r="B1" s="2" t="inlineStr">
        <is>
          <t>12 Months Ended</t>
        </is>
      </c>
    </row>
    <row r="2">
      <c r="B2" s="2" t="inlineStr">
        <is>
          <t>Feb. 29, 2024</t>
        </is>
      </c>
      <c r="C2" s="2" t="inlineStr">
        <is>
          <t>Feb. 28, 2023</t>
        </is>
      </c>
      <c r="D2" s="2" t="inlineStr">
        <is>
          <t>Feb.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5" t="n">
        <v>2136</v>
      </c>
      <c r="C4" s="5" t="n">
        <v>870</v>
      </c>
      <c r="D4" s="5" t="n">
        <v>0</v>
      </c>
    </row>
    <row r="5">
      <c r="A5" s="4" t="inlineStr">
        <is>
          <t>Accrued restructuring charges</t>
        </is>
      </c>
      <c r="B5" s="6" t="n">
        <v>407</v>
      </c>
      <c r="C5" s="4" t="inlineStr">
        <is>
          <t xml:space="preserve"> </t>
        </is>
      </c>
      <c r="D5" s="4" t="inlineStr">
        <is>
          <t xml:space="preserve"> </t>
        </is>
      </c>
    </row>
    <row r="6">
      <c r="A6" s="4" t="inlineStr">
        <is>
          <t>Corporat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s</t>
        </is>
      </c>
      <c r="B8" s="6" t="n">
        <v>148</v>
      </c>
      <c r="C8" s="4" t="inlineStr">
        <is>
          <t xml:space="preserve"> </t>
        </is>
      </c>
      <c r="D8" s="4" t="inlineStr">
        <is>
          <t xml:space="preserve"> </t>
        </is>
      </c>
    </row>
    <row r="9">
      <c r="A9" s="4" t="inlineStr">
        <is>
          <t>Automotive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t>
        </is>
      </c>
      <c r="B11" s="6" t="n">
        <v>890</v>
      </c>
      <c r="C11" s="4" t="inlineStr">
        <is>
          <t xml:space="preserve"> </t>
        </is>
      </c>
      <c r="D11" s="4" t="inlineStr">
        <is>
          <t xml:space="preserve"> </t>
        </is>
      </c>
    </row>
    <row r="12">
      <c r="A12" s="4" t="inlineStr">
        <is>
          <t>Consumer Electronic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s</t>
        </is>
      </c>
      <c r="B14" s="6" t="n">
        <v>1071</v>
      </c>
      <c r="C14" s="4" t="inlineStr">
        <is>
          <t xml:space="preserve"> </t>
        </is>
      </c>
      <c r="D14" s="4" t="inlineStr">
        <is>
          <t xml:space="preserve"> </t>
        </is>
      </c>
    </row>
    <row r="15">
      <c r="A15" s="4" t="inlineStr">
        <is>
          <t>Biometric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s</t>
        </is>
      </c>
      <c r="B17" s="5" t="n">
        <v>2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 Schedule of Debt (Details) - USD ($) $ in Thousands</t>
        </is>
      </c>
      <c r="C1" s="2" t="inlineStr">
        <is>
          <t>Feb. 29, 2024</t>
        </is>
      </c>
      <c r="D1" s="2" t="inlineStr">
        <is>
          <t>Feb. 28, 2023</t>
        </is>
      </c>
    </row>
    <row r="2">
      <c r="A2" s="4" t="inlineStr">
        <is>
          <t>Debt, Long-term and Short-term, Combined Amount</t>
        </is>
      </c>
      <c r="C2" s="5" t="n">
        <v>73271</v>
      </c>
      <c r="D2" s="5" t="n">
        <v>39194</v>
      </c>
    </row>
    <row r="3">
      <c r="A3" s="4" t="inlineStr">
        <is>
          <t>Less: current portion of long-term debt</t>
        </is>
      </c>
      <c r="C3" s="6" t="n">
        <v>500</v>
      </c>
      <c r="D3" s="6" t="n">
        <v>500</v>
      </c>
    </row>
    <row r="4">
      <c r="A4" s="4" t="inlineStr">
        <is>
          <t>Long-term debt before debt issuance costs</t>
        </is>
      </c>
      <c r="C4" s="6" t="n">
        <v>72771</v>
      </c>
      <c r="D4" s="6" t="n">
        <v>38694</v>
      </c>
    </row>
    <row r="5">
      <c r="A5" s="4" t="inlineStr">
        <is>
          <t>Less: debt issuance costs</t>
        </is>
      </c>
      <c r="C5" s="6" t="n">
        <v>890</v>
      </c>
      <c r="D5" s="6" t="n">
        <v>1181</v>
      </c>
    </row>
    <row r="6">
      <c r="A6" s="4" t="inlineStr">
        <is>
          <t>Total long-term debt</t>
        </is>
      </c>
      <c r="C6" s="6" t="n">
        <v>71881</v>
      </c>
      <c r="D6" s="6" t="n">
        <v>37513</v>
      </c>
    </row>
    <row r="7">
      <c r="A7" s="4" t="inlineStr">
        <is>
          <t>Revolving Credit Facility [Member]</t>
        </is>
      </c>
      <c r="C7" s="4" t="inlineStr">
        <is>
          <t xml:space="preserve"> </t>
        </is>
      </c>
      <c r="D7" s="4" t="inlineStr">
        <is>
          <t xml:space="preserve"> </t>
        </is>
      </c>
    </row>
    <row r="8">
      <c r="A8" s="4" t="inlineStr">
        <is>
          <t>Debt, Long-term and Short-term, Combined Amount</t>
        </is>
      </c>
      <c r="B8" s="4" t="inlineStr">
        <is>
          <t>[1]</t>
        </is>
      </c>
      <c r="C8" s="6" t="n">
        <v>63843</v>
      </c>
      <c r="D8" s="6" t="n">
        <v>29000</v>
      </c>
    </row>
    <row r="9">
      <c r="A9" s="4" t="inlineStr">
        <is>
          <t>Mortgages [Member]</t>
        </is>
      </c>
      <c r="C9" s="4" t="inlineStr">
        <is>
          <t xml:space="preserve"> </t>
        </is>
      </c>
      <c r="D9" s="4" t="inlineStr">
        <is>
          <t xml:space="preserve"> </t>
        </is>
      </c>
    </row>
    <row r="10">
      <c r="A10" s="4" t="inlineStr">
        <is>
          <t>Debt, Long-term and Short-term, Combined Amount</t>
        </is>
      </c>
      <c r="B10" s="4" t="inlineStr">
        <is>
          <t>[2]</t>
        </is>
      </c>
      <c r="C10" s="6" t="n">
        <v>5615</v>
      </c>
      <c r="D10" s="6" t="n">
        <v>6115</v>
      </c>
    </row>
    <row r="11">
      <c r="A11" s="4" t="inlineStr">
        <is>
          <t>Less: debt issuance costs</t>
        </is>
      </c>
      <c r="C11" s="6" t="n">
        <v>91</v>
      </c>
      <c r="D11" s="4" t="inlineStr">
        <is>
          <t xml:space="preserve"> </t>
        </is>
      </c>
    </row>
    <row r="12">
      <c r="A12" s="4" t="inlineStr">
        <is>
          <t>Audiovox Germany [Member] | Foreign Line of Credit [Member]</t>
        </is>
      </c>
      <c r="C12" s="4" t="inlineStr">
        <is>
          <t xml:space="preserve"> </t>
        </is>
      </c>
      <c r="D12" s="4" t="inlineStr">
        <is>
          <t xml:space="preserve"> </t>
        </is>
      </c>
    </row>
    <row r="13">
      <c r="A13" s="4" t="inlineStr">
        <is>
          <t>Debt, Long-term and Short-term, Combined Amount</t>
        </is>
      </c>
      <c r="B13" s="4" t="inlineStr">
        <is>
          <t>[3]</t>
        </is>
      </c>
      <c r="C13" s="6" t="n">
        <v>0</v>
      </c>
      <c r="D13" s="4" t="inlineStr">
        <is>
          <t xml:space="preserve"> </t>
        </is>
      </c>
    </row>
    <row r="14">
      <c r="A14" s="4" t="inlineStr">
        <is>
          <t>Sharp Corporation [Member] | Shareholder Loan Payable [Member]</t>
        </is>
      </c>
      <c r="C14" s="4" t="inlineStr">
        <is>
          <t xml:space="preserve"> </t>
        </is>
      </c>
      <c r="D14" s="4" t="inlineStr">
        <is>
          <t xml:space="preserve"> </t>
        </is>
      </c>
    </row>
    <row r="15">
      <c r="A15" s="4" t="inlineStr">
        <is>
          <t>Debt, Long-term and Short-term, Combined Amount</t>
        </is>
      </c>
      <c r="B15" s="4" t="inlineStr">
        <is>
          <t>[4]</t>
        </is>
      </c>
      <c r="C15" s="5" t="n">
        <v>3813</v>
      </c>
      <c r="D15" s="5" t="n">
        <v>4079</v>
      </c>
    </row>
    <row r="16"/>
    <row r="17">
      <c r="A17" s="4" t="inlineStr">
        <is>
          <t>[1]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The remaining availability under the revolving credit line of the Credit Facility was $ 55,346 as of February 29, 2024. Any amounts outstanding under the Credit Facility will mature and become immediately due on April 19, 2026 ; however, the Credit Facility is subject to acceleration upon the occurrence of an Event of Default (as defined in the Credit Agreement). The Company may prepay any amounts outstanding at any time. Commitments under the Credit Facility may be irrevocably reduced at any time, without premium or penalty as set forth in the Credit Facility. Generally, the Company may designate specific borrowings under the Credit Facility as either Base Rate Loans or SOFR Loans, except that Swing Loans may only be designated as Base Rate Loans. Loans under the Credit Facility designated as SOFR Loans shall bear interest at a rate equal to the then-applicable SOFR Rate plus a range of 1.75 % - 2.25 % ( 7.61 % at February 29, 2024 ). Loans under the Credit Facility designated as Base Rate Loans shall bear interest at a rate equal to the applicable margin for Base Rate Loans of 0.75 % - 1.25 %, as defined in the agreement and shall not be lower than 1.75 % ( 9.50 % at February 29, 2024). Provided the Company is in a Compliance Period (the period commencing on the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including the declaration of dividends;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9, 2024,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as parent, has guaranteed the obligations of its subsidiary borrowers under the Credit Facility. The Company has deferred financing costs related to the Credit Facility and previous amendments and modifications of the Credit Facility. Deferred financing costs are included in Long-term debt on the accompanying Consolidated Balance Sheets as a contra-liability balance and are amortized through Interest and bank charges in the Consolidated Statements of Operations and Comprehensive Loss over the remaining term of the Credit Facility. The Company amortized $ 361 , $ 231 , and $ 241 during the years ended, February 29, 2024, February 28, 2023 and February 28, 2022, respectively. The net unamortized balance of these deferred financing costs at February 29, 2024 is $ 799 . Charges incurred on the unused portion of the Credit Facility and its predecessor revolving credit facility during the years ended February 29, 2024, February 28, 2023, and February 28, 2022 totaled $ 696 , $ 686 , and $ 739 , respectively, and are included within Interest and Bank Charges on the Consolidated Statements of Operations and Comprehensive Loss .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On May 1, 2023, VOXX HQ LLC consented to a First Amendment and Supplement to the Indenture of Trust relating to the Florida Industrial Revenue Bonds, and which provided for a replacement benchmark from LIBOR to SOFR, including a modification to the interest rate to 79 % of the applicable SOFR Rate plus 1.87 % ( 6.07 % at February 29, 2024). The Florida Mortgage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and February 2023. The Company incurred debt financing costs totaling approximately $ 332 as a result of obtaining the Florida Mortgage, as well as $ 40 related to the May 2023 amendment,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over the ten-year term of the Florida Mortgage. The Company amortized $ 43 of these costs during the year ended February 29, 2024 and $ 31 during both of the years ended February 28, 2023 and February 28, 2022, respectively. The net unamortized balance of these deferred financing costs at February 29, 2024 is $ 91 . On July 20, 2015, the Company entered into an interest rate swap agreement in order to hedge interest rate exposure related to the Florida Mortgage, which was amended on May 3, 2023 in conjunction with the amendment to the Florida Mortgage. The swap contract was amended to reference the SOFR Rate, as well as set a fixed rate equal to 3.43 % (see Note 1(e)). Foreign bank obligations include a Euro Asset-Based Lending ("ABL") credit facility, which has a credit limit of € 8,000 , for the Company's subsidiary, VOXX Germany, which expires on October 31, 2024. The rate of interest for the ABL is the three-month Euribor plus 3.55 % ( 7.49 % at February 29, 2024 ). In conjunction with the capitalization and funding of the Company’s Onkyo joint venture with its partner Sharp, which was created in order to execute the acquisition of certain assets of the home audio/video business of OHEC on September 8, 2021 (see Note 2), Onkyo entered into a loan agreement with the shareholders of the joint venture, PAC and Sharp. The loan balance outstanding at February 29, 2024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t>
        </is>
      </c>
    </row>
  </sheetData>
  <mergeCells count="3">
    <mergeCell ref="A1:B1"/>
    <mergeCell ref="A16:C16"/>
    <mergeCell ref="A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22" customWidth="1" min="5" max="5"/>
    <col width="22" customWidth="1" min="6" max="6"/>
    <col width="21" customWidth="1" min="7" max="7"/>
    <col width="14" customWidth="1" min="8" max="8"/>
    <col width="22" customWidth="1" min="9" max="9"/>
    <col width="14" customWidth="1" min="10" max="10"/>
    <col width="22" customWidth="1" min="11" max="11"/>
    <col width="22" customWidth="1" min="12" max="12"/>
  </cols>
  <sheetData>
    <row r="1">
      <c r="A1" s="1" t="inlineStr">
        <is>
          <t>Financing Arrangements - Schedule of Debt (Parenthethical) (Details) € in Thousands</t>
        </is>
      </c>
      <c r="D1" s="2" t="inlineStr">
        <is>
          <t>12 Months Ended</t>
        </is>
      </c>
    </row>
    <row r="2">
      <c r="B2" s="2" t="inlineStr">
        <is>
          <t>May 01, 2023</t>
        </is>
      </c>
      <c r="C2" s="2" t="inlineStr">
        <is>
          <t>Sep. 08, 2021</t>
        </is>
      </c>
      <c r="D2" s="2" t="inlineStr">
        <is>
          <t>Feb. 29, 2024 USD ($)</t>
        </is>
      </c>
      <c r="E2" s="2" t="inlineStr">
        <is>
          <t>Feb. 28, 2023 USD ($)</t>
        </is>
      </c>
      <c r="F2" s="2" t="inlineStr">
        <is>
          <t>Feb. 28, 2022 USD ($)</t>
        </is>
      </c>
      <c r="G2" s="2" t="inlineStr">
        <is>
          <t>May 03, 2023 USD ($)</t>
        </is>
      </c>
      <c r="H2" s="2" t="inlineStr">
        <is>
          <t>Mar. 31, 2020</t>
        </is>
      </c>
      <c r="I2" s="2" t="inlineStr">
        <is>
          <t>Apr. 26, 2016 USD ($)</t>
        </is>
      </c>
      <c r="J2" s="2" t="inlineStr">
        <is>
          <t>Jul. 20, 2015</t>
        </is>
      </c>
      <c r="K2" s="2" t="inlineStr">
        <is>
          <t>Jul. 06, 2015 USD ($)</t>
        </is>
      </c>
      <c r="L2" s="2" t="inlineStr">
        <is>
          <t>Oct. 23, 2000 EUR (€)</t>
        </is>
      </c>
    </row>
    <row r="3">
      <c r="A3" s="4" t="inlineStr">
        <is>
          <t>Percentage of maximum revolver amount</t>
        </is>
      </c>
      <c r="B3" s="4" t="inlineStr">
        <is>
          <t xml:space="preserve"> </t>
        </is>
      </c>
      <c r="C3" s="4" t="inlineStr">
        <is>
          <t xml:space="preserve"> </t>
        </is>
      </c>
      <c r="D3" s="8" t="n">
        <v>0.1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ompliance description</t>
        </is>
      </c>
      <c r="B4" s="4" t="inlineStr">
        <is>
          <t xml:space="preserve"> </t>
        </is>
      </c>
      <c r="C4" s="4" t="inlineStr">
        <is>
          <t xml:space="preserve"> </t>
        </is>
      </c>
      <c r="D4" s="4" t="inlineStr">
        <is>
          <t>Company is in a Compliance Period (the period commencing on the day in which Excess Availability is less than 15% of the Maximum Revolver Amount and ending on a day in which Excess Availability is equal to or greater than 15% for any consecutive 30-day period thereafte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costs, net</t>
        </is>
      </c>
      <c r="B5" s="4" t="inlineStr">
        <is>
          <t xml:space="preserve"> </t>
        </is>
      </c>
      <c r="C5" s="4" t="inlineStr">
        <is>
          <t xml:space="preserve"> </t>
        </is>
      </c>
      <c r="D5" s="5" t="n">
        <v>890000</v>
      </c>
      <c r="E5" s="5" t="n">
        <v>118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deferred financing costs</t>
        </is>
      </c>
      <c r="B6" s="4" t="inlineStr">
        <is>
          <t xml:space="preserve"> </t>
        </is>
      </c>
      <c r="C6" s="4" t="inlineStr">
        <is>
          <t xml:space="preserve"> </t>
        </is>
      </c>
      <c r="D6" s="6" t="n">
        <v>404000</v>
      </c>
      <c r="E6" s="6" t="n">
        <v>262000</v>
      </c>
      <c r="F6" s="5" t="n">
        <v>27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commitment fee amount</t>
        </is>
      </c>
      <c r="B7" s="4" t="inlineStr">
        <is>
          <t xml:space="preserve"> </t>
        </is>
      </c>
      <c r="C7" s="4" t="inlineStr">
        <is>
          <t xml:space="preserve"> </t>
        </is>
      </c>
      <c r="D7" s="6" t="n">
        <v>696000</v>
      </c>
      <c r="E7" s="5" t="n">
        <v>686000</v>
      </c>
      <c r="F7" s="6" t="n">
        <v>73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ssuance costs, gross</t>
        </is>
      </c>
      <c r="B8" s="4" t="inlineStr">
        <is>
          <t xml:space="preserve"> </t>
        </is>
      </c>
      <c r="C8" s="4" t="inlineStr">
        <is>
          <t xml:space="preserve"> </t>
        </is>
      </c>
      <c r="D8" s="5" t="n">
        <v>332000</v>
      </c>
      <c r="E8" s="4" t="inlineStr">
        <is>
          <t xml:space="preserve"> </t>
        </is>
      </c>
      <c r="F8" s="4" t="inlineStr">
        <is>
          <t xml:space="preserve"> </t>
        </is>
      </c>
      <c r="G8" s="5" t="n">
        <v>4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dustrial revenue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995000</v>
      </c>
      <c r="L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343</v>
      </c>
      <c r="H10" s="9" t="n">
        <v>0.0343</v>
      </c>
      <c r="I10" s="4" t="inlineStr">
        <is>
          <t xml:space="preserve"> </t>
        </is>
      </c>
      <c r="J10" s="9" t="n">
        <v>0.0343</v>
      </c>
      <c r="K10" s="4" t="inlineStr">
        <is>
          <t xml:space="preserve"> </t>
        </is>
      </c>
      <c r="L10" s="4" t="inlineStr">
        <is>
          <t xml:space="preserve"> </t>
        </is>
      </c>
    </row>
    <row r="11">
      <c r="A11" s="4" t="inlineStr">
        <is>
          <t>Short-term Debt, Weighted Average Interest Rate, at Point in Time</t>
        </is>
      </c>
      <c r="B11" s="4" t="inlineStr">
        <is>
          <t xml:space="preserve"> </t>
        </is>
      </c>
      <c r="C11" s="4" t="inlineStr">
        <is>
          <t xml:space="preserve"> </t>
        </is>
      </c>
      <c r="D11" s="9" t="n">
        <v>0.0348</v>
      </c>
      <c r="E11" s="9" t="n">
        <v>0.03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t>
        </is>
      </c>
      <c r="B12" s="4" t="inlineStr">
        <is>
          <t xml:space="preserve"> </t>
        </is>
      </c>
      <c r="C12" s="4" t="inlineStr">
        <is>
          <t xml:space="preserve"> </t>
        </is>
      </c>
      <c r="D12" s="5" t="n">
        <v>4373000</v>
      </c>
      <c r="E12" s="5" t="n">
        <v>2299000</v>
      </c>
      <c r="F12" s="6" t="n">
        <v>5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p Corporation [Member] | Shareholder Loan Payable [Member] | Onkyo Home Entertainment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t>
        </is>
      </c>
      <c r="B15" s="4" t="inlineStr">
        <is>
          <t xml:space="preserve"> </t>
        </is>
      </c>
      <c r="C15" s="9" t="n">
        <v>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rtga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ssuance costs, net</t>
        </is>
      </c>
      <c r="B17" s="4" t="inlineStr">
        <is>
          <t xml:space="preserve"> </t>
        </is>
      </c>
      <c r="C17" s="4" t="inlineStr">
        <is>
          <t xml:space="preserve"> </t>
        </is>
      </c>
      <c r="D17" s="6" t="n">
        <v>9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 of deferred financing costs</t>
        </is>
      </c>
      <c r="B18" s="4" t="inlineStr">
        <is>
          <t xml:space="preserve"> </t>
        </is>
      </c>
      <c r="C18" s="4" t="inlineStr">
        <is>
          <t xml:space="preserve"> </t>
        </is>
      </c>
      <c r="D18" s="5" t="n">
        <v>43000</v>
      </c>
      <c r="E18" s="6" t="n">
        <v>31000</v>
      </c>
      <c r="F18" s="6" t="n">
        <v>3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OFR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at period end</t>
        </is>
      </c>
      <c r="B20" s="4" t="inlineStr">
        <is>
          <t xml:space="preserve"> </t>
        </is>
      </c>
      <c r="C20" s="4" t="inlineStr">
        <is>
          <t xml:space="preserve"> </t>
        </is>
      </c>
      <c r="D20" s="9" t="n">
        <v>0.076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OFR Rate [Member] | Mortgag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basis spread on variable rate</t>
        </is>
      </c>
      <c r="B22" s="9" t="n">
        <v>0.01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at period end</t>
        </is>
      </c>
      <c r="B23" s="8" t="n">
        <v>0.79</v>
      </c>
      <c r="C23" s="4" t="inlineStr">
        <is>
          <t xml:space="preserve"> </t>
        </is>
      </c>
      <c r="D23" s="9" t="n">
        <v>0.06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FR Rat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4" t="inlineStr">
        <is>
          <t xml:space="preserve"> </t>
        </is>
      </c>
      <c r="C25" s="4" t="inlineStr">
        <is>
          <t xml:space="preserve"> </t>
        </is>
      </c>
      <c r="D25" s="9" t="n">
        <v>0.01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OFR Rat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4" t="inlineStr">
        <is>
          <t xml:space="preserve"> </t>
        </is>
      </c>
      <c r="D27" s="9" t="n">
        <v>0.0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interest rate at period end</t>
        </is>
      </c>
      <c r="B29" s="4" t="inlineStr">
        <is>
          <t xml:space="preserve"> </t>
        </is>
      </c>
      <c r="C29" s="4" t="inlineStr">
        <is>
          <t xml:space="preserve"> </t>
        </is>
      </c>
      <c r="D29" s="9" t="n">
        <v>0.0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e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4" t="inlineStr">
        <is>
          <t xml:space="preserve"> </t>
        </is>
      </c>
      <c r="D31" s="9" t="n">
        <v>0.0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e Ra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4" t="inlineStr">
        <is>
          <t xml:space="preserve"> </t>
        </is>
      </c>
      <c r="D33" s="9" t="n">
        <v>0.0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during period</t>
        </is>
      </c>
      <c r="B34" s="4" t="inlineStr">
        <is>
          <t xml:space="preserve"> </t>
        </is>
      </c>
      <c r="C34" s="4" t="inlineStr">
        <is>
          <t xml:space="preserve"> </t>
        </is>
      </c>
      <c r="D34" s="9" t="n">
        <v>0.01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lls Farg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remaining borrowing capacity</t>
        </is>
      </c>
      <c r="B36" s="4" t="inlineStr">
        <is>
          <t xml:space="preserve"> </t>
        </is>
      </c>
      <c r="C36" s="4" t="inlineStr">
        <is>
          <t xml:space="preserve"> </t>
        </is>
      </c>
      <c r="D36" s="5" t="n">
        <v>5534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lls Fargo [Member] |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00000</v>
      </c>
      <c r="J38" s="4" t="inlineStr">
        <is>
          <t xml:space="preserve"> </t>
        </is>
      </c>
      <c r="K38" s="4" t="inlineStr">
        <is>
          <t xml:space="preserve"> </t>
        </is>
      </c>
      <c r="L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maturity date</t>
        </is>
      </c>
      <c r="B40" s="4" t="inlineStr">
        <is>
          <t xml:space="preserve"> </t>
        </is>
      </c>
      <c r="C40" s="4" t="inlineStr">
        <is>
          <t xml:space="preserve"> </t>
        </is>
      </c>
      <c r="D40" s="4" t="inlineStr">
        <is>
          <t>Apr. 19,  2026</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Expense</t>
        </is>
      </c>
      <c r="B41" s="4" t="inlineStr">
        <is>
          <t xml:space="preserve"> </t>
        </is>
      </c>
      <c r="C41" s="4" t="inlineStr">
        <is>
          <t xml:space="preserve"> </t>
        </is>
      </c>
      <c r="D41" s="5" t="n">
        <v>3070000</v>
      </c>
      <c r="E41" s="6" t="n">
        <v>1507000</v>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Facility [Member] | Wells Farg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5000000</v>
      </c>
      <c r="J43" s="4" t="inlineStr">
        <is>
          <t xml:space="preserve"> </t>
        </is>
      </c>
      <c r="K43" s="4" t="inlineStr">
        <is>
          <t xml:space="preserve"> </t>
        </is>
      </c>
      <c r="L43" s="4" t="inlineStr">
        <is>
          <t xml:space="preserve"> </t>
        </is>
      </c>
    </row>
    <row r="44">
      <c r="A44" s="4" t="inlineStr">
        <is>
          <t>Letter of Credit [Member] | Wells Farg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000</v>
      </c>
      <c r="J45" s="4" t="inlineStr">
        <is>
          <t xml:space="preserve"> </t>
        </is>
      </c>
      <c r="K45" s="4" t="inlineStr">
        <is>
          <t xml:space="preserve"> </t>
        </is>
      </c>
      <c r="L45" s="4" t="inlineStr">
        <is>
          <t xml:space="preserve"> </t>
        </is>
      </c>
    </row>
    <row r="46">
      <c r="A46" s="4" t="inlineStr">
        <is>
          <t>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ssuance costs, net</t>
        </is>
      </c>
      <c r="B47" s="4" t="inlineStr">
        <is>
          <t xml:space="preserve"> </t>
        </is>
      </c>
      <c r="C47" s="4" t="inlineStr">
        <is>
          <t xml:space="preserve"> </t>
        </is>
      </c>
      <c r="D47" s="6" t="n">
        <v>79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rtization of deferred financing costs</t>
        </is>
      </c>
      <c r="B48" s="4" t="inlineStr">
        <is>
          <t xml:space="preserve"> </t>
        </is>
      </c>
      <c r="C48" s="4" t="inlineStr">
        <is>
          <t xml:space="preserve"> </t>
        </is>
      </c>
      <c r="D48" s="5" t="n">
        <v>361000</v>
      </c>
      <c r="E48" s="5" t="n">
        <v>231000</v>
      </c>
      <c r="F48" s="5" t="n">
        <v>24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eign Line of Credit [Member] | Audiovox Germ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facility, maximum borrowing capacity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8000</v>
      </c>
    </row>
    <row r="51">
      <c r="A51" s="4" t="inlineStr">
        <is>
          <t>Debt instrument, basis spread on variable rate</t>
        </is>
      </c>
      <c r="B51" s="4" t="inlineStr">
        <is>
          <t xml:space="preserve"> </t>
        </is>
      </c>
      <c r="C51" s="4" t="inlineStr">
        <is>
          <t xml:space="preserve"> </t>
        </is>
      </c>
      <c r="D51" s="9" t="n">
        <v>0.035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at period end</t>
        </is>
      </c>
      <c r="B52" s="4" t="inlineStr">
        <is>
          <t xml:space="preserve"> </t>
        </is>
      </c>
      <c r="C52" s="4" t="inlineStr">
        <is>
          <t xml:space="preserve"> </t>
        </is>
      </c>
      <c r="D52" s="9" t="n">
        <v>0.07489999999999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12 Months Ended</t>
        </is>
      </c>
    </row>
    <row r="2">
      <c r="B2" s="2" t="inlineStr">
        <is>
          <t>Feb. 29, 2024</t>
        </is>
      </c>
    </row>
    <row r="3">
      <c r="A3" s="3" t="inlineStr">
        <is>
          <t>Acquisitions And Dispositions [Abstract]</t>
        </is>
      </c>
      <c r="B3" s="4" t="inlineStr">
        <is>
          <t xml:space="preserve"> </t>
        </is>
      </c>
    </row>
    <row r="4">
      <c r="A4" s="4" t="inlineStr">
        <is>
          <t>Acquisitions</t>
        </is>
      </c>
      <c r="B4" s="4" t="inlineStr">
        <is>
          <t>2) Acquisitions Onkyo On April 29, 2021, the Company’s subsidiary, PAC, signed a Letter of Intent to acquire certain assets of the home audio/video business of Onkyo Home Entertainment Corporation (“OHEC”), along with Sharp Corporation (“Sharp”) as PAC’s partner. On May 26, 2021, PAC and Sharp signed an asset purchase agreement (“APA”) to jointly acquire the home audio/video business of OHEC through a joint venture entity. The APA was approved by OHEC’s shareholders at its ordinary general meeting of shareholders on June 25, 2021 and on June 28, 2021, the Company announced that PAC had entered into a joint venture with Sharp in order to execute the transaction. PAC owns 77.2 % of the joint venture and has 85.1 % voting interest and Sharp owns 22.8 % of the joint venture and has 14.9 % voting interest. On September 8, 2021, the newly formed joint venture, Onkyo Technology KK (“Onkyo”), completed the transaction to acquire certain assets of the home audio/video business of OHEC. The acquired assets consisted of intangible assets. The joint venture agreement between PAC and Sharp also contains a put/call option, whereby Sharp has the right to put its interest in the joint venture back to Voxx and Voxx has the right to call Sharp’s ownership interest in the joint venture at any time after the approval of Onkyo’s annual financial statements for the year ending February 28, 2025 at a purchase price equal to the higher of (a) the assets of Onkyo minus the liabilities of Onkyo, or (b) five times the EBITDA of Onkyo, in either case (a) or (b), less any amounts distributed to Sharp at any time (provided all shareholder loans are repaid) multiplied by the percentage of votes attached to such shares and other interests, free from all encumbrances, and with the benefit of all rights attaching to them as at the date of the relevant notice. The following summarizes the allocation of the purchase price based upon the fair value of the assets acquired at the date of acquisition:
September 8, 2021 Measurement Period Adjustments September 8, 2021 (as adjusted)
Purchase price:
Cash paid $ 21,989 $ - $ 21,989
Assignment of notes and interest receivable 8,417 - 8,417
Fair value of contingent consideration 6,710 1,119 7,829
Total transaction consideration $ 37,116 $ 1,119 $ 38,235
Allocation:
Intangible assets $ 26,929 $ ( 7,905 ) $ 19,024
Goodwill 10,187 9,024 19,211
Total assets acquired $ 37,116 $ 1,119 38,235 During Fiscal 2022 and during the third quarter of Fiscal 2023, the Company recorded a cumulative net measurement period adjustment that increased goodwill by $ 9,024 . The measurement period adjustment would have resulted in a decrease in amortization expense related to tradenames and technology in the third quarter of Fiscal 2022 and was not significant. The Company made the measurement period adjustment to reflect facts and circumstances that existed as of the acquisition date and did not result from intervening events subsequent to such date. The assets acquired include tradenames, technology, and goodwill. The amounts assigned to goodwill and intangible assets for the acquisition were as follows:
September 8, 2021 (as adjusted) Amortization Period (Years)
Goodwill $ 19,211 N/A
Tradenames 12,468 10
Technology 6,556 5
$ 38,235 The fair values of the intangible assets and contingent consideration were determined with the assistance of a third-party valuation expert. Goodwill was determined as the excess of the purchase price over the fair value of the assets acquired, including identifiable intangible assets, all of which is deductible for tax purposes. Goodwill represents workforce and expected cash flow generation for the Onkyo business that does not qualify for separate recognition as intangible assets. The original terms of the contingent consideration payable to OHEC were based upon the calculation of 2 % of the total price of certain future product purchases, as defined in the APA, by PAC. Such payments were due to OHEC in perpetuity. The fair value of the contingent consideration was determined using an income approach, by estimating potential payments based on projections of future inventory purchases multiplied by the 2 % payment and discounting them back to their present values using a weighted average cost of capital. A second discount rate was applied to account for the Company’s credit risk to arrive at the present value of the payments. As there was no set term and the payments were intended to be made in perpetuity, a one-stage Gordon Growth Model was used to account for expected payments made beyond the last year of projections. On May 13, 2022 , OHEC filed for bankruptcy protection in Japan. The filing did not include the assets previously purchased by Onkyo on September 8, 2021. On February 10, 2023, the contingent consideration obligation was settled with the bankruptcy trustee of OHEC for $ 6,000 , which resulted in a gain of $ 443 . This settlement relieved Onkyo from the future payments of 2 % of the total purchase price of certain future product purchases that were to be made in perpetuity. The $ 6,000 settlement amount was paid in installments of $ 1,500 , $ 2,500 , and $ 2,000 . The first installment of $ 1,500 was made in February 2023. The remaining installments, totaling $ 4,500 , were made during Fiscal 2024 after the completion of the obligation of the bankruptcy trustee of OHEC under the settlement agreement. The following table provides a rollforward of the Company's contingent consideration balance for the year ended February 29, 2024:
Balance at February 28, 2023 $ 4,500
Payments ( 4,500 )
Balance at February 29, 2024 $ - The Company has consolidated the financial results of Onkyo since the acquisition date for financial reporting purposes. The non-controlling interest has been classified as redeemable non-controlling interest outside of equity on the accompanying Consolidated Balance Sheets as the exercise of the put/call option is not within the Company’s control. The carrying value of the redeemable non-controlling interest of Onkyo cannot be less than the redemption amount, which is the amount the put/call option would be settled for if exercised. Based upon the terms of the put/call option, the option remains exercisable in the event there is no redemption price, or if the redemption price is a negative amount, as determined by the redemption formula. In periods where the specific formula results in a negative amount, and thus no redemption value exists, no amounts would be paid to or received from the counterparty upon the exercise of the option. Adjustments to reconcile the carrying value to the redemption amount are recorded immediately to retained earnings and included in earnings per share. No adjustment was made to the carrying amount of the redeemable non-controlling interest as the excess of the redemption amount over the carrying amount was minimal, or a negative amount on February 29, 2024 and February 28, 2023. In the event the formulaic redemption price is positive and greater than the carrying amount of the redeemable noncontrolling interest balance, an adjustment to the carrying amount of the non-controlling interest would be recorded. The following table provides the rollforward of the redeemable non-controlling interest for the year ended February 29, 2024:
Redeemable Non-controlling Interest
Balance at February 28, 2021 $ -
Initial investment by Sharp 2,069
Net loss attributable to non-controlling interest ( 1,483 )
Foreign currency translation ( 75 )
Balance at February 28, 2022 511
Net loss attributable to non-controlling interest ( 1,191 )
Comprehensive loss attributable to non-controlling interest ( 125 )
Foreign currency translation ( 88 )
Balance at February 28, 2023 ( 893 )
Net loss attributable to non-controlling interest ( 2,535 )
Comprehensive loss attributable to non-controlling interest 143
Foreign currency translation 82
Balance at February 29, 2024 $ ( 3,203 ) The purpose of this acquisition was to expand the Company’s market share and product offerings within the premium audio industry. The joint venture owns the Onkyo and Integra brands and has the licensing rights to the Pioneer brands. The Company markets and sells a variety of products under the Onkyo, Integra, and Pioneer brands through the Company's subsidiary, 11 Trading Company. Onkyo’s results of operations are included in the consolidated financial statements of Voxx in our Consumer Electronics segment from September 8, 2021. Onkyo's sales eliminate in consolidation. Prior to the acquisition, PAC operated under a distribution agreement with OHEC through its 11TC subsidiary, selling Onkyo and Pioneer products to Voxx customers. No additional customer contracts were acquired in conjunction with the acquisition and 11TC continues to sell these products to the same pre-acquisition customer base. Historical financial statements for Onkyo prior to the acquisition were not available and it is impracticable for the Company to determine the impact the acquisition would have had on the Company’s revenue or net loss had it been included in the consolidated results of the Company for the full year ended February 28,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Debt Maturities (Details) - USD ($) $ in Thousands</t>
        </is>
      </c>
      <c r="B1" s="2" t="inlineStr">
        <is>
          <t>Feb. 29, 2024</t>
        </is>
      </c>
      <c r="C1" s="2" t="inlineStr">
        <is>
          <t>Feb. 28, 2023</t>
        </is>
      </c>
    </row>
    <row r="2">
      <c r="A2" s="3" t="inlineStr">
        <is>
          <t>Debt Disclosure [Abstract]</t>
        </is>
      </c>
      <c r="B2" s="4" t="inlineStr">
        <is>
          <t xml:space="preserve"> </t>
        </is>
      </c>
      <c r="C2" s="4" t="inlineStr">
        <is>
          <t xml:space="preserve"> </t>
        </is>
      </c>
    </row>
    <row r="3">
      <c r="A3" s="4" t="inlineStr">
        <is>
          <t>Long-term Debt, Current Maturities</t>
        </is>
      </c>
      <c r="B3" s="5" t="n">
        <v>500</v>
      </c>
      <c r="C3" s="4" t="inlineStr">
        <is>
          <t xml:space="preserve"> </t>
        </is>
      </c>
    </row>
    <row r="4">
      <c r="A4" s="4" t="inlineStr">
        <is>
          <t>Long-term Debt, Maturities, Repayments of Principal in Year Two</t>
        </is>
      </c>
      <c r="B4" s="6" t="n">
        <v>500</v>
      </c>
      <c r="C4" s="4" t="inlineStr">
        <is>
          <t xml:space="preserve"> </t>
        </is>
      </c>
    </row>
    <row r="5">
      <c r="A5" s="4" t="inlineStr">
        <is>
          <t>Long-term Debt, Maturities, Repayments of Principal in Year Three</t>
        </is>
      </c>
      <c r="B5" s="6" t="n">
        <v>68458</v>
      </c>
      <c r="C5" s="4" t="inlineStr">
        <is>
          <t xml:space="preserve"> </t>
        </is>
      </c>
    </row>
    <row r="6">
      <c r="A6" s="4" t="inlineStr">
        <is>
          <t>Long-term Debt, Maturities, Repayments of Principal in Year Four</t>
        </is>
      </c>
      <c r="B6" s="6" t="n">
        <v>0</v>
      </c>
      <c r="C6" s="4" t="inlineStr">
        <is>
          <t xml:space="preserve"> </t>
        </is>
      </c>
    </row>
    <row r="7">
      <c r="A7" s="4" t="inlineStr">
        <is>
          <t>Long-term Debt, Maturities, Repayments of Principal in Year Five</t>
        </is>
      </c>
      <c r="B7" s="6" t="n">
        <v>0</v>
      </c>
      <c r="C7" s="4" t="inlineStr">
        <is>
          <t xml:space="preserve"> </t>
        </is>
      </c>
    </row>
    <row r="8">
      <c r="A8" s="4" t="inlineStr">
        <is>
          <t>Long-term Debt, Maturities, Repayments of Principal after Year Five</t>
        </is>
      </c>
      <c r="B8" s="6" t="n">
        <v>3813</v>
      </c>
      <c r="C8" s="4" t="inlineStr">
        <is>
          <t xml:space="preserve"> </t>
        </is>
      </c>
    </row>
    <row r="9">
      <c r="A9" s="4" t="inlineStr">
        <is>
          <t>Long-term Debt</t>
        </is>
      </c>
      <c r="B9" s="5" t="n">
        <v>73271</v>
      </c>
      <c r="C9" s="5" t="n">
        <v>391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Benefit) for Income Taxes (Details) - USD ($) $ in Thousands</t>
        </is>
      </c>
      <c r="B1" s="2" t="inlineStr">
        <is>
          <t>12 Months Ended</t>
        </is>
      </c>
    </row>
    <row r="2">
      <c r="B2" s="2" t="inlineStr">
        <is>
          <t>Feb. 29, 2024</t>
        </is>
      </c>
      <c r="C2" s="2" t="inlineStr">
        <is>
          <t>Feb. 28, 2023</t>
        </is>
      </c>
      <c r="D2" s="2" t="inlineStr">
        <is>
          <t>Feb. 28, 2022</t>
        </is>
      </c>
    </row>
    <row r="3">
      <c r="A3" s="3" t="inlineStr">
        <is>
          <t>Schedule of Income Before Taxes [Abstract]</t>
        </is>
      </c>
      <c r="B3" s="4" t="inlineStr">
        <is>
          <t xml:space="preserve"> </t>
        </is>
      </c>
      <c r="C3" s="4" t="inlineStr">
        <is>
          <t xml:space="preserve"> </t>
        </is>
      </c>
      <c r="D3" s="4" t="inlineStr">
        <is>
          <t xml:space="preserve"> </t>
        </is>
      </c>
    </row>
    <row r="4">
      <c r="A4" s="4" t="inlineStr">
        <is>
          <t>Domestic Operations</t>
        </is>
      </c>
      <c r="B4" s="5" t="n">
        <v>-36128</v>
      </c>
      <c r="C4" s="5" t="n">
        <v>-33501</v>
      </c>
      <c r="D4" s="5" t="n">
        <v>-26665</v>
      </c>
    </row>
    <row r="5">
      <c r="A5" s="4" t="inlineStr">
        <is>
          <t>Foreign Operations</t>
        </is>
      </c>
      <c r="B5" s="6" t="n">
        <v>-11249</v>
      </c>
      <c r="C5" s="6" t="n">
        <v>2551</v>
      </c>
      <c r="D5" s="6" t="n">
        <v>826</v>
      </c>
    </row>
    <row r="6">
      <c r="A6" s="4" t="inlineStr">
        <is>
          <t>Income before provision (benefit) for income taxes</t>
        </is>
      </c>
      <c r="B6" s="5" t="n">
        <v>-47377</v>
      </c>
      <c r="C6" s="5" t="n">
        <v>-30950</v>
      </c>
      <c r="D6" s="5" t="n">
        <v>-258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Feb. 29, 2024</t>
        </is>
      </c>
      <c r="C2" s="2" t="inlineStr">
        <is>
          <t>Feb. 28, 2023</t>
        </is>
      </c>
      <c r="D2" s="2" t="inlineStr">
        <is>
          <t>Feb. 28, 2022</t>
        </is>
      </c>
    </row>
    <row r="3">
      <c r="A3" s="3" t="inlineStr">
        <is>
          <t>Income Taxes Disclosure [Line Items]</t>
        </is>
      </c>
      <c r="B3" s="4" t="inlineStr">
        <is>
          <t xml:space="preserve"> </t>
        </is>
      </c>
      <c r="C3" s="4" t="inlineStr">
        <is>
          <t xml:space="preserve"> </t>
        </is>
      </c>
      <c r="D3" s="4" t="inlineStr">
        <is>
          <t xml:space="preserve"> </t>
        </is>
      </c>
    </row>
    <row r="4">
      <c r="A4" s="4" t="inlineStr">
        <is>
          <t>Current provision (benefit)</t>
        </is>
      </c>
      <c r="B4" s="5" t="n">
        <v>652</v>
      </c>
      <c r="C4" s="5" t="n">
        <v>1744</v>
      </c>
      <c r="D4" s="5" t="n">
        <v>2972</v>
      </c>
    </row>
    <row r="5">
      <c r="A5" s="4" t="inlineStr">
        <is>
          <t>Deferred (benefit) provision</t>
        </is>
      </c>
      <c r="B5" s="6" t="n">
        <v>-2437</v>
      </c>
      <c r="C5" s="6" t="n">
        <v>-1783</v>
      </c>
      <c r="D5" s="6" t="n">
        <v>-1346</v>
      </c>
    </row>
    <row r="6">
      <c r="A6" s="4" t="inlineStr">
        <is>
          <t>Total (benefit) provision</t>
        </is>
      </c>
      <c r="B6" s="6" t="n">
        <v>-1785</v>
      </c>
      <c r="C6" s="6" t="n">
        <v>-39</v>
      </c>
      <c r="D6" s="6" t="n">
        <v>1626</v>
      </c>
    </row>
    <row r="7">
      <c r="A7" s="4" t="inlineStr">
        <is>
          <t>Federal [Member]</t>
        </is>
      </c>
      <c r="B7" s="4" t="inlineStr">
        <is>
          <t xml:space="preserve"> </t>
        </is>
      </c>
      <c r="C7" s="4" t="inlineStr">
        <is>
          <t xml:space="preserve"> </t>
        </is>
      </c>
      <c r="D7" s="4" t="inlineStr">
        <is>
          <t xml:space="preserve"> </t>
        </is>
      </c>
    </row>
    <row r="8">
      <c r="A8" s="3" t="inlineStr">
        <is>
          <t>Income Taxes Disclosure [Line Items]</t>
        </is>
      </c>
      <c r="B8" s="4" t="inlineStr">
        <is>
          <t xml:space="preserve"> </t>
        </is>
      </c>
      <c r="C8" s="4" t="inlineStr">
        <is>
          <t xml:space="preserve"> </t>
        </is>
      </c>
      <c r="D8" s="4" t="inlineStr">
        <is>
          <t xml:space="preserve"> </t>
        </is>
      </c>
    </row>
    <row r="9">
      <c r="A9" s="4" t="inlineStr">
        <is>
          <t>Current provision (benefit)</t>
        </is>
      </c>
      <c r="B9" s="6" t="n">
        <v>-231</v>
      </c>
      <c r="C9" s="6" t="n">
        <v>254</v>
      </c>
      <c r="D9" s="6" t="n">
        <v>20</v>
      </c>
    </row>
    <row r="10">
      <c r="A10" s="4" t="inlineStr">
        <is>
          <t>Deferred (benefit) provision</t>
        </is>
      </c>
      <c r="B10" s="6" t="n">
        <v>-721</v>
      </c>
      <c r="C10" s="6" t="n">
        <v>-394</v>
      </c>
      <c r="D10" s="6" t="n">
        <v>-2300</v>
      </c>
    </row>
    <row r="11">
      <c r="A11" s="4" t="inlineStr">
        <is>
          <t>Total (benefit) provision</t>
        </is>
      </c>
      <c r="B11" s="6" t="n">
        <v>-952</v>
      </c>
      <c r="C11" s="6" t="n">
        <v>-140</v>
      </c>
      <c r="D11" s="6" t="n">
        <v>-2280</v>
      </c>
    </row>
    <row r="12">
      <c r="A12" s="4" t="inlineStr">
        <is>
          <t>State [Member]</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Current provision (benefit)</t>
        </is>
      </c>
      <c r="B14" s="6" t="n">
        <v>72</v>
      </c>
      <c r="C14" s="6" t="n">
        <v>242</v>
      </c>
      <c r="D14" s="6" t="n">
        <v>804</v>
      </c>
    </row>
    <row r="15">
      <c r="A15" s="4" t="inlineStr">
        <is>
          <t>Deferred (benefit) provision</t>
        </is>
      </c>
      <c r="B15" s="6" t="n">
        <v>-520</v>
      </c>
      <c r="C15" s="6" t="n">
        <v>-271</v>
      </c>
      <c r="D15" s="6" t="n">
        <v>1010</v>
      </c>
    </row>
    <row r="16">
      <c r="A16" s="4" t="inlineStr">
        <is>
          <t>Total (benefit) provision</t>
        </is>
      </c>
      <c r="B16" s="6" t="n">
        <v>-448</v>
      </c>
      <c r="C16" s="6" t="n">
        <v>-29</v>
      </c>
      <c r="D16" s="6" t="n">
        <v>1814</v>
      </c>
    </row>
    <row r="17">
      <c r="A17" s="4" t="inlineStr">
        <is>
          <t>Foreign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Current provision (benefit)</t>
        </is>
      </c>
      <c r="B19" s="6" t="n">
        <v>811</v>
      </c>
      <c r="C19" s="6" t="n">
        <v>1248</v>
      </c>
      <c r="D19" s="6" t="n">
        <v>2148</v>
      </c>
    </row>
    <row r="20">
      <c r="A20" s="4" t="inlineStr">
        <is>
          <t>Deferred (benefit) provision</t>
        </is>
      </c>
      <c r="B20" s="6" t="n">
        <v>-1196</v>
      </c>
      <c r="C20" s="6" t="n">
        <v>-1118</v>
      </c>
      <c r="D20" s="6" t="n">
        <v>-56</v>
      </c>
    </row>
    <row r="21">
      <c r="A21" s="4" t="inlineStr">
        <is>
          <t>Total (benefit) provision</t>
        </is>
      </c>
      <c r="B21" s="5" t="n">
        <v>-385</v>
      </c>
      <c r="C21" s="5" t="n">
        <v>130</v>
      </c>
      <c r="D21" s="5" t="n">
        <v>20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Before Income Taxes (Details) - USD ($) $ in Thousands</t>
        </is>
      </c>
      <c r="B1" s="2" t="inlineStr">
        <is>
          <t>12 Months Ended</t>
        </is>
      </c>
    </row>
    <row r="2">
      <c r="B2" s="2" t="inlineStr">
        <is>
          <t>Feb. 29, 2024</t>
        </is>
      </c>
      <c r="C2" s="2" t="inlineStr">
        <is>
          <t>Feb. 28, 2023</t>
        </is>
      </c>
      <c r="D2" s="2" t="inlineStr">
        <is>
          <t>Feb. 28, 2022</t>
        </is>
      </c>
    </row>
    <row r="3">
      <c r="A3" s="3" t="inlineStr">
        <is>
          <t>Schedule of Effective Tax Rate Before Income Taxes [Abstract]</t>
        </is>
      </c>
      <c r="B3" s="4" t="inlineStr">
        <is>
          <t xml:space="preserve"> </t>
        </is>
      </c>
      <c r="C3" s="4" t="inlineStr">
        <is>
          <t xml:space="preserve"> </t>
        </is>
      </c>
      <c r="D3" s="4" t="inlineStr">
        <is>
          <t xml:space="preserve"> </t>
        </is>
      </c>
    </row>
    <row r="4">
      <c r="A4" s="4" t="inlineStr">
        <is>
          <t>Tax benefit at Federal statutory rates, amount</t>
        </is>
      </c>
      <c r="B4" s="5" t="n">
        <v>-9949</v>
      </c>
      <c r="C4" s="5" t="n">
        <v>-6499</v>
      </c>
      <c r="D4" s="5" t="n">
        <v>-5426</v>
      </c>
    </row>
    <row r="5">
      <c r="A5" s="4" t="inlineStr">
        <is>
          <t>State income taxes, net of Federal benefit, amount</t>
        </is>
      </c>
      <c r="B5" s="6" t="n">
        <v>-692</v>
      </c>
      <c r="C5" s="6" t="n">
        <v>-711</v>
      </c>
      <c r="D5" s="6" t="n">
        <v>-282</v>
      </c>
    </row>
    <row r="6">
      <c r="A6" s="4" t="inlineStr">
        <is>
          <t>Change in valuation allowance, amount</t>
        </is>
      </c>
      <c r="B6" s="6" t="n">
        <v>6589</v>
      </c>
      <c r="C6" s="6" t="n">
        <v>5785</v>
      </c>
      <c r="D6" s="6" t="n">
        <v>7214</v>
      </c>
    </row>
    <row r="7">
      <c r="A7" s="4" t="inlineStr">
        <is>
          <t>Change in tax reserves, amount</t>
        </is>
      </c>
      <c r="B7" s="6" t="n">
        <v>-183</v>
      </c>
      <c r="C7" s="6" t="n">
        <v>-173</v>
      </c>
      <c r="D7" s="6" t="n">
        <v>-227</v>
      </c>
    </row>
    <row r="8">
      <c r="A8" s="4" t="inlineStr">
        <is>
          <t>Non-controlling interest, amount</t>
        </is>
      </c>
      <c r="B8" s="6" t="n">
        <v>463</v>
      </c>
      <c r="C8" s="6" t="n">
        <v>476</v>
      </c>
      <c r="D8" s="6" t="n">
        <v>766</v>
      </c>
    </row>
    <row r="9">
      <c r="A9" s="4" t="inlineStr">
        <is>
          <t>US effects of foreign operations, amount</t>
        </is>
      </c>
      <c r="B9" s="4" t="inlineStr">
        <is>
          <t xml:space="preserve"> </t>
        </is>
      </c>
      <c r="C9" s="6" t="n">
        <v>379</v>
      </c>
      <c r="D9" s="6" t="n">
        <v>-2135</v>
      </c>
    </row>
    <row r="10">
      <c r="A10" s="4" t="inlineStr">
        <is>
          <t>Permanent differences and other, amount</t>
        </is>
      </c>
      <c r="B10" s="6" t="n">
        <v>195</v>
      </c>
      <c r="C10" s="6" t="n">
        <v>794</v>
      </c>
      <c r="D10" s="6" t="n">
        <v>581</v>
      </c>
    </row>
    <row r="11">
      <c r="A11" s="4" t="inlineStr">
        <is>
          <t>Capital loss carryforward expiration</t>
        </is>
      </c>
      <c r="B11" s="6" t="n">
        <v>3464</v>
      </c>
      <c r="C11" s="4" t="inlineStr">
        <is>
          <t xml:space="preserve"> </t>
        </is>
      </c>
      <c r="D11" s="4" t="inlineStr">
        <is>
          <t xml:space="preserve"> </t>
        </is>
      </c>
    </row>
    <row r="12">
      <c r="A12" s="4" t="inlineStr">
        <is>
          <t>Foreign rate differential, amount</t>
        </is>
      </c>
      <c r="B12" s="6" t="n">
        <v>-879</v>
      </c>
      <c r="C12" s="6" t="n">
        <v>402</v>
      </c>
      <c r="D12" s="6" t="n">
        <v>787</v>
      </c>
    </row>
    <row r="13">
      <c r="A13" s="4" t="inlineStr">
        <is>
          <t>Change in tax rate, amount</t>
        </is>
      </c>
      <c r="B13" s="6" t="n">
        <v>-255</v>
      </c>
      <c r="C13" s="6" t="n">
        <v>39</v>
      </c>
      <c r="D13" s="6" t="n">
        <v>105</v>
      </c>
    </row>
    <row r="14">
      <c r="A14" s="4" t="inlineStr">
        <is>
          <t>Research &amp; development credits, amount</t>
        </is>
      </c>
      <c r="B14" s="6" t="n">
        <v>-538</v>
      </c>
      <c r="C14" s="6" t="n">
        <v>-531</v>
      </c>
      <c r="D14" s="6" t="n">
        <v>243</v>
      </c>
    </row>
    <row r="15">
      <c r="A15" s="4" t="inlineStr">
        <is>
          <t>Effective tax rate, amount</t>
        </is>
      </c>
      <c r="B15" s="5" t="n">
        <v>-1785</v>
      </c>
      <c r="C15" s="5" t="n">
        <v>-39</v>
      </c>
      <c r="D15" s="5" t="n">
        <v>1626</v>
      </c>
    </row>
    <row r="16">
      <c r="A16" s="4" t="inlineStr">
        <is>
          <t>Tax benefit at Federal statutory rates, percent</t>
        </is>
      </c>
      <c r="B16" s="8" t="n">
        <v>0.21</v>
      </c>
      <c r="C16" s="8" t="n">
        <v>0.21</v>
      </c>
      <c r="D16" s="8" t="n">
        <v>0.21</v>
      </c>
    </row>
    <row r="17">
      <c r="A17" s="4" t="inlineStr">
        <is>
          <t>State income taxes, net of Federal benefit, percent</t>
        </is>
      </c>
      <c r="B17" s="9" t="n">
        <v>0.015</v>
      </c>
      <c r="C17" s="9" t="n">
        <v>0.023</v>
      </c>
      <c r="D17" s="9" t="n">
        <v>0.011</v>
      </c>
    </row>
    <row r="18">
      <c r="A18" s="4" t="inlineStr">
        <is>
          <t>Change in valuation allowance, percent</t>
        </is>
      </c>
      <c r="B18" s="4" t="inlineStr">
        <is>
          <t>(13.90%)</t>
        </is>
      </c>
      <c r="C18" s="4" t="inlineStr">
        <is>
          <t>(18.70%)</t>
        </is>
      </c>
      <c r="D18" s="4" t="inlineStr">
        <is>
          <t>(28.00%)</t>
        </is>
      </c>
    </row>
    <row r="19">
      <c r="A19" s="4" t="inlineStr">
        <is>
          <t>Change in tax reserves, percent</t>
        </is>
      </c>
      <c r="B19" s="9" t="n">
        <v>0.004</v>
      </c>
      <c r="C19" s="9" t="n">
        <v>0.005</v>
      </c>
      <c r="D19" s="9" t="n">
        <v>0.008999999999999999</v>
      </c>
    </row>
    <row r="20">
      <c r="A20" s="4" t="inlineStr">
        <is>
          <t>Non-controlling interest, percent</t>
        </is>
      </c>
      <c r="B20" s="4" t="inlineStr">
        <is>
          <t>(1.00%)</t>
        </is>
      </c>
      <c r="C20" s="4" t="inlineStr">
        <is>
          <t>(1.50%)</t>
        </is>
      </c>
      <c r="D20" s="4" t="inlineStr">
        <is>
          <t>(3.00%)</t>
        </is>
      </c>
    </row>
    <row r="21">
      <c r="A21" s="4" t="inlineStr">
        <is>
          <t>US effects of foreign operations, percent</t>
        </is>
      </c>
      <c r="B21" s="4" t="inlineStr">
        <is>
          <t xml:space="preserve"> </t>
        </is>
      </c>
      <c r="C21" s="4" t="inlineStr">
        <is>
          <t>(1.20%)</t>
        </is>
      </c>
      <c r="D21" s="9" t="n">
        <v>0.083</v>
      </c>
    </row>
    <row r="22">
      <c r="A22" s="4" t="inlineStr">
        <is>
          <t>Permanent differences and other, percent</t>
        </is>
      </c>
      <c r="B22" s="4" t="inlineStr">
        <is>
          <t>(0.40%)</t>
        </is>
      </c>
      <c r="C22" s="4" t="inlineStr">
        <is>
          <t>(2.60%)</t>
        </is>
      </c>
      <c r="D22" s="4" t="inlineStr">
        <is>
          <t>(2.20%)</t>
        </is>
      </c>
    </row>
    <row r="23">
      <c r="A23" s="4" t="inlineStr">
        <is>
          <t>Capital loss carryforward expiration, percent</t>
        </is>
      </c>
      <c r="B23" s="4" t="inlineStr">
        <is>
          <t>(7.30%)</t>
        </is>
      </c>
      <c r="C23" s="4" t="inlineStr">
        <is>
          <t xml:space="preserve"> </t>
        </is>
      </c>
      <c r="D23" s="4" t="inlineStr">
        <is>
          <t xml:space="preserve"> </t>
        </is>
      </c>
    </row>
    <row r="24">
      <c r="A24" s="4" t="inlineStr">
        <is>
          <t>Foreign rate differential, percent</t>
        </is>
      </c>
      <c r="B24" s="9" t="n">
        <v>0.019</v>
      </c>
      <c r="C24" s="4" t="inlineStr">
        <is>
          <t>(1.30%)</t>
        </is>
      </c>
      <c r="D24" s="4" t="inlineStr">
        <is>
          <t>(3.10%)</t>
        </is>
      </c>
    </row>
    <row r="25">
      <c r="A25" s="4" t="inlineStr">
        <is>
          <t>Change in tax rate, percent</t>
        </is>
      </c>
      <c r="B25" s="9" t="n">
        <v>0.005</v>
      </c>
      <c r="C25" s="4" t="inlineStr">
        <is>
          <t>(0.10%)</t>
        </is>
      </c>
      <c r="D25" s="4" t="inlineStr">
        <is>
          <t>(0.40%)</t>
        </is>
      </c>
    </row>
    <row r="26">
      <c r="A26" s="4" t="inlineStr">
        <is>
          <t>Research &amp; development credits, percent</t>
        </is>
      </c>
      <c r="B26" s="9" t="n">
        <v>0.011</v>
      </c>
      <c r="C26" s="9" t="n">
        <v>0.017</v>
      </c>
      <c r="D26" s="4" t="inlineStr">
        <is>
          <t>(0.90%)</t>
        </is>
      </c>
    </row>
    <row r="27">
      <c r="A27" s="4" t="inlineStr">
        <is>
          <t>Effective tax rate, percent</t>
        </is>
      </c>
      <c r="B27" s="9" t="n">
        <v>0.038</v>
      </c>
      <c r="C27" s="9" t="n">
        <v>0.001</v>
      </c>
      <c r="D27" s="4" t="inlineStr">
        <is>
          <t>(6.3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29, 2024</t>
        </is>
      </c>
      <c r="C1" s="2" t="inlineStr">
        <is>
          <t>Feb. 28, 2023</t>
        </is>
      </c>
    </row>
    <row r="2">
      <c r="A2" s="3" t="inlineStr">
        <is>
          <t>Components of Deferred Tax Assets and Liabilities [Abstract]</t>
        </is>
      </c>
      <c r="B2" s="4" t="inlineStr">
        <is>
          <t xml:space="preserve"> </t>
        </is>
      </c>
      <c r="C2" s="4" t="inlineStr">
        <is>
          <t xml:space="preserve"> </t>
        </is>
      </c>
    </row>
    <row r="3">
      <c r="A3" s="4" t="inlineStr">
        <is>
          <t>Accounts receivable</t>
        </is>
      </c>
      <c r="B3" s="5" t="n">
        <v>0</v>
      </c>
      <c r="C3" s="5" t="n">
        <v>192</v>
      </c>
    </row>
    <row r="4">
      <c r="A4" s="4" t="inlineStr">
        <is>
          <t>Inventory</t>
        </is>
      </c>
      <c r="B4" s="6" t="n">
        <v>3732</v>
      </c>
      <c r="C4" s="6" t="n">
        <v>4196</v>
      </c>
    </row>
    <row r="5">
      <c r="A5" s="4" t="inlineStr">
        <is>
          <t>Property, plant and equipment</t>
        </is>
      </c>
      <c r="B5" s="6" t="n">
        <v>3092</v>
      </c>
      <c r="C5" s="6" t="n">
        <v>2467</v>
      </c>
    </row>
    <row r="6">
      <c r="A6" s="4" t="inlineStr">
        <is>
          <t>IRC Section 174 - Capitalized R&amp;D</t>
        </is>
      </c>
      <c r="B6" s="6" t="n">
        <v>5171</v>
      </c>
      <c r="C6" s="6" t="n">
        <v>3735</v>
      </c>
    </row>
    <row r="7">
      <c r="A7" s="4" t="inlineStr">
        <is>
          <t>Interim arbitration award</t>
        </is>
      </c>
      <c r="B7" s="6" t="n">
        <v>0</v>
      </c>
      <c r="C7" s="6" t="n">
        <v>10453</v>
      </c>
    </row>
    <row r="8">
      <c r="A8" s="4" t="inlineStr">
        <is>
          <t>Operating lease</t>
        </is>
      </c>
      <c r="B8" s="6" t="n">
        <v>675</v>
      </c>
      <c r="C8" s="6" t="n">
        <v>811</v>
      </c>
    </row>
    <row r="9">
      <c r="A9" s="4" t="inlineStr">
        <is>
          <t>Accruals and reserves</t>
        </is>
      </c>
      <c r="B9" s="6" t="n">
        <v>3018</v>
      </c>
      <c r="C9" s="6" t="n">
        <v>6097</v>
      </c>
    </row>
    <row r="10">
      <c r="A10" s="4" t="inlineStr">
        <is>
          <t>Deferred compensation</t>
        </is>
      </c>
      <c r="B10" s="6" t="n">
        <v>205</v>
      </c>
      <c r="C10" s="6" t="n">
        <v>268</v>
      </c>
    </row>
    <row r="11">
      <c r="A11" s="4" t="inlineStr">
        <is>
          <t>Warranty reserves</t>
        </is>
      </c>
      <c r="B11" s="6" t="n">
        <v>1198</v>
      </c>
      <c r="C11" s="6" t="n">
        <v>1465</v>
      </c>
    </row>
    <row r="12">
      <c r="A12" s="4" t="inlineStr">
        <is>
          <t>Unrealized gains and losses</t>
        </is>
      </c>
      <c r="B12" s="6" t="n">
        <v>1337</v>
      </c>
      <c r="C12" s="6" t="n">
        <v>4877</v>
      </c>
    </row>
    <row r="13">
      <c r="A13" s="4" t="inlineStr">
        <is>
          <t>Partnership investments</t>
        </is>
      </c>
      <c r="B13" s="6" t="n">
        <v>3904</v>
      </c>
      <c r="C13" s="6" t="n">
        <v>3262</v>
      </c>
    </row>
    <row r="14">
      <c r="A14" s="4" t="inlineStr">
        <is>
          <t>163(j) interest limitation</t>
        </is>
      </c>
      <c r="B14" s="6" t="n">
        <v>1786</v>
      </c>
      <c r="C14" s="4" t="inlineStr">
        <is>
          <t xml:space="preserve"> </t>
        </is>
      </c>
    </row>
    <row r="15">
      <c r="A15" s="4" t="inlineStr">
        <is>
          <t>Net operating losses</t>
        </is>
      </c>
      <c r="B15" s="6" t="n">
        <v>22881</v>
      </c>
      <c r="C15" s="6" t="n">
        <v>5270</v>
      </c>
    </row>
    <row r="16">
      <c r="A16" s="4" t="inlineStr">
        <is>
          <t>Foreign tax credits</t>
        </is>
      </c>
      <c r="B16" s="6" t="n">
        <v>2111</v>
      </c>
      <c r="C16" s="6" t="n">
        <v>1739</v>
      </c>
    </row>
    <row r="17">
      <c r="A17" s="4" t="inlineStr">
        <is>
          <t>Other tax credits</t>
        </is>
      </c>
      <c r="B17" s="6" t="n">
        <v>6334</v>
      </c>
      <c r="C17" s="6" t="n">
        <v>5344</v>
      </c>
    </row>
    <row r="18">
      <c r="A18" s="4" t="inlineStr">
        <is>
          <t>Deferred tax assets before valuation allowance</t>
        </is>
      </c>
      <c r="B18" s="6" t="n">
        <v>55444</v>
      </c>
      <c r="C18" s="6" t="n">
        <v>50176</v>
      </c>
    </row>
    <row r="19">
      <c r="A19" s="4" t="inlineStr">
        <is>
          <t>Less: valuation allowance</t>
        </is>
      </c>
      <c r="B19" s="6" t="n">
        <v>-41845</v>
      </c>
      <c r="C19" s="6" t="n">
        <v>-35421</v>
      </c>
    </row>
    <row r="20">
      <c r="A20" s="4" t="inlineStr">
        <is>
          <t>Total deferred tax assets</t>
        </is>
      </c>
      <c r="B20" s="6" t="n">
        <v>13599</v>
      </c>
      <c r="C20" s="6" t="n">
        <v>14755</v>
      </c>
    </row>
    <row r="21">
      <c r="A21" s="4" t="inlineStr">
        <is>
          <t>Intangible assets</t>
        </is>
      </c>
      <c r="B21" s="6" t="n">
        <v>-12858</v>
      </c>
      <c r="C21" s="6" t="n">
        <v>-16035</v>
      </c>
    </row>
    <row r="22">
      <c r="A22" s="4" t="inlineStr">
        <is>
          <t>Prepaid expenses</t>
        </is>
      </c>
      <c r="B22" s="6" t="n">
        <v>-1295</v>
      </c>
      <c r="C22" s="6" t="n">
        <v>-1513</v>
      </c>
    </row>
    <row r="23">
      <c r="A23" s="4" t="inlineStr">
        <is>
          <t>Operating lease</t>
        </is>
      </c>
      <c r="B23" s="6" t="n">
        <v>-652</v>
      </c>
      <c r="C23" s="6" t="n">
        <v>-798</v>
      </c>
    </row>
    <row r="24">
      <c r="A24" s="4" t="inlineStr">
        <is>
          <t>Deferred financing fees</t>
        </is>
      </c>
      <c r="B24" s="6" t="n">
        <v>-32</v>
      </c>
      <c r="C24" s="6" t="n">
        <v>-46</v>
      </c>
    </row>
    <row r="25">
      <c r="A25" s="4" t="inlineStr">
        <is>
          <t>Total deferred tax liabilities</t>
        </is>
      </c>
      <c r="B25" s="6" t="n">
        <v>-14837</v>
      </c>
      <c r="C25" s="6" t="n">
        <v>-18392</v>
      </c>
    </row>
    <row r="26">
      <c r="A26" s="4" t="inlineStr">
        <is>
          <t>Net deferred tax liability</t>
        </is>
      </c>
      <c r="B26" s="5" t="n">
        <v>-1238</v>
      </c>
      <c r="C26" s="5" t="n">
        <v>-36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Feb. 28, 2025</t>
        </is>
      </c>
      <c r="C2" s="2" t="inlineStr">
        <is>
          <t>Feb. 29, 2024</t>
        </is>
      </c>
      <c r="D2" s="2" t="inlineStr">
        <is>
          <t>Feb. 28, 2023</t>
        </is>
      </c>
      <c r="E2" s="2" t="inlineStr">
        <is>
          <t>Feb. 28, 2022</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Valuation allowance increase (decrease) in deferred tax asset</t>
        </is>
      </c>
      <c r="B4" s="4" t="inlineStr">
        <is>
          <t xml:space="preserve"> </t>
        </is>
      </c>
      <c r="C4" s="5" t="n">
        <v>6424</v>
      </c>
      <c r="D4" s="4" t="inlineStr">
        <is>
          <t xml:space="preserve"> </t>
        </is>
      </c>
      <c r="E4" s="4" t="inlineStr">
        <is>
          <t xml:space="preserve"> </t>
        </is>
      </c>
    </row>
    <row r="5">
      <c r="A5" s="4" t="inlineStr">
        <is>
          <t>Net operating loss carryforward</t>
        </is>
      </c>
      <c r="B5" s="4" t="inlineStr">
        <is>
          <t xml:space="preserve"> </t>
        </is>
      </c>
      <c r="C5" s="6" t="n">
        <v>22881</v>
      </c>
      <c r="D5" s="5" t="n">
        <v>5270</v>
      </c>
      <c r="E5" s="4" t="inlineStr">
        <is>
          <t xml:space="preserve"> </t>
        </is>
      </c>
    </row>
    <row r="6">
      <c r="A6" s="4" t="inlineStr">
        <is>
          <t>Foreign tax credits</t>
        </is>
      </c>
      <c r="B6" s="4" t="inlineStr">
        <is>
          <t xml:space="preserve"> </t>
        </is>
      </c>
      <c r="C6" s="5" t="n">
        <v>2111</v>
      </c>
      <c r="D6" s="6" t="n">
        <v>1739</v>
      </c>
      <c r="E6" s="4" t="inlineStr">
        <is>
          <t xml:space="preserve"> </t>
        </is>
      </c>
    </row>
    <row r="7">
      <c r="A7" s="4" t="inlineStr">
        <is>
          <t>Tax credit carryforward, Description</t>
        </is>
      </c>
      <c r="B7" s="4" t="inlineStr">
        <is>
          <t xml:space="preserve"> </t>
        </is>
      </c>
      <c r="C7" s="4" t="inlineStr">
        <is>
          <t>The Company has various foreign net operating loss carryforwards, state net operating loss carryforwards, and state tax credits that expire in various years and amounts through tax year 2043.</t>
        </is>
      </c>
      <c r="D7" s="4" t="inlineStr">
        <is>
          <t xml:space="preserve"> </t>
        </is>
      </c>
      <c r="E7" s="4" t="inlineStr">
        <is>
          <t xml:space="preserve"> </t>
        </is>
      </c>
    </row>
    <row r="8">
      <c r="A8" s="4" t="inlineStr">
        <is>
          <t>Offset percentage</t>
        </is>
      </c>
      <c r="B8" s="4" t="inlineStr">
        <is>
          <t xml:space="preserve"> </t>
        </is>
      </c>
      <c r="C8" s="8" t="n">
        <v>0.8</v>
      </c>
      <c r="D8" s="4" t="inlineStr">
        <is>
          <t xml:space="preserve"> </t>
        </is>
      </c>
      <c r="E8" s="4" t="inlineStr">
        <is>
          <t xml:space="preserve"> </t>
        </is>
      </c>
    </row>
    <row r="9">
      <c r="A9" s="4" t="inlineStr">
        <is>
          <t>Unrecognized tax benefits that would impact effective tax rate</t>
        </is>
      </c>
      <c r="B9" s="4" t="inlineStr">
        <is>
          <t xml:space="preserve"> </t>
        </is>
      </c>
      <c r="C9" s="5" t="n">
        <v>4958</v>
      </c>
      <c r="D9" s="4" t="inlineStr">
        <is>
          <t xml:space="preserve"> </t>
        </is>
      </c>
      <c r="E9" s="4" t="inlineStr">
        <is>
          <t xml:space="preserve"> </t>
        </is>
      </c>
    </row>
    <row r="10">
      <c r="A10" s="4" t="inlineStr">
        <is>
          <t>Unrecognized tax benefits, income tax penalties and interest accrued</t>
        </is>
      </c>
      <c r="B10" s="4" t="inlineStr">
        <is>
          <t xml:space="preserve"> </t>
        </is>
      </c>
      <c r="C10" s="6" t="n">
        <v>809</v>
      </c>
      <c r="D10" s="4" t="inlineStr">
        <is>
          <t xml:space="preserve"> </t>
        </is>
      </c>
      <c r="E10" s="4" t="inlineStr">
        <is>
          <t xml:space="preserve"> </t>
        </is>
      </c>
    </row>
    <row r="11">
      <c r="A11" s="4" t="inlineStr">
        <is>
          <t>Unrecognized tax benefits, income tax penalties and interest expense</t>
        </is>
      </c>
      <c r="B11" s="4" t="inlineStr">
        <is>
          <t xml:space="preserve"> </t>
        </is>
      </c>
      <c r="C11" s="6" t="n">
        <v>-52</v>
      </c>
      <c r="D11" s="6" t="n">
        <v>-5</v>
      </c>
      <c r="E11" s="5" t="n">
        <v>-28</v>
      </c>
    </row>
    <row r="12">
      <c r="A12" s="4" t="inlineStr">
        <is>
          <t>Unrecognized tax benefits, period increase (decrease)</t>
        </is>
      </c>
      <c r="B12" s="4" t="inlineStr">
        <is>
          <t xml:space="preserve"> </t>
        </is>
      </c>
      <c r="C12" s="6" t="n">
        <v>-184</v>
      </c>
      <c r="D12" s="6" t="n">
        <v>-89</v>
      </c>
      <c r="E12" s="5" t="n">
        <v>172</v>
      </c>
    </row>
    <row r="13">
      <c r="A13" s="4" t="inlineStr">
        <is>
          <t>Scenario Forecast [Member]</t>
        </is>
      </c>
      <c r="B13" s="4" t="inlineStr">
        <is>
          <t xml:space="preserve"> </t>
        </is>
      </c>
      <c r="C13" s="4" t="inlineStr">
        <is>
          <t xml:space="preserve"> </t>
        </is>
      </c>
      <c r="D13" s="4" t="inlineStr">
        <is>
          <t xml:space="preserve"> </t>
        </is>
      </c>
      <c r="E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 period increase (decrease)</t>
        </is>
      </c>
      <c r="B15" s="5" t="n">
        <v>400</v>
      </c>
      <c r="C15" s="4" t="inlineStr">
        <is>
          <t xml:space="preserve"> </t>
        </is>
      </c>
      <c r="D15" s="4" t="inlineStr">
        <is>
          <t xml:space="preserve"> </t>
        </is>
      </c>
      <c r="E15" s="4" t="inlineStr">
        <is>
          <t xml:space="preserve"> </t>
        </is>
      </c>
    </row>
    <row r="16">
      <c r="A16" s="4" t="inlineStr">
        <is>
          <t>Settlement with Taxing Authority [Member]</t>
        </is>
      </c>
      <c r="B16" s="4" t="inlineStr">
        <is>
          <t xml:space="preserve"> </t>
        </is>
      </c>
      <c r="C16" s="4" t="inlineStr">
        <is>
          <t xml:space="preserve"> </t>
        </is>
      </c>
      <c r="D16" s="4" t="inlineStr">
        <is>
          <t xml:space="preserve"> </t>
        </is>
      </c>
      <c r="E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 that would impact effective tax rate</t>
        </is>
      </c>
      <c r="B18" s="4" t="inlineStr">
        <is>
          <t xml:space="preserve"> </t>
        </is>
      </c>
      <c r="C18" s="6" t="n">
        <v>5625</v>
      </c>
      <c r="D18" s="4" t="inlineStr">
        <is>
          <t xml:space="preserve"> </t>
        </is>
      </c>
      <c r="E18" s="4" t="inlineStr">
        <is>
          <t xml:space="preserve"> </t>
        </is>
      </c>
    </row>
    <row r="19">
      <c r="A19" s="4" t="inlineStr">
        <is>
          <t>Unrecognized tax benefits, income tax penalties and interest accrued</t>
        </is>
      </c>
      <c r="B19" s="4" t="inlineStr">
        <is>
          <t xml:space="preserve"> </t>
        </is>
      </c>
      <c r="C19" s="6" t="n">
        <v>142</v>
      </c>
      <c r="D19" s="5" t="n">
        <v>194</v>
      </c>
      <c r="E19" s="4" t="inlineStr">
        <is>
          <t xml:space="preserve"> </t>
        </is>
      </c>
    </row>
    <row r="20">
      <c r="A20" s="4" t="inlineStr">
        <is>
          <t>Foreign [Member]</t>
        </is>
      </c>
      <c r="B20" s="4" t="inlineStr">
        <is>
          <t xml:space="preserve"> </t>
        </is>
      </c>
      <c r="C20" s="4" t="inlineStr">
        <is>
          <t xml:space="preserve"> </t>
        </is>
      </c>
      <c r="D20" s="4" t="inlineStr">
        <is>
          <t xml:space="preserve"> </t>
        </is>
      </c>
      <c r="E20" s="4" t="inlineStr">
        <is>
          <t xml:space="preserve"> </t>
        </is>
      </c>
    </row>
    <row r="21">
      <c r="A21" s="3" t="inlineStr">
        <is>
          <t>Income Taxes Disclosure [Line Items]</t>
        </is>
      </c>
      <c r="B21" s="4" t="inlineStr">
        <is>
          <t xml:space="preserve"> </t>
        </is>
      </c>
      <c r="C21" s="4" t="inlineStr">
        <is>
          <t xml:space="preserve"> </t>
        </is>
      </c>
      <c r="D21" s="4" t="inlineStr">
        <is>
          <t xml:space="preserve"> </t>
        </is>
      </c>
      <c r="E21" s="4" t="inlineStr">
        <is>
          <t xml:space="preserve"> </t>
        </is>
      </c>
    </row>
    <row r="22">
      <c r="A22" s="4" t="inlineStr">
        <is>
          <t>Tax credit carryforward, amount</t>
        </is>
      </c>
      <c r="B22" s="4" t="inlineStr">
        <is>
          <t xml:space="preserve"> </t>
        </is>
      </c>
      <c r="C22" s="5" t="n">
        <v>1424</v>
      </c>
      <c r="D22" s="4" t="inlineStr">
        <is>
          <t xml:space="preserve"> </t>
        </is>
      </c>
      <c r="E22" s="4" t="inlineStr">
        <is>
          <t xml:space="preserve"> </t>
        </is>
      </c>
    </row>
    <row r="23">
      <c r="A23" s="4" t="inlineStr">
        <is>
          <t>Foreign [Member] | Minimum [Member]</t>
        </is>
      </c>
      <c r="B23" s="4" t="inlineStr">
        <is>
          <t xml:space="preserve"> </t>
        </is>
      </c>
      <c r="C23" s="4" t="inlineStr">
        <is>
          <t xml:space="preserve"> </t>
        </is>
      </c>
      <c r="D23" s="4" t="inlineStr">
        <is>
          <t xml:space="preserve"> </t>
        </is>
      </c>
      <c r="E23" s="4" t="inlineStr">
        <is>
          <t xml:space="preserve"> </t>
        </is>
      </c>
    </row>
    <row r="24">
      <c r="A24" s="3" t="inlineStr">
        <is>
          <t>Income Taxes Disclosure [Line Items]</t>
        </is>
      </c>
      <c r="B24" s="4" t="inlineStr">
        <is>
          <t xml:space="preserve"> </t>
        </is>
      </c>
      <c r="C24" s="4" t="inlineStr">
        <is>
          <t xml:space="preserve"> </t>
        </is>
      </c>
      <c r="D24" s="4" t="inlineStr">
        <is>
          <t xml:space="preserve"> </t>
        </is>
      </c>
      <c r="E24" s="4" t="inlineStr">
        <is>
          <t xml:space="preserve"> </t>
        </is>
      </c>
    </row>
    <row r="25">
      <c r="A25" s="4" t="inlineStr">
        <is>
          <t>Tax credit expiration period</t>
        </is>
      </c>
      <c r="B25" s="4" t="inlineStr">
        <is>
          <t xml:space="preserve"> </t>
        </is>
      </c>
      <c r="C25" s="4" t="inlineStr">
        <is>
          <t>2027</t>
        </is>
      </c>
      <c r="D25" s="4" t="inlineStr">
        <is>
          <t xml:space="preserve"> </t>
        </is>
      </c>
      <c r="E25" s="4" t="inlineStr">
        <is>
          <t xml:space="preserve"> </t>
        </is>
      </c>
    </row>
    <row r="26">
      <c r="A26" s="4" t="inlineStr">
        <is>
          <t>Foreign [Member] | Maximum [Member]</t>
        </is>
      </c>
      <c r="B26" s="4" t="inlineStr">
        <is>
          <t xml:space="preserve"> </t>
        </is>
      </c>
      <c r="C26" s="4" t="inlineStr">
        <is>
          <t xml:space="preserve"> </t>
        </is>
      </c>
      <c r="D26" s="4" t="inlineStr">
        <is>
          <t xml:space="preserve"> </t>
        </is>
      </c>
      <c r="E26" s="4" t="inlineStr">
        <is>
          <t xml:space="preserve"> </t>
        </is>
      </c>
    </row>
    <row r="27">
      <c r="A27" s="3" t="inlineStr">
        <is>
          <t>Income Taxes Disclosure [Line Items]</t>
        </is>
      </c>
      <c r="B27" s="4" t="inlineStr">
        <is>
          <t xml:space="preserve"> </t>
        </is>
      </c>
      <c r="C27" s="4" t="inlineStr">
        <is>
          <t xml:space="preserve"> </t>
        </is>
      </c>
      <c r="D27" s="4" t="inlineStr">
        <is>
          <t xml:space="preserve"> </t>
        </is>
      </c>
      <c r="E27" s="4" t="inlineStr">
        <is>
          <t xml:space="preserve"> </t>
        </is>
      </c>
    </row>
    <row r="28">
      <c r="A28" s="4" t="inlineStr">
        <is>
          <t>Tax credit expiration period</t>
        </is>
      </c>
      <c r="B28" s="4" t="inlineStr">
        <is>
          <t xml:space="preserve"> </t>
        </is>
      </c>
      <c r="C28" s="4" t="inlineStr">
        <is>
          <t>2032</t>
        </is>
      </c>
      <c r="D28" s="4" t="inlineStr">
        <is>
          <t xml:space="preserve"> </t>
        </is>
      </c>
      <c r="E28" s="4" t="inlineStr">
        <is>
          <t xml:space="preserve"> </t>
        </is>
      </c>
    </row>
    <row r="29">
      <c r="A29" s="4" t="inlineStr">
        <is>
          <t>Federal [Member]</t>
        </is>
      </c>
      <c r="B29" s="4" t="inlineStr">
        <is>
          <t xml:space="preserve"> </t>
        </is>
      </c>
      <c r="C29" s="4" t="inlineStr">
        <is>
          <t xml:space="preserve"> </t>
        </is>
      </c>
      <c r="D29" s="4" t="inlineStr">
        <is>
          <t xml:space="preserve"> </t>
        </is>
      </c>
      <c r="E29" s="4" t="inlineStr">
        <is>
          <t xml:space="preserve"> </t>
        </is>
      </c>
    </row>
    <row r="30">
      <c r="A30" s="3" t="inlineStr">
        <is>
          <t>Income Taxes Disclosure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t>
        </is>
      </c>
      <c r="B31" s="4" t="inlineStr">
        <is>
          <t xml:space="preserve"> </t>
        </is>
      </c>
      <c r="C31" s="5" t="n">
        <v>48061</v>
      </c>
      <c r="D31" s="4" t="inlineStr">
        <is>
          <t xml:space="preserve"> </t>
        </is>
      </c>
      <c r="E31" s="4" t="inlineStr">
        <is>
          <t xml:space="preserve"> </t>
        </is>
      </c>
    </row>
    <row r="32">
      <c r="A32" s="4" t="inlineStr">
        <is>
          <t>Research and development, tax credits</t>
        </is>
      </c>
      <c r="B32" s="4" t="inlineStr">
        <is>
          <t xml:space="preserve"> </t>
        </is>
      </c>
      <c r="C32" s="5" t="n">
        <v>5083</v>
      </c>
      <c r="D32" s="4" t="inlineStr">
        <is>
          <t xml:space="preserve"> </t>
        </is>
      </c>
      <c r="E32" s="4" t="inlineStr">
        <is>
          <t xml:space="preserve"> </t>
        </is>
      </c>
    </row>
    <row r="33">
      <c r="A33" s="4" t="inlineStr">
        <is>
          <t>Federal [Member] | Research and Development [Member] | Minimum [Member]</t>
        </is>
      </c>
      <c r="B33" s="4" t="inlineStr">
        <is>
          <t xml:space="preserve"> </t>
        </is>
      </c>
      <c r="C33" s="4" t="inlineStr">
        <is>
          <t xml:space="preserve"> </t>
        </is>
      </c>
      <c r="D33" s="4" t="inlineStr">
        <is>
          <t xml:space="preserve"> </t>
        </is>
      </c>
      <c r="E33" s="4" t="inlineStr">
        <is>
          <t xml:space="preserve"> </t>
        </is>
      </c>
    </row>
    <row r="34">
      <c r="A34" s="3" t="inlineStr">
        <is>
          <t>Income Taxes Disclosure [Line Items]</t>
        </is>
      </c>
      <c r="B34" s="4" t="inlineStr">
        <is>
          <t xml:space="preserve"> </t>
        </is>
      </c>
      <c r="C34" s="4" t="inlineStr">
        <is>
          <t xml:space="preserve"> </t>
        </is>
      </c>
      <c r="D34" s="4" t="inlineStr">
        <is>
          <t xml:space="preserve"> </t>
        </is>
      </c>
      <c r="E34" s="4" t="inlineStr">
        <is>
          <t xml:space="preserve"> </t>
        </is>
      </c>
    </row>
    <row r="35">
      <c r="A35" s="4" t="inlineStr">
        <is>
          <t>Tax credit expiration period</t>
        </is>
      </c>
      <c r="B35" s="4" t="inlineStr">
        <is>
          <t xml:space="preserve"> </t>
        </is>
      </c>
      <c r="C35" s="4" t="inlineStr">
        <is>
          <t>2035</t>
        </is>
      </c>
      <c r="D35" s="4" t="inlineStr">
        <is>
          <t xml:space="preserve"> </t>
        </is>
      </c>
      <c r="E35" s="4" t="inlineStr">
        <is>
          <t xml:space="preserve"> </t>
        </is>
      </c>
    </row>
    <row r="36">
      <c r="A36" s="4" t="inlineStr">
        <is>
          <t>Federal [Member] | Research and Development [Member] | Maximum [Member]</t>
        </is>
      </c>
      <c r="B36" s="4" t="inlineStr">
        <is>
          <t xml:space="preserve"> </t>
        </is>
      </c>
      <c r="C36" s="4" t="inlineStr">
        <is>
          <t xml:space="preserve"> </t>
        </is>
      </c>
      <c r="D36" s="4" t="inlineStr">
        <is>
          <t xml:space="preserve"> </t>
        </is>
      </c>
      <c r="E36" s="4" t="inlineStr">
        <is>
          <t xml:space="preserve"> </t>
        </is>
      </c>
    </row>
    <row r="37">
      <c r="A37" s="3" t="inlineStr">
        <is>
          <t>Income Taxes Disclosure [Line Items]</t>
        </is>
      </c>
      <c r="B37" s="4" t="inlineStr">
        <is>
          <t xml:space="preserve"> </t>
        </is>
      </c>
      <c r="C37" s="4" t="inlineStr">
        <is>
          <t xml:space="preserve"> </t>
        </is>
      </c>
      <c r="D37" s="4" t="inlineStr">
        <is>
          <t xml:space="preserve"> </t>
        </is>
      </c>
      <c r="E37" s="4" t="inlineStr">
        <is>
          <t xml:space="preserve"> </t>
        </is>
      </c>
    </row>
    <row r="38">
      <c r="A38" s="4" t="inlineStr">
        <is>
          <t>Tax credit expiration period</t>
        </is>
      </c>
      <c r="B38" s="4" t="inlineStr">
        <is>
          <t xml:space="preserve"> </t>
        </is>
      </c>
      <c r="C38" s="4" t="inlineStr">
        <is>
          <t>2043</t>
        </is>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 unrecognized tax benefits</t>
        </is>
      </c>
      <c r="B4" s="5" t="n">
        <v>5984</v>
      </c>
      <c r="C4" s="5" t="n">
        <v>6265</v>
      </c>
      <c r="D4" s="5" t="n">
        <v>6860</v>
      </c>
    </row>
    <row r="5">
      <c r="A5" s="4" t="inlineStr">
        <is>
          <t>Additions based on tax positions taken in the current and prior years</t>
        </is>
      </c>
      <c r="B5" s="6" t="n">
        <v>452</v>
      </c>
      <c r="C5" s="6" t="n">
        <v>114</v>
      </c>
      <c r="D5" s="6" t="n">
        <v>140</v>
      </c>
    </row>
    <row r="6">
      <c r="A6" s="4" t="inlineStr">
        <is>
          <t>Settlements</t>
        </is>
      </c>
      <c r="B6" s="6" t="n">
        <v>0</v>
      </c>
      <c r="C6" s="6" t="n">
        <v>0</v>
      </c>
      <c r="D6" s="6" t="n">
        <v>0</v>
      </c>
    </row>
    <row r="7">
      <c r="A7" s="4" t="inlineStr">
        <is>
          <t>Decreases based on tax positions taken in the prior years</t>
        </is>
      </c>
      <c r="B7" s="6" t="n">
        <v>-995</v>
      </c>
      <c r="C7" s="6" t="n">
        <v>-484</v>
      </c>
      <c r="D7" s="6" t="n">
        <v>-563</v>
      </c>
    </row>
    <row r="8">
      <c r="A8" s="4" t="inlineStr">
        <is>
          <t>Other</t>
        </is>
      </c>
      <c r="B8" s="6" t="n">
        <v>184</v>
      </c>
      <c r="C8" s="6" t="n">
        <v>89</v>
      </c>
      <c r="D8" s="6" t="n">
        <v>-172</v>
      </c>
    </row>
    <row r="9">
      <c r="A9" s="4" t="inlineStr">
        <is>
          <t>Ending balance, unrecognized tax benefits</t>
        </is>
      </c>
      <c r="B9" s="5" t="n">
        <v>5625</v>
      </c>
      <c r="C9" s="5" t="n">
        <v>5984</v>
      </c>
      <c r="D9" s="5" t="n">
        <v>62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Returns Subject to Examination by Tax Authorities in Major Jurisdictions (Details)</t>
        </is>
      </c>
      <c r="B1" s="2" t="inlineStr">
        <is>
          <t>12 Months Ended</t>
        </is>
      </c>
    </row>
    <row r="2">
      <c r="B2" s="2" t="inlineStr">
        <is>
          <t>Feb. 29, 2024</t>
        </is>
      </c>
    </row>
    <row r="3">
      <c r="A3" s="4" t="inlineStr">
        <is>
          <t>Tax Year 2016 [Member] | US [Member] | Domestic Tax Authority [Member]</t>
        </is>
      </c>
      <c r="B3" s="4" t="inlineStr">
        <is>
          <t xml:space="preserve"> </t>
        </is>
      </c>
    </row>
    <row r="4">
      <c r="A4" s="3" t="inlineStr">
        <is>
          <t>Income Tax Examination [Line Items]</t>
        </is>
      </c>
      <c r="B4" s="4" t="inlineStr">
        <is>
          <t xml:space="preserve"> </t>
        </is>
      </c>
    </row>
    <row r="5">
      <c r="A5" s="4" t="inlineStr">
        <is>
          <t>Tax Year under examination</t>
        </is>
      </c>
      <c r="B5" s="4" t="inlineStr">
        <is>
          <t>2019</t>
        </is>
      </c>
    </row>
    <row r="6">
      <c r="A6" s="4" t="inlineStr">
        <is>
          <t>Tax Year 2015 [Member] | Netherlands [Member] | Foreign [Member]</t>
        </is>
      </c>
      <c r="B6" s="4" t="inlineStr">
        <is>
          <t xml:space="preserve"> </t>
        </is>
      </c>
    </row>
    <row r="7">
      <c r="A7" s="3" t="inlineStr">
        <is>
          <t>Income Tax Examination [Line Items]</t>
        </is>
      </c>
      <c r="B7" s="4" t="inlineStr">
        <is>
          <t xml:space="preserve"> </t>
        </is>
      </c>
    </row>
    <row r="8">
      <c r="A8" s="4" t="inlineStr">
        <is>
          <t>Tax Year under examination</t>
        </is>
      </c>
      <c r="B8" s="4" t="inlineStr">
        <is>
          <t>2018</t>
        </is>
      </c>
    </row>
    <row r="9">
      <c r="A9" s="4" t="inlineStr">
        <is>
          <t>Tax Year 2014 [Member] | Germany [Member] | Foreign [Member]</t>
        </is>
      </c>
      <c r="B9" s="4" t="inlineStr">
        <is>
          <t xml:space="preserve"> </t>
        </is>
      </c>
    </row>
    <row r="10">
      <c r="A10" s="3" t="inlineStr">
        <is>
          <t>Income Tax Examination [Line Items]</t>
        </is>
      </c>
      <c r="B10" s="4" t="inlineStr">
        <is>
          <t xml:space="preserve"> </t>
        </is>
      </c>
    </row>
    <row r="11">
      <c r="A11" s="4" t="inlineStr">
        <is>
          <t>Tax Year under examination</t>
        </is>
      </c>
      <c r="B11" s="4" t="inlineStr">
        <is>
          <t>201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pital Structure - Schedule of Capital Units (Details) - $ / shares</t>
        </is>
      </c>
      <c r="B1" s="2" t="inlineStr">
        <is>
          <t>12 Months Ended</t>
        </is>
      </c>
    </row>
    <row r="2">
      <c r="B2" s="2" t="inlineStr">
        <is>
          <t>Feb. 29, 2024</t>
        </is>
      </c>
      <c r="C2" s="2" t="inlineStr">
        <is>
          <t>Feb. 28, 2023</t>
        </is>
      </c>
    </row>
    <row r="3">
      <c r="A3" s="3" t="inlineStr">
        <is>
          <t>Capital Unit [Line Items]</t>
        </is>
      </c>
      <c r="B3" s="4" t="inlineStr">
        <is>
          <t xml:space="preserve"> </t>
        </is>
      </c>
      <c r="C3" s="4" t="inlineStr">
        <is>
          <t xml:space="preserve"> </t>
        </is>
      </c>
    </row>
    <row r="4">
      <c r="A4" s="4" t="inlineStr">
        <is>
          <t>Preferred stock, shares outstanding</t>
        </is>
      </c>
      <c r="B4" s="6" t="n">
        <v>0</v>
      </c>
      <c r="C4" s="6" t="n">
        <v>0</v>
      </c>
    </row>
    <row r="5">
      <c r="A5" s="4" t="inlineStr">
        <is>
          <t>Preferred Stock [Member]</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Preferred Stock, Par or Stated Value Per Share</t>
        </is>
      </c>
      <c r="B7" s="5" t="n">
        <v>50</v>
      </c>
      <c r="C7" s="4" t="inlineStr">
        <is>
          <t xml:space="preserve"> </t>
        </is>
      </c>
    </row>
    <row r="8">
      <c r="A8" s="4" t="inlineStr">
        <is>
          <t>Preferred Stock, Shares Authorized</t>
        </is>
      </c>
      <c r="B8" s="6" t="n">
        <v>50000</v>
      </c>
      <c r="C8" s="6" t="n">
        <v>50000</v>
      </c>
    </row>
    <row r="9">
      <c r="A9" s="4" t="inlineStr">
        <is>
          <t>Preferred stock, shares outstanding</t>
        </is>
      </c>
      <c r="B9" s="6" t="n">
        <v>0</v>
      </c>
      <c r="C9" s="6" t="n">
        <v>0</v>
      </c>
    </row>
    <row r="10">
      <c r="A10" s="4" t="inlineStr">
        <is>
          <t>Preferred Stock, Liquidation Preference Per Share</t>
        </is>
      </c>
      <c r="B10" s="5" t="n">
        <v>50</v>
      </c>
      <c r="C10" s="4" t="inlineStr">
        <is>
          <t xml:space="preserve"> </t>
        </is>
      </c>
    </row>
    <row r="11">
      <c r="A11" s="4" t="inlineStr">
        <is>
          <t>Series A Preferred Stock [Member]</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Preferred Stock, Par or Stated Value Per Share</t>
        </is>
      </c>
      <c r="B13" s="7" t="n">
        <v>0.01</v>
      </c>
      <c r="C13" s="4" t="inlineStr">
        <is>
          <t xml:space="preserve"> </t>
        </is>
      </c>
    </row>
    <row r="14">
      <c r="A14" s="4" t="inlineStr">
        <is>
          <t>Preferred Stock, Shares Authorized</t>
        </is>
      </c>
      <c r="B14" s="6" t="n">
        <v>1500000</v>
      </c>
      <c r="C14" s="6" t="n">
        <v>1500000</v>
      </c>
    </row>
    <row r="15">
      <c r="A15" s="4" t="inlineStr">
        <is>
          <t>Preferred stock, shares outstanding</t>
        </is>
      </c>
      <c r="B15" s="6" t="n">
        <v>0</v>
      </c>
      <c r="C15" s="6" t="n">
        <v>0</v>
      </c>
    </row>
    <row r="16">
      <c r="A16" s="4" t="inlineStr">
        <is>
          <t>Common Class A [Member]</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6" t="n">
        <v>60000000</v>
      </c>
      <c r="C19" s="6" t="n">
        <v>60000000</v>
      </c>
    </row>
    <row r="20">
      <c r="A20" s="4" t="inlineStr">
        <is>
          <t>Common Stock, Shares, Outstanding</t>
        </is>
      </c>
      <c r="B20" s="6" t="n">
        <v>19698562</v>
      </c>
      <c r="C20" s="6" t="n">
        <v>20589946</v>
      </c>
    </row>
    <row r="21">
      <c r="A21" s="4" t="inlineStr">
        <is>
          <t>Common Stock, Voting Rights</t>
        </is>
      </c>
      <c r="B21" s="4" t="inlineStr">
        <is>
          <t>one</t>
        </is>
      </c>
      <c r="C21" s="4" t="inlineStr">
        <is>
          <t xml:space="preserve"> </t>
        </is>
      </c>
    </row>
    <row r="22">
      <c r="A22" s="4" t="inlineStr">
        <is>
          <t>Common Class B [Member]</t>
        </is>
      </c>
      <c r="B22" s="4" t="inlineStr">
        <is>
          <t xml:space="preserve"> </t>
        </is>
      </c>
      <c r="C22" s="4" t="inlineStr">
        <is>
          <t xml:space="preserve"> </t>
        </is>
      </c>
    </row>
    <row r="23">
      <c r="A23" s="3" t="inlineStr">
        <is>
          <t>Capital Unit [Line Items]</t>
        </is>
      </c>
      <c r="B23" s="4" t="inlineStr">
        <is>
          <t xml:space="preserve"> </t>
        </is>
      </c>
      <c r="C23" s="4" t="inlineStr">
        <is>
          <t xml:space="preserve"> </t>
        </is>
      </c>
    </row>
    <row r="24">
      <c r="A24" s="4" t="inlineStr">
        <is>
          <t>Common Stock, Par or Stated Value Per Share</t>
        </is>
      </c>
      <c r="B24" s="7" t="n">
        <v>0.01</v>
      </c>
      <c r="C24" s="7" t="n">
        <v>0.01</v>
      </c>
    </row>
    <row r="25">
      <c r="A25" s="4" t="inlineStr">
        <is>
          <t>Common Stock, Shares Authorized</t>
        </is>
      </c>
      <c r="B25" s="6" t="n">
        <v>10000000</v>
      </c>
      <c r="C25" s="6" t="n">
        <v>10000000</v>
      </c>
    </row>
    <row r="26">
      <c r="A26" s="4" t="inlineStr">
        <is>
          <t>Common Stock, Shares, Outstanding</t>
        </is>
      </c>
      <c r="B26" s="6" t="n">
        <v>2260954</v>
      </c>
      <c r="C26" s="6" t="n">
        <v>2260954</v>
      </c>
    </row>
    <row r="27">
      <c r="A27" s="4" t="inlineStr">
        <is>
          <t>Common Stock, Voting Rights</t>
        </is>
      </c>
      <c r="B27" s="4" t="inlineStr">
        <is>
          <t>ten</t>
        </is>
      </c>
      <c r="C2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 width="21" customWidth="1" min="5" max="5"/>
  </cols>
  <sheetData>
    <row r="1">
      <c r="A1" s="1" t="inlineStr">
        <is>
          <t>Capital Structure - Additional Information (Details) $ in Thousands</t>
        </is>
      </c>
      <c r="B1" s="2" t="inlineStr">
        <is>
          <t>12 Months Ended</t>
        </is>
      </c>
    </row>
    <row r="2">
      <c r="B2" s="2" t="inlineStr">
        <is>
          <t>Feb. 29, 2024 USD ($) shares</t>
        </is>
      </c>
      <c r="C2" s="2" t="inlineStr">
        <is>
          <t>Feb. 28, 2023 USD ($) shares</t>
        </is>
      </c>
      <c r="D2" s="2" t="inlineStr">
        <is>
          <t>Feb. 28, 2022 USD ($) shares</t>
        </is>
      </c>
      <c r="E2" s="2" t="inlineStr">
        <is>
          <t>Feb. 29, 2020 shares</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Conversion of shares, common stock</t>
        </is>
      </c>
      <c r="B4" s="6" t="n">
        <v>1</v>
      </c>
      <c r="C4" s="4" t="inlineStr">
        <is>
          <t xml:space="preserve"> </t>
        </is>
      </c>
      <c r="D4" s="4" t="inlineStr">
        <is>
          <t xml:space="preserve"> </t>
        </is>
      </c>
      <c r="E4" s="4" t="inlineStr">
        <is>
          <t xml:space="preserve"> </t>
        </is>
      </c>
    </row>
    <row r="5">
      <c r="A5" s="4" t="inlineStr">
        <is>
          <t>Treasury stock, shares</t>
        </is>
      </c>
      <c r="B5" s="6" t="n">
        <v>4287041</v>
      </c>
      <c r="C5" s="6" t="n">
        <v>3370657</v>
      </c>
      <c r="D5" s="4" t="inlineStr">
        <is>
          <t xml:space="preserve"> </t>
        </is>
      </c>
      <c r="E5" s="4" t="inlineStr">
        <is>
          <t xml:space="preserve"> </t>
        </is>
      </c>
    </row>
    <row r="6">
      <c r="A6" s="4" t="inlineStr">
        <is>
          <t>Stock repurchase program, number of shares authorized to be repurchased</t>
        </is>
      </c>
      <c r="B6" s="4" t="inlineStr">
        <is>
          <t xml:space="preserve"> </t>
        </is>
      </c>
      <c r="C6" s="4" t="inlineStr">
        <is>
          <t xml:space="preserve"> </t>
        </is>
      </c>
      <c r="D6" s="4" t="inlineStr">
        <is>
          <t xml:space="preserve"> </t>
        </is>
      </c>
      <c r="E6" s="6" t="n">
        <v>3000000</v>
      </c>
    </row>
    <row r="7">
      <c r="A7" s="4" t="inlineStr">
        <is>
          <t>Stock repurchased during period, value | $</t>
        </is>
      </c>
      <c r="B7" s="5" t="n">
        <v>9288</v>
      </c>
      <c r="C7" s="5" t="n">
        <v>5147</v>
      </c>
      <c r="D7" s="5" t="n">
        <v>1220</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row>
    <row r="10">
      <c r="A10" s="4" t="inlineStr">
        <is>
          <t>Redeemable equity shares outstanding</t>
        </is>
      </c>
      <c r="B10" s="6" t="n">
        <v>577581</v>
      </c>
      <c r="C10" s="6" t="n">
        <v>577581</v>
      </c>
      <c r="D10" s="4" t="inlineStr">
        <is>
          <t xml:space="preserve"> </t>
        </is>
      </c>
      <c r="E10" s="4" t="inlineStr">
        <is>
          <t xml:space="preserve"> </t>
        </is>
      </c>
    </row>
    <row r="11">
      <c r="A11" s="4" t="inlineStr">
        <is>
          <t>Treasury stock, shares</t>
        </is>
      </c>
      <c r="B11" s="6" t="n">
        <v>4287041</v>
      </c>
      <c r="C11" s="6" t="n">
        <v>3370657</v>
      </c>
      <c r="D11" s="4" t="inlineStr">
        <is>
          <t xml:space="preserve"> </t>
        </is>
      </c>
      <c r="E11" s="4" t="inlineStr">
        <is>
          <t xml:space="preserve"> </t>
        </is>
      </c>
    </row>
    <row r="12">
      <c r="A12" s="4" t="inlineStr">
        <is>
          <t>Stock repurchase program, number of shares authorized to be repurchased</t>
        </is>
      </c>
      <c r="B12" s="6" t="n">
        <v>881053</v>
      </c>
      <c r="C12" s="4" t="inlineStr">
        <is>
          <t xml:space="preserve"> </t>
        </is>
      </c>
      <c r="D12" s="4" t="inlineStr">
        <is>
          <t xml:space="preserve"> </t>
        </is>
      </c>
      <c r="E12" s="4" t="inlineStr">
        <is>
          <t xml:space="preserve"> </t>
        </is>
      </c>
    </row>
    <row r="13">
      <c r="A13" s="4" t="inlineStr">
        <is>
          <t>Stock repurchased during period, shares</t>
        </is>
      </c>
      <c r="B13" s="6" t="n">
        <v>916384</v>
      </c>
      <c r="C13" s="6" t="n">
        <v>508439</v>
      </c>
      <c r="D13" s="6" t="n">
        <v>113000</v>
      </c>
      <c r="E13" s="4" t="inlineStr">
        <is>
          <t xml:space="preserve"> </t>
        </is>
      </c>
    </row>
    <row r="14">
      <c r="A14" s="4" t="inlineStr">
        <is>
          <t>Stock repurchased during period, value | $</t>
        </is>
      </c>
      <c r="B14" s="5" t="n">
        <v>9288</v>
      </c>
      <c r="C14" s="5" t="n">
        <v>5147</v>
      </c>
      <c r="D14" s="5" t="n">
        <v>1220</v>
      </c>
      <c r="E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2:24Z</dcterms:created>
  <dcterms:modified xmlns:dcterms="http://purl.org/dc/terms/" xmlns:xsi="http://www.w3.org/2001/XMLSchema-instance" xsi:type="dcterms:W3CDTF">2024-05-14T20:12:24Z</dcterms:modified>
</cp:coreProperties>
</file>